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Insider Trading Policies and Pr"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Financing Receivables, Net" sheetId="13" state="visible" r:id="rId13"/>
    <sheet xmlns:r="http://schemas.openxmlformats.org/officeDocument/2006/relationships" name="Contract Assets and Receivables" sheetId="14" state="visible" r:id="rId14"/>
    <sheet xmlns:r="http://schemas.openxmlformats.org/officeDocument/2006/relationships" name="Prepayments and Other Current A" sheetId="15" state="visible" r:id="rId15"/>
    <sheet xmlns:r="http://schemas.openxmlformats.org/officeDocument/2006/relationships" name="Property, Equipment and Softwar" sheetId="16" state="visible" r:id="rId16"/>
    <sheet xmlns:r="http://schemas.openxmlformats.org/officeDocument/2006/relationships" name="Land Use Rights, Net" sheetId="17" state="visible" r:id="rId17"/>
    <sheet xmlns:r="http://schemas.openxmlformats.org/officeDocument/2006/relationships" name="Long-Term Investments" sheetId="18" state="visible" r:id="rId18"/>
    <sheet xmlns:r="http://schemas.openxmlformats.org/officeDocument/2006/relationships" name="Fair Value Measurement" sheetId="19" state="visible" r:id="rId19"/>
    <sheet xmlns:r="http://schemas.openxmlformats.org/officeDocument/2006/relationships" name="Funding Debts" sheetId="20" state="visible" r:id="rId20"/>
    <sheet xmlns:r="http://schemas.openxmlformats.org/officeDocument/2006/relationships" name="Borrowings" sheetId="21" state="visible" r:id="rId21"/>
    <sheet xmlns:r="http://schemas.openxmlformats.org/officeDocument/2006/relationships" name="Accruals and Other Current Liab" sheetId="22" state="visible" r:id="rId22"/>
    <sheet xmlns:r="http://schemas.openxmlformats.org/officeDocument/2006/relationships" name="Related Party Balances and Tran" sheetId="23" state="visible" r:id="rId23"/>
    <sheet xmlns:r="http://schemas.openxmlformats.org/officeDocument/2006/relationships" name="Taxation" sheetId="24" state="visible" r:id="rId24"/>
    <sheet xmlns:r="http://schemas.openxmlformats.org/officeDocument/2006/relationships" name="Convertible Notes" sheetId="25" state="visible" r:id="rId25"/>
    <sheet xmlns:r="http://schemas.openxmlformats.org/officeDocument/2006/relationships" name="Ordinary Shares" sheetId="26" state="visible" r:id="rId26"/>
    <sheet xmlns:r="http://schemas.openxmlformats.org/officeDocument/2006/relationships" name="Net Income Per Share" sheetId="27" state="visible" r:id="rId27"/>
    <sheet xmlns:r="http://schemas.openxmlformats.org/officeDocument/2006/relationships" name="Employee Benefit Plan" sheetId="28" state="visible" r:id="rId28"/>
    <sheet xmlns:r="http://schemas.openxmlformats.org/officeDocument/2006/relationships" name="Segment Information" sheetId="29" state="visible" r:id="rId29"/>
    <sheet xmlns:r="http://schemas.openxmlformats.org/officeDocument/2006/relationships" name="Statutory Reserves and Restrict" sheetId="30" state="visible" r:id="rId30"/>
    <sheet xmlns:r="http://schemas.openxmlformats.org/officeDocument/2006/relationships" name="Share-Based Compensation"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rent Company Only Condensed F" sheetId="34" state="visible" r:id="rId34"/>
    <sheet xmlns:r="http://schemas.openxmlformats.org/officeDocument/2006/relationships" name="Significant Accounting Polici_2" sheetId="35" state="visible" r:id="rId35"/>
    <sheet xmlns:r="http://schemas.openxmlformats.org/officeDocument/2006/relationships" name="Organization and Principal Ac_2" sheetId="36" state="visible" r:id="rId36"/>
    <sheet xmlns:r="http://schemas.openxmlformats.org/officeDocument/2006/relationships" name="Significant Accounting Polici_3" sheetId="37" state="visible" r:id="rId37"/>
    <sheet xmlns:r="http://schemas.openxmlformats.org/officeDocument/2006/relationships" name="Financing Receivables, Net  (Ta" sheetId="38" state="visible" r:id="rId38"/>
    <sheet xmlns:r="http://schemas.openxmlformats.org/officeDocument/2006/relationships" name="Contract Assets and Receivabl_2" sheetId="39" state="visible" r:id="rId39"/>
    <sheet xmlns:r="http://schemas.openxmlformats.org/officeDocument/2006/relationships" name="Prepayments and Other Current_2" sheetId="40" state="visible" r:id="rId40"/>
    <sheet xmlns:r="http://schemas.openxmlformats.org/officeDocument/2006/relationships" name="Property, Equipment and Softw_2" sheetId="41" state="visible" r:id="rId41"/>
    <sheet xmlns:r="http://schemas.openxmlformats.org/officeDocument/2006/relationships" name="Land Use Rights, Net (Tables)" sheetId="42" state="visible" r:id="rId42"/>
    <sheet xmlns:r="http://schemas.openxmlformats.org/officeDocument/2006/relationships" name="Long-Term Investments (Tables)" sheetId="43" state="visible" r:id="rId43"/>
    <sheet xmlns:r="http://schemas.openxmlformats.org/officeDocument/2006/relationships" name="Fair Value Measurement (Tables)" sheetId="44" state="visible" r:id="rId44"/>
    <sheet xmlns:r="http://schemas.openxmlformats.org/officeDocument/2006/relationships" name="Funding Debts (Tables)" sheetId="45" state="visible" r:id="rId45"/>
    <sheet xmlns:r="http://schemas.openxmlformats.org/officeDocument/2006/relationships" name="Accruals and Other Current Li_2" sheetId="46" state="visible" r:id="rId46"/>
    <sheet xmlns:r="http://schemas.openxmlformats.org/officeDocument/2006/relationships" name="Related Party Balances and Tr_2" sheetId="47" state="visible" r:id="rId47"/>
    <sheet xmlns:r="http://schemas.openxmlformats.org/officeDocument/2006/relationships" name="Taxation (Tables)" sheetId="48" state="visible" r:id="rId48"/>
    <sheet xmlns:r="http://schemas.openxmlformats.org/officeDocument/2006/relationships" name="Net Income Per Share (Tables)" sheetId="49" state="visible" r:id="rId49"/>
    <sheet xmlns:r="http://schemas.openxmlformats.org/officeDocument/2006/relationships" name="Share-Based Compensation (Table" sheetId="50" state="visible" r:id="rId50"/>
    <sheet xmlns:r="http://schemas.openxmlformats.org/officeDocument/2006/relationships" name="Commitments and Contingencies (" sheetId="51" state="visible" r:id="rId51"/>
    <sheet xmlns:r="http://schemas.openxmlformats.org/officeDocument/2006/relationships" name="Parent Company Only Condensed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Significant Accounting Polic_13" sheetId="64" state="visible" r:id="rId64"/>
    <sheet xmlns:r="http://schemas.openxmlformats.org/officeDocument/2006/relationships" name="Significant Accounting Polic_14" sheetId="65" state="visible" r:id="rId65"/>
    <sheet xmlns:r="http://schemas.openxmlformats.org/officeDocument/2006/relationships" name="Significant Accounting Polic_15" sheetId="66" state="visible" r:id="rId66"/>
    <sheet xmlns:r="http://schemas.openxmlformats.org/officeDocument/2006/relationships" name="Significant Accounting Polic_16" sheetId="67" state="visible" r:id="rId67"/>
    <sheet xmlns:r="http://schemas.openxmlformats.org/officeDocument/2006/relationships" name="Financing Receivable, Net - Sch" sheetId="68" state="visible" r:id="rId68"/>
    <sheet xmlns:r="http://schemas.openxmlformats.org/officeDocument/2006/relationships" name="Financing Receivable, Net - Add" sheetId="69" state="visible" r:id="rId69"/>
    <sheet xmlns:r="http://schemas.openxmlformats.org/officeDocument/2006/relationships" name="Financing Receivable, Net - Sum" sheetId="70" state="visible" r:id="rId70"/>
    <sheet xmlns:r="http://schemas.openxmlformats.org/officeDocument/2006/relationships" name="Financing Receivable, Net - S_2" sheetId="71" state="visible" r:id="rId71"/>
    <sheet xmlns:r="http://schemas.openxmlformats.org/officeDocument/2006/relationships" name="Financing Receivable, Net - S_3" sheetId="72" state="visible" r:id="rId72"/>
    <sheet xmlns:r="http://schemas.openxmlformats.org/officeDocument/2006/relationships" name="Financing Receivable, Net - S_4" sheetId="73" state="visible" r:id="rId73"/>
    <sheet xmlns:r="http://schemas.openxmlformats.org/officeDocument/2006/relationships" name="Contract Assets and Receivabl_3" sheetId="74" state="visible" r:id="rId74"/>
    <sheet xmlns:r="http://schemas.openxmlformats.org/officeDocument/2006/relationships" name="Contract Assets and Receivabl_4" sheetId="75" state="visible" r:id="rId75"/>
    <sheet xmlns:r="http://schemas.openxmlformats.org/officeDocument/2006/relationships" name="Contract Assets and Receivabl_5" sheetId="76" state="visible" r:id="rId76"/>
    <sheet xmlns:r="http://schemas.openxmlformats.org/officeDocument/2006/relationships" name="Prepayments and Other Current_3" sheetId="77" state="visible" r:id="rId77"/>
    <sheet xmlns:r="http://schemas.openxmlformats.org/officeDocument/2006/relationships" name="Property, Equipment and Softw_3" sheetId="78" state="visible" r:id="rId78"/>
    <sheet xmlns:r="http://schemas.openxmlformats.org/officeDocument/2006/relationships" name="Property, Equipment and Softw_4" sheetId="79" state="visible" r:id="rId79"/>
    <sheet xmlns:r="http://schemas.openxmlformats.org/officeDocument/2006/relationships" name="Land Use Rights, Net - Schedule" sheetId="80" state="visible" r:id="rId80"/>
    <sheet xmlns:r="http://schemas.openxmlformats.org/officeDocument/2006/relationships" name="Land Use Rights, Net - Addition" sheetId="81" state="visible" r:id="rId81"/>
    <sheet xmlns:r="http://schemas.openxmlformats.org/officeDocument/2006/relationships" name="Land Use Rights, Net - Schedu_2" sheetId="82" state="visible" r:id="rId82"/>
    <sheet xmlns:r="http://schemas.openxmlformats.org/officeDocument/2006/relationships" name="Long-Term Investments - Additio" sheetId="83" state="visible" r:id="rId83"/>
    <sheet xmlns:r="http://schemas.openxmlformats.org/officeDocument/2006/relationships" name="Long-Term Investments - Summary" sheetId="84" state="visible" r:id="rId84"/>
    <sheet xmlns:r="http://schemas.openxmlformats.org/officeDocument/2006/relationships" name="Fair Value Measurement - Schedu" sheetId="85" state="visible" r:id="rId85"/>
    <sheet xmlns:r="http://schemas.openxmlformats.org/officeDocument/2006/relationships" name="Fair Value Measurement - Summar" sheetId="86" state="visible" r:id="rId86"/>
    <sheet xmlns:r="http://schemas.openxmlformats.org/officeDocument/2006/relationships" name="Fair Value Measurement - Summ_2" sheetId="87" state="visible" r:id="rId87"/>
    <sheet xmlns:r="http://schemas.openxmlformats.org/officeDocument/2006/relationships" name="Fair Value Measurement - Summ_3" sheetId="88" state="visible" r:id="rId88"/>
    <sheet xmlns:r="http://schemas.openxmlformats.org/officeDocument/2006/relationships" name="Fair Value Measurement - Sche_2" sheetId="89" state="visible" r:id="rId89"/>
    <sheet xmlns:r="http://schemas.openxmlformats.org/officeDocument/2006/relationships" name="Fair Value Measurement - Summ_4" sheetId="90" state="visible" r:id="rId90"/>
    <sheet xmlns:r="http://schemas.openxmlformats.org/officeDocument/2006/relationships" name="Fair Value Measurement - Additi" sheetId="91" state="visible" r:id="rId91"/>
    <sheet xmlns:r="http://schemas.openxmlformats.org/officeDocument/2006/relationships" name="Funding Debts - Summary of the " sheetId="92" state="visible" r:id="rId92"/>
    <sheet xmlns:r="http://schemas.openxmlformats.org/officeDocument/2006/relationships" name="Funding Debts - Liabilities to " sheetId="93" state="visible" r:id="rId93"/>
    <sheet xmlns:r="http://schemas.openxmlformats.org/officeDocument/2006/relationships" name="Borrowings - Additional Informa" sheetId="94" state="visible" r:id="rId94"/>
    <sheet xmlns:r="http://schemas.openxmlformats.org/officeDocument/2006/relationships" name="Accruals and Other Current Li_3" sheetId="95" state="visible" r:id="rId95"/>
    <sheet xmlns:r="http://schemas.openxmlformats.org/officeDocument/2006/relationships" name="Related Party Balances and Tr_3" sheetId="96" state="visible" r:id="rId96"/>
    <sheet xmlns:r="http://schemas.openxmlformats.org/officeDocument/2006/relationships" name="Related Party Balances and Tr_4" sheetId="97" state="visible" r:id="rId97"/>
    <sheet xmlns:r="http://schemas.openxmlformats.org/officeDocument/2006/relationships" name="Related Party Balances and Tr_5" sheetId="98" state="visible" r:id="rId98"/>
    <sheet xmlns:r="http://schemas.openxmlformats.org/officeDocument/2006/relationships" name="Taxation - Tax rates (Details)" sheetId="99" state="visible" r:id="rId99"/>
    <sheet xmlns:r="http://schemas.openxmlformats.org/officeDocument/2006/relationships" name="Taxation - Components of Income" sheetId="100" state="visible" r:id="rId100"/>
    <sheet xmlns:r="http://schemas.openxmlformats.org/officeDocument/2006/relationships" name="Taxation - Current and Deferred" sheetId="101" state="visible" r:id="rId101"/>
    <sheet xmlns:r="http://schemas.openxmlformats.org/officeDocument/2006/relationships" name="Taxation - Reconciliation Betwe" sheetId="102" state="visible" r:id="rId102"/>
    <sheet xmlns:r="http://schemas.openxmlformats.org/officeDocument/2006/relationships" name="Taxation - Effect of Tax Holida" sheetId="103" state="visible" r:id="rId103"/>
    <sheet xmlns:r="http://schemas.openxmlformats.org/officeDocument/2006/relationships" name="Taxation - Components of Deferr" sheetId="104" state="visible" r:id="rId104"/>
    <sheet xmlns:r="http://schemas.openxmlformats.org/officeDocument/2006/relationships" name="Taxation - Movement of Valuatio" sheetId="105" state="visible" r:id="rId105"/>
    <sheet xmlns:r="http://schemas.openxmlformats.org/officeDocument/2006/relationships" name="Taxation - Others (Details)" sheetId="106" state="visible" r:id="rId106"/>
    <sheet xmlns:r="http://schemas.openxmlformats.org/officeDocument/2006/relationships" name="Convertible Notes - Additional " sheetId="107" state="visible" r:id="rId107"/>
    <sheet xmlns:r="http://schemas.openxmlformats.org/officeDocument/2006/relationships" name="Ordinary Shares - Additional In" sheetId="108" state="visible" r:id="rId108"/>
    <sheet xmlns:r="http://schemas.openxmlformats.org/officeDocument/2006/relationships" name="Net Income Per Share - Addition" sheetId="109" state="visible" r:id="rId109"/>
    <sheet xmlns:r="http://schemas.openxmlformats.org/officeDocument/2006/relationships" name="Net Income Per Share - Computat" sheetId="110" state="visible" r:id="rId110"/>
    <sheet xmlns:r="http://schemas.openxmlformats.org/officeDocument/2006/relationships" name="Employee Benefit Plan (Details)" sheetId="111" state="visible" r:id="rId111"/>
    <sheet xmlns:r="http://schemas.openxmlformats.org/officeDocument/2006/relationships" name="Segment Information - Additiona" sheetId="112" state="visible" r:id="rId112"/>
    <sheet xmlns:r="http://schemas.openxmlformats.org/officeDocument/2006/relationships" name="Statutory Reserves and Restri_2" sheetId="113" state="visible" r:id="rId113"/>
    <sheet xmlns:r="http://schemas.openxmlformats.org/officeDocument/2006/relationships" name="Share-Based Compensation - Sche" sheetId="114" state="visible" r:id="rId114"/>
    <sheet xmlns:r="http://schemas.openxmlformats.org/officeDocument/2006/relationships" name="Share-Based Compensation - Addi" sheetId="115" state="visible" r:id="rId115"/>
    <sheet xmlns:r="http://schemas.openxmlformats.org/officeDocument/2006/relationships" name="Share-Based Compensation - Summ" sheetId="116" state="visible" r:id="rId116"/>
    <sheet xmlns:r="http://schemas.openxmlformats.org/officeDocument/2006/relationships" name="Share-Based Compensation - Sc_2" sheetId="117" state="visible" r:id="rId117"/>
    <sheet xmlns:r="http://schemas.openxmlformats.org/officeDocument/2006/relationships" name="Share-Based Compensation - Sc_3" sheetId="118" state="visible" r:id="rId118"/>
    <sheet xmlns:r="http://schemas.openxmlformats.org/officeDocument/2006/relationships" name="Share-Based Compensation - Sc_4" sheetId="119" state="visible" r:id="rId119"/>
    <sheet xmlns:r="http://schemas.openxmlformats.org/officeDocument/2006/relationships" name="Share-Based Compensation - Sc_5" sheetId="120" state="visible" r:id="rId120"/>
    <sheet xmlns:r="http://schemas.openxmlformats.org/officeDocument/2006/relationships" name="Share-Based Compensation - Su_2" sheetId="121" state="visible" r:id="rId121"/>
    <sheet xmlns:r="http://schemas.openxmlformats.org/officeDocument/2006/relationships" name="Share-Based Compensation - Su_3" sheetId="122" state="visible" r:id="rId122"/>
    <sheet xmlns:r="http://schemas.openxmlformats.org/officeDocument/2006/relationships" name="Commitments and Contingencies -" sheetId="123" state="visible" r:id="rId123"/>
    <sheet xmlns:r="http://schemas.openxmlformats.org/officeDocument/2006/relationships" name="Parent Company Only Condensed_3" sheetId="124" state="visible" r:id="rId124"/>
    <sheet xmlns:r="http://schemas.openxmlformats.org/officeDocument/2006/relationships" name="Parent Company Only Condensed_4" sheetId="125" state="visible" r:id="rId125"/>
    <sheet xmlns:r="http://schemas.openxmlformats.org/officeDocument/2006/relationships" name="Parent Company Only Condensed_5" sheetId="126" state="visible" r:id="rId126"/>
    <sheet xmlns:r="http://schemas.openxmlformats.org/officeDocument/2006/relationships" name="Parent Company Only Condensed_6" sheetId="127" state="visible" r:id="rId12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000_);_(&quot;$ &quot;(#,##0.0000)"/>
    <numFmt numFmtId="170" formatCode="_(&quot;¥ &quot;#,##0.0_);_(&quot;¥ &quot;(#,##0.0)"/>
    <numFmt numFmtId="171" formatCode="_(&quot;$ &quot;#,##0.0_);_(&quot;$ &quot;(#,##0.0)"/>
    <numFmt numFmtId="172" formatCode="#,##0.0_);(#,##0.0)"/>
    <numFmt numFmtId="173" formatCode="#,##0.00%_);(#,##0.00%)"/>
    <numFmt numFmtId="174" formatCode="#,##0.000_);(#,##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4</t>
        </is>
      </c>
    </row>
    <row r="9">
      <c r="A9" s="3" t="inlineStr">
        <is>
          <t>Entity File Number</t>
        </is>
      </c>
      <c r="B9" s="3" t="inlineStr">
        <is>
          <t>001-38328</t>
        </is>
      </c>
    </row>
    <row r="10">
      <c r="A10" s="3" t="inlineStr">
        <is>
          <t>Entity Registrant Name</t>
        </is>
      </c>
      <c r="B10" s="3" t="inlineStr">
        <is>
          <t>LexinFintech Holdings Ltd.</t>
        </is>
      </c>
    </row>
    <row r="11">
      <c r="A11" s="3" t="inlineStr">
        <is>
          <t>Entity Incorporation, State or Country Code</t>
        </is>
      </c>
      <c r="B11" s="3" t="inlineStr">
        <is>
          <t>E9</t>
        </is>
      </c>
    </row>
    <row r="12">
      <c r="A12" s="3" t="inlineStr">
        <is>
          <t>Entity Address, Address Line One</t>
        </is>
      </c>
      <c r="B12" s="3" t="inlineStr">
        <is>
          <t>27/F CES Tower</t>
        </is>
      </c>
    </row>
    <row r="13">
      <c r="A13" s="3" t="inlineStr">
        <is>
          <t>Entity Address, Address Line Two</t>
        </is>
      </c>
      <c r="B13" s="3" t="inlineStr">
        <is>
          <t>No. 3099 Keyuan South Road</t>
        </is>
      </c>
    </row>
    <row r="14">
      <c r="A14" s="3" t="inlineStr">
        <is>
          <t>Entity Address, Address Line Three</t>
        </is>
      </c>
      <c r="B14" s="3" t="inlineStr">
        <is>
          <t>Nanshan District</t>
        </is>
      </c>
    </row>
    <row r="15">
      <c r="A15" s="3" t="inlineStr">
        <is>
          <t>Entity Address, City or Town</t>
        </is>
      </c>
      <c r="B15" s="3" t="inlineStr">
        <is>
          <t>Shenzhen</t>
        </is>
      </c>
    </row>
    <row r="16">
      <c r="A16" s="3" t="inlineStr">
        <is>
          <t>Entity Address, Postal Zip Code</t>
        </is>
      </c>
      <c r="B16" s="3" t="inlineStr">
        <is>
          <t>518057</t>
        </is>
      </c>
    </row>
    <row r="17">
      <c r="A17" s="3" t="inlineStr">
        <is>
          <t>Entity Address, Country</t>
        </is>
      </c>
      <c r="B17" s="3" t="inlineStr">
        <is>
          <t>CN</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Document Accounting Standard</t>
        </is>
      </c>
      <c r="B23" s="3" t="inlineStr">
        <is>
          <t>U.S. GAAP</t>
        </is>
      </c>
    </row>
    <row r="24">
      <c r="A24" s="3" t="inlineStr">
        <is>
          <t>Entity Emerging Growth Company</t>
        </is>
      </c>
      <c r="B24" s="3" t="inlineStr">
        <is>
          <t>false</t>
        </is>
      </c>
    </row>
    <row r="25">
      <c r="A25" s="3" t="inlineStr">
        <is>
          <t>ICFR Auditor Attestation Flag</t>
        </is>
      </c>
      <c r="B25" s="3" t="inlineStr">
        <is>
          <t>true</t>
        </is>
      </c>
    </row>
    <row r="26">
      <c r="A26" s="3" t="inlineStr">
        <is>
          <t>Document Financial Statement Error Correction [Flag]</t>
        </is>
      </c>
      <c r="B26" s="3" t="inlineStr">
        <is>
          <t>false</t>
        </is>
      </c>
    </row>
    <row r="27">
      <c r="A27" s="3" t="inlineStr">
        <is>
          <t>Entity Shell Company</t>
        </is>
      </c>
      <c r="B27" s="3" t="inlineStr">
        <is>
          <t>false</t>
        </is>
      </c>
    </row>
    <row r="28">
      <c r="A28" s="3" t="inlineStr">
        <is>
          <t>Current Fiscal Year End Date</t>
        </is>
      </c>
      <c r="B28" s="3" t="inlineStr">
        <is>
          <t>--12-31</t>
        </is>
      </c>
    </row>
    <row r="29">
      <c r="A29" s="3" t="inlineStr">
        <is>
          <t>Document Fiscal Year Focus</t>
        </is>
      </c>
      <c r="B29" s="3" t="inlineStr">
        <is>
          <t>2024</t>
        </is>
      </c>
    </row>
    <row r="30">
      <c r="A30" s="3" t="inlineStr">
        <is>
          <t>Document Fiscal Period Focus</t>
        </is>
      </c>
      <c r="B30" s="3" t="inlineStr">
        <is>
          <t>FY</t>
        </is>
      </c>
    </row>
    <row r="31">
      <c r="A31" s="3" t="inlineStr">
        <is>
          <t>Entity Central Index Key</t>
        </is>
      </c>
      <c r="B31" s="3" t="inlineStr">
        <is>
          <t>0001708259</t>
        </is>
      </c>
    </row>
    <row r="32">
      <c r="A32" s="3" t="inlineStr">
        <is>
          <t>Amendment Flag</t>
        </is>
      </c>
      <c r="B32" s="3" t="inlineStr">
        <is>
          <t>false</t>
        </is>
      </c>
    </row>
    <row r="33">
      <c r="A33" s="3" t="inlineStr">
        <is>
          <t>Auditor Firm ID</t>
        </is>
      </c>
      <c r="B33" s="3" t="inlineStr">
        <is>
          <t>1424</t>
        </is>
      </c>
    </row>
    <row r="34">
      <c r="A34" s="3" t="inlineStr">
        <is>
          <t>Auditor Name</t>
        </is>
      </c>
      <c r="B34" s="3" t="inlineStr">
        <is>
          <t>PricewaterhouseCoopers Zhong Tian LLP</t>
        </is>
      </c>
    </row>
    <row r="35">
      <c r="A35" s="3" t="inlineStr">
        <is>
          <t>Auditor Location</t>
        </is>
      </c>
      <c r="B35" s="3" t="inlineStr">
        <is>
          <t>Beijing</t>
        </is>
      </c>
    </row>
    <row r="36">
      <c r="A36" s="3" t="inlineStr">
        <is>
          <t>Auditor Opinion</t>
        </is>
      </c>
      <c r="B36" s="3" t="inlineStr">
        <is>
          <t>Opinions on the Financial Statements and Internal Control over Financial Reporting We have audited the accompanying consolidated balance sheets of LexinFintech Holdings Ltd. and its subsidiaries (the “Company”) as of December 31, 2024 and 2023, and the related consolidated statements of operations, of comprehensive income, of changes in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t>
        </is>
      </c>
    </row>
    <row r="37">
      <c r="A37" s="3" t="inlineStr">
        <is>
          <t>Business Contact</t>
        </is>
      </c>
      <c r="B37" s="3" t="inlineStr">
        <is>
          <t xml:space="preserve"> </t>
        </is>
      </c>
    </row>
    <row r="38">
      <c r="A38" s="3" t="inlineStr">
        <is>
          <t>Entity Address, Address Line One</t>
        </is>
      </c>
      <c r="B38" s="3" t="inlineStr">
        <is>
          <t>27/F CES Tower</t>
        </is>
      </c>
    </row>
    <row r="39">
      <c r="A39" s="3" t="inlineStr">
        <is>
          <t>Entity Address, Address Line Two</t>
        </is>
      </c>
      <c r="B39" s="3" t="inlineStr">
        <is>
          <t>No. 3099 Keyuan South Road</t>
        </is>
      </c>
    </row>
    <row r="40">
      <c r="A40" s="3" t="inlineStr">
        <is>
          <t>Entity Address, Address Line Three</t>
        </is>
      </c>
      <c r="B40" s="3" t="inlineStr">
        <is>
          <t>Nanshan District</t>
        </is>
      </c>
    </row>
    <row r="41">
      <c r="A41" s="3" t="inlineStr">
        <is>
          <t>Entity Address, City or Town</t>
        </is>
      </c>
      <c r="B41" s="3" t="inlineStr">
        <is>
          <t>Shenzhen</t>
        </is>
      </c>
    </row>
    <row r="42">
      <c r="A42" s="3" t="inlineStr">
        <is>
          <t>Entity Address, Postal Zip Code</t>
        </is>
      </c>
      <c r="B42" s="3" t="inlineStr">
        <is>
          <t>518057</t>
        </is>
      </c>
    </row>
    <row r="43">
      <c r="A43" s="3" t="inlineStr">
        <is>
          <t>Contact Personnel Name</t>
        </is>
      </c>
      <c r="B43" s="3" t="inlineStr">
        <is>
          <t>James Xigui Zheng</t>
        </is>
      </c>
    </row>
    <row r="44">
      <c r="A44" s="3" t="inlineStr">
        <is>
          <t>City Area Code</t>
        </is>
      </c>
      <c r="B44" s="3" t="inlineStr">
        <is>
          <t>86</t>
        </is>
      </c>
    </row>
    <row r="45">
      <c r="A45" s="3" t="inlineStr">
        <is>
          <t>Local Phone Number</t>
        </is>
      </c>
      <c r="B45" s="3" t="inlineStr">
        <is>
          <t>755 3637 8888</t>
        </is>
      </c>
    </row>
    <row r="46">
      <c r="A46" s="3" t="inlineStr">
        <is>
          <t>Entity Address, Country</t>
        </is>
      </c>
      <c r="B46" s="3" t="inlineStr">
        <is>
          <t>CN</t>
        </is>
      </c>
    </row>
    <row r="47">
      <c r="A47" s="3" t="inlineStr">
        <is>
          <t>Contact Personnel Email Address</t>
        </is>
      </c>
      <c r="B47" s="3" t="inlineStr">
        <is>
          <t>IR@lexin.com</t>
        </is>
      </c>
    </row>
    <row r="48">
      <c r="A48" s="3" t="inlineStr">
        <is>
          <t>ADS</t>
        </is>
      </c>
      <c r="B48" s="3" t="inlineStr">
        <is>
          <t xml:space="preserve"> </t>
        </is>
      </c>
    </row>
    <row r="49">
      <c r="A49" s="3" t="inlineStr">
        <is>
          <t>Title of 12(b) Security</t>
        </is>
      </c>
      <c r="B49" s="3" t="inlineStr">
        <is>
          <t>American depositary shares (one American depositary share representing two Class A ordinary shares, par value US$0.0001 per share)</t>
        </is>
      </c>
    </row>
    <row r="50">
      <c r="A50" s="3" t="inlineStr">
        <is>
          <t>Trading Symbol</t>
        </is>
      </c>
      <c r="B50" s="3" t="inlineStr">
        <is>
          <t>LX</t>
        </is>
      </c>
    </row>
    <row r="51">
      <c r="A51" s="3" t="inlineStr">
        <is>
          <t>Security Exchange Name</t>
        </is>
      </c>
      <c r="B51" s="3" t="inlineStr">
        <is>
          <t>NASDAQ</t>
        </is>
      </c>
    </row>
    <row r="52">
      <c r="A52" s="3" t="inlineStr">
        <is>
          <t>Ordinary shares</t>
        </is>
      </c>
      <c r="B52" s="3" t="inlineStr">
        <is>
          <t xml:space="preserve"> </t>
        </is>
      </c>
    </row>
    <row r="53">
      <c r="A53" s="3" t="inlineStr">
        <is>
          <t>Entity Common Stock, Shares Outstanding</t>
        </is>
      </c>
      <c r="B53" s="4" t="n">
        <v>336527001</v>
      </c>
    </row>
    <row r="54">
      <c r="A54" s="3" t="inlineStr">
        <is>
          <t>Class A Ordinary Shares</t>
        </is>
      </c>
      <c r="B54" s="3" t="inlineStr">
        <is>
          <t xml:space="preserve"> </t>
        </is>
      </c>
    </row>
    <row r="55">
      <c r="A55" s="3" t="inlineStr">
        <is>
          <t>Title of 12(b) Security</t>
        </is>
      </c>
      <c r="B55" s="3" t="inlineStr">
        <is>
          <t>Class A ordinary shares, par value US$0.0001 per share*</t>
        </is>
      </c>
    </row>
    <row r="56">
      <c r="A56" s="3" t="inlineStr">
        <is>
          <t>Trading Symbol</t>
        </is>
      </c>
      <c r="B56" s="3" t="inlineStr">
        <is>
          <t>LX</t>
        </is>
      </c>
    </row>
    <row r="57">
      <c r="A57" s="3" t="inlineStr">
        <is>
          <t>Security Exchange Name</t>
        </is>
      </c>
      <c r="B57" s="3" t="inlineStr">
        <is>
          <t>NASDAQ</t>
        </is>
      </c>
    </row>
    <row r="58">
      <c r="A58" s="3" t="inlineStr">
        <is>
          <t>Entity Common Stock, Shares Outstanding</t>
        </is>
      </c>
      <c r="B58" s="4" t="n">
        <v>265184774</v>
      </c>
    </row>
    <row r="59">
      <c r="A59" s="3" t="inlineStr">
        <is>
          <t>Class B Ordinary Shares</t>
        </is>
      </c>
      <c r="B59" s="3" t="inlineStr">
        <is>
          <t xml:space="preserve"> </t>
        </is>
      </c>
    </row>
    <row r="60">
      <c r="A60" s="3" t="inlineStr">
        <is>
          <t>Entity Common Stock, Shares Outstanding</t>
        </is>
      </c>
      <c r="B60" s="4" t="n">
        <v>71342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nents of Income Before Income Tax (Benefit)/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omponents of (loss)/income before income tax expense</t>
        </is>
      </c>
      <c r="B3" s="3" t="inlineStr">
        <is>
          <t xml:space="preserve"> </t>
        </is>
      </c>
      <c r="C3" s="3" t="inlineStr">
        <is>
          <t xml:space="preserve"> </t>
        </is>
      </c>
      <c r="D3" s="3" t="inlineStr">
        <is>
          <t xml:space="preserve"> </t>
        </is>
      </c>
      <c r="E3" s="3" t="inlineStr">
        <is>
          <t xml:space="preserve"> </t>
        </is>
      </c>
    </row>
    <row r="4">
      <c r="A4" s="3" t="inlineStr">
        <is>
          <t>Income before income tax expense</t>
        </is>
      </c>
      <c r="B4" s="6" t="n">
        <v>1353735</v>
      </c>
      <c r="C4" s="7" t="n">
        <v>185460</v>
      </c>
      <c r="D4" s="6" t="n">
        <v>1326786</v>
      </c>
      <c r="E4" s="6" t="n">
        <v>1028569</v>
      </c>
    </row>
    <row r="5">
      <c r="A5" s="3" t="inlineStr">
        <is>
          <t>Loss from non-China operations</t>
        </is>
      </c>
      <c r="B5" s="4" t="n">
        <v>-120072</v>
      </c>
      <c r="C5" s="3" t="inlineStr">
        <is>
          <t xml:space="preserve"> </t>
        </is>
      </c>
      <c r="D5" s="4" t="n">
        <v>-86910</v>
      </c>
      <c r="E5" s="4" t="n">
        <v>-94806</v>
      </c>
    </row>
    <row r="6">
      <c r="A6" s="3" t="inlineStr">
        <is>
          <t>Income from China operations</t>
        </is>
      </c>
      <c r="B6" s="4" t="n">
        <v>1473807</v>
      </c>
      <c r="C6" s="3" t="inlineStr">
        <is>
          <t xml:space="preserve"> </t>
        </is>
      </c>
      <c r="D6" s="4" t="n">
        <v>1413696</v>
      </c>
      <c r="E6" s="4" t="n">
        <v>1123375</v>
      </c>
    </row>
    <row r="7">
      <c r="A7" s="3" t="inlineStr">
        <is>
          <t>Income tax expense applicable to China operations</t>
        </is>
      </c>
      <c r="B7" s="4" t="n">
        <v>231086</v>
      </c>
      <c r="C7" s="3" t="inlineStr">
        <is>
          <t xml:space="preserve"> </t>
        </is>
      </c>
      <c r="D7" s="4" t="n">
        <v>239365</v>
      </c>
      <c r="E7" s="4" t="n">
        <v>202466</v>
      </c>
    </row>
    <row r="8">
      <c r="A8" s="3" t="inlineStr">
        <is>
          <t>Income tax expense applicable to non-China operations</t>
        </is>
      </c>
      <c r="B8" s="4" t="n">
        <v>-17</v>
      </c>
      <c r="C8" s="3" t="inlineStr">
        <is>
          <t xml:space="preserve"> </t>
        </is>
      </c>
      <c r="D8" s="4" t="n">
        <v>123</v>
      </c>
      <c r="E8" s="4" t="n">
        <v>174</v>
      </c>
    </row>
    <row r="9">
      <c r="A9" s="3" t="inlineStr">
        <is>
          <t>PRC Withholding Tax on Dividends</t>
        </is>
      </c>
      <c r="B9" s="4" t="n">
        <v>22206</v>
      </c>
      <c r="C9" s="3" t="inlineStr">
        <is>
          <t xml:space="preserve"> </t>
        </is>
      </c>
      <c r="D9" s="4" t="n">
        <v>21353</v>
      </c>
      <c r="E9" s="3" t="inlineStr">
        <is>
          <t xml:space="preserve"> </t>
        </is>
      </c>
    </row>
    <row r="10">
      <c r="A10" s="3" t="inlineStr">
        <is>
          <t>Income tax expense</t>
        </is>
      </c>
      <c r="B10" s="6" t="n">
        <v>253275</v>
      </c>
      <c r="C10" s="7" t="n">
        <v>34699</v>
      </c>
      <c r="D10" s="6" t="n">
        <v>260841</v>
      </c>
      <c r="E10" s="6" t="n">
        <v>202640</v>
      </c>
    </row>
    <row r="11">
      <c r="A11" s="3" t="inlineStr">
        <is>
          <t>Effective tax rate</t>
        </is>
      </c>
      <c r="B11" s="16" t="n">
        <v>0.187</v>
      </c>
      <c r="C11" s="16" t="n">
        <v>0.187</v>
      </c>
      <c r="D11" s="16" t="n">
        <v>0.197</v>
      </c>
      <c r="E11" s="16" t="n">
        <v>0.197</v>
      </c>
    </row>
    <row r="12">
      <c r="A12" s="3" t="inlineStr">
        <is>
          <t>China Operations</t>
        </is>
      </c>
      <c r="B12" s="3" t="inlineStr">
        <is>
          <t xml:space="preserve"> </t>
        </is>
      </c>
      <c r="C12" s="3" t="inlineStr">
        <is>
          <t xml:space="preserve"> </t>
        </is>
      </c>
      <c r="D12" s="3" t="inlineStr">
        <is>
          <t xml:space="preserve"> </t>
        </is>
      </c>
      <c r="E12" s="3" t="inlineStr">
        <is>
          <t xml:space="preserve"> </t>
        </is>
      </c>
    </row>
    <row r="13">
      <c r="A13" s="5" t="inlineStr">
        <is>
          <t>Components of (loss)/income before income tax expense</t>
        </is>
      </c>
      <c r="B13" s="3" t="inlineStr">
        <is>
          <t xml:space="preserve"> </t>
        </is>
      </c>
      <c r="C13" s="3" t="inlineStr">
        <is>
          <t xml:space="preserve"> </t>
        </is>
      </c>
      <c r="D13" s="3" t="inlineStr">
        <is>
          <t xml:space="preserve"> </t>
        </is>
      </c>
      <c r="E13" s="3" t="inlineStr">
        <is>
          <t xml:space="preserve"> </t>
        </is>
      </c>
    </row>
    <row r="14">
      <c r="A14" s="3" t="inlineStr">
        <is>
          <t>Effective tax rate</t>
        </is>
      </c>
      <c r="B14" s="16" t="n">
        <v>0.157</v>
      </c>
      <c r="C14" s="16" t="n">
        <v>0.157</v>
      </c>
      <c r="D14" s="16" t="n">
        <v>0.169</v>
      </c>
      <c r="E14" s="11" t="n">
        <v>0.18</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Portions of Income Tax (Benefit)/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urrent and deferred portion of income tax expense</t>
        </is>
      </c>
      <c r="B3" s="3" t="inlineStr">
        <is>
          <t xml:space="preserve"> </t>
        </is>
      </c>
      <c r="C3" s="3" t="inlineStr">
        <is>
          <t xml:space="preserve"> </t>
        </is>
      </c>
      <c r="D3" s="3" t="inlineStr">
        <is>
          <t xml:space="preserve"> </t>
        </is>
      </c>
      <c r="E3" s="3" t="inlineStr">
        <is>
          <t xml:space="preserve"> </t>
        </is>
      </c>
    </row>
    <row r="4">
      <c r="A4" s="3" t="inlineStr">
        <is>
          <t>Current income tax expense</t>
        </is>
      </c>
      <c r="B4" s="6" t="n">
        <v>545985</v>
      </c>
      <c r="C4" s="3" t="inlineStr">
        <is>
          <t xml:space="preserve"> </t>
        </is>
      </c>
      <c r="D4" s="6" t="n">
        <v>328391</v>
      </c>
      <c r="E4" s="6" t="n">
        <v>169299</v>
      </c>
    </row>
    <row r="5">
      <c r="A5" s="3" t="inlineStr">
        <is>
          <t>Deferred income tax expense</t>
        </is>
      </c>
      <c r="B5" s="4" t="n">
        <v>-292710</v>
      </c>
      <c r="C5" s="7" t="n">
        <v>-40101</v>
      </c>
      <c r="D5" s="4" t="n">
        <v>-67550</v>
      </c>
      <c r="E5" s="4" t="n">
        <v>33341</v>
      </c>
    </row>
    <row r="6">
      <c r="A6" s="3" t="inlineStr">
        <is>
          <t>Income tax expense</t>
        </is>
      </c>
      <c r="B6" s="6" t="n">
        <v>253275</v>
      </c>
      <c r="C6" s="7" t="n">
        <v>34699</v>
      </c>
      <c r="D6" s="6" t="n">
        <v>260841</v>
      </c>
      <c r="E6" s="6" t="n">
        <v>202640</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Enterprise Income Tax Rate and Effective Tax Rate (Details)</t>
        </is>
      </c>
      <c r="B1" s="2" t="inlineStr">
        <is>
          <t>12 Months Ended</t>
        </is>
      </c>
    </row>
    <row r="2">
      <c r="B2" s="2" t="inlineStr">
        <is>
          <t>Dec. 31, 2024</t>
        </is>
      </c>
      <c r="C2" s="2" t="inlineStr">
        <is>
          <t>Dec. 31, 2023</t>
        </is>
      </c>
      <c r="D2" s="2" t="inlineStr">
        <is>
          <t>Dec. 31, 2022</t>
        </is>
      </c>
    </row>
    <row r="3">
      <c r="A3" s="5" t="inlineStr">
        <is>
          <t>Reconciliation between the statutory EIT rate and the effective tax rate</t>
        </is>
      </c>
      <c r="B3" s="3" t="inlineStr">
        <is>
          <t xml:space="preserve"> </t>
        </is>
      </c>
      <c r="C3" s="3" t="inlineStr">
        <is>
          <t xml:space="preserve"> </t>
        </is>
      </c>
      <c r="D3" s="3" t="inlineStr">
        <is>
          <t xml:space="preserve"> </t>
        </is>
      </c>
    </row>
    <row r="4">
      <c r="A4" s="3" t="inlineStr">
        <is>
          <t>PRC statutory EIT rate</t>
        </is>
      </c>
      <c r="B4" s="11" t="n">
        <v>0.25</v>
      </c>
      <c r="C4" s="11" t="n">
        <v>0.25</v>
      </c>
      <c r="D4" s="11" t="n">
        <v>0.25</v>
      </c>
    </row>
    <row r="5">
      <c r="A5" s="3" t="inlineStr">
        <is>
          <t>Effect of tax holidays</t>
        </is>
      </c>
      <c r="B5" s="3" t="inlineStr">
        <is>
          <t>(8.70%)</t>
        </is>
      </c>
      <c r="C5" s="3" t="inlineStr">
        <is>
          <t>(6.50%)</t>
        </is>
      </c>
      <c r="D5" s="3" t="inlineStr">
        <is>
          <t>(6.80%)</t>
        </is>
      </c>
    </row>
    <row r="6">
      <c r="A6" s="3" t="inlineStr">
        <is>
          <t>Effect of non-deductible expenses</t>
        </is>
      </c>
      <c r="B6" s="11" t="n">
        <v>0.02</v>
      </c>
      <c r="C6" s="16" t="n">
        <v>0.025</v>
      </c>
      <c r="D6" s="16" t="n">
        <v>0.047</v>
      </c>
    </row>
    <row r="7">
      <c r="A7" s="3" t="inlineStr">
        <is>
          <t>Effect of research and development tax credit</t>
        </is>
      </c>
      <c r="B7" s="3" t="inlineStr">
        <is>
          <t>(4.60%)</t>
        </is>
      </c>
      <c r="C7" s="3" t="inlineStr">
        <is>
          <t>(4.70%)</t>
        </is>
      </c>
      <c r="D7" s="3" t="inlineStr">
        <is>
          <t>(6.10%)</t>
        </is>
      </c>
    </row>
    <row r="8">
      <c r="A8" s="3" t="inlineStr">
        <is>
          <t>Changes in valuation allowance</t>
        </is>
      </c>
      <c r="B8" s="16" t="n">
        <v>0.021</v>
      </c>
      <c r="C8" s="16" t="n">
        <v>0.049</v>
      </c>
      <c r="D8" s="16" t="n">
        <v>0.006</v>
      </c>
    </row>
    <row r="9">
      <c r="A9" s="3" t="inlineStr">
        <is>
          <t>Tax rate difference from statutory rate in other jurisdictions and others</t>
        </is>
      </c>
      <c r="B9" s="16" t="n">
        <v>0.013</v>
      </c>
      <c r="C9" s="3" t="inlineStr">
        <is>
          <t>(3.10%)</t>
        </is>
      </c>
      <c r="D9" s="16" t="n">
        <v>0.023</v>
      </c>
    </row>
    <row r="10">
      <c r="A10" s="3" t="inlineStr">
        <is>
          <t>Effect of withholding income tax</t>
        </is>
      </c>
      <c r="B10" s="16" t="n">
        <v>0.016</v>
      </c>
      <c r="C10" s="16" t="n">
        <v>0.016</v>
      </c>
      <c r="D10" s="11" t="n">
        <v>0</v>
      </c>
    </row>
    <row r="11">
      <c r="A11" s="3" t="inlineStr">
        <is>
          <t>Effective tax rate for the Group</t>
        </is>
      </c>
      <c r="B11" s="16" t="n">
        <v>0.187</v>
      </c>
      <c r="C11" s="16" t="n">
        <v>0.197</v>
      </c>
      <c r="D11" s="16" t="n">
        <v>0.197</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Tax Holiday Related to Group (Details) - CNY (¥) ¥ / shares in Units,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Tax holiday effect</t>
        </is>
      </c>
      <c r="B4" s="6" t="n">
        <v>118003</v>
      </c>
      <c r="C4" s="6" t="n">
        <v>86655</v>
      </c>
      <c r="D4" s="6" t="n">
        <v>69827</v>
      </c>
    </row>
    <row r="5">
      <c r="A5" s="3" t="inlineStr">
        <is>
          <t>Basic net income per share effect</t>
        </is>
      </c>
      <c r="B5" s="8" t="n">
        <v>0.36</v>
      </c>
      <c r="C5" s="8" t="n">
        <v>0.26</v>
      </c>
      <c r="D5" s="8" t="n">
        <v>0.2</v>
      </c>
    </row>
    <row r="6">
      <c r="A6" s="3" t="inlineStr">
        <is>
          <t>Diluted net income per share effect</t>
        </is>
      </c>
      <c r="B6" s="8" t="n">
        <v>0.35</v>
      </c>
      <c r="C6" s="8" t="n">
        <v>0.24</v>
      </c>
      <c r="D6" s="8" t="n">
        <v>0.1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Deferred Tax Assets and Deferred Tax Liabilities (Details) - CNY (¥) ¥ in Thousands</t>
        </is>
      </c>
      <c r="B1" s="2" t="inlineStr">
        <is>
          <t>Dec. 31, 2024</t>
        </is>
      </c>
      <c r="C1" s="2" t="inlineStr">
        <is>
          <t>Dec. 31, 2023</t>
        </is>
      </c>
      <c r="D1" s="2" t="inlineStr">
        <is>
          <t>Dec. 31, 2022</t>
        </is>
      </c>
      <c r="E1" s="2" t="inlineStr">
        <is>
          <t>Dec. 31, 2021</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Provision for credit losses</t>
        </is>
      </c>
      <c r="B3" s="6" t="n">
        <v>1388365</v>
      </c>
      <c r="C3" s="6" t="n">
        <v>1225097</v>
      </c>
      <c r="D3" s="3" t="inlineStr">
        <is>
          <t xml:space="preserve"> </t>
        </is>
      </c>
      <c r="E3" s="3" t="inlineStr">
        <is>
          <t xml:space="preserve"> </t>
        </is>
      </c>
    </row>
    <row r="4">
      <c r="A4" s="3" t="inlineStr">
        <is>
          <t>Deferred guarantee income and other accrued expenses</t>
        </is>
      </c>
      <c r="B4" s="4" t="n">
        <v>895892</v>
      </c>
      <c r="C4" s="4" t="n">
        <v>869708</v>
      </c>
      <c r="D4" s="3" t="inlineStr">
        <is>
          <t xml:space="preserve"> </t>
        </is>
      </c>
      <c r="E4" s="3" t="inlineStr">
        <is>
          <t xml:space="preserve"> </t>
        </is>
      </c>
    </row>
    <row r="5">
      <c r="A5" s="3" t="inlineStr">
        <is>
          <t>Contingent guarantee liabilities</t>
        </is>
      </c>
      <c r="B5" s="4" t="n">
        <v>269750</v>
      </c>
      <c r="C5" s="4" t="n">
        <v>452135</v>
      </c>
      <c r="D5" s="3" t="inlineStr">
        <is>
          <t xml:space="preserve"> </t>
        </is>
      </c>
      <c r="E5" s="3" t="inlineStr">
        <is>
          <t xml:space="preserve"> </t>
        </is>
      </c>
    </row>
    <row r="6">
      <c r="A6" s="3" t="inlineStr">
        <is>
          <t>Net operating loss carryforwards</t>
        </is>
      </c>
      <c r="B6" s="4" t="n">
        <v>104798</v>
      </c>
      <c r="C6" s="4" t="n">
        <v>105653</v>
      </c>
      <c r="D6" s="3" t="inlineStr">
        <is>
          <t xml:space="preserve"> </t>
        </is>
      </c>
      <c r="E6" s="3" t="inlineStr">
        <is>
          <t xml:space="preserve"> </t>
        </is>
      </c>
    </row>
    <row r="7">
      <c r="A7" s="3" t="inlineStr">
        <is>
          <t>Advertising expenses in excess of deduction limit</t>
        </is>
      </c>
      <c r="B7" s="4" t="n">
        <v>8094</v>
      </c>
      <c r="C7" s="4" t="n">
        <v>7248</v>
      </c>
      <c r="D7" s="3" t="inlineStr">
        <is>
          <t xml:space="preserve"> </t>
        </is>
      </c>
      <c r="E7" s="3" t="inlineStr">
        <is>
          <t xml:space="preserve"> </t>
        </is>
      </c>
    </row>
    <row r="8">
      <c r="A8" s="3" t="inlineStr">
        <is>
          <t>Investment related loss</t>
        </is>
      </c>
      <c r="B8" s="4" t="n">
        <v>75440</v>
      </c>
      <c r="C8" s="4" t="n">
        <v>75440</v>
      </c>
      <c r="D8" s="3" t="inlineStr">
        <is>
          <t xml:space="preserve"> </t>
        </is>
      </c>
      <c r="E8" s="3" t="inlineStr">
        <is>
          <t xml:space="preserve"> </t>
        </is>
      </c>
    </row>
    <row r="9">
      <c r="A9" s="3" t="inlineStr">
        <is>
          <t>Less: valuation allowance</t>
        </is>
      </c>
      <c r="B9" s="4" t="n">
        <v>-107117</v>
      </c>
      <c r="C9" s="4" t="n">
        <v>-78471</v>
      </c>
      <c r="D9" s="6" t="n">
        <v>-13038</v>
      </c>
      <c r="E9" s="6" t="n">
        <v>-6756</v>
      </c>
    </row>
    <row r="10">
      <c r="A10" s="3" t="inlineStr">
        <is>
          <t>Total deferred tax assets</t>
        </is>
      </c>
      <c r="B10" s="4" t="n">
        <v>2635222</v>
      </c>
      <c r="C10" s="4" t="n">
        <v>2656810</v>
      </c>
      <c r="D10" s="3" t="inlineStr">
        <is>
          <t xml:space="preserve"> </t>
        </is>
      </c>
      <c r="E10" s="3" t="inlineStr">
        <is>
          <t xml:space="preserve"> </t>
        </is>
      </c>
    </row>
    <row r="11">
      <c r="A11" s="3" t="inlineStr">
        <is>
          <t>Net deferred tax assets</t>
        </is>
      </c>
      <c r="B11" s="4" t="n">
        <v>1540842</v>
      </c>
      <c r="C11" s="4" t="n">
        <v>1232092</v>
      </c>
      <c r="D11" s="3" t="inlineStr">
        <is>
          <t xml:space="preserve"> </t>
        </is>
      </c>
      <c r="E11" s="3" t="inlineStr">
        <is>
          <t xml:space="preserve"> </t>
        </is>
      </c>
    </row>
    <row r="12">
      <c r="A12" s="5" t="inlineStr">
        <is>
          <t>Deferred tax liabilities</t>
        </is>
      </c>
      <c r="B12" s="3" t="inlineStr">
        <is>
          <t xml:space="preserve"> </t>
        </is>
      </c>
      <c r="C12" s="3" t="inlineStr">
        <is>
          <t xml:space="preserve"> </t>
        </is>
      </c>
      <c r="D12" s="3" t="inlineStr">
        <is>
          <t xml:space="preserve"> </t>
        </is>
      </c>
      <c r="E12" s="3" t="inlineStr">
        <is>
          <t xml:space="preserve"> </t>
        </is>
      </c>
    </row>
    <row r="13">
      <c r="A13" s="3" t="inlineStr">
        <is>
          <t>Contract assets and service fees receivable</t>
        </is>
      </c>
      <c r="B13" s="4" t="n">
        <v>858273</v>
      </c>
      <c r="C13" s="4" t="n">
        <v>1009002</v>
      </c>
      <c r="D13" s="3" t="inlineStr">
        <is>
          <t xml:space="preserve"> </t>
        </is>
      </c>
      <c r="E13" s="3" t="inlineStr">
        <is>
          <t xml:space="preserve"> </t>
        </is>
      </c>
    </row>
    <row r="14">
      <c r="A14" s="3" t="inlineStr">
        <is>
          <t>Guarantee receivables</t>
        </is>
      </c>
      <c r="B14" s="4" t="n">
        <v>305281</v>
      </c>
      <c r="C14" s="4" t="n">
        <v>469703</v>
      </c>
      <c r="D14" s="3" t="inlineStr">
        <is>
          <t xml:space="preserve"> </t>
        </is>
      </c>
      <c r="E14" s="3" t="inlineStr">
        <is>
          <t xml:space="preserve"> </t>
        </is>
      </c>
    </row>
    <row r="15">
      <c r="A15" s="3" t="inlineStr">
        <is>
          <t>Withholding income tax</t>
        </is>
      </c>
      <c r="B15" s="4" t="n">
        <v>22206</v>
      </c>
      <c r="C15" s="4" t="n">
        <v>21353</v>
      </c>
      <c r="D15" s="3" t="inlineStr">
        <is>
          <t xml:space="preserve"> </t>
        </is>
      </c>
      <c r="E15" s="3" t="inlineStr">
        <is>
          <t xml:space="preserve"> </t>
        </is>
      </c>
    </row>
    <row r="16">
      <c r="A16" s="3" t="inlineStr">
        <is>
          <t>Total deferred tax liabilities</t>
        </is>
      </c>
      <c r="B16" s="4" t="n">
        <v>1185760</v>
      </c>
      <c r="C16" s="4" t="n">
        <v>1500058</v>
      </c>
      <c r="D16" s="3" t="inlineStr">
        <is>
          <t xml:space="preserve"> </t>
        </is>
      </c>
      <c r="E16" s="3" t="inlineStr">
        <is>
          <t xml:space="preserve"> </t>
        </is>
      </c>
    </row>
    <row r="17">
      <c r="A17" s="3" t="inlineStr">
        <is>
          <t>Net deferred tax liabilities</t>
        </is>
      </c>
      <c r="B17" s="6" t="n">
        <v>91380</v>
      </c>
      <c r="C17" s="6" t="n">
        <v>75340</v>
      </c>
      <c r="D17" s="3" t="inlineStr">
        <is>
          <t xml:space="preserve"> </t>
        </is>
      </c>
      <c r="E17"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Balance at beginning of the year</t>
        </is>
      </c>
      <c r="B4" s="6" t="n">
        <v>-78471</v>
      </c>
      <c r="C4" s="6" t="n">
        <v>-13038</v>
      </c>
      <c r="D4" s="6" t="n">
        <v>-6756</v>
      </c>
    </row>
    <row r="5">
      <c r="A5" s="3" t="inlineStr">
        <is>
          <t>Additions</t>
        </is>
      </c>
      <c r="B5" s="4" t="n">
        <v>-35746</v>
      </c>
      <c r="C5" s="4" t="n">
        <v>-66967</v>
      </c>
      <c r="D5" s="4" t="n">
        <v>-6783</v>
      </c>
    </row>
    <row r="6">
      <c r="A6" s="3" t="inlineStr">
        <is>
          <t>Reversals</t>
        </is>
      </c>
      <c r="B6" s="4" t="n">
        <v>7100</v>
      </c>
      <c r="C6" s="4" t="n">
        <v>1534</v>
      </c>
      <c r="D6" s="4" t="n">
        <v>501</v>
      </c>
    </row>
    <row r="7">
      <c r="A7" s="3" t="inlineStr">
        <is>
          <t>Balance at end of the year</t>
        </is>
      </c>
      <c r="B7" s="6" t="n">
        <v>-107117</v>
      </c>
      <c r="C7" s="6" t="n">
        <v>-78471</v>
      </c>
      <c r="D7" s="6" t="n">
        <v>-13038</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Taxation - Others (Details) - CNY (¥)</t>
        </is>
      </c>
      <c r="B1" s="2" t="inlineStr">
        <is>
          <t>12 Months Ended</t>
        </is>
      </c>
    </row>
    <row r="2">
      <c r="B2" s="2" t="inlineStr">
        <is>
          <t>Dec. 31, 2024</t>
        </is>
      </c>
      <c r="C2" s="2" t="inlineStr">
        <is>
          <t>Dec. 31, 2023</t>
        </is>
      </c>
      <c r="D2" s="2" t="inlineStr">
        <is>
          <t>Dec. 31, 2022</t>
        </is>
      </c>
      <c r="E2" s="2" t="inlineStr">
        <is>
          <t>Dec. 31, 2021</t>
        </is>
      </c>
    </row>
    <row r="3">
      <c r="A3" s="5" t="inlineStr">
        <is>
          <t>Income Taxes [Line Items]</t>
        </is>
      </c>
      <c r="B3" s="3" t="inlineStr">
        <is>
          <t xml:space="preserve"> </t>
        </is>
      </c>
      <c r="C3" s="3" t="inlineStr">
        <is>
          <t xml:space="preserve"> </t>
        </is>
      </c>
      <c r="D3" s="3" t="inlineStr">
        <is>
          <t xml:space="preserve"> </t>
        </is>
      </c>
      <c r="E3" s="3" t="inlineStr">
        <is>
          <t xml:space="preserve"> </t>
        </is>
      </c>
    </row>
    <row r="4">
      <c r="A4" s="3" t="inlineStr">
        <is>
          <t>Statutory tax rate (as a percentage)</t>
        </is>
      </c>
      <c r="B4" s="11" t="n">
        <v>0.25</v>
      </c>
      <c r="C4" s="11" t="n">
        <v>0.25</v>
      </c>
      <c r="D4" s="11" t="n">
        <v>0.25</v>
      </c>
      <c r="E4" s="3" t="inlineStr">
        <is>
          <t xml:space="preserve"> </t>
        </is>
      </c>
    </row>
    <row r="5">
      <c r="A5" s="3" t="inlineStr">
        <is>
          <t>Valuation allowance</t>
        </is>
      </c>
      <c r="B5" s="6" t="n">
        <v>107117000</v>
      </c>
      <c r="C5" s="6" t="n">
        <v>78471000</v>
      </c>
      <c r="D5" s="6" t="n">
        <v>13038000</v>
      </c>
      <c r="E5" s="6" t="n">
        <v>6756000</v>
      </c>
    </row>
    <row r="6">
      <c r="A6" s="3" t="inlineStr">
        <is>
          <t>Operating loss carryforwards</t>
        </is>
      </c>
      <c r="B6" s="4" t="n">
        <v>422000000</v>
      </c>
      <c r="C6" s="4" t="n">
        <v>423000000</v>
      </c>
      <c r="D6" s="3" t="inlineStr">
        <is>
          <t xml:space="preserve"> </t>
        </is>
      </c>
      <c r="E6" s="3" t="inlineStr">
        <is>
          <t xml:space="preserve"> </t>
        </is>
      </c>
    </row>
    <row r="7">
      <c r="A7" s="3" t="inlineStr">
        <is>
          <t>Valuation allowance for net operating loss carryforwards</t>
        </is>
      </c>
      <c r="B7" s="4" t="n">
        <v>381000000</v>
      </c>
      <c r="C7" s="4" t="n">
        <v>312000000</v>
      </c>
      <c r="D7" s="3" t="inlineStr">
        <is>
          <t xml:space="preserve"> </t>
        </is>
      </c>
      <c r="E7" s="3" t="inlineStr">
        <is>
          <t xml:space="preserve"> </t>
        </is>
      </c>
    </row>
    <row r="8">
      <c r="A8" s="3" t="inlineStr">
        <is>
          <t>Net operating loss carryforwards</t>
        </is>
      </c>
      <c r="B8" s="4" t="n">
        <v>104798000</v>
      </c>
      <c r="C8" s="4" t="n">
        <v>105653000</v>
      </c>
      <c r="D8" s="3" t="inlineStr">
        <is>
          <t xml:space="preserve"> </t>
        </is>
      </c>
      <c r="E8" s="3" t="inlineStr">
        <is>
          <t xml:space="preserve"> </t>
        </is>
      </c>
    </row>
    <row r="9">
      <c r="A9" s="3" t="inlineStr">
        <is>
          <t>Net operating loss carryforwards, expires in 2024</t>
        </is>
      </c>
      <c r="B9" s="4" t="n">
        <v>5600000</v>
      </c>
      <c r="C9" s="3" t="inlineStr">
        <is>
          <t xml:space="preserve"> </t>
        </is>
      </c>
      <c r="D9" s="3" t="inlineStr">
        <is>
          <t xml:space="preserve"> </t>
        </is>
      </c>
      <c r="E9" s="3" t="inlineStr">
        <is>
          <t xml:space="preserve"> </t>
        </is>
      </c>
    </row>
    <row r="10">
      <c r="A10" s="3" t="inlineStr">
        <is>
          <t>Net operating loss carryforwards, expires in 2025</t>
        </is>
      </c>
      <c r="B10" s="4" t="n">
        <v>34100000</v>
      </c>
      <c r="C10" s="3" t="inlineStr">
        <is>
          <t xml:space="preserve"> </t>
        </is>
      </c>
      <c r="D10" s="3" t="inlineStr">
        <is>
          <t xml:space="preserve"> </t>
        </is>
      </c>
      <c r="E10" s="3" t="inlineStr">
        <is>
          <t xml:space="preserve"> </t>
        </is>
      </c>
    </row>
    <row r="11">
      <c r="A11" s="3" t="inlineStr">
        <is>
          <t>Net operating loss carryforwards, expires in 2026</t>
        </is>
      </c>
      <c r="B11" s="4" t="n">
        <v>80300000</v>
      </c>
      <c r="C11" s="3" t="inlineStr">
        <is>
          <t xml:space="preserve"> </t>
        </is>
      </c>
      <c r="D11" s="3" t="inlineStr">
        <is>
          <t xml:space="preserve"> </t>
        </is>
      </c>
      <c r="E11" s="3" t="inlineStr">
        <is>
          <t xml:space="preserve"> </t>
        </is>
      </c>
    </row>
    <row r="12">
      <c r="A12" s="3" t="inlineStr">
        <is>
          <t>Net operating loss carryforwards, expires in 2027</t>
        </is>
      </c>
      <c r="B12" s="4" t="n">
        <v>265000000</v>
      </c>
      <c r="C12" s="3" t="inlineStr">
        <is>
          <t xml:space="preserve"> </t>
        </is>
      </c>
      <c r="D12" s="3" t="inlineStr">
        <is>
          <t xml:space="preserve"> </t>
        </is>
      </c>
      <c r="E12" s="3" t="inlineStr">
        <is>
          <t xml:space="preserve"> </t>
        </is>
      </c>
    </row>
    <row r="13">
      <c r="A13" s="3" t="inlineStr">
        <is>
          <t>Net operating loss carryforwards, expires in 2028</t>
        </is>
      </c>
      <c r="B13" s="4" t="n">
        <v>37200000</v>
      </c>
      <c r="C13" s="3" t="inlineStr">
        <is>
          <t xml:space="preserve"> </t>
        </is>
      </c>
      <c r="D13" s="3" t="inlineStr">
        <is>
          <t xml:space="preserve"> </t>
        </is>
      </c>
      <c r="E13" s="3" t="inlineStr">
        <is>
          <t xml:space="preserve"> </t>
        </is>
      </c>
    </row>
    <row r="14">
      <c r="A14" s="3" t="inlineStr">
        <is>
          <t>VIEs</t>
        </is>
      </c>
      <c r="B14" s="3" t="inlineStr">
        <is>
          <t xml:space="preserve"> </t>
        </is>
      </c>
      <c r="C14" s="3" t="inlineStr">
        <is>
          <t xml:space="preserve"> </t>
        </is>
      </c>
      <c r="D14" s="3" t="inlineStr">
        <is>
          <t xml:space="preserve"> </t>
        </is>
      </c>
      <c r="E14" s="3" t="inlineStr">
        <is>
          <t xml:space="preserve"> </t>
        </is>
      </c>
    </row>
    <row r="15">
      <c r="A15" s="5" t="inlineStr">
        <is>
          <t>Income Taxes [Line Items]</t>
        </is>
      </c>
      <c r="B15" s="3" t="inlineStr">
        <is>
          <t xml:space="preserve"> </t>
        </is>
      </c>
      <c r="C15" s="3" t="inlineStr">
        <is>
          <t xml:space="preserve"> </t>
        </is>
      </c>
      <c r="D15" s="3" t="inlineStr">
        <is>
          <t xml:space="preserve"> </t>
        </is>
      </c>
      <c r="E15" s="3" t="inlineStr">
        <is>
          <t xml:space="preserve"> </t>
        </is>
      </c>
    </row>
    <row r="16">
      <c r="A16" s="3" t="inlineStr">
        <is>
          <t>Net operating loss carryforwards</t>
        </is>
      </c>
      <c r="B16" s="4" t="n">
        <v>40800000</v>
      </c>
      <c r="C16" s="4" t="n">
        <v>111000000</v>
      </c>
      <c r="D16" s="3" t="inlineStr">
        <is>
          <t xml:space="preserve"> </t>
        </is>
      </c>
      <c r="E16" s="3" t="inlineStr">
        <is>
          <t xml:space="preserve"> </t>
        </is>
      </c>
    </row>
    <row r="17">
      <c r="A17" s="3" t="inlineStr">
        <is>
          <t>Provision for credit losses</t>
        </is>
      </c>
      <c r="B17" s="3" t="inlineStr">
        <is>
          <t xml:space="preserve"> </t>
        </is>
      </c>
      <c r="C17" s="3" t="inlineStr">
        <is>
          <t xml:space="preserve"> </t>
        </is>
      </c>
      <c r="D17" s="3" t="inlineStr">
        <is>
          <t xml:space="preserve"> </t>
        </is>
      </c>
      <c r="E17" s="3" t="inlineStr">
        <is>
          <t xml:space="preserve"> </t>
        </is>
      </c>
    </row>
    <row r="18">
      <c r="A18" s="5" t="inlineStr">
        <is>
          <t>Income Taxes [Line Items]</t>
        </is>
      </c>
      <c r="B18" s="3" t="inlineStr">
        <is>
          <t xml:space="preserve"> </t>
        </is>
      </c>
      <c r="C18" s="3" t="inlineStr">
        <is>
          <t xml:space="preserve"> </t>
        </is>
      </c>
      <c r="D18" s="3" t="inlineStr">
        <is>
          <t xml:space="preserve"> </t>
        </is>
      </c>
      <c r="E18" s="3" t="inlineStr">
        <is>
          <t xml:space="preserve"> </t>
        </is>
      </c>
    </row>
    <row r="19">
      <c r="A19" s="3" t="inlineStr">
        <is>
          <t>Valuation allowance</t>
        </is>
      </c>
      <c r="B19" s="6" t="n">
        <v>0</v>
      </c>
      <c r="C19" s="6" t="n">
        <v>0</v>
      </c>
      <c r="D19" s="6" t="n">
        <v>0</v>
      </c>
      <c r="E19" s="3"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Convertible Notes - Additional Information (Details) - Convertible Notes $ / shares in Units, ¥ in Millions, $ in Millions</t>
        </is>
      </c>
      <c r="C1" s="2" t="inlineStr">
        <is>
          <t>1 Months Ended</t>
        </is>
      </c>
      <c r="E1" s="2" t="inlineStr">
        <is>
          <t>12 Months Ended</t>
        </is>
      </c>
    </row>
    <row r="2">
      <c r="B2" s="2" t="inlineStr">
        <is>
          <t>Mar. 13, 2023 Installment $ / shares</t>
        </is>
      </c>
      <c r="C2" s="2" t="inlineStr">
        <is>
          <t>Sep. 30, 2019 USD ($) $ / shares</t>
        </is>
      </c>
      <c r="D2" s="2" t="inlineStr">
        <is>
          <t>Sep. 30, 2019 CNY (¥)</t>
        </is>
      </c>
      <c r="E2" s="2" t="inlineStr">
        <is>
          <t>Dec. 31, 2024 USD ($)</t>
        </is>
      </c>
      <c r="F2" s="2" t="inlineStr">
        <is>
          <t>Dec. 31, 2024 CNY (¥)</t>
        </is>
      </c>
      <c r="G2" s="2" t="inlineStr">
        <is>
          <t>Dec. 31, 2023 CNY (¥)</t>
        </is>
      </c>
      <c r="H2" s="2" t="inlineStr">
        <is>
          <t>Sep. 30, 2019 CNY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incipal amount | $</t>
        </is>
      </c>
      <c r="B4" s="3" t="inlineStr">
        <is>
          <t xml:space="preserve"> </t>
        </is>
      </c>
      <c r="C4" s="7" t="n">
        <v>3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Term of the loan</t>
        </is>
      </c>
      <c r="B5" s="3" t="inlineStr">
        <is>
          <t xml:space="preserve"> </t>
        </is>
      </c>
      <c r="C5" s="3" t="inlineStr">
        <is>
          <t>7 years</t>
        </is>
      </c>
      <c r="D5" s="3" t="inlineStr">
        <is>
          <t>7 years</t>
        </is>
      </c>
      <c r="E5" s="3" t="inlineStr">
        <is>
          <t xml:space="preserve"> </t>
        </is>
      </c>
      <c r="F5" s="3" t="inlineStr">
        <is>
          <t xml:space="preserve"> </t>
        </is>
      </c>
      <c r="G5" s="3" t="inlineStr">
        <is>
          <t xml:space="preserve"> </t>
        </is>
      </c>
      <c r="H5" s="3" t="inlineStr">
        <is>
          <t xml:space="preserve"> </t>
        </is>
      </c>
    </row>
    <row r="6">
      <c r="A6" s="3" t="inlineStr">
        <is>
          <t>Interest rate (as a percent)</t>
        </is>
      </c>
      <c r="B6" s="3" t="inlineStr">
        <is>
          <t xml:space="preserve"> </t>
        </is>
      </c>
      <c r="C6" s="11" t="n">
        <v>0.02</v>
      </c>
      <c r="D6" s="3" t="inlineStr">
        <is>
          <t xml:space="preserve"> </t>
        </is>
      </c>
      <c r="E6" s="3" t="inlineStr">
        <is>
          <t xml:space="preserve"> </t>
        </is>
      </c>
      <c r="F6" s="3" t="inlineStr">
        <is>
          <t xml:space="preserve"> </t>
        </is>
      </c>
      <c r="G6" s="3" t="inlineStr">
        <is>
          <t xml:space="preserve"> </t>
        </is>
      </c>
      <c r="H6" s="11" t="n">
        <v>0.02</v>
      </c>
    </row>
    <row r="7">
      <c r="A7" s="3" t="inlineStr">
        <is>
          <t>Maturity date</t>
        </is>
      </c>
      <c r="B7" s="3" t="inlineStr">
        <is>
          <t xml:space="preserve"> </t>
        </is>
      </c>
      <c r="C7" s="3" t="inlineStr">
        <is>
          <t>6 months</t>
        </is>
      </c>
      <c r="D7" s="3" t="inlineStr">
        <is>
          <t>6 months</t>
        </is>
      </c>
      <c r="E7" s="3" t="inlineStr">
        <is>
          <t xml:space="preserve"> </t>
        </is>
      </c>
      <c r="F7" s="3" t="inlineStr">
        <is>
          <t xml:space="preserve"> </t>
        </is>
      </c>
      <c r="G7" s="3" t="inlineStr">
        <is>
          <t xml:space="preserve"> </t>
        </is>
      </c>
      <c r="H7" s="3" t="inlineStr">
        <is>
          <t xml:space="preserve"> </t>
        </is>
      </c>
    </row>
    <row r="8">
      <c r="A8" s="3" t="inlineStr">
        <is>
          <t>Debt instrument percentage</t>
        </is>
      </c>
      <c r="B8" s="3" t="inlineStr">
        <is>
          <t xml:space="preserve"> </t>
        </is>
      </c>
      <c r="C8" s="11" t="n">
        <v>1</v>
      </c>
      <c r="D8" s="11" t="n">
        <v>1</v>
      </c>
      <c r="E8" s="3" t="inlineStr">
        <is>
          <t xml:space="preserve"> </t>
        </is>
      </c>
      <c r="F8" s="3" t="inlineStr">
        <is>
          <t xml:space="preserve"> </t>
        </is>
      </c>
      <c r="G8" s="3" t="inlineStr">
        <is>
          <t xml:space="preserve"> </t>
        </is>
      </c>
      <c r="H8" s="3" t="inlineStr">
        <is>
          <t xml:space="preserve"> </t>
        </is>
      </c>
    </row>
    <row r="9">
      <c r="A9" s="3" t="inlineStr">
        <is>
          <t>Net proceeds</t>
        </is>
      </c>
      <c r="B9" s="3" t="inlineStr">
        <is>
          <t xml:space="preserve"> </t>
        </is>
      </c>
      <c r="C9" s="7" t="n">
        <v>293</v>
      </c>
      <c r="D9" s="6" t="n">
        <v>2106</v>
      </c>
      <c r="E9" s="3" t="inlineStr">
        <is>
          <t xml:space="preserve"> </t>
        </is>
      </c>
      <c r="F9" s="3" t="inlineStr">
        <is>
          <t xml:space="preserve"> </t>
        </is>
      </c>
      <c r="G9" s="3" t="inlineStr">
        <is>
          <t xml:space="preserve"> </t>
        </is>
      </c>
      <c r="H9" s="3" t="inlineStr">
        <is>
          <t xml:space="preserve"> </t>
        </is>
      </c>
    </row>
    <row r="10">
      <c r="A10" s="3" t="inlineStr">
        <is>
          <t>Net of debt discount</t>
        </is>
      </c>
      <c r="B10" s="3" t="inlineStr">
        <is>
          <t xml:space="preserve"> </t>
        </is>
      </c>
      <c r="C10" s="15" t="n">
        <v>3.6</v>
      </c>
      <c r="D10" s="3" t="inlineStr">
        <is>
          <t xml:space="preserve"> </t>
        </is>
      </c>
      <c r="E10" s="3" t="inlineStr">
        <is>
          <t xml:space="preserve"> </t>
        </is>
      </c>
      <c r="F10" s="3" t="inlineStr">
        <is>
          <t xml:space="preserve"> </t>
        </is>
      </c>
      <c r="G10" s="3" t="inlineStr">
        <is>
          <t xml:space="preserve"> </t>
        </is>
      </c>
      <c r="H10" s="13" t="n">
        <v>25.9</v>
      </c>
    </row>
    <row r="11">
      <c r="A11" s="3" t="inlineStr">
        <is>
          <t>Issuance costs</t>
        </is>
      </c>
      <c r="B11" s="3" t="inlineStr">
        <is>
          <t xml:space="preserve"> </t>
        </is>
      </c>
      <c r="C11" s="14" t="n">
        <v>3.4</v>
      </c>
      <c r="D11" s="3" t="inlineStr">
        <is>
          <t xml:space="preserve"> </t>
        </is>
      </c>
      <c r="E11" s="3" t="inlineStr">
        <is>
          <t xml:space="preserve"> </t>
        </is>
      </c>
      <c r="F11" s="3" t="inlineStr">
        <is>
          <t xml:space="preserve"> </t>
        </is>
      </c>
      <c r="G11" s="3" t="inlineStr">
        <is>
          <t xml:space="preserve"> </t>
        </is>
      </c>
      <c r="H11" s="13" t="n">
        <v>24.4</v>
      </c>
    </row>
    <row r="12">
      <c r="A12" s="3" t="inlineStr">
        <is>
          <t>Interest expense | ¥</t>
        </is>
      </c>
      <c r="B12" s="3" t="inlineStr">
        <is>
          <t xml:space="preserve"> </t>
        </is>
      </c>
      <c r="C12" s="3" t="inlineStr">
        <is>
          <t xml:space="preserve"> </t>
        </is>
      </c>
      <c r="D12" s="3" t="inlineStr">
        <is>
          <t xml:space="preserve"> </t>
        </is>
      </c>
      <c r="E12" s="3" t="inlineStr">
        <is>
          <t xml:space="preserve"> </t>
        </is>
      </c>
      <c r="F12" s="13" t="n">
        <v>5.7</v>
      </c>
      <c r="G12" s="13" t="n">
        <v>73.8</v>
      </c>
      <c r="H12" s="3" t="inlineStr">
        <is>
          <t xml:space="preserve"> </t>
        </is>
      </c>
    </row>
    <row r="13">
      <c r="A13" s="3" t="inlineStr">
        <is>
          <t>Convertible notes | ¥</t>
        </is>
      </c>
      <c r="B13" s="3" t="inlineStr">
        <is>
          <t xml:space="preserve"> </t>
        </is>
      </c>
      <c r="C13" s="3" t="inlineStr">
        <is>
          <t xml:space="preserve"> </t>
        </is>
      </c>
      <c r="D13" s="3" t="inlineStr">
        <is>
          <t xml:space="preserve"> </t>
        </is>
      </c>
      <c r="E13" s="3" t="inlineStr">
        <is>
          <t xml:space="preserve"> </t>
        </is>
      </c>
      <c r="F13" s="4" t="n">
        <v>0</v>
      </c>
      <c r="G13" s="4" t="n">
        <v>503</v>
      </c>
      <c r="H13" s="3" t="inlineStr">
        <is>
          <t xml:space="preserve"> </t>
        </is>
      </c>
    </row>
    <row r="14">
      <c r="A14" s="3" t="inlineStr">
        <is>
          <t>Unamortized debt discount and issuance costs | ¥</t>
        </is>
      </c>
      <c r="B14" s="3" t="inlineStr">
        <is>
          <t xml:space="preserve"> </t>
        </is>
      </c>
      <c r="C14" s="3" t="inlineStr">
        <is>
          <t xml:space="preserve"> </t>
        </is>
      </c>
      <c r="D14" s="3" t="inlineStr">
        <is>
          <t xml:space="preserve"> </t>
        </is>
      </c>
      <c r="E14" s="3" t="inlineStr">
        <is>
          <t xml:space="preserve"> </t>
        </is>
      </c>
      <c r="F14" s="6" t="n">
        <v>0</v>
      </c>
      <c r="G14" s="13" t="n">
        <v>4.3</v>
      </c>
      <c r="H14" s="3" t="inlineStr">
        <is>
          <t xml:space="preserve"> </t>
        </is>
      </c>
    </row>
    <row r="15">
      <c r="A15" s="3" t="inlineStr">
        <is>
          <t>Number of monthly installments of principal | Installment</t>
        </is>
      </c>
      <c r="B15" s="4" t="n">
        <v>1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otes payment term</t>
        </is>
      </c>
      <c r="B16" s="3" t="inlineStr">
        <is>
          <t>2024-04</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Redemption, Period On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strument percentage</t>
        </is>
      </c>
      <c r="B19" s="11" t="n">
        <v>0.0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monthly installments of principal | Installment</t>
        </is>
      </c>
      <c r="B20" s="4" t="n">
        <v>7</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payment of installment amount | $</t>
        </is>
      </c>
      <c r="B21" s="3" t="inlineStr">
        <is>
          <t xml:space="preserve"> </t>
        </is>
      </c>
      <c r="C21" s="3" t="inlineStr">
        <is>
          <t xml:space="preserve"> </t>
        </is>
      </c>
      <c r="D21" s="3" t="inlineStr">
        <is>
          <t xml:space="preserve"> </t>
        </is>
      </c>
      <c r="E21" s="7" t="n">
        <v>300</v>
      </c>
      <c r="F21" s="3" t="inlineStr">
        <is>
          <t xml:space="preserve"> </t>
        </is>
      </c>
      <c r="G21" s="3" t="inlineStr">
        <is>
          <t xml:space="preserve"> </t>
        </is>
      </c>
      <c r="H21" s="3" t="inlineStr">
        <is>
          <t xml:space="preserve"> </t>
        </is>
      </c>
    </row>
    <row r="22">
      <c r="A22" s="3" t="inlineStr">
        <is>
          <t>Debt Instrument, Redemption, Period Two</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bt instrument percentage</t>
        </is>
      </c>
      <c r="B24" s="11" t="n">
        <v>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monthly installments of principal | Installment</t>
        </is>
      </c>
      <c r="B25" s="4" t="n">
        <v>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lass A 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nversion price per share | $ / shares</t>
        </is>
      </c>
      <c r="B28" s="3" t="inlineStr">
        <is>
          <t xml:space="preserve"> </t>
        </is>
      </c>
      <c r="C28" s="7" t="n">
        <v>7</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nversion price per share | $ / shares</t>
        </is>
      </c>
      <c r="B31" s="7" t="n">
        <v>14</v>
      </c>
      <c r="C31" s="7" t="n">
        <v>14</v>
      </c>
      <c r="D31" s="3" t="inlineStr">
        <is>
          <t xml:space="preserve"> </t>
        </is>
      </c>
      <c r="E31" s="3" t="inlineStr">
        <is>
          <t xml:space="preserve"> </t>
        </is>
      </c>
      <c r="F31" s="3" t="inlineStr">
        <is>
          <t xml:space="preserve"> </t>
        </is>
      </c>
      <c r="G31" s="3" t="inlineStr">
        <is>
          <t xml:space="preserve"> </t>
        </is>
      </c>
      <c r="H31" s="3" t="inlineStr">
        <is>
          <t xml:space="preserve"> </t>
        </is>
      </c>
    </row>
  </sheetData>
  <mergeCells count="3">
    <mergeCell ref="C1:D1"/>
    <mergeCell ref="E1:G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9" customWidth="1" min="5" max="5"/>
    <col width="40" customWidth="1" min="6" max="6"/>
    <col width="32" customWidth="1" min="7" max="7"/>
    <col width="29" customWidth="1" min="8" max="8"/>
    <col width="29" customWidth="1" min="9" max="9"/>
    <col width="29" customWidth="1" min="10" max="10"/>
    <col width="21" customWidth="1" min="11" max="11"/>
    <col width="22" customWidth="1" min="12" max="12"/>
    <col width="22" customWidth="1" min="13" max="13"/>
    <col width="21" customWidth="1" min="14" max="14"/>
    <col width="29" customWidth="1" min="15" max="15"/>
    <col width="22" customWidth="1" min="16" max="16"/>
  </cols>
  <sheetData>
    <row r="1">
      <c r="A1" s="1" t="inlineStr">
        <is>
          <t>Ordinary Shares - Additional Information (Details) $ / shares in Units, ¥ in Thousands, $ in Thousands</t>
        </is>
      </c>
      <c r="C1" s="2" t="inlineStr">
        <is>
          <t>1 Months Ended</t>
        </is>
      </c>
      <c r="H1" s="2" t="inlineStr">
        <is>
          <t>12 Months Ended</t>
        </is>
      </c>
      <c r="N1" s="2" t="inlineStr">
        <is>
          <t>37 Months Ended</t>
        </is>
      </c>
    </row>
    <row r="2">
      <c r="B2" s="2" t="inlineStr">
        <is>
          <t>Dec. 26, 2017 Vote $ / shares shares</t>
        </is>
      </c>
      <c r="C2" s="2" t="inlineStr">
        <is>
          <t>Jun. 30, 2021 shares</t>
        </is>
      </c>
      <c r="D2" s="2" t="inlineStr">
        <is>
          <t>Jun. 30, 2018 shares</t>
        </is>
      </c>
      <c r="E2" s="2" t="inlineStr">
        <is>
          <t>Jan. 31, 2018 CNY (¥) shares</t>
        </is>
      </c>
      <c r="F2" s="2" t="inlineStr">
        <is>
          <t>Jan. 31, 2018 USD ($) $ / shares shares</t>
        </is>
      </c>
      <c r="G2" s="2" t="inlineStr">
        <is>
          <t>Nov. 30, 2013 $ / shares shares</t>
        </is>
      </c>
      <c r="H2" s="2" t="inlineStr">
        <is>
          <t>Dec. 31, 2024 CNY (¥) shares</t>
        </is>
      </c>
      <c r="I2" s="2" t="inlineStr">
        <is>
          <t>Dec. 31, 2023 CNY (¥) shares</t>
        </is>
      </c>
      <c r="J2" s="2" t="inlineStr">
        <is>
          <t>Dec. 31, 2022 USD ($) shares</t>
        </is>
      </c>
      <c r="K2" s="2" t="inlineStr">
        <is>
          <t>Dec. 31, 2020 shares</t>
        </is>
      </c>
      <c r="L2" s="2" t="inlineStr">
        <is>
          <t>Dec. 31, 2017 CNY (¥)</t>
        </is>
      </c>
      <c r="M2" s="2" t="inlineStr">
        <is>
          <t>Dec. 31, 2017 USD ($)</t>
        </is>
      </c>
      <c r="N2" s="2" t="inlineStr">
        <is>
          <t>Jun. 30, 2021 shares</t>
        </is>
      </c>
      <c r="O2" s="2" t="inlineStr">
        <is>
          <t>Dec. 31, 2024 USD ($) shares</t>
        </is>
      </c>
      <c r="P2" s="2" t="inlineStr">
        <is>
          <t>Mar. 16, 2022 USD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umber of new shares issued (in shares)</t>
        </is>
      </c>
      <c r="B4" s="3" t="inlineStr">
        <is>
          <t xml:space="preserve"> </t>
        </is>
      </c>
      <c r="C4" s="3" t="inlineStr">
        <is>
          <t xml:space="preserve"> </t>
        </is>
      </c>
      <c r="D4" s="3" t="inlineStr">
        <is>
          <t xml:space="preserve"> </t>
        </is>
      </c>
      <c r="E4" s="3" t="inlineStr">
        <is>
          <t xml:space="preserve"> </t>
        </is>
      </c>
      <c r="F4" s="3" t="inlineStr">
        <is>
          <t xml:space="preserve"> </t>
        </is>
      </c>
      <c r="G4" s="4" t="n">
        <v>125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ar value of shares | $ / shares</t>
        </is>
      </c>
      <c r="B5" s="3" t="inlineStr">
        <is>
          <t xml:space="preserve"> </t>
        </is>
      </c>
      <c r="C5" s="3" t="inlineStr">
        <is>
          <t xml:space="preserve"> </t>
        </is>
      </c>
      <c r="D5" s="3" t="inlineStr">
        <is>
          <t xml:space="preserve"> </t>
        </is>
      </c>
      <c r="E5" s="3" t="inlineStr">
        <is>
          <t xml:space="preserve"> </t>
        </is>
      </c>
      <c r="F5" s="3" t="inlineStr">
        <is>
          <t xml:space="preserve"> </t>
        </is>
      </c>
      <c r="G5" s="12" t="n">
        <v>0.0001</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oceeds from initial public offering, net of issuance costs</t>
        </is>
      </c>
      <c r="B6" s="3" t="inlineStr">
        <is>
          <t xml:space="preserve"> </t>
        </is>
      </c>
      <c r="C6" s="3" t="inlineStr">
        <is>
          <t xml:space="preserve"> </t>
        </is>
      </c>
      <c r="D6" s="3" t="inlineStr">
        <is>
          <t xml:space="preserve"> </t>
        </is>
      </c>
      <c r="E6" s="6" t="n">
        <v>951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651000</v>
      </c>
      <c r="M6" s="7" t="n">
        <v>100000</v>
      </c>
      <c r="N6" s="3" t="inlineStr">
        <is>
          <t xml:space="preserve"> </t>
        </is>
      </c>
      <c r="O6" s="3" t="inlineStr">
        <is>
          <t xml:space="preserve"> </t>
        </is>
      </c>
      <c r="P6" s="3" t="inlineStr">
        <is>
          <t xml:space="preserve"> </t>
        </is>
      </c>
    </row>
    <row r="7">
      <c r="A7" s="3" t="inlineStr">
        <is>
          <t>Share repurchase program, authorized amount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7" t="n">
        <v>50000</v>
      </c>
    </row>
    <row r="8">
      <c r="A8" s="3" t="inlineStr">
        <is>
          <t>Shares repurchase program, Number of shares acqui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2000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hares repurchase program, Share acquired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328764</v>
      </c>
      <c r="I9" s="6" t="n">
        <v>328764</v>
      </c>
      <c r="J9" s="7" t="n">
        <v>48000</v>
      </c>
      <c r="K9" s="3" t="inlineStr">
        <is>
          <t xml:space="preserve"> </t>
        </is>
      </c>
      <c r="L9" s="3" t="inlineStr">
        <is>
          <t xml:space="preserve"> </t>
        </is>
      </c>
      <c r="M9" s="3" t="inlineStr">
        <is>
          <t xml:space="preserve"> </t>
        </is>
      </c>
      <c r="N9" s="3" t="inlineStr">
        <is>
          <t xml:space="preserve"> </t>
        </is>
      </c>
      <c r="O9" s="7" t="n">
        <v>45040</v>
      </c>
      <c r="P9" s="3" t="inlineStr">
        <is>
          <t xml:space="preserve"> </t>
        </is>
      </c>
    </row>
    <row r="10">
      <c r="A10" s="3" t="inlineStr">
        <is>
          <t>Class A 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Number of new shares issued (in shares)</t>
        </is>
      </c>
      <c r="B12" s="3" t="inlineStr">
        <is>
          <t xml:space="preserve"> </t>
        </is>
      </c>
      <c r="C12" s="4" t="n">
        <v>15000000</v>
      </c>
      <c r="D12" s="4" t="n">
        <v>27000000</v>
      </c>
      <c r="E12" s="3" t="inlineStr">
        <is>
          <t xml:space="preserve"> </t>
        </is>
      </c>
      <c r="F12" s="3" t="inlineStr">
        <is>
          <t xml:space="preserve"> </t>
        </is>
      </c>
      <c r="G12" s="3" t="inlineStr">
        <is>
          <t xml:space="preserve"> </t>
        </is>
      </c>
      <c r="H12" s="4" t="n">
        <v>42000000</v>
      </c>
      <c r="I12" s="4" t="n">
        <v>42000000</v>
      </c>
      <c r="J12" s="3" t="inlineStr">
        <is>
          <t xml:space="preserve"> </t>
        </is>
      </c>
      <c r="K12" s="4" t="n">
        <v>27000000</v>
      </c>
      <c r="L12" s="3" t="inlineStr">
        <is>
          <t xml:space="preserve"> </t>
        </is>
      </c>
      <c r="M12" s="3" t="inlineStr">
        <is>
          <t xml:space="preserve"> </t>
        </is>
      </c>
      <c r="N12" s="4" t="n">
        <v>42000000</v>
      </c>
      <c r="O12" s="3" t="inlineStr">
        <is>
          <t xml:space="preserve"> </t>
        </is>
      </c>
      <c r="P12" s="3" t="inlineStr">
        <is>
          <t xml:space="preserve"> </t>
        </is>
      </c>
    </row>
    <row r="13">
      <c r="A13" s="3" t="inlineStr">
        <is>
          <t>Par value of shares | $ / shares</t>
        </is>
      </c>
      <c r="B13" s="12" t="n">
        <v>0.000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tock conversion basis</t>
        </is>
      </c>
      <c r="B14" s="4" t="n">
        <v>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umber of votes per share | Vote</t>
        </is>
      </c>
      <c r="B15" s="4" t="n">
        <v>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Number of shares deemed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0</v>
      </c>
      <c r="I16" s="4" t="n">
        <v>8266592</v>
      </c>
      <c r="J16" s="3" t="inlineStr">
        <is>
          <t xml:space="preserve"> </t>
        </is>
      </c>
      <c r="K16" s="4" t="n">
        <v>1578904</v>
      </c>
      <c r="L16" s="3" t="inlineStr">
        <is>
          <t xml:space="preserve"> </t>
        </is>
      </c>
      <c r="M16" s="3" t="inlineStr">
        <is>
          <t xml:space="preserve"> </t>
        </is>
      </c>
      <c r="N16" s="3" t="inlineStr">
        <is>
          <t xml:space="preserve"> </t>
        </is>
      </c>
      <c r="O16" s="4" t="n">
        <v>0</v>
      </c>
      <c r="P16" s="3" t="inlineStr">
        <is>
          <t xml:space="preserve"> </t>
        </is>
      </c>
    </row>
    <row r="17">
      <c r="A17" s="3" t="inlineStr">
        <is>
          <t>Class B 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ar value of shares | $ / shares</t>
        </is>
      </c>
      <c r="B19" s="12" t="n">
        <v>0.000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Stock conversion basis</t>
        </is>
      </c>
      <c r="B20" s="4" t="n">
        <v>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Number of votes per share | Vote</t>
        </is>
      </c>
      <c r="B21" s="4" t="n">
        <v>1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IPO | A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Number of new shares issued (in shares)</t>
        </is>
      </c>
      <c r="B24" s="4" t="n">
        <v>12000000</v>
      </c>
      <c r="C24" s="3" t="inlineStr">
        <is>
          <t xml:space="preserve"> </t>
        </is>
      </c>
      <c r="D24" s="3" t="inlineStr">
        <is>
          <t xml:space="preserve"> </t>
        </is>
      </c>
      <c r="E24" s="4" t="n">
        <v>1800000</v>
      </c>
      <c r="F24" s="4" t="n">
        <v>18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Price per share | $ / shares</t>
        </is>
      </c>
      <c r="B25" s="7" t="n">
        <v>9</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Proceeds from initial public offering, net of issuance costs</t>
        </is>
      </c>
      <c r="B26" s="3" t="inlineStr">
        <is>
          <t xml:space="preserve"> </t>
        </is>
      </c>
      <c r="C26" s="3" t="inlineStr">
        <is>
          <t xml:space="preserve"> </t>
        </is>
      </c>
      <c r="D26" s="3" t="inlineStr">
        <is>
          <t xml:space="preserve"> </t>
        </is>
      </c>
      <c r="E26" s="6" t="n">
        <v>95100</v>
      </c>
      <c r="F26" s="7" t="n">
        <v>147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IPO | Class A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Number of new shares issued (in shares)</t>
        </is>
      </c>
      <c r="B29" s="4" t="n">
        <v>24000000</v>
      </c>
      <c r="C29" s="3" t="inlineStr">
        <is>
          <t xml:space="preserve"> </t>
        </is>
      </c>
      <c r="D29" s="3" t="inlineStr">
        <is>
          <t xml:space="preserve"> </t>
        </is>
      </c>
      <c r="E29" s="4" t="n">
        <v>3600000</v>
      </c>
      <c r="F29" s="4" t="n">
        <v>360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ar value of shares | $ / shares</t>
        </is>
      </c>
      <c r="B30" s="3" t="inlineStr">
        <is>
          <t xml:space="preserve"> </t>
        </is>
      </c>
      <c r="C30" s="3" t="inlineStr">
        <is>
          <t xml:space="preserve"> </t>
        </is>
      </c>
      <c r="D30" s="3" t="inlineStr">
        <is>
          <t xml:space="preserve"> </t>
        </is>
      </c>
      <c r="E30" s="3" t="inlineStr">
        <is>
          <t xml:space="preserve"> </t>
        </is>
      </c>
      <c r="F30" s="12" t="n">
        <v>0.0001</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sheetData>
  <mergeCells count="3">
    <mergeCell ref="H1:M1"/>
    <mergeCell ref="C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4</t>
        </is>
      </c>
      <c r="C2" s="2" t="inlineStr">
        <is>
          <t>Dec. 31, 2023</t>
        </is>
      </c>
      <c r="D2" s="2" t="inlineStr">
        <is>
          <t>Dec. 31, 2022</t>
        </is>
      </c>
    </row>
    <row r="3">
      <c r="A3" s="3" t="inlineStr">
        <is>
          <t>Options to purchase ordinary shares and restricted share units</t>
        </is>
      </c>
      <c r="B3" s="3" t="inlineStr">
        <is>
          <t xml:space="preserve"> </t>
        </is>
      </c>
      <c r="C3" s="3" t="inlineStr">
        <is>
          <t xml:space="preserve"> </t>
        </is>
      </c>
      <c r="D3" s="3" t="inlineStr">
        <is>
          <t xml:space="preserve"> </t>
        </is>
      </c>
    </row>
    <row r="4">
      <c r="A4" s="5" t="inlineStr">
        <is>
          <t>Antidilutive securities excluded from computation of earnings per share</t>
        </is>
      </c>
      <c r="B4" s="3" t="inlineStr">
        <is>
          <t xml:space="preserve"> </t>
        </is>
      </c>
      <c r="C4" s="3" t="inlineStr">
        <is>
          <t xml:space="preserve"> </t>
        </is>
      </c>
      <c r="D4" s="3" t="inlineStr">
        <is>
          <t xml:space="preserve"> </t>
        </is>
      </c>
    </row>
    <row r="5">
      <c r="A5" s="3" t="inlineStr">
        <is>
          <t>Number of shares that were anti-dilutive and excluded from the calculation of diluted net (loss)/income per share</t>
        </is>
      </c>
      <c r="B5" s="4" t="n">
        <v>10191236</v>
      </c>
      <c r="C5" s="4" t="n">
        <v>17525547</v>
      </c>
      <c r="D5" s="4" t="n">
        <v>2195978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Organization and Principal Activities</t>
        </is>
      </c>
      <c r="B4" s="3" t="inlineStr">
        <is>
          <t>1. ORGANIZATION AND PRINCIPAL ACTIVITIES LexinFintech Holdings Ltd. (“Lexin” or the “Company”), formerly known as Staging Finance Holding Ltd., was incorporated in the Cayman Islands on November 22, 2013. The Company is a holding company and conducts its business mainly through its subsidiaries, the consolidated variable interest entities (“VIEs”) and the subsidiaries of the consolidated VIEs (collectively referred to as the “Group”). The Group is engaged in matching consumers with credit needs to its financial institution partners through its proprietary platform (“Platform”), www.fenqile.com, and its mobile application (“APP”) to young generation consumers (“Borrowers”) in the People’s Republic of China (“PRC”). The Group primarily finances the loans to Borrowers with proceeds from third-party commercial banks, consumer finance companies, our microcredit company and other licensed financial institutions (collectively “Institutional Funding Partners”). The Group also finances the loans through the establishment of consolidated trusts (“Trusts”) and issuance of asset-backed securitized debts. As of December 31, 2024, the Company’s principal subsidiaries, the consolidated VIEs and subsidiaries of the consolidated VIEs are as follows:
Date of Place of Percentage Principal Activities
Subsidiaries
Installment (HK) Investment Limited (“Installment HK”) December 9, 2013 Hong Kong, PRC 100 % Investment holding
Beijing Shijitong Technology Co., Ltd. (“Beijing Shijitong”) July 1, 2014 Beijing, PRC 100 % Technical support and consulting services
Shenzhen Lexin Software Technology Co., Ltd. (“Shenzhen Lexin Software”) March 1, 2017 Shenzhen, PRC 100 % Software development
Shenzhen Lexin Financing Guarantee Co., Ltd. (“Shenzhen Lexin Financing Guarantee”) September 14, 2017 Shenzhen, PRC 100 % Financing guarantee services
Beihai Dulin Information Technology Co. Ltd. (“Beihai Dulin”) September 28, 2022 Beihai, PRC 100 % Financial technology services
The VIEs
Beijing Lejiaxin Network Technology Co., Ltd. (“Beijing Lejiaxin”) October 25, 2013 Beijing, PRC 100 % Investment holding
Shenzhen Xinjie Investment Co., Ltd. (“Shenzhen Xinjie”) December 22, 2015 Shenzhen, PRC 100 % Investment holding
Shenzhen Qianhai Dingsheng Data Technology Co., Ltd. (“Qianhai Dingsheng”) January 13, 2016 Shenzhen, PRC 100 % Financial technology services
Shenzhen Mengtian Technology Co., Ltd. (“Mengtian August 9, 2016 Shenzhen, PRC 100 % Software development
Beihai Super Egg E-Commerce Co., Ltd. (“Beihai Super Egg”) May 31, 2018 Beihai, PRC 100 % Technical support and consulting services
Subsidiaries of the VIEs
Shenzhen Fenqile Network Technology Co., Ltd. (“Shenzhen Fenqile”) August 15, 2013 Shenzhen, PRC 100 % Online direct sales and online consumer finance
Shenzhen Beizhipiji Technology Co., Ltd. ("Beizhipiji") June 26, 2014 Shenzhen, PRC 100 % Online investment platform
Ji’an Fenqile Network Microcredit Co., Ltd. (“Ji’an Microcredit”) December 2, 2016 Ji’an, PRC 100 % Online consumer credit
Shenzhen Fenqile Trading Co., Ltd. (“Shenzhen Fenqile Trading”) December 30, 2016 Shenzhen, PRC 100 % Online direct sales
Shenzhen Dingsheng Computer Technology Co., Ltd. (“Dingsheng Computer”) March 23, 2017 Shenzhen, PRC 100 % Financial technology services
Beihai Aurora Technology Co., Ltd. (“Beihai Aurora”) June 19, 2018 Beihai, PRC 100 % Technical support and consulting services
Beihai Lexin Information Technology Co., Ltd. (“Beihai Lexin Information”) June 11, 2018 Beihai, PRC 100 % Financial technology services
Ganjiang New Area Mengtian Financing Guarantee Co., Ltd. October 24, 2019 Ganjiang, PRC 100 % Financing guarantee services History of the Group and Basis of Presentation The Group commenced operations through Shenzhen Fenqile in August 2013. Beijing Lejiaxin was incorporated in October 2013 and established its wholly owned subsidiary Beizhipiji (former name “Qianhai Juzi”) in June 2014 in order to launch the Group’s online investment platform Juzi Licai , which offers Investment Programs to the Individual Investors. In November 2013, the Company was incorporated under the Laws of the Cayman Islands to be an offshore holding company for the Group. To comply with the PRC laws and regulations which prohibit or restrict foreign ownership of Internet content, the Company obtained control over Shenzhen Fenqile and Beijing Lejiaxin through Beijing Shijitong by entering into a series of contractual arrangements with Shenzhen Fenqile, Beijing Lejiaxin and their nominee shareholders in July 2014. As a result, Shenzhen Fenqile and Beijing Lejiaxin became the consolidated VIEs through the contractual arrangements. The nominee shareholders are defined as legal owners of an entity; however, the rights of the shareholders have been transferred to the Company through contractual arrangements. The Company obtained control over Shenzhen Xinjie and Qianhai Dingsheng through Beijing Shijitong in December 2015 and January 2016 respectively by entering into a series of contractual arrangements with Shenzhen Xinjie, Qianhai Dingsheng and their nominee shareholders. As a result, Shenzhen Xinjie and Qianhai Dingsheng became the consolidated VIEs through the contractual arrangements. Shenzhen Fenqile then became one of the subsidiaries of Shenzhen Xinjie. In August 2018, Mengtian Technology, which previously was a subsidiary of one of the consolidated VIEs, became a consolidated VIE by entering into a series of contractual arrangements with its nominee shareholders and Shenzhen Lexin Software. Management concluded that the Company is entitled to substantially all of the economic benefits from the VIEs and is obligated to absorb all of their expected losses. As such, the Company is the ultimate primary beneficiary of the VIEs and shall consolidate the VIEs and their subsidiaries in the Group’s consolidated financial statements. Refer to Note 2(b) to the consolidated financial statements for the basis of consolidation. Initial Public Offering On December 26, 2017, the Company completed its initial public offering (“IPO”) on the NASDAQ Global Market in the United States of America. In this offering, 12,000,000 American Depositary Shares (“ADSs”), representing 24,000,000 Class A ordinary shares (“Class A Ordinary Shares”), were issued and sold to the public at a price of US$ 9.00 per ADS. In January 2018, the underwriters of the Company’s IPO exercised the options to purchase an additional 1,800,000 ADSs, representing 3,600,000 Class A Ordinary Shares, par value US$ 0.0001 per share, of the Company to cover over-allotments in full. The net proceeds in connection with 1,800,000 ADSs received by the Company was RMB 95.1 million (US$ 14.7 million), which represents a total gross capital raise of RMB 105.2 million (US$ 16.2 million) less underwriting discounts and commissions and offering expenses in the aggregate amount of RMB 10.1 million (US$ 1.5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 Computation of Basic and Diluted Net Income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attributable to ordinary shareholders</t>
        </is>
      </c>
      <c r="B4" s="6" t="n">
        <v>1100460</v>
      </c>
      <c r="C4" s="7" t="n">
        <v>150761</v>
      </c>
      <c r="D4" s="6" t="n">
        <v>1065945</v>
      </c>
      <c r="E4" s="6" t="n">
        <v>819752</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number of ordinary shares outstanding—basic</t>
        </is>
      </c>
      <c r="B6" s="4" t="n">
        <v>331403936</v>
      </c>
      <c r="C6" s="4" t="n">
        <v>331403936</v>
      </c>
      <c r="D6" s="4" t="n">
        <v>328523952</v>
      </c>
      <c r="E6" s="4" t="n">
        <v>348048245</v>
      </c>
    </row>
    <row r="7">
      <c r="A7" s="5" t="inlineStr">
        <is>
          <t>Numerator:</t>
        </is>
      </c>
      <c r="B7" s="3" t="inlineStr">
        <is>
          <t xml:space="preserve"> </t>
        </is>
      </c>
      <c r="C7" s="3" t="inlineStr">
        <is>
          <t xml:space="preserve"> </t>
        </is>
      </c>
      <c r="D7" s="3" t="inlineStr">
        <is>
          <t xml:space="preserve"> </t>
        </is>
      </c>
      <c r="E7" s="3" t="inlineStr">
        <is>
          <t xml:space="preserve"> </t>
        </is>
      </c>
    </row>
    <row r="8">
      <c r="A8" s="3" t="inlineStr">
        <is>
          <t>Net income attributable to ordinary shareholders</t>
        </is>
      </c>
      <c r="B8" s="6" t="n">
        <v>1100460</v>
      </c>
      <c r="C8" s="7" t="n">
        <v>150761</v>
      </c>
      <c r="D8" s="6" t="n">
        <v>1065945</v>
      </c>
      <c r="E8" s="6" t="n">
        <v>819752</v>
      </c>
    </row>
    <row r="9">
      <c r="A9" s="3" t="inlineStr">
        <is>
          <t>Interest expense associated with convertible notes reversed | ¥</t>
        </is>
      </c>
      <c r="B9" s="4" t="n">
        <v>5695</v>
      </c>
      <c r="C9" s="3" t="inlineStr">
        <is>
          <t xml:space="preserve"> </t>
        </is>
      </c>
      <c r="D9" s="4" t="n">
        <v>73807</v>
      </c>
      <c r="E9" s="4" t="n">
        <v>46903</v>
      </c>
    </row>
    <row r="10">
      <c r="A10" s="3" t="inlineStr">
        <is>
          <t>Net income attributable to ordinary shareholders for calculating diluted net income per share | ¥</t>
        </is>
      </c>
      <c r="B10" s="6" t="n">
        <v>1106155</v>
      </c>
      <c r="C10" s="3" t="inlineStr">
        <is>
          <t xml:space="preserve"> </t>
        </is>
      </c>
      <c r="D10" s="6" t="n">
        <v>1139752</v>
      </c>
      <c r="E10" s="6" t="n">
        <v>866655</v>
      </c>
    </row>
    <row r="11">
      <c r="A11" s="5" t="inlineStr">
        <is>
          <t>Denominator:</t>
        </is>
      </c>
      <c r="B11" s="3" t="inlineStr">
        <is>
          <t xml:space="preserve"> </t>
        </is>
      </c>
      <c r="C11" s="3" t="inlineStr">
        <is>
          <t xml:space="preserve"> </t>
        </is>
      </c>
      <c r="D11" s="3" t="inlineStr">
        <is>
          <t xml:space="preserve"> </t>
        </is>
      </c>
      <c r="E11" s="3" t="inlineStr">
        <is>
          <t xml:space="preserve"> </t>
        </is>
      </c>
    </row>
    <row r="12">
      <c r="A12" s="3" t="inlineStr">
        <is>
          <t>Weighted average number of ordinary shares outstanding—basic</t>
        </is>
      </c>
      <c r="B12" s="4" t="n">
        <v>331403936</v>
      </c>
      <c r="C12" s="4" t="n">
        <v>331403936</v>
      </c>
      <c r="D12" s="4" t="n">
        <v>328523952</v>
      </c>
      <c r="E12" s="4" t="n">
        <v>348048245</v>
      </c>
    </row>
    <row r="13">
      <c r="A13" s="3" t="inlineStr">
        <is>
          <t>Ordinary shares issuable upon the conversion of convertible notes using the if—converted method</t>
        </is>
      </c>
      <c r="B13" s="4" t="n">
        <v>1695160</v>
      </c>
      <c r="C13" s="4" t="n">
        <v>1695160</v>
      </c>
      <c r="D13" s="4" t="n">
        <v>28237965</v>
      </c>
      <c r="E13" s="4" t="n">
        <v>42857143</v>
      </c>
    </row>
    <row r="14">
      <c r="A14" s="3" t="inlineStr">
        <is>
          <t>Weighted average number of ordinary shares outstanding—diluted</t>
        </is>
      </c>
      <c r="B14" s="4" t="n">
        <v>339261349</v>
      </c>
      <c r="C14" s="4" t="n">
        <v>339261349</v>
      </c>
      <c r="D14" s="4" t="n">
        <v>359820982</v>
      </c>
      <c r="E14" s="4" t="n">
        <v>392756821</v>
      </c>
    </row>
    <row r="15">
      <c r="A15" s="3" t="inlineStr">
        <is>
          <t>Net income per share attributable to ordinary shareholders—diluted | ¥ / shares</t>
        </is>
      </c>
      <c r="B15" s="8" t="n">
        <v>3.24</v>
      </c>
      <c r="C15" s="3" t="inlineStr">
        <is>
          <t xml:space="preserve"> </t>
        </is>
      </c>
      <c r="D15" s="8" t="n">
        <v>3.17</v>
      </c>
      <c r="E15" s="8" t="n">
        <v>2.21</v>
      </c>
    </row>
    <row r="16">
      <c r="A16" s="3" t="inlineStr">
        <is>
          <t>Ordinary shares</t>
        </is>
      </c>
      <c r="B16" s="3" t="inlineStr">
        <is>
          <t xml:space="preserve"> </t>
        </is>
      </c>
      <c r="C16" s="3" t="inlineStr">
        <is>
          <t xml:space="preserve"> </t>
        </is>
      </c>
      <c r="D16" s="3" t="inlineStr">
        <is>
          <t xml:space="preserve"> </t>
        </is>
      </c>
      <c r="E16" s="3" t="inlineStr">
        <is>
          <t xml:space="preserve"> </t>
        </is>
      </c>
    </row>
    <row r="17">
      <c r="A17" s="5" t="inlineStr">
        <is>
          <t>Denominator:</t>
        </is>
      </c>
      <c r="B17" s="3" t="inlineStr">
        <is>
          <t xml:space="preserve"> </t>
        </is>
      </c>
      <c r="C17" s="3" t="inlineStr">
        <is>
          <t xml:space="preserve"> </t>
        </is>
      </c>
      <c r="D17" s="3" t="inlineStr">
        <is>
          <t xml:space="preserve"> </t>
        </is>
      </c>
      <c r="E17" s="3" t="inlineStr">
        <is>
          <t xml:space="preserve"> </t>
        </is>
      </c>
    </row>
    <row r="18">
      <c r="A18" s="3" t="inlineStr">
        <is>
          <t>Net income per share attributable to ordinary shareholders—basic | (per share)</t>
        </is>
      </c>
      <c r="B18" s="10" t="n">
        <v>3.32</v>
      </c>
      <c r="C18" s="9" t="n">
        <v>0.45</v>
      </c>
      <c r="D18" s="10" t="n">
        <v>3.24</v>
      </c>
      <c r="E18" s="10" t="n">
        <v>2.36</v>
      </c>
    </row>
    <row r="19">
      <c r="A19" s="5" t="inlineStr">
        <is>
          <t>Denominator:</t>
        </is>
      </c>
      <c r="B19" s="3" t="inlineStr">
        <is>
          <t xml:space="preserve"> </t>
        </is>
      </c>
      <c r="C19" s="3" t="inlineStr">
        <is>
          <t xml:space="preserve"> </t>
        </is>
      </c>
      <c r="D19" s="3" t="inlineStr">
        <is>
          <t xml:space="preserve"> </t>
        </is>
      </c>
      <c r="E19" s="3" t="inlineStr">
        <is>
          <t xml:space="preserve"> </t>
        </is>
      </c>
    </row>
    <row r="20">
      <c r="A20" s="3" t="inlineStr">
        <is>
          <t>Net income per share attributable to ordinary shareholders—diluted | (per share)</t>
        </is>
      </c>
      <c r="B20" s="8" t="n">
        <v>3.24</v>
      </c>
      <c r="C20" s="9" t="n">
        <v>0.44</v>
      </c>
      <c r="D20" s="8" t="n">
        <v>3.17</v>
      </c>
      <c r="E20" s="8" t="n">
        <v>2.21</v>
      </c>
    </row>
    <row r="21">
      <c r="A21" s="3" t="inlineStr">
        <is>
          <t>Employee Stock Option</t>
        </is>
      </c>
      <c r="B21" s="3" t="inlineStr">
        <is>
          <t xml:space="preserve"> </t>
        </is>
      </c>
      <c r="C21" s="3" t="inlineStr">
        <is>
          <t xml:space="preserve"> </t>
        </is>
      </c>
      <c r="D21" s="3" t="inlineStr">
        <is>
          <t xml:space="preserve"> </t>
        </is>
      </c>
      <c r="E21" s="3" t="inlineStr">
        <is>
          <t xml:space="preserve"> </t>
        </is>
      </c>
    </row>
    <row r="22">
      <c r="A22" s="5" t="inlineStr">
        <is>
          <t>Denominator:</t>
        </is>
      </c>
      <c r="B22" s="3" t="inlineStr">
        <is>
          <t xml:space="preserve"> </t>
        </is>
      </c>
      <c r="C22" s="3" t="inlineStr">
        <is>
          <t xml:space="preserve"> </t>
        </is>
      </c>
      <c r="D22" s="3" t="inlineStr">
        <is>
          <t xml:space="preserve"> </t>
        </is>
      </c>
      <c r="E22" s="3" t="inlineStr">
        <is>
          <t xml:space="preserve"> </t>
        </is>
      </c>
    </row>
    <row r="23">
      <c r="A23" s="3" t="inlineStr">
        <is>
          <t>Ordinary shares issuable of outstanding using the treasury stock method</t>
        </is>
      </c>
      <c r="B23" s="4" t="n">
        <v>3379947</v>
      </c>
      <c r="C23" s="4" t="n">
        <v>3379947</v>
      </c>
      <c r="D23" s="4" t="n">
        <v>2838399</v>
      </c>
      <c r="E23" s="4" t="n">
        <v>1792478</v>
      </c>
    </row>
    <row r="24">
      <c r="A24" s="3" t="inlineStr">
        <is>
          <t>Restricted Share Units</t>
        </is>
      </c>
      <c r="B24" s="3" t="inlineStr">
        <is>
          <t xml:space="preserve"> </t>
        </is>
      </c>
      <c r="C24" s="3" t="inlineStr">
        <is>
          <t xml:space="preserve"> </t>
        </is>
      </c>
      <c r="D24" s="3" t="inlineStr">
        <is>
          <t xml:space="preserve"> </t>
        </is>
      </c>
      <c r="E24" s="3" t="inlineStr">
        <is>
          <t xml:space="preserve"> </t>
        </is>
      </c>
    </row>
    <row r="25">
      <c r="A25" s="5" t="inlineStr">
        <is>
          <t>Denominator:</t>
        </is>
      </c>
      <c r="B25" s="3" t="inlineStr">
        <is>
          <t xml:space="preserve"> </t>
        </is>
      </c>
      <c r="C25" s="3" t="inlineStr">
        <is>
          <t xml:space="preserve"> </t>
        </is>
      </c>
      <c r="D25" s="3" t="inlineStr">
        <is>
          <t xml:space="preserve"> </t>
        </is>
      </c>
      <c r="E25" s="3" t="inlineStr">
        <is>
          <t xml:space="preserve"> </t>
        </is>
      </c>
    </row>
    <row r="26">
      <c r="A26" s="3" t="inlineStr">
        <is>
          <t>Ordinary shares issuable of outstanding using the treasury stock method</t>
        </is>
      </c>
      <c r="B26" s="4" t="n">
        <v>4477466</v>
      </c>
      <c r="C26" s="4" t="n">
        <v>4477466</v>
      </c>
      <c r="D26" s="4" t="n">
        <v>220666</v>
      </c>
      <c r="E26" s="4" t="n">
        <v>58955</v>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CNY (¥) ¥ in Millions</t>
        </is>
      </c>
      <c r="B1" s="2" t="inlineStr">
        <is>
          <t>12 Months Ended</t>
        </is>
      </c>
    </row>
    <row r="2">
      <c r="B2" s="2" t="inlineStr">
        <is>
          <t>Dec. 31, 2024</t>
        </is>
      </c>
      <c r="C2" s="2" t="inlineStr">
        <is>
          <t>Dec. 31, 2023</t>
        </is>
      </c>
      <c r="D2" s="2" t="inlineStr">
        <is>
          <t>Dec. 31, 2022</t>
        </is>
      </c>
    </row>
    <row r="3">
      <c r="A3" s="5" t="inlineStr">
        <is>
          <t>Retirement Benefits [Abstract]</t>
        </is>
      </c>
      <c r="B3" s="3" t="inlineStr">
        <is>
          <t xml:space="preserve"> </t>
        </is>
      </c>
      <c r="C3" s="3" t="inlineStr">
        <is>
          <t xml:space="preserve"> </t>
        </is>
      </c>
      <c r="D3" s="3" t="inlineStr">
        <is>
          <t xml:space="preserve"> </t>
        </is>
      </c>
    </row>
    <row r="4">
      <c r="A4" s="3" t="inlineStr">
        <is>
          <t>Contributions for employee benefits</t>
        </is>
      </c>
      <c r="B4" s="13" t="n">
        <v>198.6</v>
      </c>
      <c r="C4" s="13" t="n">
        <v>168.5</v>
      </c>
      <c r="D4" s="13" t="n">
        <v>181.7</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5" t="inlineStr">
        <is>
          <t>Segment Reporting [Abstract]</t>
        </is>
      </c>
      <c r="B3" s="3" t="inlineStr">
        <is>
          <t xml:space="preserve"> </t>
        </is>
      </c>
    </row>
    <row r="4">
      <c r="A4" s="3" t="inlineStr">
        <is>
          <t>Number of operating segments</t>
        </is>
      </c>
      <c r="B4" s="4" t="n">
        <v>1</v>
      </c>
    </row>
    <row r="5">
      <c r="A5" s="3" t="inlineStr">
        <is>
          <t>Segment Reporting, CODM, Profit (Loss) Measure, How Used, Description</t>
        </is>
      </c>
      <c r="B5" s="3" t="inlineStr">
        <is>
          <t>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Mr. Jay Xiao, the Chairman of the Board of Directors and CEO.The Group’s organizational structure is based on a number of factors that the CODM uses to evaluate, view and run its business operations which include, but not limited to, customer base, homogeneity of products and technology. The Group’s operating segment is based on such organizational structure and information reviewed by the Group’s CODM to evaluate the operating segment results. The Group has internal reporting of revenue, cost and expenses by nature as a whole. Hence, the Group has only one operating segment.The accounting policies of the single segment are the same as described in the significant accounting policies. The CODM assesses performance for the single segment and decides how to allocate resources based on net income that also is reported on the Consolidated Statements of Operations and Comprehensive Income as consolidated net income. The measure of the single segment assets is reported on the Consolidated Balance Sheets as total consolidated assets.The CODM reviews revenues and expenses at the consolidated level as disclosed in the Group’s Consolidated Statements of Operations and Comprehensive Income and uses net income to evaluate return on assets and to monitor budget versus actual results and in competitive analysis by benchmarking to the Group’s competitors. The competitive analysis and the monitoring of budgeted versus actual results are used in assessing the segment’s performance and in establishing management’s compensation.</t>
        </is>
      </c>
    </row>
    <row r="6">
      <c r="A6" s="3" t="inlineStr">
        <is>
          <t>Segment Reporting, CODM, Individual Title and Position or Group Name [Extensible Enumeration]</t>
        </is>
      </c>
      <c r="B6" s="3" t="inlineStr">
        <is>
          <t>Chairman Of The Board Of Directors And Chief Executive Officer [Member]</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CNY (¥) ¥ in Millions</t>
        </is>
      </c>
      <c r="B1" s="2" t="inlineStr">
        <is>
          <t>12 Months Ended</t>
        </is>
      </c>
    </row>
    <row r="2">
      <c r="B2" s="2" t="inlineStr">
        <is>
          <t>Dec. 31, 2024</t>
        </is>
      </c>
      <c r="C2" s="2" t="inlineStr">
        <is>
          <t>Dec. 31, 2023</t>
        </is>
      </c>
    </row>
    <row r="3">
      <c r="A3" s="5" t="inlineStr">
        <is>
          <t>Statutory Reserves And Restricted Net Assets [Abstract]</t>
        </is>
      </c>
      <c r="B3" s="3" t="inlineStr">
        <is>
          <t xml:space="preserve"> </t>
        </is>
      </c>
      <c r="C3" s="3" t="inlineStr">
        <is>
          <t xml:space="preserve"> </t>
        </is>
      </c>
    </row>
    <row r="4">
      <c r="A4" s="3" t="inlineStr">
        <is>
          <t>Appropriation to the general reserve fund (as a percent)</t>
        </is>
      </c>
      <c r="B4" s="11" t="n">
        <v>0.1</v>
      </c>
      <c r="C4" s="3" t="inlineStr">
        <is>
          <t xml:space="preserve"> </t>
        </is>
      </c>
    </row>
    <row r="5">
      <c r="A5" s="3" t="inlineStr">
        <is>
          <t>Required subsidiaries registered capital to avoid net profit allocation to general reserve (as a percent)</t>
        </is>
      </c>
      <c r="B5" s="11" t="n">
        <v>0.5</v>
      </c>
      <c r="C5" s="3" t="inlineStr">
        <is>
          <t xml:space="preserve"> </t>
        </is>
      </c>
    </row>
    <row r="6">
      <c r="A6" s="3" t="inlineStr">
        <is>
          <t>Portion of after-tax profit to be allocated to statutory surplus fund under PRC law (as a percent)</t>
        </is>
      </c>
      <c r="B6" s="11" t="n">
        <v>0.1</v>
      </c>
      <c r="C6" s="3" t="inlineStr">
        <is>
          <t xml:space="preserve"> </t>
        </is>
      </c>
    </row>
    <row r="7">
      <c r="A7" s="3" t="inlineStr">
        <is>
          <t>Required statutory surplus fund/registered capital ratio to avoid net profit allocation to statutory surplus fund (as a percent)</t>
        </is>
      </c>
      <c r="B7" s="11" t="n">
        <v>0.5</v>
      </c>
      <c r="C7" s="3" t="inlineStr">
        <is>
          <t xml:space="preserve"> </t>
        </is>
      </c>
    </row>
    <row r="8">
      <c r="A8" s="3" t="inlineStr">
        <is>
          <t>Amount of net assets of the relevant PRC in the group, not available for distribution</t>
        </is>
      </c>
      <c r="B8" s="6" t="n">
        <v>5813</v>
      </c>
      <c r="C8" s="6" t="n">
        <v>5054</v>
      </c>
    </row>
    <row r="9">
      <c r="A9" s="3" t="inlineStr">
        <is>
          <t>Percentage of restricted net assets</t>
        </is>
      </c>
      <c r="B9" s="16" t="n">
        <v>0.541</v>
      </c>
      <c r="C9" s="3"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HARE-BASED COMPENSATION</t>
        </is>
      </c>
      <c r="B3" s="3" t="inlineStr">
        <is>
          <t xml:space="preserve"> </t>
        </is>
      </c>
      <c r="C3" s="3" t="inlineStr">
        <is>
          <t xml:space="preserve"> </t>
        </is>
      </c>
      <c r="D3" s="3" t="inlineStr">
        <is>
          <t xml:space="preserve"> </t>
        </is>
      </c>
      <c r="E3" s="3" t="inlineStr">
        <is>
          <t xml:space="preserve"> </t>
        </is>
      </c>
    </row>
    <row r="4">
      <c r="A4" s="3" t="inlineStr">
        <is>
          <t>Share-based compensation expenses</t>
        </is>
      </c>
      <c r="B4" s="6" t="n">
        <v>94623</v>
      </c>
      <c r="C4" s="3" t="inlineStr">
        <is>
          <t xml:space="preserve"> </t>
        </is>
      </c>
      <c r="D4" s="6" t="n">
        <v>117852</v>
      </c>
      <c r="E4" s="6" t="n">
        <v>156320</v>
      </c>
    </row>
    <row r="5">
      <c r="A5" s="3" t="inlineStr">
        <is>
          <t>Processing and servicing cost</t>
        </is>
      </c>
      <c r="B5" s="3" t="inlineStr">
        <is>
          <t xml:space="preserve"> </t>
        </is>
      </c>
      <c r="C5" s="3" t="inlineStr">
        <is>
          <t xml:space="preserve"> </t>
        </is>
      </c>
      <c r="D5" s="3" t="inlineStr">
        <is>
          <t xml:space="preserve"> </t>
        </is>
      </c>
      <c r="E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row>
    <row r="7">
      <c r="A7" s="3" t="inlineStr">
        <is>
          <t>Share-based compensation expenses</t>
        </is>
      </c>
      <c r="B7" s="4" t="n">
        <v>3173</v>
      </c>
      <c r="C7" s="7" t="n">
        <v>435</v>
      </c>
      <c r="D7" s="4" t="n">
        <v>246</v>
      </c>
      <c r="E7" s="4" t="n">
        <v>5179</v>
      </c>
    </row>
    <row r="8">
      <c r="A8" s="3" t="inlineStr">
        <is>
          <t>Sales and marketing expenses</t>
        </is>
      </c>
      <c r="B8" s="3" t="inlineStr">
        <is>
          <t xml:space="preserve"> </t>
        </is>
      </c>
      <c r="C8" s="3" t="inlineStr">
        <is>
          <t xml:space="preserve"> </t>
        </is>
      </c>
      <c r="D8" s="3" t="inlineStr">
        <is>
          <t xml:space="preserve"> </t>
        </is>
      </c>
      <c r="E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row>
    <row r="10">
      <c r="A10" s="3" t="inlineStr">
        <is>
          <t>Share-based compensation expenses</t>
        </is>
      </c>
      <c r="B10" s="4" t="n">
        <v>13756</v>
      </c>
      <c r="C10" s="4" t="n">
        <v>1885</v>
      </c>
      <c r="D10" s="4" t="n">
        <v>17454</v>
      </c>
      <c r="E10" s="4" t="n">
        <v>23142</v>
      </c>
    </row>
    <row r="11">
      <c r="A11" s="3" t="inlineStr">
        <is>
          <t>Research and development expenses</t>
        </is>
      </c>
      <c r="B11" s="3" t="inlineStr">
        <is>
          <t xml:space="preserve"> </t>
        </is>
      </c>
      <c r="C11" s="3" t="inlineStr">
        <is>
          <t xml:space="preserve"> </t>
        </is>
      </c>
      <c r="D11" s="3" t="inlineStr">
        <is>
          <t xml:space="preserve"> </t>
        </is>
      </c>
      <c r="E11" s="3" t="inlineStr">
        <is>
          <t xml:space="preserve"> </t>
        </is>
      </c>
    </row>
    <row r="12">
      <c r="A12" s="5" t="inlineStr">
        <is>
          <t>SHARE-BASED COMPENSATION</t>
        </is>
      </c>
      <c r="B12" s="3" t="inlineStr">
        <is>
          <t xml:space="preserve"> </t>
        </is>
      </c>
      <c r="C12" s="3" t="inlineStr">
        <is>
          <t xml:space="preserve"> </t>
        </is>
      </c>
      <c r="D12" s="3" t="inlineStr">
        <is>
          <t xml:space="preserve"> </t>
        </is>
      </c>
      <c r="E12" s="3" t="inlineStr">
        <is>
          <t xml:space="preserve"> </t>
        </is>
      </c>
    </row>
    <row r="13">
      <c r="A13" s="3" t="inlineStr">
        <is>
          <t>Share-based compensation expenses</t>
        </is>
      </c>
      <c r="B13" s="4" t="n">
        <v>10715</v>
      </c>
      <c r="C13" s="4" t="n">
        <v>1468</v>
      </c>
      <c r="D13" s="4" t="n">
        <v>23547</v>
      </c>
      <c r="E13" s="4" t="n">
        <v>30386</v>
      </c>
    </row>
    <row r="14">
      <c r="A14" s="3" t="inlineStr">
        <is>
          <t>General and administrative expenses</t>
        </is>
      </c>
      <c r="B14" s="3" t="inlineStr">
        <is>
          <t xml:space="preserve"> </t>
        </is>
      </c>
      <c r="C14" s="3" t="inlineStr">
        <is>
          <t xml:space="preserve"> </t>
        </is>
      </c>
      <c r="D14" s="3" t="inlineStr">
        <is>
          <t xml:space="preserve"> </t>
        </is>
      </c>
      <c r="E14" s="3" t="inlineStr">
        <is>
          <t xml:space="preserve"> </t>
        </is>
      </c>
    </row>
    <row r="15">
      <c r="A15" s="5" t="inlineStr">
        <is>
          <t>SHARE-BASED COMPENSATION</t>
        </is>
      </c>
      <c r="B15" s="3" t="inlineStr">
        <is>
          <t xml:space="preserve"> </t>
        </is>
      </c>
      <c r="C15" s="3" t="inlineStr">
        <is>
          <t xml:space="preserve"> </t>
        </is>
      </c>
      <c r="D15" s="3" t="inlineStr">
        <is>
          <t xml:space="preserve"> </t>
        </is>
      </c>
      <c r="E15" s="3" t="inlineStr">
        <is>
          <t xml:space="preserve"> </t>
        </is>
      </c>
    </row>
    <row r="16">
      <c r="A16" s="3" t="inlineStr">
        <is>
          <t>Share-based compensation expenses</t>
        </is>
      </c>
      <c r="B16" s="6" t="n">
        <v>66979</v>
      </c>
      <c r="C16" s="7" t="n">
        <v>9176</v>
      </c>
      <c r="D16" s="6" t="n">
        <v>76605</v>
      </c>
      <c r="E16" s="6" t="n">
        <v>97613</v>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32" customWidth="1" min="2" max="2"/>
    <col width="29" customWidth="1" min="3" max="3"/>
    <col width="25" customWidth="1" min="4" max="4"/>
    <col width="29" customWidth="1" min="5" max="5"/>
    <col width="25" customWidth="1" min="6" max="6"/>
    <col width="21" customWidth="1" min="7" max="7"/>
    <col width="40" customWidth="1" min="8" max="8"/>
    <col width="33" customWidth="1" min="9" max="9"/>
    <col width="40" customWidth="1" min="10" max="10"/>
    <col width="13" customWidth="1" min="11" max="11"/>
    <col width="25" customWidth="1" min="12" max="12"/>
    <col width="40" customWidth="1" min="13" max="13"/>
    <col width="13" customWidth="1" min="14" max="14"/>
    <col width="25" customWidth="1" min="15" max="15"/>
  </cols>
  <sheetData>
    <row r="1">
      <c r="A1" s="1" t="inlineStr">
        <is>
          <t>Share-Based Compensation - Additional Information (Details)</t>
        </is>
      </c>
      <c r="B1" s="2" t="inlineStr">
        <is>
          <t>1 Months Ended</t>
        </is>
      </c>
      <c r="H1" s="2" t="inlineStr">
        <is>
          <t>12 Months Ended</t>
        </is>
      </c>
    </row>
    <row r="2">
      <c r="B2" s="2" t="inlineStr">
        <is>
          <t>Dec. 31, 2023 $ / shares shares</t>
        </is>
      </c>
      <c r="C2" s="2" t="inlineStr">
        <is>
          <t>Mar. 31, 2023 CNY (¥) shares</t>
        </is>
      </c>
      <c r="D2" s="2" t="inlineStr">
        <is>
          <t>Mar. 31, 2023 $ / shares</t>
        </is>
      </c>
      <c r="E2" s="2" t="inlineStr">
        <is>
          <t>Aug. 31, 2018 CNY (¥) shares</t>
        </is>
      </c>
      <c r="F2" s="2" t="inlineStr">
        <is>
          <t>Aug. 31, 2018 $ / shares</t>
        </is>
      </c>
      <c r="G2" s="2" t="inlineStr">
        <is>
          <t>Oct. 31, 2017 shares</t>
        </is>
      </c>
      <c r="H2" s="2" t="inlineStr">
        <is>
          <t>Dec. 31, 2024 CNY (¥) ¥ / shares shares</t>
        </is>
      </c>
      <c r="I2" s="2" t="inlineStr">
        <is>
          <t>Dec. 31, 2024 CNY (¥) $ / shares</t>
        </is>
      </c>
      <c r="J2" s="2" t="inlineStr">
        <is>
          <t>Dec. 31, 2023 CNY (¥) ¥ / shares shares</t>
        </is>
      </c>
      <c r="L2" s="2" t="inlineStr">
        <is>
          <t>Dec. 31, 2023 $ / shares</t>
        </is>
      </c>
      <c r="M2" s="2" t="inlineStr">
        <is>
          <t>Dec. 31, 2022 CNY (¥) ¥ / shares shares</t>
        </is>
      </c>
      <c r="O2" s="2" t="inlineStr">
        <is>
          <t>Dec. 31, 2022 $ /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M3" s="3" t="inlineStr">
        <is>
          <t xml:space="preserve"> </t>
        </is>
      </c>
      <c r="O3" s="3" t="inlineStr">
        <is>
          <t xml:space="preserve"> </t>
        </is>
      </c>
    </row>
    <row r="4">
      <c r="A4" s="3" t="inlineStr">
        <is>
          <t>Income tax benef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0</v>
      </c>
      <c r="I4" s="3" t="inlineStr">
        <is>
          <t xml:space="preserve"> </t>
        </is>
      </c>
      <c r="J4" s="6" t="n">
        <v>0</v>
      </c>
      <c r="L4" s="3" t="inlineStr">
        <is>
          <t xml:space="preserve"> </t>
        </is>
      </c>
      <c r="M4" s="6" t="n">
        <v>0</v>
      </c>
      <c r="O4" s="3" t="inlineStr">
        <is>
          <t xml:space="preserve"> </t>
        </is>
      </c>
    </row>
    <row r="5">
      <c r="A5" s="3" t="inlineStr">
        <is>
          <t>Expiration period (in year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10 years</t>
        </is>
      </c>
      <c r="I5" s="3" t="inlineStr">
        <is>
          <t xml:space="preserve"> </t>
        </is>
      </c>
      <c r="J5" s="3" t="inlineStr">
        <is>
          <t xml:space="preserve"> </t>
        </is>
      </c>
      <c r="L5" s="3" t="inlineStr">
        <is>
          <t xml:space="preserve"> </t>
        </is>
      </c>
      <c r="M5" s="3" t="inlineStr">
        <is>
          <t xml:space="preserve"> </t>
        </is>
      </c>
      <c r="O5" s="3" t="inlineStr">
        <is>
          <t xml:space="preserve"> </t>
        </is>
      </c>
    </row>
    <row r="6">
      <c r="A6" s="3" t="inlineStr">
        <is>
          <t>Option granted vesting period (in yea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4 years</t>
        </is>
      </c>
      <c r="I6" s="3" t="inlineStr">
        <is>
          <t xml:space="preserve"> </t>
        </is>
      </c>
      <c r="J6" s="3" t="inlineStr">
        <is>
          <t xml:space="preserve"> </t>
        </is>
      </c>
      <c r="L6" s="3" t="inlineStr">
        <is>
          <t xml:space="preserve"> </t>
        </is>
      </c>
      <c r="M6" s="3" t="inlineStr">
        <is>
          <t xml:space="preserve"> </t>
        </is>
      </c>
      <c r="O6" s="3" t="inlineStr">
        <is>
          <t xml:space="preserve"> </t>
        </is>
      </c>
    </row>
    <row r="7">
      <c r="A7" s="3" t="inlineStr">
        <is>
          <t>Granted (in shares)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9725000</v>
      </c>
      <c r="I7" s="3" t="inlineStr">
        <is>
          <t xml:space="preserve"> </t>
        </is>
      </c>
      <c r="J7" s="4" t="n">
        <v>23570000</v>
      </c>
      <c r="L7" s="3" t="inlineStr">
        <is>
          <t xml:space="preserve"> </t>
        </is>
      </c>
      <c r="M7" s="4" t="n">
        <v>9219000</v>
      </c>
      <c r="O7" s="3" t="inlineStr">
        <is>
          <t xml:space="preserve"> </t>
        </is>
      </c>
    </row>
    <row r="8">
      <c r="A8" s="3" t="inlineStr">
        <is>
          <t>Share-based compensation expen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94623000</v>
      </c>
      <c r="I8" s="3" t="inlineStr">
        <is>
          <t xml:space="preserve"> </t>
        </is>
      </c>
      <c r="J8" s="6" t="n">
        <v>117852000</v>
      </c>
      <c r="L8" s="3" t="inlineStr">
        <is>
          <t xml:space="preserve"> </t>
        </is>
      </c>
      <c r="M8" s="6" t="n">
        <v>156320000</v>
      </c>
      <c r="O8" s="3" t="inlineStr">
        <is>
          <t xml:space="preserve"> </t>
        </is>
      </c>
    </row>
    <row r="9">
      <c r="A9" s="3" t="inlineStr">
        <is>
          <t>Restricted Share Un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L9" s="3" t="inlineStr">
        <is>
          <t xml:space="preserve"> </t>
        </is>
      </c>
      <c r="M9" s="3" t="inlineStr">
        <is>
          <t xml:space="preserve"> </t>
        </is>
      </c>
      <c r="O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L10" s="3" t="inlineStr">
        <is>
          <t xml:space="preserve"> </t>
        </is>
      </c>
      <c r="M10" s="3" t="inlineStr">
        <is>
          <t xml:space="preserve"> </t>
        </is>
      </c>
      <c r="O10" s="3" t="inlineStr">
        <is>
          <t xml:space="preserve"> </t>
        </is>
      </c>
    </row>
    <row r="11">
      <c r="A11" s="3" t="inlineStr">
        <is>
          <t>Option granted vesting period (in yea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4 years</t>
        </is>
      </c>
      <c r="I11" s="3" t="inlineStr">
        <is>
          <t xml:space="preserve"> </t>
        </is>
      </c>
      <c r="J11" s="3" t="inlineStr">
        <is>
          <t xml:space="preserve"> </t>
        </is>
      </c>
      <c r="L11" s="3" t="inlineStr">
        <is>
          <t xml:space="preserve"> </t>
        </is>
      </c>
      <c r="M11" s="3" t="inlineStr">
        <is>
          <t xml:space="preserve"> </t>
        </is>
      </c>
      <c r="O11" s="3" t="inlineStr">
        <is>
          <t xml:space="preserve"> </t>
        </is>
      </c>
    </row>
    <row r="12">
      <c r="A12" s="3" t="inlineStr">
        <is>
          <t>Share-based compensation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36100000</v>
      </c>
      <c r="I12" s="3" t="inlineStr">
        <is>
          <t xml:space="preserve"> </t>
        </is>
      </c>
      <c r="J12" s="4" t="n">
        <v>21600000</v>
      </c>
      <c r="L12" s="3" t="inlineStr">
        <is>
          <t xml:space="preserve"> </t>
        </is>
      </c>
      <c r="M12" s="4" t="n">
        <v>29300000</v>
      </c>
      <c r="O12" s="3" t="inlineStr">
        <is>
          <t xml:space="preserve"> </t>
        </is>
      </c>
    </row>
    <row r="13">
      <c r="A13" s="3" t="inlineStr">
        <is>
          <t>Period over which remaining unrecognized stock-based compensation expense is recogniz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2 years 10 months 24 days</t>
        </is>
      </c>
      <c r="I13" s="3" t="inlineStr">
        <is>
          <t xml:space="preserve"> </t>
        </is>
      </c>
      <c r="J13" s="3" t="inlineStr">
        <is>
          <t xml:space="preserve"> </t>
        </is>
      </c>
      <c r="L13" s="3" t="inlineStr">
        <is>
          <t xml:space="preserve"> </t>
        </is>
      </c>
      <c r="M13" s="3" t="inlineStr">
        <is>
          <t xml:space="preserve"> </t>
        </is>
      </c>
      <c r="O13" s="3" t="inlineStr">
        <is>
          <t xml:space="preserve"> </t>
        </is>
      </c>
    </row>
    <row r="14">
      <c r="A14" s="3" t="inlineStr">
        <is>
          <t>Fair value and intrinsic value of restricted share units ves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75600000</v>
      </c>
      <c r="I14" s="3" t="inlineStr">
        <is>
          <t xml:space="preserve"> </t>
        </is>
      </c>
      <c r="J14" s="6" t="n">
        <v>17800000</v>
      </c>
      <c r="L14" s="3" t="inlineStr">
        <is>
          <t xml:space="preserve"> </t>
        </is>
      </c>
      <c r="M14" s="6" t="n">
        <v>23100000</v>
      </c>
      <c r="O14" s="3" t="inlineStr">
        <is>
          <t xml:space="preserve"> </t>
        </is>
      </c>
    </row>
    <row r="15">
      <c r="A15" s="3" t="inlineStr">
        <is>
          <t>Unrecognized compensation cost related to unvested restricted share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107400000</v>
      </c>
      <c r="I15" s="6" t="n">
        <v>107400000</v>
      </c>
      <c r="J15" s="3" t="inlineStr">
        <is>
          <t xml:space="preserve"> </t>
        </is>
      </c>
      <c r="L15" s="3" t="inlineStr">
        <is>
          <t xml:space="preserve"> </t>
        </is>
      </c>
      <c r="M15" s="3" t="inlineStr">
        <is>
          <t xml:space="preserve"> </t>
        </is>
      </c>
      <c r="O15" s="3" t="inlineStr">
        <is>
          <t xml:space="preserve"> </t>
        </is>
      </c>
    </row>
    <row r="16">
      <c r="A16" s="3" t="inlineStr">
        <is>
          <t>Employees, Directors and Non-employee Directo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L16" s="3" t="inlineStr">
        <is>
          <t xml:space="preserve"> </t>
        </is>
      </c>
      <c r="M16" s="3" t="inlineStr">
        <is>
          <t xml:space="preserve"> </t>
        </is>
      </c>
      <c r="O16" s="3" t="inlineStr">
        <is>
          <t xml:space="preserve"> </t>
        </is>
      </c>
    </row>
    <row r="17">
      <c r="A17" s="5" t="inlineStr">
        <is>
          <t>SHARE-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L17" s="3" t="inlineStr">
        <is>
          <t xml:space="preserve"> </t>
        </is>
      </c>
      <c r="M17" s="3" t="inlineStr">
        <is>
          <t xml:space="preserve"> </t>
        </is>
      </c>
      <c r="O17" s="3" t="inlineStr">
        <is>
          <t xml:space="preserve"> </t>
        </is>
      </c>
    </row>
    <row r="18">
      <c r="A18" s="3" t="inlineStr">
        <is>
          <t>Weighted average grant date fair value of options granted (in CNY/dollars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0</v>
      </c>
      <c r="I18" s="3" t="inlineStr">
        <is>
          <t xml:space="preserve"> </t>
        </is>
      </c>
      <c r="J18" s="6" t="n">
        <v>5</v>
      </c>
      <c r="L18" s="3" t="inlineStr">
        <is>
          <t xml:space="preserve"> </t>
        </is>
      </c>
      <c r="M18" s="13" t="n">
        <v>4.8</v>
      </c>
      <c r="O18" s="3" t="inlineStr">
        <is>
          <t xml:space="preserve"> </t>
        </is>
      </c>
    </row>
    <row r="19">
      <c r="A19" s="3" t="inlineStr">
        <is>
          <t>Total intrinsic value of stock op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37000000</v>
      </c>
      <c r="I19" s="3" t="inlineStr">
        <is>
          <t xml:space="preserve"> </t>
        </is>
      </c>
      <c r="J19" s="6" t="n">
        <v>8900000</v>
      </c>
      <c r="L19" s="3" t="inlineStr">
        <is>
          <t xml:space="preserve"> </t>
        </is>
      </c>
      <c r="M19" s="6" t="n">
        <v>5100000</v>
      </c>
      <c r="O19" s="3" t="inlineStr">
        <is>
          <t xml:space="preserve"> </t>
        </is>
      </c>
    </row>
    <row r="20">
      <c r="A20" s="3" t="inlineStr">
        <is>
          <t>Total share-based compensation expense recognized for stock options gran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58500000</v>
      </c>
      <c r="I20" s="3" t="inlineStr">
        <is>
          <t xml:space="preserve"> </t>
        </is>
      </c>
      <c r="J20" s="6" t="n">
        <v>96300000</v>
      </c>
      <c r="L20" s="3" t="inlineStr">
        <is>
          <t xml:space="preserve"> </t>
        </is>
      </c>
      <c r="M20" s="6" t="n">
        <v>127000000</v>
      </c>
      <c r="O20" s="3" t="inlineStr">
        <is>
          <t xml:space="preserve"> </t>
        </is>
      </c>
    </row>
    <row r="21">
      <c r="A21" s="3" t="inlineStr">
        <is>
          <t>Granted (in shares)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0</v>
      </c>
      <c r="I21" s="3" t="inlineStr">
        <is>
          <t xml:space="preserve"> </t>
        </is>
      </c>
      <c r="J21" s="4" t="n">
        <v>8695000</v>
      </c>
      <c r="K21" s="3" t="inlineStr">
        <is>
          <t>[1]</t>
        </is>
      </c>
      <c r="L21" s="3" t="inlineStr">
        <is>
          <t xml:space="preserve"> </t>
        </is>
      </c>
      <c r="M21" s="4" t="n">
        <v>8639000</v>
      </c>
      <c r="N21" s="3" t="inlineStr">
        <is>
          <t>[1]</t>
        </is>
      </c>
      <c r="O21" s="3" t="inlineStr">
        <is>
          <t xml:space="preserve"> </t>
        </is>
      </c>
    </row>
    <row r="22">
      <c r="A22" s="3" t="inlineStr">
        <is>
          <t>Exercised (in dollars per share) | $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8" t="n">
        <v>0.6104000000000001</v>
      </c>
      <c r="J22" s="3" t="inlineStr">
        <is>
          <t xml:space="preserve"> </t>
        </is>
      </c>
      <c r="L22" s="12" t="n">
        <v>0.4644</v>
      </c>
      <c r="M22" s="3" t="inlineStr">
        <is>
          <t xml:space="preserve"> </t>
        </is>
      </c>
      <c r="O22" s="12" t="n">
        <v>0.3817</v>
      </c>
    </row>
    <row r="23">
      <c r="A23" s="3" t="inlineStr">
        <is>
          <t>Unrecognized compensation cost to be recognized and adjusted for future chan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26700000</v>
      </c>
      <c r="I23" s="6" t="n">
        <v>26700000</v>
      </c>
      <c r="J23" s="3" t="inlineStr">
        <is>
          <t xml:space="preserve"> </t>
        </is>
      </c>
      <c r="L23" s="3" t="inlineStr">
        <is>
          <t xml:space="preserve"> </t>
        </is>
      </c>
      <c r="M23" s="3" t="inlineStr">
        <is>
          <t xml:space="preserve"> </t>
        </is>
      </c>
      <c r="O23" s="3" t="inlineStr">
        <is>
          <t xml:space="preserve"> </t>
        </is>
      </c>
    </row>
    <row r="24">
      <c r="A24" s="3" t="inlineStr">
        <is>
          <t>Period over which remaining unrecognized stock-based compensation expense is recogniz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1 year 7 months 6 days</t>
        </is>
      </c>
      <c r="I24" s="3" t="inlineStr">
        <is>
          <t xml:space="preserve"> </t>
        </is>
      </c>
      <c r="J24" s="3" t="inlineStr">
        <is>
          <t xml:space="preserve"> </t>
        </is>
      </c>
      <c r="L24" s="3" t="inlineStr">
        <is>
          <t xml:space="preserve"> </t>
        </is>
      </c>
      <c r="M24" s="3" t="inlineStr">
        <is>
          <t xml:space="preserve"> </t>
        </is>
      </c>
      <c r="O24" s="3" t="inlineStr">
        <is>
          <t xml:space="preserve"> </t>
        </is>
      </c>
    </row>
    <row r="25">
      <c r="A25" s="3" t="inlineStr">
        <is>
          <t>Non-employe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L25" s="3" t="inlineStr">
        <is>
          <t xml:space="preserve"> </t>
        </is>
      </c>
      <c r="M25" s="3" t="inlineStr">
        <is>
          <t xml:space="preserve"> </t>
        </is>
      </c>
      <c r="O25" s="3" t="inlineStr">
        <is>
          <t xml:space="preserve"> </t>
        </is>
      </c>
    </row>
    <row r="26">
      <c r="A26" s="5" t="inlineStr">
        <is>
          <t>SHARE-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L26" s="3" t="inlineStr">
        <is>
          <t xml:space="preserve"> </t>
        </is>
      </c>
      <c r="M26" s="3" t="inlineStr">
        <is>
          <t xml:space="preserve"> </t>
        </is>
      </c>
      <c r="O26" s="3" t="inlineStr">
        <is>
          <t xml:space="preserve"> </t>
        </is>
      </c>
    </row>
    <row r="27">
      <c r="A27" s="3" t="inlineStr">
        <is>
          <t>Total share-based compensation expense recognized for stock options grant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0</v>
      </c>
      <c r="I27" s="3" t="inlineStr">
        <is>
          <t xml:space="preserve"> </t>
        </is>
      </c>
      <c r="J27" s="6" t="n">
        <v>0</v>
      </c>
      <c r="L27" s="3" t="inlineStr">
        <is>
          <t xml:space="preserve"> </t>
        </is>
      </c>
      <c r="M27" s="6" t="n">
        <v>0</v>
      </c>
      <c r="O27" s="3" t="inlineStr">
        <is>
          <t xml:space="preserve"> </t>
        </is>
      </c>
    </row>
    <row r="28">
      <c r="A28" s="3" t="inlineStr">
        <is>
          <t>Unrecognized compensation cost to be recognized and adjusted for future chang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0</v>
      </c>
      <c r="I28" s="6" t="n">
        <v>0</v>
      </c>
      <c r="J28" s="3" t="inlineStr">
        <is>
          <t xml:space="preserve"> </t>
        </is>
      </c>
      <c r="L28" s="3" t="inlineStr">
        <is>
          <t xml:space="preserve"> </t>
        </is>
      </c>
      <c r="M28" s="3" t="inlineStr">
        <is>
          <t xml:space="preserve"> </t>
        </is>
      </c>
      <c r="O28" s="3" t="inlineStr">
        <is>
          <t xml:space="preserve"> </t>
        </is>
      </c>
    </row>
    <row r="29">
      <c r="A29" s="3" t="inlineStr">
        <is>
          <t>2017 Share Incentive Plan | Employees, Directors and Non-employee Director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L29" s="3" t="inlineStr">
        <is>
          <t xml:space="preserve"> </t>
        </is>
      </c>
      <c r="M29" s="3" t="inlineStr">
        <is>
          <t xml:space="preserve"> </t>
        </is>
      </c>
      <c r="O29" s="3" t="inlineStr">
        <is>
          <t xml:space="preserve"> </t>
        </is>
      </c>
    </row>
    <row r="30">
      <c r="A30" s="5" t="inlineStr">
        <is>
          <t>SHARE-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L30" s="3" t="inlineStr">
        <is>
          <t xml:space="preserve"> </t>
        </is>
      </c>
      <c r="M30" s="3" t="inlineStr">
        <is>
          <t xml:space="preserve"> </t>
        </is>
      </c>
      <c r="O30" s="3" t="inlineStr">
        <is>
          <t xml:space="preserve"> </t>
        </is>
      </c>
    </row>
    <row r="31">
      <c r="A31" s="3" t="inlineStr">
        <is>
          <t>Granted (in shares) | shares</t>
        </is>
      </c>
      <c r="B31" s="4" t="n">
        <v>1690700</v>
      </c>
      <c r="C31" s="4" t="n">
        <v>1889800</v>
      </c>
      <c r="D31" s="3" t="inlineStr">
        <is>
          <t xml:space="preserve"> </t>
        </is>
      </c>
      <c r="E31" s="4" t="n">
        <v>6263000</v>
      </c>
      <c r="F31" s="3" t="inlineStr">
        <is>
          <t xml:space="preserve"> </t>
        </is>
      </c>
      <c r="G31" s="3" t="inlineStr">
        <is>
          <t xml:space="preserve"> </t>
        </is>
      </c>
      <c r="H31" s="3" t="inlineStr">
        <is>
          <t xml:space="preserve"> </t>
        </is>
      </c>
      <c r="I31" s="3" t="inlineStr">
        <is>
          <t xml:space="preserve"> </t>
        </is>
      </c>
      <c r="J31" s="4" t="n">
        <v>3820150</v>
      </c>
      <c r="L31" s="3" t="inlineStr">
        <is>
          <t xml:space="preserve"> </t>
        </is>
      </c>
      <c r="M31" s="3" t="inlineStr">
        <is>
          <t xml:space="preserve"> </t>
        </is>
      </c>
      <c r="O31" s="3" t="inlineStr">
        <is>
          <t xml:space="preserve"> </t>
        </is>
      </c>
    </row>
    <row r="32">
      <c r="A32" s="3" t="inlineStr">
        <is>
          <t>Exercised (in dollars per share) | $ / shares</t>
        </is>
      </c>
      <c r="B32" s="9" t="n">
        <v>0.92</v>
      </c>
      <c r="C32" s="3" t="inlineStr">
        <is>
          <t xml:space="preserve"> </t>
        </is>
      </c>
      <c r="D32" s="9" t="n">
        <v>1.53</v>
      </c>
      <c r="E32" s="3" t="inlineStr">
        <is>
          <t xml:space="preserve"> </t>
        </is>
      </c>
      <c r="F32" s="9" t="n">
        <v>5.15</v>
      </c>
      <c r="G32" s="3" t="inlineStr">
        <is>
          <t xml:space="preserve"> </t>
        </is>
      </c>
      <c r="H32" s="3" t="inlineStr">
        <is>
          <t xml:space="preserve"> </t>
        </is>
      </c>
      <c r="I32" s="3" t="inlineStr">
        <is>
          <t xml:space="preserve"> </t>
        </is>
      </c>
      <c r="J32" s="3" t="inlineStr">
        <is>
          <t xml:space="preserve"> </t>
        </is>
      </c>
      <c r="L32" s="3" t="inlineStr">
        <is>
          <t xml:space="preserve"> </t>
        </is>
      </c>
      <c r="M32" s="3" t="inlineStr">
        <is>
          <t xml:space="preserve"> </t>
        </is>
      </c>
      <c r="O32" s="3" t="inlineStr">
        <is>
          <t xml:space="preserve"> </t>
        </is>
      </c>
    </row>
    <row r="33">
      <c r="A33" s="3" t="inlineStr">
        <is>
          <t>Share-based compensation expenses</t>
        </is>
      </c>
      <c r="B33" s="3" t="inlineStr">
        <is>
          <t xml:space="preserve"> </t>
        </is>
      </c>
      <c r="C33" s="6" t="n">
        <v>530000</v>
      </c>
      <c r="D33" s="3" t="inlineStr">
        <is>
          <t xml:space="preserve"> </t>
        </is>
      </c>
      <c r="E33" s="6" t="n">
        <v>16900000</v>
      </c>
      <c r="F33" s="3" t="inlineStr">
        <is>
          <t xml:space="preserve"> </t>
        </is>
      </c>
      <c r="G33" s="3" t="inlineStr">
        <is>
          <t xml:space="preserve"> </t>
        </is>
      </c>
      <c r="H33" s="3" t="inlineStr">
        <is>
          <t xml:space="preserve"> </t>
        </is>
      </c>
      <c r="I33" s="3" t="inlineStr">
        <is>
          <t xml:space="preserve"> </t>
        </is>
      </c>
      <c r="J33" s="6" t="n">
        <v>13400000</v>
      </c>
      <c r="L33" s="3" t="inlineStr">
        <is>
          <t xml:space="preserve"> </t>
        </is>
      </c>
      <c r="M33" s="3" t="inlineStr">
        <is>
          <t xml:space="preserve"> </t>
        </is>
      </c>
      <c r="O33" s="3" t="inlineStr">
        <is>
          <t xml:space="preserve"> </t>
        </is>
      </c>
    </row>
    <row r="34">
      <c r="A34" s="3" t="inlineStr">
        <is>
          <t>Class A Ordinary Shares | 2017 Share Incentive Pl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L34" s="3" t="inlineStr">
        <is>
          <t xml:space="preserve"> </t>
        </is>
      </c>
      <c r="M34" s="3" t="inlineStr">
        <is>
          <t xml:space="preserve"> </t>
        </is>
      </c>
      <c r="O34" s="3" t="inlineStr">
        <is>
          <t xml:space="preserve"> </t>
        </is>
      </c>
    </row>
    <row r="35">
      <c r="A35" s="5" t="inlineStr">
        <is>
          <t>SHARE-BASED COMPENS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L35" s="3" t="inlineStr">
        <is>
          <t xml:space="preserve"> </t>
        </is>
      </c>
      <c r="M35" s="3" t="inlineStr">
        <is>
          <t xml:space="preserve"> </t>
        </is>
      </c>
      <c r="O35" s="3" t="inlineStr">
        <is>
          <t xml:space="preserve"> </t>
        </is>
      </c>
    </row>
    <row r="36">
      <c r="A36" s="3" t="inlineStr">
        <is>
          <t>Maximum number of ordinary shares authorized for stock based compensation | shares</t>
        </is>
      </c>
      <c r="B36" s="3" t="inlineStr">
        <is>
          <t xml:space="preserve"> </t>
        </is>
      </c>
      <c r="C36" s="3" t="inlineStr">
        <is>
          <t xml:space="preserve"> </t>
        </is>
      </c>
      <c r="D36" s="3" t="inlineStr">
        <is>
          <t xml:space="preserve"> </t>
        </is>
      </c>
      <c r="E36" s="3" t="inlineStr">
        <is>
          <t xml:space="preserve"> </t>
        </is>
      </c>
      <c r="F36" s="3" t="inlineStr">
        <is>
          <t xml:space="preserve"> </t>
        </is>
      </c>
      <c r="G36" s="4" t="n">
        <v>22859634</v>
      </c>
      <c r="H36" s="3" t="inlineStr">
        <is>
          <t xml:space="preserve"> </t>
        </is>
      </c>
      <c r="I36" s="3" t="inlineStr">
        <is>
          <t xml:space="preserve"> </t>
        </is>
      </c>
      <c r="J36" s="3" t="inlineStr">
        <is>
          <t xml:space="preserve"> </t>
        </is>
      </c>
      <c r="L36" s="3" t="inlineStr">
        <is>
          <t xml:space="preserve"> </t>
        </is>
      </c>
      <c r="M36" s="3" t="inlineStr">
        <is>
          <t xml:space="preserve"> </t>
        </is>
      </c>
      <c r="O36" s="3" t="inlineStr">
        <is>
          <t xml:space="preserve"> </t>
        </is>
      </c>
    </row>
    <row r="37">
      <c r="A37" s="3" t="inlineStr">
        <is>
          <t>Expiration period (in year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10 years</t>
        </is>
      </c>
      <c r="H37" s="3" t="inlineStr">
        <is>
          <t xml:space="preserve"> </t>
        </is>
      </c>
      <c r="I37" s="3" t="inlineStr">
        <is>
          <t xml:space="preserve"> </t>
        </is>
      </c>
      <c r="J37" s="3" t="inlineStr">
        <is>
          <t xml:space="preserve"> </t>
        </is>
      </c>
      <c r="L37" s="3" t="inlineStr">
        <is>
          <t xml:space="preserve"> </t>
        </is>
      </c>
      <c r="M37" s="3" t="inlineStr">
        <is>
          <t xml:space="preserve"> </t>
        </is>
      </c>
      <c r="O37" s="3" t="inlineStr">
        <is>
          <t xml:space="preserve"> </t>
        </is>
      </c>
    </row>
    <row r="38">
      <c r="A38" s="3" t="inlineStr">
        <is>
          <t>Annual increase percentage on number of shares issued and outstanding</t>
        </is>
      </c>
      <c r="B38" s="3" t="inlineStr">
        <is>
          <t xml:space="preserve"> </t>
        </is>
      </c>
      <c r="C38" s="3" t="inlineStr">
        <is>
          <t xml:space="preserve"> </t>
        </is>
      </c>
      <c r="D38" s="3" t="inlineStr">
        <is>
          <t xml:space="preserve"> </t>
        </is>
      </c>
      <c r="E38" s="3" t="inlineStr">
        <is>
          <t xml:space="preserve"> </t>
        </is>
      </c>
      <c r="F38" s="3" t="inlineStr">
        <is>
          <t xml:space="preserve"> </t>
        </is>
      </c>
      <c r="G38" s="11" t="n">
        <v>0.01</v>
      </c>
      <c r="H38" s="3" t="inlineStr">
        <is>
          <t xml:space="preserve"> </t>
        </is>
      </c>
      <c r="I38" s="3" t="inlineStr">
        <is>
          <t xml:space="preserve"> </t>
        </is>
      </c>
      <c r="J38" s="3" t="inlineStr">
        <is>
          <t xml:space="preserve"> </t>
        </is>
      </c>
      <c r="L38" s="3" t="inlineStr">
        <is>
          <t xml:space="preserve"> </t>
        </is>
      </c>
      <c r="M38" s="3" t="inlineStr">
        <is>
          <t xml:space="preserve"> </t>
        </is>
      </c>
      <c r="O38" s="3" t="inlineStr">
        <is>
          <t xml:space="preserve"> </t>
        </is>
      </c>
    </row>
    <row r="39">
      <c r="A39" s="3" t="inlineStr">
        <is>
          <t>Ordinary shares issued commencing d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Jan.  01,  2019</t>
        </is>
      </c>
      <c r="H39" s="3" t="inlineStr">
        <is>
          <t xml:space="preserve"> </t>
        </is>
      </c>
      <c r="I39" s="3" t="inlineStr">
        <is>
          <t xml:space="preserve"> </t>
        </is>
      </c>
      <c r="J39" s="3" t="inlineStr">
        <is>
          <t xml:space="preserve"> </t>
        </is>
      </c>
      <c r="L39" s="3" t="inlineStr">
        <is>
          <t xml:space="preserve"> </t>
        </is>
      </c>
      <c r="M39" s="3" t="inlineStr">
        <is>
          <t xml:space="preserve"> </t>
        </is>
      </c>
      <c r="O39" s="3" t="inlineStr">
        <is>
          <t xml:space="preserve"> </t>
        </is>
      </c>
    </row>
    <row r="40"/>
    <row r="41">
      <c r="A41" s="3" t="inlineStr">
        <is>
          <t>[1] No stock options were granted to non-employee directors for the years presented.</t>
        </is>
      </c>
    </row>
  </sheetData>
  <mergeCells count="7">
    <mergeCell ref="M2:N2"/>
    <mergeCell ref="J2:K2"/>
    <mergeCell ref="A41:O41"/>
    <mergeCell ref="B1:G1"/>
    <mergeCell ref="H1:O1"/>
    <mergeCell ref="A40:O40"/>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Shares Available for Issuance (Details) - shares shares in Thousands</t>
        </is>
      </c>
      <c r="B1" s="2" t="inlineStr">
        <is>
          <t>12 Months Ended</t>
        </is>
      </c>
    </row>
    <row r="2">
      <c r="B2" s="2" t="inlineStr">
        <is>
          <t>Dec. 31, 2024</t>
        </is>
      </c>
      <c r="C2" s="2" t="inlineStr">
        <is>
          <t>Dec. 31, 2023</t>
        </is>
      </c>
      <c r="D2" s="2" t="inlineStr">
        <is>
          <t>Dec. 31, 2022</t>
        </is>
      </c>
    </row>
    <row r="3">
      <c r="A3" s="5" t="inlineStr">
        <is>
          <t>Shares available for issuance</t>
        </is>
      </c>
      <c r="B3" s="3" t="inlineStr">
        <is>
          <t xml:space="preserve"> </t>
        </is>
      </c>
      <c r="C3" s="3" t="inlineStr">
        <is>
          <t xml:space="preserve"> </t>
        </is>
      </c>
      <c r="D3" s="3" t="inlineStr">
        <is>
          <t xml:space="preserve"> </t>
        </is>
      </c>
    </row>
    <row r="4">
      <c r="A4" s="3" t="inlineStr">
        <is>
          <t>Balance at the beginning of the period (in shares)</t>
        </is>
      </c>
      <c r="B4" s="4" t="n">
        <v>42611</v>
      </c>
      <c r="C4" s="4" t="n">
        <v>7340</v>
      </c>
      <c r="D4" s="4" t="n">
        <v>6633</v>
      </c>
    </row>
    <row r="5">
      <c r="A5" s="3" t="inlineStr">
        <is>
          <t>Additions (in shares)</t>
        </is>
      </c>
      <c r="B5" s="4" t="n">
        <v>3726</v>
      </c>
      <c r="C5" s="4" t="n">
        <v>3698</v>
      </c>
      <c r="D5" s="4" t="n">
        <v>3677</v>
      </c>
    </row>
    <row r="6">
      <c r="A6" s="3" t="inlineStr">
        <is>
          <t>Granted (in shares)</t>
        </is>
      </c>
      <c r="B6" s="4" t="n">
        <v>-9725</v>
      </c>
      <c r="C6" s="4" t="n">
        <v>-23570</v>
      </c>
      <c r="D6" s="4" t="n">
        <v>-9219</v>
      </c>
    </row>
    <row r="7">
      <c r="A7" s="3" t="inlineStr">
        <is>
          <t>Cancelled/forfeited (in shares)</t>
        </is>
      </c>
      <c r="B7" s="4" t="n">
        <v>5094</v>
      </c>
      <c r="C7" s="4" t="n">
        <v>55143</v>
      </c>
      <c r="D7" s="4" t="n">
        <v>6249</v>
      </c>
    </row>
    <row r="8">
      <c r="A8" s="3" t="inlineStr">
        <is>
          <t>Balance at the end of the period (in shares)</t>
        </is>
      </c>
      <c r="B8" s="4" t="n">
        <v>41706</v>
      </c>
      <c r="C8" s="4" t="n">
        <v>42611</v>
      </c>
      <c r="D8" s="4" t="n">
        <v>7340</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13" customWidth="1" min="5" max="5"/>
    <col width="32" customWidth="1" min="6" max="6"/>
    <col width="13" customWidth="1" min="7" max="7"/>
    <col width="32" customWidth="1" min="8" max="8"/>
    <col width="29" customWidth="1" min="9" max="9"/>
    <col width="22" customWidth="1" min="10" max="10"/>
    <col width="22" customWidth="1" min="11" max="11"/>
  </cols>
  <sheetData>
    <row r="1">
      <c r="A1" s="1" t="inlineStr">
        <is>
          <t>Share-Based Compensation - Schedule of Activities for Stock Options (Details) ¥ in Thousands</t>
        </is>
      </c>
      <c r="C1" s="2" t="inlineStr">
        <is>
          <t>12 Months Ended</t>
        </is>
      </c>
    </row>
    <row r="2">
      <c r="C2" s="2" t="inlineStr">
        <is>
          <t>Dec. 31, 2024 $ / shares shares</t>
        </is>
      </c>
      <c r="D2" s="2" t="inlineStr">
        <is>
          <t>Dec. 31, 2023 CNY (¥) $ / shares shares</t>
        </is>
      </c>
      <c r="F2" s="2" t="inlineStr">
        <is>
          <t>Dec. 31, 2022 $ / shares shares</t>
        </is>
      </c>
      <c r="H2" s="2" t="inlineStr">
        <is>
          <t>Dec. 31, 2021 $ / shares shares</t>
        </is>
      </c>
      <c r="I2" s="2" t="inlineStr">
        <is>
          <t>Dec. 31, 2024 CNY (¥) shares</t>
        </is>
      </c>
      <c r="J2" s="2" t="inlineStr">
        <is>
          <t>Dec. 31, 2022 CNY (¥)</t>
        </is>
      </c>
      <c r="K2" s="2" t="inlineStr">
        <is>
          <t>Dec. 31, 2021 CNY (¥)</t>
        </is>
      </c>
    </row>
    <row r="3">
      <c r="A3" s="5" t="inlineStr">
        <is>
          <t>Options Outstanding</t>
        </is>
      </c>
      <c r="C3" s="3" t="inlineStr">
        <is>
          <t xml:space="preserve"> </t>
        </is>
      </c>
      <c r="D3" s="3" t="inlineStr">
        <is>
          <t xml:space="preserve"> </t>
        </is>
      </c>
      <c r="F3" s="3" t="inlineStr">
        <is>
          <t xml:space="preserve"> </t>
        </is>
      </c>
      <c r="H3" s="3" t="inlineStr">
        <is>
          <t xml:space="preserve"> </t>
        </is>
      </c>
      <c r="I3" s="3" t="inlineStr">
        <is>
          <t xml:space="preserve"> </t>
        </is>
      </c>
      <c r="J3" s="3" t="inlineStr">
        <is>
          <t xml:space="preserve"> </t>
        </is>
      </c>
      <c r="K3" s="3" t="inlineStr">
        <is>
          <t xml:space="preserve"> </t>
        </is>
      </c>
    </row>
    <row r="4">
      <c r="A4" s="3" t="inlineStr">
        <is>
          <t>Granted (in shares)</t>
        </is>
      </c>
      <c r="C4" s="4" t="n">
        <v>9725000</v>
      </c>
      <c r="D4" s="4" t="n">
        <v>23570000</v>
      </c>
      <c r="F4" s="4" t="n">
        <v>9219000</v>
      </c>
      <c r="H4" s="3" t="inlineStr">
        <is>
          <t xml:space="preserve"> </t>
        </is>
      </c>
      <c r="I4" s="3" t="inlineStr">
        <is>
          <t xml:space="preserve"> </t>
        </is>
      </c>
      <c r="J4" s="3" t="inlineStr">
        <is>
          <t xml:space="preserve"> </t>
        </is>
      </c>
      <c r="K4" s="3" t="inlineStr">
        <is>
          <t xml:space="preserve"> </t>
        </is>
      </c>
    </row>
    <row r="5">
      <c r="A5" s="3" t="inlineStr">
        <is>
          <t>Cancelled/forfeited (in shares)</t>
        </is>
      </c>
      <c r="C5" s="4" t="n">
        <v>-5094000</v>
      </c>
      <c r="D5" s="4" t="n">
        <v>-55143000</v>
      </c>
      <c r="F5" s="4" t="n">
        <v>-6249000</v>
      </c>
      <c r="H5" s="3" t="inlineStr">
        <is>
          <t xml:space="preserve"> </t>
        </is>
      </c>
      <c r="I5" s="3" t="inlineStr">
        <is>
          <t xml:space="preserve"> </t>
        </is>
      </c>
      <c r="J5" s="3" t="inlineStr">
        <is>
          <t xml:space="preserve"> </t>
        </is>
      </c>
      <c r="K5" s="3" t="inlineStr">
        <is>
          <t xml:space="preserve"> </t>
        </is>
      </c>
    </row>
    <row r="6">
      <c r="A6" s="3" t="inlineStr">
        <is>
          <t>Employees, Directors and Non-employee Directors</t>
        </is>
      </c>
      <c r="C6" s="3" t="inlineStr">
        <is>
          <t xml:space="preserve"> </t>
        </is>
      </c>
      <c r="D6" s="3" t="inlineStr">
        <is>
          <t xml:space="preserve"> </t>
        </is>
      </c>
      <c r="F6" s="3" t="inlineStr">
        <is>
          <t xml:space="preserve"> </t>
        </is>
      </c>
      <c r="H6" s="3" t="inlineStr">
        <is>
          <t xml:space="preserve"> </t>
        </is>
      </c>
      <c r="I6" s="3" t="inlineStr">
        <is>
          <t xml:space="preserve"> </t>
        </is>
      </c>
      <c r="J6" s="3" t="inlineStr">
        <is>
          <t xml:space="preserve"> </t>
        </is>
      </c>
      <c r="K6" s="3" t="inlineStr">
        <is>
          <t xml:space="preserve"> </t>
        </is>
      </c>
    </row>
    <row r="7">
      <c r="A7" s="5" t="inlineStr">
        <is>
          <t>Options Outstanding</t>
        </is>
      </c>
      <c r="C7" s="3" t="inlineStr">
        <is>
          <t xml:space="preserve"> </t>
        </is>
      </c>
      <c r="D7" s="3" t="inlineStr">
        <is>
          <t xml:space="preserve"> </t>
        </is>
      </c>
      <c r="F7" s="3" t="inlineStr">
        <is>
          <t xml:space="preserve"> </t>
        </is>
      </c>
      <c r="H7" s="3" t="inlineStr">
        <is>
          <t xml:space="preserve"> </t>
        </is>
      </c>
      <c r="I7" s="3" t="inlineStr">
        <is>
          <t xml:space="preserve"> </t>
        </is>
      </c>
      <c r="J7" s="3" t="inlineStr">
        <is>
          <t xml:space="preserve"> </t>
        </is>
      </c>
      <c r="K7" s="3" t="inlineStr">
        <is>
          <t xml:space="preserve"> </t>
        </is>
      </c>
    </row>
    <row r="8">
      <c r="A8" s="3" t="inlineStr">
        <is>
          <t>Balance at the beginning of the period (in shares)</t>
        </is>
      </c>
      <c r="C8" s="4" t="n">
        <v>17857000</v>
      </c>
      <c r="D8" s="4" t="n">
        <v>21862000</v>
      </c>
      <c r="F8" s="4" t="n">
        <v>20129000</v>
      </c>
      <c r="H8" s="3" t="inlineStr">
        <is>
          <t xml:space="preserve"> </t>
        </is>
      </c>
      <c r="I8" s="3" t="inlineStr">
        <is>
          <t xml:space="preserve"> </t>
        </is>
      </c>
      <c r="J8" s="3" t="inlineStr">
        <is>
          <t xml:space="preserve"> </t>
        </is>
      </c>
      <c r="K8" s="3" t="inlineStr">
        <is>
          <t xml:space="preserve"> </t>
        </is>
      </c>
    </row>
    <row r="9">
      <c r="A9" s="3" t="inlineStr">
        <is>
          <t>Granted (in shares)</t>
        </is>
      </c>
      <c r="C9" s="4" t="n">
        <v>0</v>
      </c>
      <c r="D9" s="4" t="n">
        <v>8695000</v>
      </c>
      <c r="E9" s="3" t="inlineStr">
        <is>
          <t>[1]</t>
        </is>
      </c>
      <c r="F9" s="4" t="n">
        <v>8639000</v>
      </c>
      <c r="G9" s="3" t="inlineStr">
        <is>
          <t>[1]</t>
        </is>
      </c>
      <c r="H9" s="3" t="inlineStr">
        <is>
          <t xml:space="preserve"> </t>
        </is>
      </c>
      <c r="I9" s="3" t="inlineStr">
        <is>
          <t xml:space="preserve"> </t>
        </is>
      </c>
      <c r="J9" s="3" t="inlineStr">
        <is>
          <t xml:space="preserve"> </t>
        </is>
      </c>
      <c r="K9" s="3" t="inlineStr">
        <is>
          <t xml:space="preserve"> </t>
        </is>
      </c>
    </row>
    <row r="10">
      <c r="A10" s="3" t="inlineStr">
        <is>
          <t>Exercised (in shares)</t>
        </is>
      </c>
      <c r="C10" s="4" t="n">
        <v>-3506000</v>
      </c>
      <c r="D10" s="4" t="n">
        <v>-1927000</v>
      </c>
      <c r="F10" s="4" t="n">
        <v>-890000</v>
      </c>
      <c r="H10" s="3" t="inlineStr">
        <is>
          <t xml:space="preserve"> </t>
        </is>
      </c>
      <c r="I10" s="3" t="inlineStr">
        <is>
          <t xml:space="preserve"> </t>
        </is>
      </c>
      <c r="J10" s="3" t="inlineStr">
        <is>
          <t xml:space="preserve"> </t>
        </is>
      </c>
      <c r="K10" s="3" t="inlineStr">
        <is>
          <t xml:space="preserve"> </t>
        </is>
      </c>
    </row>
    <row r="11">
      <c r="A11" s="3" t="inlineStr">
        <is>
          <t>Cancelled/forfeited (in shares)</t>
        </is>
      </c>
      <c r="C11" s="4" t="n">
        <v>-2334000</v>
      </c>
      <c r="D11" s="4" t="n">
        <v>-10773000</v>
      </c>
      <c r="F11" s="4" t="n">
        <v>-6016000</v>
      </c>
      <c r="H11" s="3" t="inlineStr">
        <is>
          <t xml:space="preserve"> </t>
        </is>
      </c>
      <c r="I11" s="3" t="inlineStr">
        <is>
          <t xml:space="preserve"> </t>
        </is>
      </c>
      <c r="J11" s="3" t="inlineStr">
        <is>
          <t xml:space="preserve"> </t>
        </is>
      </c>
      <c r="K11" s="3" t="inlineStr">
        <is>
          <t xml:space="preserve"> </t>
        </is>
      </c>
    </row>
    <row r="12">
      <c r="A12" s="3" t="inlineStr">
        <is>
          <t>Balance at the end of the period (in shares)</t>
        </is>
      </c>
      <c r="C12" s="4" t="n">
        <v>12017000</v>
      </c>
      <c r="D12" s="4" t="n">
        <v>17857000</v>
      </c>
      <c r="F12" s="4" t="n">
        <v>21862000</v>
      </c>
      <c r="H12" s="4" t="n">
        <v>20129000</v>
      </c>
      <c r="I12" s="3" t="inlineStr">
        <is>
          <t xml:space="preserve"> </t>
        </is>
      </c>
      <c r="J12" s="3" t="inlineStr">
        <is>
          <t xml:space="preserve"> </t>
        </is>
      </c>
      <c r="K12" s="3" t="inlineStr">
        <is>
          <t xml:space="preserve"> </t>
        </is>
      </c>
    </row>
    <row r="13">
      <c r="A13" s="3" t="inlineStr">
        <is>
          <t>Vested and expected to vest at the end of the period (in shares)</t>
        </is>
      </c>
      <c r="C13" s="3" t="inlineStr">
        <is>
          <t xml:space="preserve"> </t>
        </is>
      </c>
      <c r="D13" s="3" t="inlineStr">
        <is>
          <t xml:space="preserve"> </t>
        </is>
      </c>
      <c r="F13" s="3" t="inlineStr">
        <is>
          <t xml:space="preserve"> </t>
        </is>
      </c>
      <c r="H13" s="3" t="inlineStr">
        <is>
          <t xml:space="preserve"> </t>
        </is>
      </c>
      <c r="I13" s="4" t="n">
        <v>11234000</v>
      </c>
      <c r="J13" s="3" t="inlineStr">
        <is>
          <t xml:space="preserve"> </t>
        </is>
      </c>
      <c r="K13" s="3" t="inlineStr">
        <is>
          <t xml:space="preserve"> </t>
        </is>
      </c>
    </row>
    <row r="14">
      <c r="A14" s="3" t="inlineStr">
        <is>
          <t>Exercisable at the end of the period (in shares)</t>
        </is>
      </c>
      <c r="C14" s="3" t="inlineStr">
        <is>
          <t xml:space="preserve"> </t>
        </is>
      </c>
      <c r="D14" s="3" t="inlineStr">
        <is>
          <t xml:space="preserve"> </t>
        </is>
      </c>
      <c r="F14" s="3" t="inlineStr">
        <is>
          <t xml:space="preserve"> </t>
        </is>
      </c>
      <c r="H14" s="3" t="inlineStr">
        <is>
          <t xml:space="preserve"> </t>
        </is>
      </c>
      <c r="I14" s="4" t="n">
        <v>7173000</v>
      </c>
      <c r="J14" s="3" t="inlineStr">
        <is>
          <t xml:space="preserve"> </t>
        </is>
      </c>
      <c r="K14" s="3" t="inlineStr">
        <is>
          <t xml:space="preserve"> </t>
        </is>
      </c>
    </row>
    <row r="15">
      <c r="A15" s="5" t="inlineStr">
        <is>
          <t>Weighted Average Exercise Price</t>
        </is>
      </c>
      <c r="C15" s="3" t="inlineStr">
        <is>
          <t xml:space="preserve"> </t>
        </is>
      </c>
      <c r="D15" s="3" t="inlineStr">
        <is>
          <t xml:space="preserve"> </t>
        </is>
      </c>
      <c r="F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Balance at the beginning of the period (in dollars per share) | $ / shares</t>
        </is>
      </c>
      <c r="C16" s="12" t="n">
        <v>0.885</v>
      </c>
      <c r="D16" s="12" t="n">
        <v>0.6894</v>
      </c>
      <c r="F16" s="12" t="n">
        <v>0.7227</v>
      </c>
      <c r="H16" s="3" t="inlineStr">
        <is>
          <t xml:space="preserve"> </t>
        </is>
      </c>
      <c r="I16" s="3" t="inlineStr">
        <is>
          <t xml:space="preserve"> </t>
        </is>
      </c>
      <c r="J16" s="3" t="inlineStr">
        <is>
          <t xml:space="preserve"> </t>
        </is>
      </c>
      <c r="K16" s="3" t="inlineStr">
        <is>
          <t xml:space="preserve"> </t>
        </is>
      </c>
    </row>
    <row r="17">
      <c r="A17" s="3" t="inlineStr">
        <is>
          <t>Exercise Price | $ / shares</t>
        </is>
      </c>
      <c r="B17" s="3" t="inlineStr">
        <is>
          <t>[1]</t>
        </is>
      </c>
      <c r="C17" s="3" t="inlineStr">
        <is>
          <t xml:space="preserve"> </t>
        </is>
      </c>
      <c r="D17" s="19" t="n">
        <v>1.2697</v>
      </c>
      <c r="F17" s="15" t="n">
        <v>0.5</v>
      </c>
      <c r="H17" s="3" t="inlineStr">
        <is>
          <t xml:space="preserve"> </t>
        </is>
      </c>
      <c r="I17" s="3" t="inlineStr">
        <is>
          <t xml:space="preserve"> </t>
        </is>
      </c>
      <c r="J17" s="3" t="inlineStr">
        <is>
          <t xml:space="preserve"> </t>
        </is>
      </c>
      <c r="K17" s="3" t="inlineStr">
        <is>
          <t xml:space="preserve"> </t>
        </is>
      </c>
    </row>
    <row r="18">
      <c r="A18" s="3" t="inlineStr">
        <is>
          <t>Exercised (in dollars per share) | $ / shares</t>
        </is>
      </c>
      <c r="C18" s="19" t="n">
        <v>0.6104000000000001</v>
      </c>
      <c r="D18" s="19" t="n">
        <v>0.4644</v>
      </c>
      <c r="F18" s="19" t="n">
        <v>0.3817</v>
      </c>
      <c r="H18" s="3" t="inlineStr">
        <is>
          <t xml:space="preserve"> </t>
        </is>
      </c>
      <c r="I18" s="3" t="inlineStr">
        <is>
          <t xml:space="preserve"> </t>
        </is>
      </c>
      <c r="J18" s="3" t="inlineStr">
        <is>
          <t xml:space="preserve"> </t>
        </is>
      </c>
      <c r="K18" s="3" t="inlineStr">
        <is>
          <t xml:space="preserve"> </t>
        </is>
      </c>
    </row>
    <row r="19">
      <c r="A19" s="3" t="inlineStr">
        <is>
          <t>Cancelled/forfeited (in dollars per share) | $ / shares</t>
        </is>
      </c>
      <c r="C19" s="17" t="n">
        <v>1.475</v>
      </c>
      <c r="D19" s="19" t="n">
        <v>0.7456</v>
      </c>
      <c r="F19" s="19" t="n">
        <v>0.6138</v>
      </c>
      <c r="H19" s="3" t="inlineStr">
        <is>
          <t xml:space="preserve"> </t>
        </is>
      </c>
      <c r="I19" s="3" t="inlineStr">
        <is>
          <t xml:space="preserve"> </t>
        </is>
      </c>
      <c r="J19" s="3" t="inlineStr">
        <is>
          <t xml:space="preserve"> </t>
        </is>
      </c>
      <c r="K19" s="3" t="inlineStr">
        <is>
          <t xml:space="preserve"> </t>
        </is>
      </c>
    </row>
    <row r="20">
      <c r="A20" s="3" t="inlineStr">
        <is>
          <t>Balance at the end of the period (in dollars per share) | $ / shares</t>
        </is>
      </c>
      <c r="C20" s="19" t="n">
        <v>0.8351</v>
      </c>
      <c r="D20" s="12" t="n">
        <v>0.885</v>
      </c>
      <c r="F20" s="12" t="n">
        <v>0.6894</v>
      </c>
      <c r="H20" s="12" t="n">
        <v>0.7227</v>
      </c>
      <c r="I20" s="3" t="inlineStr">
        <is>
          <t xml:space="preserve"> </t>
        </is>
      </c>
      <c r="J20" s="3" t="inlineStr">
        <is>
          <t xml:space="preserve"> </t>
        </is>
      </c>
      <c r="K20" s="3" t="inlineStr">
        <is>
          <t xml:space="preserve"> </t>
        </is>
      </c>
    </row>
    <row r="21">
      <c r="A21" s="3" t="inlineStr">
        <is>
          <t>Vested and expected to vest at the end of the period (in dollars per share) | $ / shares</t>
        </is>
      </c>
      <c r="C21" s="19" t="n">
        <v>0.8401</v>
      </c>
      <c r="D21" s="3" t="inlineStr">
        <is>
          <t xml:space="preserve"> </t>
        </is>
      </c>
      <c r="F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Exercisable at the end of the period (in dollars per share) | $ / shares</t>
        </is>
      </c>
      <c r="C22" s="12" t="n">
        <v>0.6347</v>
      </c>
      <c r="D22" s="3" t="inlineStr">
        <is>
          <t xml:space="preserve"> </t>
        </is>
      </c>
      <c r="F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Weighted Average Remaining Contractual Life and Aggregate Intrinsic Value</t>
        </is>
      </c>
      <c r="C23" s="3" t="inlineStr">
        <is>
          <t xml:space="preserve"> </t>
        </is>
      </c>
      <c r="D23" s="3" t="inlineStr">
        <is>
          <t xml:space="preserve"> </t>
        </is>
      </c>
      <c r="F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Weighted average remaining contractual life (in years)</t>
        </is>
      </c>
      <c r="C24" s="3" t="inlineStr">
        <is>
          <t>6 years 6 months 10 days</t>
        </is>
      </c>
      <c r="D24" s="3" t="inlineStr">
        <is>
          <t>7 years 5 months 4 days</t>
        </is>
      </c>
      <c r="F24" s="3" t="inlineStr">
        <is>
          <t>7 years 10 months 20 days</t>
        </is>
      </c>
      <c r="H24" s="3" t="inlineStr">
        <is>
          <t>8 years 5 months 4 days</t>
        </is>
      </c>
      <c r="I24" s="3" t="inlineStr">
        <is>
          <t xml:space="preserve"> </t>
        </is>
      </c>
      <c r="J24" s="3" t="inlineStr">
        <is>
          <t xml:space="preserve"> </t>
        </is>
      </c>
      <c r="K24" s="3" t="inlineStr">
        <is>
          <t xml:space="preserve"> </t>
        </is>
      </c>
    </row>
    <row r="25">
      <c r="A25" s="3" t="inlineStr">
        <is>
          <t>Vested and expected to vest at the end of the period, weighted average remaining contractual life</t>
        </is>
      </c>
      <c r="C25" s="3" t="inlineStr">
        <is>
          <t>6 years 6 months</t>
        </is>
      </c>
      <c r="D25" s="3" t="inlineStr">
        <is>
          <t xml:space="preserve"> </t>
        </is>
      </c>
      <c r="F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Exercisable at the end of the period, weighted average remaining contractual life</t>
        </is>
      </c>
      <c r="C26" s="3" t="inlineStr">
        <is>
          <t>5 years 7 months 2 days</t>
        </is>
      </c>
      <c r="D26" s="3" t="inlineStr">
        <is>
          <t xml:space="preserve"> </t>
        </is>
      </c>
      <c r="F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Aggregate Intrinsic Value | ¥</t>
        </is>
      </c>
      <c r="C27" s="3" t="inlineStr">
        <is>
          <t xml:space="preserve"> </t>
        </is>
      </c>
      <c r="D27" s="7" t="n">
        <v>38242</v>
      </c>
      <c r="F27" s="3" t="inlineStr">
        <is>
          <t xml:space="preserve"> </t>
        </is>
      </c>
      <c r="H27" s="3" t="inlineStr">
        <is>
          <t xml:space="preserve"> </t>
        </is>
      </c>
      <c r="I27" s="6" t="n">
        <v>178662</v>
      </c>
      <c r="J27" s="6" t="n">
        <v>69878</v>
      </c>
      <c r="K27" s="6" t="n">
        <v>155018</v>
      </c>
    </row>
    <row r="28">
      <c r="A28" s="3" t="inlineStr">
        <is>
          <t>Vested and expected to vest at the end of the period, Aggregate intrinsic value | ¥</t>
        </is>
      </c>
      <c r="C28" s="3" t="inlineStr">
        <is>
          <t xml:space="preserve"> </t>
        </is>
      </c>
      <c r="D28" s="3" t="inlineStr">
        <is>
          <t xml:space="preserve"> </t>
        </is>
      </c>
      <c r="F28" s="3" t="inlineStr">
        <is>
          <t xml:space="preserve"> </t>
        </is>
      </c>
      <c r="H28" s="3" t="inlineStr">
        <is>
          <t xml:space="preserve"> </t>
        </is>
      </c>
      <c r="I28" s="4" t="n">
        <v>169199</v>
      </c>
      <c r="J28" s="3" t="inlineStr">
        <is>
          <t xml:space="preserve"> </t>
        </is>
      </c>
      <c r="K28" s="3" t="inlineStr">
        <is>
          <t xml:space="preserve"> </t>
        </is>
      </c>
    </row>
    <row r="29">
      <c r="A29" s="3" t="inlineStr">
        <is>
          <t>Exercisable at the end of the period, Aggregate intrinsic value | ¥</t>
        </is>
      </c>
      <c r="C29" s="3" t="inlineStr">
        <is>
          <t xml:space="preserve"> </t>
        </is>
      </c>
      <c r="D29" s="3" t="inlineStr">
        <is>
          <t xml:space="preserve"> </t>
        </is>
      </c>
      <c r="F29" s="3" t="inlineStr">
        <is>
          <t xml:space="preserve"> </t>
        </is>
      </c>
      <c r="H29" s="3" t="inlineStr">
        <is>
          <t xml:space="preserve"> </t>
        </is>
      </c>
      <c r="I29" s="6" t="n">
        <v>119744</v>
      </c>
      <c r="J29" s="3" t="inlineStr">
        <is>
          <t xml:space="preserve"> </t>
        </is>
      </c>
      <c r="K29" s="3" t="inlineStr">
        <is>
          <t xml:space="preserve"> </t>
        </is>
      </c>
    </row>
    <row r="30">
      <c r="A30" s="3" t="inlineStr">
        <is>
          <t>Non-employees</t>
        </is>
      </c>
      <c r="C30" s="3" t="inlineStr">
        <is>
          <t xml:space="preserve"> </t>
        </is>
      </c>
      <c r="D30" s="3" t="inlineStr">
        <is>
          <t xml:space="preserve"> </t>
        </is>
      </c>
      <c r="F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Options Outstanding</t>
        </is>
      </c>
      <c r="C31" s="3" t="inlineStr">
        <is>
          <t xml:space="preserve"> </t>
        </is>
      </c>
      <c r="D31" s="3" t="inlineStr">
        <is>
          <t xml:space="preserve"> </t>
        </is>
      </c>
      <c r="F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Balance at the beginning of the period (in shares)</t>
        </is>
      </c>
      <c r="C32" s="4" t="n">
        <v>250000</v>
      </c>
      <c r="D32" s="4" t="n">
        <v>250000</v>
      </c>
      <c r="F32" s="4" t="n">
        <v>250000</v>
      </c>
      <c r="H32" s="3" t="inlineStr">
        <is>
          <t xml:space="preserve"> </t>
        </is>
      </c>
      <c r="I32" s="3" t="inlineStr">
        <is>
          <t xml:space="preserve"> </t>
        </is>
      </c>
      <c r="J32" s="3" t="inlineStr">
        <is>
          <t xml:space="preserve"> </t>
        </is>
      </c>
      <c r="K32" s="3" t="inlineStr">
        <is>
          <t xml:space="preserve"> </t>
        </is>
      </c>
    </row>
    <row r="33">
      <c r="A33" s="3" t="inlineStr">
        <is>
          <t>Balance at the end of the period (in shares)</t>
        </is>
      </c>
      <c r="C33" s="4" t="n">
        <v>250000</v>
      </c>
      <c r="D33" s="4" t="n">
        <v>250000</v>
      </c>
      <c r="F33" s="4" t="n">
        <v>250000</v>
      </c>
      <c r="H33" s="4" t="n">
        <v>250000</v>
      </c>
      <c r="I33" s="3" t="inlineStr">
        <is>
          <t xml:space="preserve"> </t>
        </is>
      </c>
      <c r="J33" s="3" t="inlineStr">
        <is>
          <t xml:space="preserve"> </t>
        </is>
      </c>
      <c r="K33" s="3" t="inlineStr">
        <is>
          <t xml:space="preserve"> </t>
        </is>
      </c>
    </row>
    <row r="34">
      <c r="A34" s="3" t="inlineStr">
        <is>
          <t>Vested and expected to vest at the end of the period (in shares)</t>
        </is>
      </c>
      <c r="C34" s="3" t="inlineStr">
        <is>
          <t xml:space="preserve"> </t>
        </is>
      </c>
      <c r="D34" s="3" t="inlineStr">
        <is>
          <t xml:space="preserve"> </t>
        </is>
      </c>
      <c r="F34" s="3" t="inlineStr">
        <is>
          <t xml:space="preserve"> </t>
        </is>
      </c>
      <c r="H34" s="3" t="inlineStr">
        <is>
          <t xml:space="preserve"> </t>
        </is>
      </c>
      <c r="I34" s="4" t="n">
        <v>250000</v>
      </c>
      <c r="J34" s="3" t="inlineStr">
        <is>
          <t xml:space="preserve"> </t>
        </is>
      </c>
      <c r="K34" s="3" t="inlineStr">
        <is>
          <t xml:space="preserve"> </t>
        </is>
      </c>
    </row>
    <row r="35">
      <c r="A35" s="3" t="inlineStr">
        <is>
          <t>Exercisable at the end of the period (in shares)</t>
        </is>
      </c>
      <c r="C35" s="3" t="inlineStr">
        <is>
          <t xml:space="preserve"> </t>
        </is>
      </c>
      <c r="D35" s="3" t="inlineStr">
        <is>
          <t xml:space="preserve"> </t>
        </is>
      </c>
      <c r="F35" s="3" t="inlineStr">
        <is>
          <t xml:space="preserve"> </t>
        </is>
      </c>
      <c r="H35" s="3" t="inlineStr">
        <is>
          <t xml:space="preserve"> </t>
        </is>
      </c>
      <c r="I35" s="4" t="n">
        <v>250000</v>
      </c>
      <c r="J35" s="3" t="inlineStr">
        <is>
          <t xml:space="preserve"> </t>
        </is>
      </c>
      <c r="K35" s="3" t="inlineStr">
        <is>
          <t xml:space="preserve"> </t>
        </is>
      </c>
    </row>
    <row r="36">
      <c r="A36" s="5" t="inlineStr">
        <is>
          <t>Weighted Average Exercise Price</t>
        </is>
      </c>
      <c r="C36" s="3" t="inlineStr">
        <is>
          <t xml:space="preserve"> </t>
        </is>
      </c>
      <c r="D36" s="3" t="inlineStr">
        <is>
          <t xml:space="preserve"> </t>
        </is>
      </c>
      <c r="F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Balance at the beginning of the period (in dollars per share) | $ / shares</t>
        </is>
      </c>
      <c r="C37" s="12" t="n">
        <v>0.0001</v>
      </c>
      <c r="D37" s="3" t="inlineStr">
        <is>
          <t xml:space="preserve"> </t>
        </is>
      </c>
      <c r="F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Balance at the end of the period (in dollars per share) | $ / shares</t>
        </is>
      </c>
      <c r="C38" s="19" t="n">
        <v>0.0001</v>
      </c>
      <c r="D38" s="12" t="n">
        <v>0.0001</v>
      </c>
      <c r="F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Vested and expected to vest at the end of the period (in dollars per share) | $ / shares</t>
        </is>
      </c>
      <c r="C39" s="19" t="n">
        <v>0.0001</v>
      </c>
      <c r="D39" s="3" t="inlineStr">
        <is>
          <t xml:space="preserve"> </t>
        </is>
      </c>
      <c r="F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xercisable at the end of the period (in dollars per share) | $ / shares</t>
        </is>
      </c>
      <c r="C40" s="12" t="n">
        <v>0.0001</v>
      </c>
      <c r="D40" s="3" t="inlineStr">
        <is>
          <t xml:space="preserve"> </t>
        </is>
      </c>
      <c r="F40" s="12" t="n">
        <v>0.0001</v>
      </c>
      <c r="H40" s="12" t="n">
        <v>0.0001</v>
      </c>
      <c r="I40" s="3" t="inlineStr">
        <is>
          <t xml:space="preserve"> </t>
        </is>
      </c>
      <c r="J40" s="3" t="inlineStr">
        <is>
          <t xml:space="preserve"> </t>
        </is>
      </c>
      <c r="K40" s="3" t="inlineStr">
        <is>
          <t xml:space="preserve"> </t>
        </is>
      </c>
    </row>
    <row r="41">
      <c r="A41" s="5" t="inlineStr">
        <is>
          <t>Weighted Average Remaining Contractual Life and Aggregate Intrinsic Value</t>
        </is>
      </c>
      <c r="C41" s="3" t="inlineStr">
        <is>
          <t xml:space="preserve"> </t>
        </is>
      </c>
      <c r="D41" s="3" t="inlineStr">
        <is>
          <t xml:space="preserve"> </t>
        </is>
      </c>
      <c r="F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Weighted average remaining contractual life (in years)</t>
        </is>
      </c>
      <c r="C42" s="3" t="inlineStr">
        <is>
          <t>2 years 6 months 29 days</t>
        </is>
      </c>
      <c r="D42" s="3" t="inlineStr">
        <is>
          <t>3 years 6 months 29 days</t>
        </is>
      </c>
      <c r="F42" s="3" t="inlineStr">
        <is>
          <t>4 years 6 months 29 days</t>
        </is>
      </c>
      <c r="H42" s="3" t="inlineStr">
        <is>
          <t>5 years 6 months 29 days</t>
        </is>
      </c>
      <c r="I42" s="3" t="inlineStr">
        <is>
          <t xml:space="preserve"> </t>
        </is>
      </c>
      <c r="J42" s="3" t="inlineStr">
        <is>
          <t xml:space="preserve"> </t>
        </is>
      </c>
      <c r="K42" s="3" t="inlineStr">
        <is>
          <t xml:space="preserve"> </t>
        </is>
      </c>
    </row>
    <row r="43">
      <c r="A43" s="3" t="inlineStr">
        <is>
          <t>Vested and expected to vest at the end of the period, weighted average remaining contractual life</t>
        </is>
      </c>
      <c r="C43" s="3" t="inlineStr">
        <is>
          <t>2 years 6 months 29 days</t>
        </is>
      </c>
      <c r="D43" s="3" t="inlineStr">
        <is>
          <t xml:space="preserve"> </t>
        </is>
      </c>
      <c r="F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Exercisable at the end of the period, weighted average remaining contractual life</t>
        </is>
      </c>
      <c r="C44" s="3" t="inlineStr">
        <is>
          <t>2 years 6 months 29 days</t>
        </is>
      </c>
      <c r="D44" s="3" t="inlineStr">
        <is>
          <t xml:space="preserve"> </t>
        </is>
      </c>
      <c r="F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Aggregate Intrinsic Value | ¥</t>
        </is>
      </c>
      <c r="C45" s="3" t="inlineStr">
        <is>
          <t xml:space="preserve"> </t>
        </is>
      </c>
      <c r="D45" s="7" t="n">
        <v>1629</v>
      </c>
      <c r="F45" s="3" t="inlineStr">
        <is>
          <t xml:space="preserve"> </t>
        </is>
      </c>
      <c r="H45" s="3" t="inlineStr">
        <is>
          <t xml:space="preserve"> </t>
        </is>
      </c>
      <c r="I45" s="6" t="n">
        <v>5211</v>
      </c>
      <c r="J45" s="6" t="n">
        <v>1654</v>
      </c>
      <c r="K45" s="6" t="n">
        <v>3076</v>
      </c>
    </row>
    <row r="46">
      <c r="A46" s="3" t="inlineStr">
        <is>
          <t>Vested and expected to vest at the end of the period, Aggregate intrinsic value | ¥</t>
        </is>
      </c>
      <c r="C46" s="3" t="inlineStr">
        <is>
          <t xml:space="preserve"> </t>
        </is>
      </c>
      <c r="D46" s="3" t="inlineStr">
        <is>
          <t xml:space="preserve"> </t>
        </is>
      </c>
      <c r="F46" s="3" t="inlineStr">
        <is>
          <t xml:space="preserve"> </t>
        </is>
      </c>
      <c r="H46" s="3" t="inlineStr">
        <is>
          <t xml:space="preserve"> </t>
        </is>
      </c>
      <c r="I46" s="4" t="n">
        <v>5211</v>
      </c>
      <c r="J46" s="3" t="inlineStr">
        <is>
          <t xml:space="preserve"> </t>
        </is>
      </c>
      <c r="K46" s="3" t="inlineStr">
        <is>
          <t xml:space="preserve"> </t>
        </is>
      </c>
    </row>
    <row r="47">
      <c r="A47" s="3" t="inlineStr">
        <is>
          <t>Exercisable at the end of the period, Aggregate intrinsic value | ¥</t>
        </is>
      </c>
      <c r="C47" s="3" t="inlineStr">
        <is>
          <t xml:space="preserve"> </t>
        </is>
      </c>
      <c r="D47" s="3" t="inlineStr">
        <is>
          <t xml:space="preserve"> </t>
        </is>
      </c>
      <c r="F47" s="3" t="inlineStr">
        <is>
          <t xml:space="preserve"> </t>
        </is>
      </c>
      <c r="H47" s="3" t="inlineStr">
        <is>
          <t xml:space="preserve"> </t>
        </is>
      </c>
      <c r="I47" s="6" t="n">
        <v>5211</v>
      </c>
      <c r="J47" s="3" t="inlineStr">
        <is>
          <t xml:space="preserve"> </t>
        </is>
      </c>
      <c r="K47" s="3" t="inlineStr">
        <is>
          <t xml:space="preserve"> </t>
        </is>
      </c>
    </row>
    <row r="48"/>
    <row r="49">
      <c r="A49" s="3" t="inlineStr">
        <is>
          <t>[1] No stock options were granted to non-employee directors for the years presented.</t>
        </is>
      </c>
    </row>
  </sheetData>
  <mergeCells count="6">
    <mergeCell ref="F2:G2"/>
    <mergeCell ref="D2:E2"/>
    <mergeCell ref="A48:J48"/>
    <mergeCell ref="A1:B2"/>
    <mergeCell ref="A49:J49"/>
    <mergeCell ref="C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ies for Stock Options (Parenthetical) (Details) - shares</t>
        </is>
      </c>
      <c r="B1" s="2" t="inlineStr">
        <is>
          <t>12 Months Ended</t>
        </is>
      </c>
    </row>
    <row r="2">
      <c r="B2" s="2" t="inlineStr">
        <is>
          <t>Dec. 31, 2024</t>
        </is>
      </c>
      <c r="C2" s="2" t="inlineStr">
        <is>
          <t>Dec. 31, 2023</t>
        </is>
      </c>
      <c r="D2" s="2" t="inlineStr">
        <is>
          <t>Dec. 31, 2022</t>
        </is>
      </c>
    </row>
    <row r="3">
      <c r="A3" s="5" t="inlineStr">
        <is>
          <t>SHARE-BASED COMPENSATION</t>
        </is>
      </c>
      <c r="B3" s="3" t="inlineStr">
        <is>
          <t xml:space="preserve"> </t>
        </is>
      </c>
      <c r="C3" s="3" t="inlineStr">
        <is>
          <t xml:space="preserve"> </t>
        </is>
      </c>
      <c r="D3" s="3" t="inlineStr">
        <is>
          <t xml:space="preserve"> </t>
        </is>
      </c>
    </row>
    <row r="4">
      <c r="A4" s="3" t="inlineStr">
        <is>
          <t>Granted (in shares)</t>
        </is>
      </c>
      <c r="B4" s="4" t="n">
        <v>9725000</v>
      </c>
      <c r="C4" s="4" t="n">
        <v>23570000</v>
      </c>
      <c r="D4" s="4" t="n">
        <v>9219000</v>
      </c>
    </row>
    <row r="5">
      <c r="A5" s="3" t="inlineStr">
        <is>
          <t>Non-employee directors</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Granted (in shares)</t>
        </is>
      </c>
      <c r="B7" s="4" t="n">
        <v>0</v>
      </c>
      <c r="C7" s="4" t="n">
        <v>0</v>
      </c>
      <c r="D7" s="4" t="n">
        <v>0</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6" customWidth="1" min="5" max="5"/>
    <col width="25" customWidth="1" min="6" max="6"/>
    <col width="36" customWidth="1" min="7" max="7"/>
  </cols>
  <sheetData>
    <row r="1">
      <c r="A1" s="1" t="inlineStr">
        <is>
          <t>Share-Based Compensation - Schedule of Estimated Fair Value of Stock Option Granted (Details) - Employees, Directors and Non-employee Directors</t>
        </is>
      </c>
      <c r="C1" s="2" t="inlineStr">
        <is>
          <t>12 Months Ended</t>
        </is>
      </c>
    </row>
    <row r="2">
      <c r="C2" s="2" t="inlineStr">
        <is>
          <t>Dec. 31, 2024 ¥ / shares</t>
        </is>
      </c>
      <c r="D2" s="2" t="inlineStr">
        <is>
          <t>Dec. 31, 2023 ¥ / shares</t>
        </is>
      </c>
      <c r="E2" s="2" t="inlineStr">
        <is>
          <t>Dec. 31, 2023 $ / shares ¥ / shares</t>
        </is>
      </c>
      <c r="F2" s="2" t="inlineStr">
        <is>
          <t>Dec. 31, 2022 ¥ / shares</t>
        </is>
      </c>
      <c r="G2" s="2" t="inlineStr">
        <is>
          <t>Dec. 31, 2022 ¥ / shares $ / shares</t>
        </is>
      </c>
    </row>
    <row r="3">
      <c r="A3" s="3" t="inlineStr">
        <is>
          <t>Expected volatility, minimum</t>
        </is>
      </c>
      <c r="C3" s="3" t="inlineStr">
        <is>
          <t xml:space="preserve"> </t>
        </is>
      </c>
      <c r="D3" s="16" t="n">
        <v>0.4596</v>
      </c>
      <c r="E3" s="16" t="n">
        <v>0.4596</v>
      </c>
      <c r="F3" s="16" t="n">
        <v>0.4726</v>
      </c>
      <c r="G3" s="16" t="n">
        <v>0.4726</v>
      </c>
    </row>
    <row r="4">
      <c r="A4" s="3" t="inlineStr">
        <is>
          <t>Expected volatility, maximum</t>
        </is>
      </c>
      <c r="C4" s="3" t="inlineStr">
        <is>
          <t xml:space="preserve"> </t>
        </is>
      </c>
      <c r="D4" s="16" t="n">
        <v>0.4668</v>
      </c>
      <c r="E4" s="16" t="n">
        <v>0.4668</v>
      </c>
      <c r="F4" s="16" t="n">
        <v>0.4752</v>
      </c>
      <c r="G4" s="16" t="n">
        <v>0.4752</v>
      </c>
    </row>
    <row r="5">
      <c r="A5" s="3" t="inlineStr">
        <is>
          <t>Risk-free interest rate, minimum (per annum)</t>
        </is>
      </c>
      <c r="C5" s="3" t="inlineStr">
        <is>
          <t xml:space="preserve"> </t>
        </is>
      </c>
      <c r="D5" s="16" t="n">
        <v>0.0358</v>
      </c>
      <c r="E5" s="16" t="n">
        <v>0.0358</v>
      </c>
      <c r="F5" s="16" t="n">
        <v>0.0241</v>
      </c>
      <c r="G5" s="16" t="n">
        <v>0.0241</v>
      </c>
    </row>
    <row r="6">
      <c r="A6" s="3" t="inlineStr">
        <is>
          <t>Risk-free interest rate, maximum (per annum)</t>
        </is>
      </c>
      <c r="C6" s="3" t="inlineStr">
        <is>
          <t xml:space="preserve"> </t>
        </is>
      </c>
      <c r="D6" s="16" t="n">
        <v>0.0397</v>
      </c>
      <c r="E6" s="16" t="n">
        <v>0.0397</v>
      </c>
      <c r="F6" s="16" t="n">
        <v>0.0407</v>
      </c>
      <c r="G6" s="16" t="n">
        <v>0.0407</v>
      </c>
    </row>
    <row r="7">
      <c r="A7" s="3" t="inlineStr">
        <is>
          <t>Exercise multiples | ¥ / shares</t>
        </is>
      </c>
      <c r="C7" s="3" t="inlineStr">
        <is>
          <t xml:space="preserve"> </t>
        </is>
      </c>
      <c r="D7" s="13" t="n">
        <v>1.5</v>
      </c>
      <c r="E7" s="13" t="n">
        <v>1.5</v>
      </c>
      <c r="F7" s="13" t="n">
        <v>1.5</v>
      </c>
      <c r="G7" s="13" t="n">
        <v>1.5</v>
      </c>
    </row>
    <row r="8">
      <c r="A8" s="3" t="inlineStr">
        <is>
          <t>Expected term (in years)</t>
        </is>
      </c>
      <c r="C8" s="3" t="inlineStr">
        <is>
          <t xml:space="preserve"> </t>
        </is>
      </c>
      <c r="D8" s="3" t="inlineStr">
        <is>
          <t>10 years</t>
        </is>
      </c>
      <c r="E8" s="3" t="inlineStr">
        <is>
          <t>10 years</t>
        </is>
      </c>
      <c r="F8" s="3" t="inlineStr">
        <is>
          <t>10 years</t>
        </is>
      </c>
      <c r="G8" s="3" t="inlineStr">
        <is>
          <t>10 years</t>
        </is>
      </c>
    </row>
    <row r="9">
      <c r="A9" s="3" t="inlineStr">
        <is>
          <t>Fair value of the underlying shares on the date of grants (US$) | ¥ / shares</t>
        </is>
      </c>
      <c r="C9" s="6" t="n">
        <v>0</v>
      </c>
      <c r="D9" s="6" t="n">
        <v>5</v>
      </c>
      <c r="E9" s="3" t="inlineStr">
        <is>
          <t xml:space="preserve"> </t>
        </is>
      </c>
      <c r="F9" s="13" t="n">
        <v>4.8</v>
      </c>
      <c r="G9" s="3" t="inlineStr">
        <is>
          <t xml:space="preserve"> </t>
        </is>
      </c>
    </row>
    <row r="10">
      <c r="A10" s="3" t="inlineStr">
        <is>
          <t>Minimum</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air value of the underlying shares on the date of grants (US$) | $ / shares</t>
        </is>
      </c>
      <c r="B11" s="3" t="inlineStr">
        <is>
          <t>[1]</t>
        </is>
      </c>
      <c r="C11" s="3" t="inlineStr">
        <is>
          <t xml:space="preserve"> </t>
        </is>
      </c>
      <c r="D11" s="3" t="inlineStr">
        <is>
          <t xml:space="preserve"> </t>
        </is>
      </c>
      <c r="E11" s="8" t="n">
        <v>0.42</v>
      </c>
      <c r="F11" s="3" t="inlineStr">
        <is>
          <t xml:space="preserve"> </t>
        </is>
      </c>
      <c r="G11" s="8" t="n">
        <v>0.32</v>
      </c>
    </row>
    <row r="12">
      <c r="A12" s="3" t="inlineStr">
        <is>
          <t>Maximum</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air value of the underlying shares on the date of grants (US$) | $ / shares</t>
        </is>
      </c>
      <c r="B13" s="3" t="inlineStr">
        <is>
          <t>[1]</t>
        </is>
      </c>
      <c r="C13" s="3" t="inlineStr">
        <is>
          <t xml:space="preserve"> </t>
        </is>
      </c>
      <c r="D13" s="3" t="inlineStr">
        <is>
          <t xml:space="preserve"> </t>
        </is>
      </c>
      <c r="E13" s="8" t="n">
        <v>1.66</v>
      </c>
      <c r="F13" s="3" t="inlineStr">
        <is>
          <t xml:space="preserve"> </t>
        </is>
      </c>
      <c r="G13" s="8" t="n">
        <v>1.48</v>
      </c>
    </row>
    <row r="14"/>
    <row r="15">
      <c r="A15" s="3" t="inlineStr">
        <is>
          <t>[1] No stock options were granted to employees, directors and non-employee directors in 2024.</t>
        </is>
      </c>
    </row>
  </sheetData>
  <mergeCells count="4">
    <mergeCell ref="A1:B2"/>
    <mergeCell ref="A14:F14"/>
    <mergeCell ref="A15:F15"/>
    <mergeCell ref="C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Presentation updates In 2024, the Company elected to change the presentation of certain cash flows on its Consolidated Statements of Cash Flows. The changes in “Accruals and other current liabilities” relating to cash receipts and payments by the Company reclassified from “Cash flows from operating activities” to “Cash flows from financing activities”. Prior period comparative amounts have been reclassified to conform to the current period presentation. This change had the impact of a increase of RMB 41.6 million and an decrease of RMB 30.5 million in “Accruals and other current liabilities” for the years ended December 31, 2022 and 2023, respectively, as presented in “Changes in operating assets and liabilities”. Correspondingly, “Cash receipts on behalf of/(payments to) third-party sellers” increased by RMB 41.6 million and decreased by RMB 30.5 million for the years ended December 31, 2022 and 2023 as presented in “Cash flows from financing activities”, respectively. As a result, net cash inflows from operating activities have changed from RMB 98.8 million and RMB 2,787.1 million to RMB 57.3 million and RMB 2,817.6 million for the years ended December 31, 2022 and 2023, respectively. Correspondingly, the net cash flows from financing activities have changed from a net cash inflow of RMB 1,111.7 million and a net cash outflow of RMB 3,852.4 million to a net cash inflow of RMB 1,153.2 million and a net cash outflow of RMB 3,883.0 million for the years ended December 31, 2022 and 2023, respectively. These changes have no impact on our previously reported consolidated net income, total assets, including cash and cash equivalents, liabilities, and equity. Starting from 2024, the Group updated the presentation of Consolidated Statements of Operations, and revised the presentation in comparative periods to conform to the current classification. Change in fair value of financial guarantee derivatives, net and Change in fair value of loans at fair value are combined as Change in fair value of financial guarantee derivatives and loans at fair value. (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has the obligation to absorb losses of, or the right to receive benefits from the entity that could potentially be significant to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f)) (i) Contractual agreements with the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the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the VIEs’ subsidiaries, has the obligation to absorb losses of, or the right to receive benefits from the VIEs and the VIEs’ subsidiaries. Therefore, the Company considers itself the ultimate primary beneficiary of the VIEs and there is no asset of the VIEs that can only be used to settle obligations of the VIEs and the VIEs’ subsidiaries except for registered capitals and PRC statutory reserves of the consolidated VIEs amounting to RMB 5,511 million as of December 31, 2024.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the consolidated VIEs and the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the VIEs’ subsidiaries in the consolidated financial statements in the future if changes in the legal interpretation or enforcement of the PRC laws, regulations and policies occur in the future. In March 2019, the Foreign Investment Law was approved by the National People’s Congress, effective on January 1, 2020. In December 2019, the State Council promulgated the Implementation Regulations on the Foreign Investment Law, effective on January 1, 2020, and further clarified and elaborated the relevant provisions of the Foreign Investment Law. Given that there still exist uncertainties in relation to the interpretation and implementation of the Foreign Investment Law and its implementation regulations,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VIEs. In the opinion of management, the likelihood of losing the benefits in respect of the Group’s current ownership structure or the contractual arrangements with the VIEs is remote. All of the consolidated VIEs are incorporated and operated in the PRC, which are effectively controlled by the Company through a series of contractual agreements entered into among the Company’s relevant PRC subsidiaries, the VIEs and their nominee shareholders. The Company believes the possibility that it will no longer be able to control and consolidate the VIEs as a result of the aforementioned risks and uncertainties are remote. Summary of Financial Information of the Consolidated VIEs The following table sets forth the assets, liabilities, results of operations and changes in cash and cash equivalents and restricted cash of the VIEs and their subsidiaries taken as a whole, which were included in the Group’s consolidated financial statements. The financial information of the consolidated trusts and asset-backed securities (“ABS”) were also included in the following table, as the consolidated VIE companies are considered the primary beneficiary of these trusts and ABS plans:
As of December 31,
2023 2024
(RMB in thousands)
Consolidating Schedule of Financial Position
ASSETS
Cash and cash equivalents 1,834,738 1,670,835
Restricted cash 916,015 1,141,723
Restricted term deposit and short-term investments 149,678 79,760
Financing receivables, net 3,990,083 4,530,170
Amounts due from Group companies (1) 201,390 109,196
Deposits to insurance companies and guarantee companies 2,605,464 2,347,124
Contract assets and receivables, net 5,586,257 4,790,945
Property, equipment and software, net 351,688 522,718
Land use rights, net and right of use assets 955,250 901,443
Long‑term investments 239,244 239,244
Other assets 3,119,999 2,794,112
TOTAL ASSETS 19,949,806 19,127,270
LIABILITIES
Amounts due to Group companies (1) 6,546,526 6,672,028
Borrowings 842,158 916,305
Funding debts 3,938,996 3,951,665
Deferred guarantee income 1,215,490 786,793
Contingent guarantee liabilities 1,232,002 876,614
Other liabilities 3,641,027 3,048,229
TOTAL LIABILITIES 17,416,199 16,251,634
Total equity attributable to owners of the company 2,533,607 2,875,636
TOTAL SHAREHOLDERS’ EQUITY 2,533,607 2,875,636
TOTAL LIABILITIES AND SHAREHOLDERS’ EQUITY 19,949,806 19,127,270
For the Year Ended December 31,
2022 2023 2024
(RMB in thousands)
Condensed Consolidating Schedule of Results of Operations
Operating revenue:
Third-party revenues 9,297,734 11,264,532 10,958,115
Inter-group revenues (2) 329 186,968 196,310
Total Operating revenue 9,298,063 11,451,500 11,154,425
Operating cost:
Third-party costs ( 6,484,657 ) ( 7,354,363 ) ( 7,314,444 )
Inter-group costs (2) ( 36 ) ( 27 ) ( 188 )
Total operating cost ( 6,484,693 ) ( 7,354,390 ) ( 7,314,632 )
Gross profit 2,813,370 4,097,110 3,839,793
Operating expense:
Third-party expenses ( 1,764,902 ) ( 1,766,810 ) ( 1,799,169 )
Inter-group expenses (2) ( 1,629,811 ) ( 1,544,632 ) ( 1,108,919 )
Total operating expenses ( 3,394,713 ) ( 3,311,442 ) ( 2,908,088 )
Others 617,568 ( 448,109 ) ( 556,017 )
Income before income tax 36,225 337,559 375,688
Income tax expenses ( 13,950 ) ( 100,292 ) ( 93,803 )
Net income 22,275 237,267 281,885
Less: net income attributable to non-controlling interests 6,177 — —
Net income attributable to ordinary shareholders of the Company 16,098 237,267 281,885
For the Year Ended December 31,
2022 2023 2024
(RMB in thousands)
Net cash provided by operating activities 495,448 1,443,381 207,079
Net cash provided by transactions with external parties (7) 2,022,256 2,922,935 1,555,165
Net cash used in transactions with inter-group entities for technical service charges and others (3) ( 1,526,808 ) ( 1,479,554 ) ( 1,348,086 )
Net cash (used in)/provided by investing activities ( 2,062,379 ) 1,337,528 ( 799,910 )
Net cash (used in)/provided by transactions with external parties ( 2,586,207 ) 1,387,854 ( 837,194 )
Net cash (used in)/provided by funds to Group companies (4) ( 61,831 ) ( 50,326 ) 37,284
Transfer of Shenzhen Lexin Financing Guarantee Co., Ltd from VIE to subsidiary (5) 585,659 — —
Net cash provided by/(used in) financing activities 3,794 ( 2,022,654 ) 654,636
Net cash provided by/(used in) transactions with external parties (7) 1,511,250 ( 2,272,659 ) 91,129
Net cash (used in)/provided by funds from Group companies (6) ( 1,507,456 ) 250,005 563,507
Net (decrease)/increase in cash, cash equivalents and restricted cash ( 1,563,137 ) 758,255 61,805
Cash, cash equivalents and restricted cash at beginning of the year 3,555,635 1,992,498 2,750,753
Cash, cash equivalents and restricted cash at end of the year 1,992,498 2,750,753 2,812,558 (1) The amounts due from Group companies represent the funds provided by the consolidated VIEs to WFOEs, and the operating receivables resulting from the provision of goods and services to WFOEs; (2) The inter-group revenues and inter-group costs and expenses recognized by the consolidated VIEs were related to the goods and services between the consolidated VIEs and WFOEs; (3) For the years ended December 31, 2022, 2023 and 2024, cash paid by the VIEs to WFOEs for technical service fees were RMB 1,540 million, RMB 1,647 million and RMB 1,611 million, respectively. Cash received by the VIEs to WFOEs for the provision of goods and services were RMB 13.0 million, RMB 168 million and RMB 263 million, respectively. (4) Net cash (used in)/provided by funds to Group companies represent the funds provided by the consolidated VIEs to WFOEs, and the collections from the WFOEs for the funds previously provided by the consolidated VIEs. The funds provided to/repayments received from Group companies are presented on a net basis in investing activities. (5) In 2022, the consolidated VIE, Shenzhen Fenqile Network Technology Co., Ltd., transferred all its equity interest in Shenzhen Lexin Financing Guarantee Co., Ltd to primary beneficiary of the VIEs, Shenzhen Lexin Software Technology Co., Ltd. The total consideration for the transfer of equity shares is RMB 586 million. (6) Net cash (used in)/provided by funds from Group companies represent the funds provided by WFOEs to the consolidated VIEs. The funds received from/repayments made to Group companies are presented on a net basis in financing activities. (7) Starting from 2024, the Company reclassed net cash received and paid on behalf of third-party sellers from “Net cash provided by operating activities” to “Net cash (used in)/provided by financing activities”. Net cash inflows amounting to RMB 41.6 million and net cash outflows amounting to RMB 30.5 million for The VIEs and the VIEs’ subsidiaries for the years ended December 31, 2022 and 2023, respectively, have been reclassified to conform to the current period presentation. (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Accounting estimates include, but are not limited to (i) revenue recognition; (ii) allowance for credit losses on the financial assets measured at amortized cost and financial guarantees and (iii) initial recognition and subsequent measurement of guarantee derivatives at fair value. Actual results could materially differ from these estimates. (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on the Consolidated Statements of Changes in Shareholders’ Equity and a component of other comprehensive income o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Income for the years ended December 31, 2022, 2023 and 2024 were loss of RMB 32.1 million, gain of RMB 7.3 million and loss of RMB 16.0 million, respectively. (e) Convenience translation Translations of balances on the Consolidated Balance Sheets, Consolidated Statements of Operations, Consolidated Statements of Comprehensive Income and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f) Presentation for on- and off-balance sheet loans The Group finances the loans with the proceeds from various funding partners, which primarily include: (1) the Institutional Funding Partners; and (2) third-party investors of the consolidated Trusts and asset‑backed securitized debts. Depending on the arrangements among the Group, the Borrowers and the funding partners, the underlying loans are accounted for as “on-balance sheet loans” or “off-balance sheet loans,” where applicable. On‑balance sheet loans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has the obligation to absorb losses of or the right to receive benefits from the ABS plans that could potentially be significant to the ABS plans. As a result, the Group consolidated the ABS plans in the consolidated financial statements under ASC 810, Consolidation . Therefore, loans funded by the consolidated Trusts and asset-backed securitized debts remain at the Group and are recorded as “Financing receivables, net”(Note 3) on the Consolidated Balance Sheets. The proceeds received from third‑party investors of the consolidated Trusts and asset-backed securitized debts are recorded as “Funding Debts” (Note 2(h)). Cash received via consolidated Trusts and asset-backed securitized debts that has not yet been distributed is recorded as “Restricted cash.” Off‑balance sheet loans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Measurement of financing receivables Financing receivables are measured at amortized cost and reported on the Consolidated Balance Sheets at outstanding principal adjusted for any charge‑offs, the allowance for credit losses, and net deferred origination fees on originated financing receivables. The Group recognizes financing income over the terms of the financing receivables using the effective interest rate method. Refer to Note 2(l)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 Accrued interest income on financing receivables is calculated based on the effective interest rate of the loan and recorded as financing income as earned. Financing receivables are placed on non‑accrual status upon reaching 90 days past due. When a financing receivable is placed on non‑accrual status, the Group stops accruing interest and reverses all accrued but unpaid interest as of such date.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Financing income for non-accrual financing receivables is recognized on a cash basis. Cash receipt of non‑accrual financing receivables would be first applied to any unpaid principal, late payment fees, if any, before recognizing financing income. The Group does not resume accrual of interest after a loan has been placed on non-accrual status. (g) Allowance for credit losses The Group mainly has the following types of financial assets that are subject to credit losses of the customers: financing receivables, contract assets and receivables. The Group applies Accounting Standards Update (“ASU”) No. 2016-13, Financial Instruments—Credit Losses (Topic 326): Measurement of Credit Losses on Financial Instruments . This guidance replaces the previous “incurred loss” methodology, and introduces a forward-looking expected loss approach referred to as a current expected credit losses (“CECL”) methodology. The CECL methodology requires that the full amount of expected credit losses for the lifetime be recorded at the time the financial asset is originated or acquired, and adjusted for changes in expected lifetime credit losses subsequently, which requires earlier recognition of credit losses. The lifetime expected credit losses are determined using a pooled basis within respective credit risk classification levels of the underlying customers, taking into consideration the historical credit loss experience, the current credit quality of the portfolio and application of macroeconomic forecasts. The Group’s CECL model and methodologies are based on the likelihood of customers defaulting (i.e., Probability of Default, or PD) and the resulting losses of customers’ defaults (i.e. Loss Given Default, or LGD) and Exposure at Default (“EAD”), or CECL=PD*LGD*EAD. The Group considers the PD with its historical information of customers’ payment behaviors and loan performance, and further adjusts for the impacts from observed industry experience. PDs are based on respective internal risk grades assigned to each of the customers by the Group. LGD is determined based on historical information of the extent of loss on a defaulted exposure. EAD is calculated based on the amounts the Group expected to be owed at the time of default, over the term of the loans. The Group also incorporates the forward-looking information in the CECL, taking into account a range of forecasts of macroeconomic conditions over the expected life of the loans. The macroeconomic factors used in model include variables that have historically been key drivers of increases and decreases in credit losses, such as Consumer Price Index and Total Retail Sales of Consumer Goods (formulated by the National Bureau of Statistics of China, it reflects the total domestic market volume of physical goods consumption and catering rev</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hare-Based Compensation - Schedule of Estimated Fair Value of Stock Option Granted (Parenthetical) (Details) - shares</t>
        </is>
      </c>
      <c r="B1" s="2" t="inlineStr">
        <is>
          <t>12 Months Ended</t>
        </is>
      </c>
    </row>
    <row r="2">
      <c r="B2" s="2" t="inlineStr">
        <is>
          <t>Dec. 31, 2024</t>
        </is>
      </c>
      <c r="C2" s="2" t="inlineStr">
        <is>
          <t>Dec. 31, 2023</t>
        </is>
      </c>
      <c r="E2" s="2" t="inlineStr">
        <is>
          <t>Dec. 31, 2022</t>
        </is>
      </c>
    </row>
    <row r="3">
      <c r="A3" s="5" t="inlineStr">
        <is>
          <t>Share-Based Compensation Arrangement by Share-Based Payment Award [Line Items]</t>
        </is>
      </c>
      <c r="B3" s="3" t="inlineStr">
        <is>
          <t xml:space="preserve"> </t>
        </is>
      </c>
      <c r="C3" s="3" t="inlineStr">
        <is>
          <t xml:space="preserve"> </t>
        </is>
      </c>
      <c r="E3" s="3" t="inlineStr">
        <is>
          <t xml:space="preserve"> </t>
        </is>
      </c>
    </row>
    <row r="4">
      <c r="A4" s="3" t="inlineStr">
        <is>
          <t>Granted (in shares)</t>
        </is>
      </c>
      <c r="B4" s="4" t="n">
        <v>9725000</v>
      </c>
      <c r="C4" s="4" t="n">
        <v>23570000</v>
      </c>
      <c r="E4" s="4" t="n">
        <v>9219000</v>
      </c>
    </row>
    <row r="5">
      <c r="A5" s="3" t="inlineStr">
        <is>
          <t>Employees, Directors and Non-employee Directors</t>
        </is>
      </c>
      <c r="B5" s="3" t="inlineStr">
        <is>
          <t xml:space="preserve"> </t>
        </is>
      </c>
      <c r="C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E6" s="3" t="inlineStr">
        <is>
          <t xml:space="preserve"> </t>
        </is>
      </c>
    </row>
    <row r="7">
      <c r="A7" s="3" t="inlineStr">
        <is>
          <t>Granted (in shares)</t>
        </is>
      </c>
      <c r="B7" s="4" t="n">
        <v>0</v>
      </c>
      <c r="C7" s="4" t="n">
        <v>8695000</v>
      </c>
      <c r="D7" s="3" t="inlineStr">
        <is>
          <t>[1]</t>
        </is>
      </c>
      <c r="E7" s="4" t="n">
        <v>8639000</v>
      </c>
      <c r="F7" s="3" t="inlineStr">
        <is>
          <t>[1]</t>
        </is>
      </c>
    </row>
    <row r="8"/>
    <row r="9">
      <c r="A9" s="3" t="inlineStr">
        <is>
          <t>[1] No stock options were granted to non-employee directors for the years presented.</t>
        </is>
      </c>
    </row>
  </sheetData>
  <mergeCells count="6">
    <mergeCell ref="C2:D2"/>
    <mergeCell ref="E2:F2"/>
    <mergeCell ref="A9:F9"/>
    <mergeCell ref="A8:F8"/>
    <mergeCell ref="B1:F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Activities for Restricted Shares Units (Details) - Restricted Share Units - Employees, Directors and Non-employee Directors - $ / shares shares in Thousands</t>
        </is>
      </c>
      <c r="C1" s="2" t="inlineStr">
        <is>
          <t>12 Months Ended</t>
        </is>
      </c>
    </row>
    <row r="2">
      <c r="C2" s="2" t="inlineStr">
        <is>
          <t>Dec. 31, 2024</t>
        </is>
      </c>
      <c r="D2" s="2" t="inlineStr">
        <is>
          <t>Dec. 31, 2023</t>
        </is>
      </c>
      <c r="E2" s="2" t="inlineStr">
        <is>
          <t>Dec. 31, 2022</t>
        </is>
      </c>
    </row>
    <row r="3">
      <c r="A3" s="5" t="inlineStr">
        <is>
          <t>Options Outstanding</t>
        </is>
      </c>
      <c r="C3" s="3" t="inlineStr">
        <is>
          <t xml:space="preserve"> </t>
        </is>
      </c>
      <c r="D3" s="3" t="inlineStr">
        <is>
          <t xml:space="preserve"> </t>
        </is>
      </c>
      <c r="E3" s="3" t="inlineStr">
        <is>
          <t xml:space="preserve"> </t>
        </is>
      </c>
    </row>
    <row r="4">
      <c r="A4" s="3" t="inlineStr">
        <is>
          <t>Balance at the beginning of the period (in shares)</t>
        </is>
      </c>
      <c r="C4" s="4" t="n">
        <v>15373</v>
      </c>
      <c r="D4" s="4" t="n">
        <v>1378</v>
      </c>
      <c r="E4" s="4" t="n">
        <v>2068</v>
      </c>
    </row>
    <row r="5">
      <c r="A5" s="3" t="inlineStr">
        <is>
          <t>Granted (in shares)</t>
        </is>
      </c>
      <c r="B5" s="3" t="inlineStr">
        <is>
          <t>[1]</t>
        </is>
      </c>
      <c r="C5" s="4" t="n">
        <v>9725</v>
      </c>
      <c r="D5" s="4" t="n">
        <v>14875</v>
      </c>
      <c r="E5" s="4" t="n">
        <v>580</v>
      </c>
    </row>
    <row r="6">
      <c r="A6" s="3" t="inlineStr">
        <is>
          <t>Vested (in shares)</t>
        </is>
      </c>
      <c r="C6" s="4" t="n">
        <v>-5183</v>
      </c>
      <c r="D6" s="4" t="n">
        <v>-880</v>
      </c>
      <c r="E6" s="4" t="n">
        <v>-1037</v>
      </c>
    </row>
    <row r="7">
      <c r="A7" s="3" t="inlineStr">
        <is>
          <t>Cancelled/forfeited (in shares)</t>
        </is>
      </c>
      <c r="C7" s="4" t="n">
        <v>-2760</v>
      </c>
      <c r="D7" s="3" t="inlineStr">
        <is>
          <t xml:space="preserve"> </t>
        </is>
      </c>
      <c r="E7" s="4" t="n">
        <v>-233</v>
      </c>
    </row>
    <row r="8">
      <c r="A8" s="3" t="inlineStr">
        <is>
          <t>Balance at the end of the period (in shares)</t>
        </is>
      </c>
      <c r="C8" s="4" t="n">
        <v>17155</v>
      </c>
      <c r="D8" s="4" t="n">
        <v>15373</v>
      </c>
      <c r="E8" s="4" t="n">
        <v>1378</v>
      </c>
    </row>
    <row r="9">
      <c r="A9" s="5" t="inlineStr">
        <is>
          <t>Weighted-Average Grant Date Fair Value</t>
        </is>
      </c>
      <c r="C9" s="3" t="inlineStr">
        <is>
          <t xml:space="preserve"> </t>
        </is>
      </c>
      <c r="D9" s="3" t="inlineStr">
        <is>
          <t xml:space="preserve"> </t>
        </is>
      </c>
      <c r="E9" s="3" t="inlineStr">
        <is>
          <t xml:space="preserve"> </t>
        </is>
      </c>
    </row>
    <row r="10">
      <c r="A10" s="3" t="inlineStr">
        <is>
          <t>Balance at the beginning of the period (in dollars per share)</t>
        </is>
      </c>
      <c r="C10" s="9" t="n">
        <v>1.01</v>
      </c>
      <c r="D10" s="9" t="n">
        <v>3.17</v>
      </c>
      <c r="E10" s="9" t="n">
        <v>5.02</v>
      </c>
    </row>
    <row r="11">
      <c r="A11" s="3" t="inlineStr">
        <is>
          <t>Granted (in dollars per share)</t>
        </is>
      </c>
      <c r="B11" s="3" t="inlineStr">
        <is>
          <t>[1]</t>
        </is>
      </c>
      <c r="C11" s="10" t="n">
        <v>1.13</v>
      </c>
      <c r="D11" s="4" t="n">
        <v>1</v>
      </c>
      <c r="E11" s="10" t="n">
        <v>0.93</v>
      </c>
    </row>
    <row r="12">
      <c r="A12" s="3" t="inlineStr">
        <is>
          <t>Vested (in dollars per share)</t>
        </is>
      </c>
      <c r="C12" s="10" t="n">
        <v>1.11</v>
      </c>
      <c r="D12" s="10" t="n">
        <v>4.23</v>
      </c>
      <c r="E12" s="10" t="n">
        <v>5.18</v>
      </c>
    </row>
    <row r="13">
      <c r="A13" s="3" t="inlineStr">
        <is>
          <t>Cancelled (in dollars per share)</t>
        </is>
      </c>
      <c r="C13" s="10" t="n">
        <v>0.97</v>
      </c>
      <c r="D13" s="3" t="inlineStr">
        <is>
          <t xml:space="preserve"> </t>
        </is>
      </c>
      <c r="E13" s="10" t="n">
        <v>5.02</v>
      </c>
    </row>
    <row r="14">
      <c r="A14" s="3" t="inlineStr">
        <is>
          <t>Balance at the end of the period (in dollars per share)</t>
        </is>
      </c>
      <c r="C14" s="9" t="n">
        <v>1.05</v>
      </c>
      <c r="D14" s="9" t="n">
        <v>1.01</v>
      </c>
      <c r="E14" s="9" t="n">
        <v>3.17</v>
      </c>
    </row>
    <row r="15"/>
    <row r="16">
      <c r="A16" s="3" t="inlineStr">
        <is>
          <t>[1] No restricted share units were granted to non-employee directors for the years presented.</t>
        </is>
      </c>
    </row>
  </sheetData>
  <mergeCells count="4">
    <mergeCell ref="A1:B2"/>
    <mergeCell ref="A15:D15"/>
    <mergeCell ref="C1:E1"/>
    <mergeCell ref="A16:D1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ies for Restricted Shares Units (Parenthetical) (Details) - shares</t>
        </is>
      </c>
      <c r="B1" s="2" t="inlineStr">
        <is>
          <t>12 Months Ended</t>
        </is>
      </c>
    </row>
    <row r="2">
      <c r="B2" s="2" t="inlineStr">
        <is>
          <t>Dec. 31, 2024</t>
        </is>
      </c>
      <c r="C2" s="2" t="inlineStr">
        <is>
          <t>Dec. 31, 2023</t>
        </is>
      </c>
      <c r="D2" s="2" t="inlineStr">
        <is>
          <t>Dec. 31, 2022</t>
        </is>
      </c>
    </row>
    <row r="3">
      <c r="A3" s="3" t="inlineStr">
        <is>
          <t>Non-employee directors | Restricted Share Units</t>
        </is>
      </c>
      <c r="B3" s="3" t="inlineStr">
        <is>
          <t xml:space="preserve"> </t>
        </is>
      </c>
      <c r="C3" s="3" t="inlineStr">
        <is>
          <t xml:space="preserve"> </t>
        </is>
      </c>
      <c r="D3" s="3" t="inlineStr">
        <is>
          <t xml:space="preserve"> </t>
        </is>
      </c>
    </row>
    <row r="4">
      <c r="A4" s="5" t="inlineStr">
        <is>
          <t>SHARE-BASED COMPENSATION</t>
        </is>
      </c>
      <c r="B4" s="3" t="inlineStr">
        <is>
          <t xml:space="preserve"> </t>
        </is>
      </c>
      <c r="C4" s="3" t="inlineStr">
        <is>
          <t xml:space="preserve"> </t>
        </is>
      </c>
      <c r="D4" s="3" t="inlineStr">
        <is>
          <t xml:space="preserve"> </t>
        </is>
      </c>
    </row>
    <row r="5">
      <c r="A5" s="3" t="inlineStr">
        <is>
          <t>Granted (in shares)</t>
        </is>
      </c>
      <c r="B5" s="4" t="n">
        <v>0</v>
      </c>
      <c r="C5" s="4" t="n">
        <v>0</v>
      </c>
      <c r="D5" s="4" t="n">
        <v>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Debt Obligations (Details) ¥ in Thousands, $ in Thousands</t>
        </is>
      </c>
      <c r="B1" s="2" t="inlineStr">
        <is>
          <t>Dec. 31, 2024 CNY (¥)</t>
        </is>
      </c>
      <c r="C1" s="2" t="inlineStr">
        <is>
          <t>Dec. 31, 2024 USD ($)</t>
        </is>
      </c>
      <c r="D1" s="2" t="inlineStr">
        <is>
          <t>Dec. 31, 2023 CNY (¥)</t>
        </is>
      </c>
    </row>
    <row r="2">
      <c r="A2" s="5" t="inlineStr">
        <is>
          <t>Expected repayment amount of debt obligation</t>
        </is>
      </c>
      <c r="B2" s="3" t="inlineStr">
        <is>
          <t xml:space="preserve"> </t>
        </is>
      </c>
      <c r="C2" s="3" t="inlineStr">
        <is>
          <t xml:space="preserve"> </t>
        </is>
      </c>
      <c r="D2" s="3" t="inlineStr">
        <is>
          <t xml:space="preserve"> </t>
        </is>
      </c>
    </row>
    <row r="3">
      <c r="A3" s="3" t="inlineStr">
        <is>
          <t>Long-term borrowings</t>
        </is>
      </c>
      <c r="B3" s="6" t="n">
        <v>585000</v>
      </c>
      <c r="C3" s="7" t="n">
        <v>80148</v>
      </c>
      <c r="D3" s="6" t="n">
        <v>524270</v>
      </c>
    </row>
    <row r="4">
      <c r="A4" s="3" t="inlineStr">
        <is>
          <t>Total debt obligations</t>
        </is>
      </c>
      <c r="B4" s="4" t="n">
        <v>49800</v>
      </c>
      <c r="C4" s="3" t="inlineStr">
        <is>
          <t xml:space="preserve"> </t>
        </is>
      </c>
      <c r="D4" s="4" t="n">
        <v>100000</v>
      </c>
    </row>
    <row r="5">
      <c r="A5" s="5" t="inlineStr">
        <is>
          <t>Purchase obligations</t>
        </is>
      </c>
      <c r="B5" s="3" t="inlineStr">
        <is>
          <t xml:space="preserve"> </t>
        </is>
      </c>
      <c r="C5" s="3" t="inlineStr">
        <is>
          <t xml:space="preserve"> </t>
        </is>
      </c>
      <c r="D5" s="3" t="inlineStr">
        <is>
          <t xml:space="preserve"> </t>
        </is>
      </c>
    </row>
    <row r="6">
      <c r="A6" s="3" t="inlineStr">
        <is>
          <t>1 – 12 months</t>
        </is>
      </c>
      <c r="B6" s="4" t="n">
        <v>712157</v>
      </c>
      <c r="C6" s="3" t="inlineStr">
        <is>
          <t xml:space="preserve"> </t>
        </is>
      </c>
      <c r="D6" s="3" t="inlineStr">
        <is>
          <t xml:space="preserve"> </t>
        </is>
      </c>
    </row>
    <row r="7">
      <c r="A7" s="3" t="inlineStr">
        <is>
          <t>13 – 24 months</t>
        </is>
      </c>
      <c r="B7" s="4" t="n">
        <v>94560</v>
      </c>
      <c r="C7" s="3" t="inlineStr">
        <is>
          <t xml:space="preserve"> </t>
        </is>
      </c>
      <c r="D7" s="3" t="inlineStr">
        <is>
          <t xml:space="preserve"> </t>
        </is>
      </c>
    </row>
    <row r="8">
      <c r="A8" s="3" t="inlineStr">
        <is>
          <t>Total</t>
        </is>
      </c>
      <c r="B8" s="4" t="n">
        <v>806717</v>
      </c>
      <c r="C8" s="3" t="inlineStr">
        <is>
          <t xml:space="preserve"> </t>
        </is>
      </c>
      <c r="D8" s="3" t="inlineStr">
        <is>
          <t xml:space="preserve"> </t>
        </is>
      </c>
    </row>
    <row r="9">
      <c r="A9" s="3" t="inlineStr">
        <is>
          <t>Commitment for Construction</t>
        </is>
      </c>
      <c r="B9" s="3" t="inlineStr">
        <is>
          <t xml:space="preserve"> </t>
        </is>
      </c>
      <c r="C9" s="3" t="inlineStr">
        <is>
          <t xml:space="preserve"> </t>
        </is>
      </c>
      <c r="D9" s="3" t="inlineStr">
        <is>
          <t xml:space="preserve"> </t>
        </is>
      </c>
    </row>
    <row r="10">
      <c r="A10" s="5" t="inlineStr">
        <is>
          <t>Contractual Obligation</t>
        </is>
      </c>
      <c r="B10" s="3" t="inlineStr">
        <is>
          <t xml:space="preserve"> </t>
        </is>
      </c>
      <c r="C10" s="3" t="inlineStr">
        <is>
          <t xml:space="preserve"> </t>
        </is>
      </c>
      <c r="D10" s="3" t="inlineStr">
        <is>
          <t xml:space="preserve"> </t>
        </is>
      </c>
    </row>
    <row r="11">
      <c r="A11" s="3" t="inlineStr">
        <is>
          <t>1 - 12 months</t>
        </is>
      </c>
      <c r="B11" s="4" t="n">
        <v>249157</v>
      </c>
      <c r="C11" s="3" t="inlineStr">
        <is>
          <t xml:space="preserve"> </t>
        </is>
      </c>
      <c r="D11" s="3" t="inlineStr">
        <is>
          <t xml:space="preserve"> </t>
        </is>
      </c>
    </row>
    <row r="12">
      <c r="A12" s="3" t="inlineStr">
        <is>
          <t>13 - 24 months</t>
        </is>
      </c>
      <c r="B12" s="4" t="n">
        <v>94560</v>
      </c>
      <c r="C12" s="3" t="inlineStr">
        <is>
          <t xml:space="preserve"> </t>
        </is>
      </c>
      <c r="D12" s="3" t="inlineStr">
        <is>
          <t xml:space="preserve"> </t>
        </is>
      </c>
    </row>
    <row r="13">
      <c r="A13" s="3" t="inlineStr">
        <is>
          <t>Total</t>
        </is>
      </c>
      <c r="B13" s="4" t="n">
        <v>343717</v>
      </c>
      <c r="C13" s="3" t="inlineStr">
        <is>
          <t xml:space="preserve"> </t>
        </is>
      </c>
      <c r="D13" s="3" t="inlineStr">
        <is>
          <t xml:space="preserve"> </t>
        </is>
      </c>
    </row>
    <row r="14">
      <c r="A14" s="3" t="inlineStr">
        <is>
          <t>Commitment to Purchase Delinquent Loans</t>
        </is>
      </c>
      <c r="B14" s="3" t="inlineStr">
        <is>
          <t xml:space="preserve"> </t>
        </is>
      </c>
      <c r="C14" s="3" t="inlineStr">
        <is>
          <t xml:space="preserve"> </t>
        </is>
      </c>
      <c r="D14" s="3" t="inlineStr">
        <is>
          <t xml:space="preserve"> </t>
        </is>
      </c>
    </row>
    <row r="15">
      <c r="A15" s="5" t="inlineStr">
        <is>
          <t>Purchase obligations</t>
        </is>
      </c>
      <c r="B15" s="3" t="inlineStr">
        <is>
          <t xml:space="preserve"> </t>
        </is>
      </c>
      <c r="C15" s="3" t="inlineStr">
        <is>
          <t xml:space="preserve"> </t>
        </is>
      </c>
      <c r="D15" s="3" t="inlineStr">
        <is>
          <t xml:space="preserve"> </t>
        </is>
      </c>
    </row>
    <row r="16">
      <c r="A16" s="3" t="inlineStr">
        <is>
          <t>1 – 12 months</t>
        </is>
      </c>
      <c r="B16" s="4" t="n">
        <v>463000</v>
      </c>
      <c r="C16" s="3" t="inlineStr">
        <is>
          <t xml:space="preserve"> </t>
        </is>
      </c>
      <c r="D16" s="3" t="inlineStr">
        <is>
          <t xml:space="preserve"> </t>
        </is>
      </c>
    </row>
    <row r="17">
      <c r="A17" s="3" t="inlineStr">
        <is>
          <t>Total</t>
        </is>
      </c>
      <c r="B17" s="4" t="n">
        <v>463000</v>
      </c>
      <c r="C17" s="3" t="inlineStr">
        <is>
          <t xml:space="preserve"> </t>
        </is>
      </c>
      <c r="D17" s="3" t="inlineStr">
        <is>
          <t xml:space="preserve"> </t>
        </is>
      </c>
    </row>
    <row r="18">
      <c r="A18" s="3" t="inlineStr">
        <is>
          <t>Funding Debts Obligations</t>
        </is>
      </c>
      <c r="B18" s="3" t="inlineStr">
        <is>
          <t xml:space="preserve"> </t>
        </is>
      </c>
      <c r="C18" s="3" t="inlineStr">
        <is>
          <t xml:space="preserve"> </t>
        </is>
      </c>
      <c r="D18" s="3" t="inlineStr">
        <is>
          <t xml:space="preserve"> </t>
        </is>
      </c>
    </row>
    <row r="19">
      <c r="A19" s="5" t="inlineStr">
        <is>
          <t>Expected repayment amount of debt obligation</t>
        </is>
      </c>
      <c r="B19" s="3" t="inlineStr">
        <is>
          <t xml:space="preserve"> </t>
        </is>
      </c>
      <c r="C19" s="3" t="inlineStr">
        <is>
          <t xml:space="preserve"> </t>
        </is>
      </c>
      <c r="D19" s="3" t="inlineStr">
        <is>
          <t xml:space="preserve"> </t>
        </is>
      </c>
    </row>
    <row r="20">
      <c r="A20" s="3" t="inlineStr">
        <is>
          <t>1 – 12 months</t>
        </is>
      </c>
      <c r="B20" s="4" t="n">
        <v>2919063</v>
      </c>
      <c r="C20" s="3" t="inlineStr">
        <is>
          <t xml:space="preserve"> </t>
        </is>
      </c>
      <c r="D20" s="3" t="inlineStr">
        <is>
          <t xml:space="preserve"> </t>
        </is>
      </c>
    </row>
    <row r="21">
      <c r="A21" s="3" t="inlineStr">
        <is>
          <t>13 – 24 months</t>
        </is>
      </c>
      <c r="B21" s="4" t="n">
        <v>1215096</v>
      </c>
      <c r="C21" s="3" t="inlineStr">
        <is>
          <t xml:space="preserve"> </t>
        </is>
      </c>
      <c r="D21" s="3" t="inlineStr">
        <is>
          <t xml:space="preserve"> </t>
        </is>
      </c>
    </row>
    <row r="22">
      <c r="A22" s="3" t="inlineStr">
        <is>
          <t>Total debt obligations</t>
        </is>
      </c>
      <c r="B22" s="4" t="n">
        <v>4134159</v>
      </c>
      <c r="C22" s="3" t="inlineStr">
        <is>
          <t xml:space="preserve"> </t>
        </is>
      </c>
      <c r="D22" s="3" t="inlineStr">
        <is>
          <t xml:space="preserve"> </t>
        </is>
      </c>
    </row>
    <row r="23">
      <c r="A23" s="5" t="inlineStr">
        <is>
          <t>Interest payments</t>
        </is>
      </c>
      <c r="B23" s="3" t="inlineStr">
        <is>
          <t xml:space="preserve"> </t>
        </is>
      </c>
      <c r="C23" s="3" t="inlineStr">
        <is>
          <t xml:space="preserve"> </t>
        </is>
      </c>
      <c r="D23" s="3" t="inlineStr">
        <is>
          <t xml:space="preserve"> </t>
        </is>
      </c>
    </row>
    <row r="24">
      <c r="A24" s="3" t="inlineStr">
        <is>
          <t>1 – 12 months</t>
        </is>
      </c>
      <c r="B24" s="4" t="n">
        <v>164609</v>
      </c>
      <c r="C24" s="3" t="inlineStr">
        <is>
          <t xml:space="preserve"> </t>
        </is>
      </c>
      <c r="D24" s="3" t="inlineStr">
        <is>
          <t xml:space="preserve"> </t>
        </is>
      </c>
    </row>
    <row r="25">
      <c r="A25" s="3" t="inlineStr">
        <is>
          <t>13 – 24 months</t>
        </is>
      </c>
      <c r="B25" s="4" t="n">
        <v>17885</v>
      </c>
      <c r="C25" s="3" t="inlineStr">
        <is>
          <t xml:space="preserve"> </t>
        </is>
      </c>
      <c r="D25" s="3" t="inlineStr">
        <is>
          <t xml:space="preserve"> </t>
        </is>
      </c>
    </row>
    <row r="26">
      <c r="A26" s="3" t="inlineStr">
        <is>
          <t>Total interest payments</t>
        </is>
      </c>
      <c r="B26" s="4" t="n">
        <v>182494</v>
      </c>
      <c r="C26" s="3" t="inlineStr">
        <is>
          <t xml:space="preserve"> </t>
        </is>
      </c>
      <c r="D26" s="3" t="inlineStr">
        <is>
          <t xml:space="preserve"> </t>
        </is>
      </c>
    </row>
    <row r="27">
      <c r="A27" s="3" t="inlineStr">
        <is>
          <t>Borrowings Obligations</t>
        </is>
      </c>
      <c r="B27" s="3" t="inlineStr">
        <is>
          <t xml:space="preserve"> </t>
        </is>
      </c>
      <c r="C27" s="3" t="inlineStr">
        <is>
          <t xml:space="preserve"> </t>
        </is>
      </c>
      <c r="D27" s="3" t="inlineStr">
        <is>
          <t xml:space="preserve"> </t>
        </is>
      </c>
    </row>
    <row r="28">
      <c r="A28" s="5" t="inlineStr">
        <is>
          <t>Expected repayment amount of debt obligation</t>
        </is>
      </c>
      <c r="B28" s="3" t="inlineStr">
        <is>
          <t xml:space="preserve"> </t>
        </is>
      </c>
      <c r="C28" s="3" t="inlineStr">
        <is>
          <t xml:space="preserve"> </t>
        </is>
      </c>
      <c r="D28" s="3" t="inlineStr">
        <is>
          <t xml:space="preserve"> </t>
        </is>
      </c>
    </row>
    <row r="29">
      <c r="A29" s="3" t="inlineStr">
        <is>
          <t>1 – 12 months</t>
        </is>
      </c>
      <c r="B29" s="4" t="n">
        <v>690772</v>
      </c>
      <c r="C29" s="3" t="inlineStr">
        <is>
          <t xml:space="preserve"> </t>
        </is>
      </c>
      <c r="D29" s="3" t="inlineStr">
        <is>
          <t xml:space="preserve"> </t>
        </is>
      </c>
    </row>
    <row r="30">
      <c r="A30" s="3" t="inlineStr">
        <is>
          <t>1 - 12 months</t>
        </is>
      </c>
      <c r="B30" s="4" t="n">
        <v>718739</v>
      </c>
      <c r="C30" s="3" t="inlineStr">
        <is>
          <t xml:space="preserve"> </t>
        </is>
      </c>
      <c r="D30" s="3" t="inlineStr">
        <is>
          <t xml:space="preserve"> </t>
        </is>
      </c>
    </row>
    <row r="31">
      <c r="A31" s="3" t="inlineStr">
        <is>
          <t>more than 36 months</t>
        </is>
      </c>
      <c r="B31" s="4" t="n">
        <v>585024</v>
      </c>
      <c r="C31" s="3" t="inlineStr">
        <is>
          <t xml:space="preserve"> </t>
        </is>
      </c>
      <c r="D31" s="3" t="inlineStr">
        <is>
          <t xml:space="preserve"> </t>
        </is>
      </c>
    </row>
    <row r="32">
      <c r="A32" s="3" t="inlineStr">
        <is>
          <t>more than 36 months</t>
        </is>
      </c>
      <c r="B32" s="4" t="n">
        <v>607101</v>
      </c>
      <c r="C32" s="3" t="inlineStr">
        <is>
          <t xml:space="preserve"> </t>
        </is>
      </c>
      <c r="D32" s="3" t="inlineStr">
        <is>
          <t xml:space="preserve"> </t>
        </is>
      </c>
    </row>
    <row r="33">
      <c r="A33" s="3" t="inlineStr">
        <is>
          <t>Long-term borrowings</t>
        </is>
      </c>
      <c r="B33" s="4" t="n">
        <v>585024</v>
      </c>
      <c r="C33" s="3" t="inlineStr">
        <is>
          <t xml:space="preserve"> </t>
        </is>
      </c>
      <c r="D33" s="3" t="inlineStr">
        <is>
          <t xml:space="preserve"> </t>
        </is>
      </c>
    </row>
    <row r="34">
      <c r="A34" s="3" t="inlineStr">
        <is>
          <t>Total debt obligations</t>
        </is>
      </c>
      <c r="B34" s="4" t="n">
        <v>690772</v>
      </c>
      <c r="C34" s="3" t="inlineStr">
        <is>
          <t xml:space="preserve"> </t>
        </is>
      </c>
      <c r="D34" s="3" t="inlineStr">
        <is>
          <t xml:space="preserve"> </t>
        </is>
      </c>
    </row>
    <row r="35">
      <c r="A35" s="3" t="inlineStr">
        <is>
          <t>Total borrowings obligations</t>
        </is>
      </c>
      <c r="B35" s="4" t="n">
        <v>1325840</v>
      </c>
      <c r="C35" s="3" t="inlineStr">
        <is>
          <t xml:space="preserve"> </t>
        </is>
      </c>
      <c r="D35" s="3" t="inlineStr">
        <is>
          <t xml:space="preserve"> </t>
        </is>
      </c>
    </row>
    <row r="36">
      <c r="A36" s="5" t="inlineStr">
        <is>
          <t>Interest payments</t>
        </is>
      </c>
      <c r="B36" s="3" t="inlineStr">
        <is>
          <t xml:space="preserve"> </t>
        </is>
      </c>
      <c r="C36" s="3" t="inlineStr">
        <is>
          <t xml:space="preserve"> </t>
        </is>
      </c>
      <c r="D36" s="3" t="inlineStr">
        <is>
          <t xml:space="preserve"> </t>
        </is>
      </c>
    </row>
    <row r="37">
      <c r="A37" s="3" t="inlineStr">
        <is>
          <t>1 – 12 months</t>
        </is>
      </c>
      <c r="B37" s="4" t="n">
        <v>27967</v>
      </c>
      <c r="C37" s="3" t="inlineStr">
        <is>
          <t xml:space="preserve"> </t>
        </is>
      </c>
      <c r="D37" s="3" t="inlineStr">
        <is>
          <t xml:space="preserve"> </t>
        </is>
      </c>
    </row>
    <row r="38">
      <c r="A38" s="3" t="inlineStr">
        <is>
          <t>more than 36 months</t>
        </is>
      </c>
      <c r="B38" s="4" t="n">
        <v>22077</v>
      </c>
      <c r="C38" s="3" t="inlineStr">
        <is>
          <t xml:space="preserve"> </t>
        </is>
      </c>
      <c r="D38" s="3" t="inlineStr">
        <is>
          <t xml:space="preserve"> </t>
        </is>
      </c>
    </row>
    <row r="39">
      <c r="A39" s="3" t="inlineStr">
        <is>
          <t>Total interest payments</t>
        </is>
      </c>
      <c r="B39" s="4" t="n">
        <v>50044</v>
      </c>
      <c r="C39" s="3" t="inlineStr">
        <is>
          <t xml:space="preserve"> </t>
        </is>
      </c>
      <c r="D39" s="3" t="inlineStr">
        <is>
          <t xml:space="preserve"> </t>
        </is>
      </c>
    </row>
    <row r="40">
      <c r="A40" s="3" t="inlineStr">
        <is>
          <t>Convertible Notes</t>
        </is>
      </c>
      <c r="B40" s="3" t="inlineStr">
        <is>
          <t xml:space="preserve"> </t>
        </is>
      </c>
      <c r="C40" s="3" t="inlineStr">
        <is>
          <t xml:space="preserve"> </t>
        </is>
      </c>
      <c r="D40" s="3" t="inlineStr">
        <is>
          <t xml:space="preserve"> </t>
        </is>
      </c>
    </row>
    <row r="41">
      <c r="A41" s="5" t="inlineStr">
        <is>
          <t>Interest payments</t>
        </is>
      </c>
      <c r="B41" s="3" t="inlineStr">
        <is>
          <t xml:space="preserve"> </t>
        </is>
      </c>
      <c r="C41" s="3" t="inlineStr">
        <is>
          <t xml:space="preserve"> </t>
        </is>
      </c>
      <c r="D41" s="3" t="inlineStr">
        <is>
          <t xml:space="preserve"> </t>
        </is>
      </c>
    </row>
    <row r="42">
      <c r="A42" s="3" t="inlineStr">
        <is>
          <t>Convertible notes</t>
        </is>
      </c>
      <c r="B42" s="4" t="n">
        <v>0</v>
      </c>
      <c r="C42" s="3" t="inlineStr">
        <is>
          <t xml:space="preserve"> </t>
        </is>
      </c>
      <c r="D42" s="6" t="n">
        <v>503000</v>
      </c>
    </row>
    <row r="43">
      <c r="A43" s="3" t="inlineStr">
        <is>
          <t>Liabilities to Other Funding Partners | Funding Debts Obligations</t>
        </is>
      </c>
      <c r="B43" s="3" t="inlineStr">
        <is>
          <t xml:space="preserve"> </t>
        </is>
      </c>
      <c r="C43" s="3" t="inlineStr">
        <is>
          <t xml:space="preserve"> </t>
        </is>
      </c>
      <c r="D43" s="3" t="inlineStr">
        <is>
          <t xml:space="preserve"> </t>
        </is>
      </c>
    </row>
    <row r="44">
      <c r="A44" s="5" t="inlineStr">
        <is>
          <t>Expected repayment amount of debt obligation</t>
        </is>
      </c>
      <c r="B44" s="3" t="inlineStr">
        <is>
          <t xml:space="preserve"> </t>
        </is>
      </c>
      <c r="C44" s="3" t="inlineStr">
        <is>
          <t xml:space="preserve"> </t>
        </is>
      </c>
      <c r="D44" s="3" t="inlineStr">
        <is>
          <t xml:space="preserve"> </t>
        </is>
      </c>
    </row>
    <row r="45">
      <c r="A45" s="3" t="inlineStr">
        <is>
          <t>1 – 12 months</t>
        </is>
      </c>
      <c r="B45" s="4" t="n">
        <v>2754454</v>
      </c>
      <c r="C45" s="3" t="inlineStr">
        <is>
          <t xml:space="preserve"> </t>
        </is>
      </c>
      <c r="D45" s="3" t="inlineStr">
        <is>
          <t xml:space="preserve"> </t>
        </is>
      </c>
    </row>
    <row r="46">
      <c r="A46" s="3" t="inlineStr">
        <is>
          <t>13 – 24 months</t>
        </is>
      </c>
      <c r="B46" s="4" t="n">
        <v>1197211</v>
      </c>
      <c r="C46" s="3" t="inlineStr">
        <is>
          <t xml:space="preserve"> </t>
        </is>
      </c>
      <c r="D46" s="3" t="inlineStr">
        <is>
          <t xml:space="preserve"> </t>
        </is>
      </c>
    </row>
    <row r="47">
      <c r="A47" s="3" t="inlineStr">
        <is>
          <t>Total debt obligations</t>
        </is>
      </c>
      <c r="B47" s="6" t="n">
        <v>3951665</v>
      </c>
      <c r="C47" s="3" t="inlineStr">
        <is>
          <t xml:space="preserve"> </t>
        </is>
      </c>
      <c r="D47" s="3"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arent Company Only Condensed Financial Information - Condensed Balance Sheets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2 USD ($)</t>
        </is>
      </c>
      <c r="H1" s="2" t="inlineStr">
        <is>
          <t>Dec. 31, 2021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and cash equivalents</t>
        </is>
      </c>
      <c r="B3" s="6" t="n">
        <v>2254213</v>
      </c>
      <c r="C3" s="7" t="n">
        <v>308826</v>
      </c>
      <c r="D3" s="6" t="n">
        <v>2624719</v>
      </c>
      <c r="E3" s="7" t="n">
        <v>359585</v>
      </c>
      <c r="F3" s="6" t="n">
        <v>1494150</v>
      </c>
      <c r="G3" s="3" t="inlineStr">
        <is>
          <t xml:space="preserve"> </t>
        </is>
      </c>
      <c r="H3" s="6" t="n">
        <v>2664132</v>
      </c>
    </row>
    <row r="4">
      <c r="A4" s="3" t="inlineStr">
        <is>
          <t>Amounts due from subsidiaries</t>
        </is>
      </c>
      <c r="B4" s="4" t="n">
        <v>61722</v>
      </c>
      <c r="C4" s="4" t="n">
        <v>8456</v>
      </c>
      <c r="D4" s="4" t="n">
        <v>6989</v>
      </c>
      <c r="E4" s="3" t="inlineStr">
        <is>
          <t xml:space="preserve"> </t>
        </is>
      </c>
      <c r="F4" s="3" t="inlineStr">
        <is>
          <t xml:space="preserve"> </t>
        </is>
      </c>
      <c r="G4" s="3" t="inlineStr">
        <is>
          <t xml:space="preserve"> </t>
        </is>
      </c>
      <c r="H4" s="3" t="inlineStr">
        <is>
          <t xml:space="preserve"> </t>
        </is>
      </c>
    </row>
    <row r="5">
      <c r="A5" s="3" t="inlineStr">
        <is>
          <t>Prepayments and other current assets</t>
        </is>
      </c>
      <c r="B5" s="4" t="n">
        <v>1321340</v>
      </c>
      <c r="C5" s="4" t="n">
        <v>181024</v>
      </c>
      <c r="D5" s="4" t="n">
        <v>1428769</v>
      </c>
      <c r="E5" s="3" t="inlineStr">
        <is>
          <t xml:space="preserve"> </t>
        </is>
      </c>
      <c r="F5" s="3" t="inlineStr">
        <is>
          <t xml:space="preserve"> </t>
        </is>
      </c>
      <c r="G5" s="3" t="inlineStr">
        <is>
          <t xml:space="preserve"> </t>
        </is>
      </c>
      <c r="H5" s="3" t="inlineStr">
        <is>
          <t xml:space="preserve"> </t>
        </is>
      </c>
    </row>
    <row r="6">
      <c r="A6" s="3" t="inlineStr">
        <is>
          <t>Total current assets</t>
        </is>
      </c>
      <c r="B6" s="4" t="n">
        <v>17908711</v>
      </c>
      <c r="C6" s="4" t="n">
        <v>2453485</v>
      </c>
      <c r="D6" s="4" t="n">
        <v>18503018</v>
      </c>
      <c r="E6" s="3" t="inlineStr">
        <is>
          <t xml:space="preserve"> </t>
        </is>
      </c>
      <c r="F6" s="3" t="inlineStr">
        <is>
          <t xml:space="preserve"> </t>
        </is>
      </c>
      <c r="G6" s="3" t="inlineStr">
        <is>
          <t xml:space="preserve"> </t>
        </is>
      </c>
      <c r="H6" s="3" t="inlineStr">
        <is>
          <t xml:space="preserve"> </t>
        </is>
      </c>
    </row>
    <row r="7">
      <c r="A7" s="5" t="inlineStr">
        <is>
          <t>Non-current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ther assets</t>
        </is>
      </c>
      <c r="B8" s="4" t="n">
        <v>500363</v>
      </c>
      <c r="C8" s="4" t="n">
        <v>68549</v>
      </c>
      <c r="D8" s="4" t="n">
        <v>861491</v>
      </c>
      <c r="E8" s="3" t="inlineStr">
        <is>
          <t xml:space="preserve"> </t>
        </is>
      </c>
      <c r="F8" s="3" t="inlineStr">
        <is>
          <t xml:space="preserve"> </t>
        </is>
      </c>
      <c r="G8" s="3" t="inlineStr">
        <is>
          <t xml:space="preserve"> </t>
        </is>
      </c>
      <c r="H8" s="3" t="inlineStr">
        <is>
          <t xml:space="preserve"> </t>
        </is>
      </c>
    </row>
    <row r="9">
      <c r="A9" s="3" t="inlineStr">
        <is>
          <t>Total non-current assets</t>
        </is>
      </c>
      <c r="B9" s="4" t="n">
        <v>4332068</v>
      </c>
      <c r="C9" s="4" t="n">
        <v>593490</v>
      </c>
      <c r="D9" s="4" t="n">
        <v>4637773</v>
      </c>
      <c r="E9" s="3" t="inlineStr">
        <is>
          <t xml:space="preserve"> </t>
        </is>
      </c>
      <c r="F9" s="3" t="inlineStr">
        <is>
          <t xml:space="preserve"> </t>
        </is>
      </c>
      <c r="G9" s="3" t="inlineStr">
        <is>
          <t xml:space="preserve"> </t>
        </is>
      </c>
      <c r="H9" s="3" t="inlineStr">
        <is>
          <t xml:space="preserve"> </t>
        </is>
      </c>
    </row>
    <row r="10">
      <c r="A10" s="3" t="inlineStr">
        <is>
          <t>TOTAL ASSETS</t>
        </is>
      </c>
      <c r="B10" s="4" t="n">
        <v>22240779</v>
      </c>
      <c r="C10" s="4" t="n">
        <v>3046975</v>
      </c>
      <c r="D10" s="4" t="n">
        <v>23140791</v>
      </c>
      <c r="E10" s="3" t="inlineStr">
        <is>
          <t xml:space="preserve"> </t>
        </is>
      </c>
      <c r="F10" s="3" t="inlineStr">
        <is>
          <t xml:space="preserve"> </t>
        </is>
      </c>
      <c r="G10" s="3" t="inlineStr">
        <is>
          <t xml:space="preserve"> </t>
        </is>
      </c>
      <c r="H10" s="3" t="inlineStr">
        <is>
          <t xml:space="preserve"> </t>
        </is>
      </c>
    </row>
    <row r="11">
      <c r="A11" s="5" t="inlineStr">
        <is>
          <t>Current liabil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mounts due to subsidiaries, the VIEs and the VIEs' subsidiaries</t>
        </is>
      </c>
      <c r="B12" s="4" t="n">
        <v>10927</v>
      </c>
      <c r="C12" s="4" t="n">
        <v>1497</v>
      </c>
      <c r="D12" s="4" t="n">
        <v>2958</v>
      </c>
      <c r="E12" s="3" t="inlineStr">
        <is>
          <t xml:space="preserve"> </t>
        </is>
      </c>
      <c r="F12" s="3" t="inlineStr">
        <is>
          <t xml:space="preserve"> </t>
        </is>
      </c>
      <c r="G12" s="3" t="inlineStr">
        <is>
          <t xml:space="preserve"> </t>
        </is>
      </c>
      <c r="H12" s="3" t="inlineStr">
        <is>
          <t xml:space="preserve"> </t>
        </is>
      </c>
    </row>
    <row r="13">
      <c r="A13" s="3" t="inlineStr">
        <is>
          <t>Accrued interest payable</t>
        </is>
      </c>
      <c r="B13" s="4" t="n">
        <v>5596</v>
      </c>
      <c r="C13" s="3" t="inlineStr">
        <is>
          <t xml:space="preserve"> </t>
        </is>
      </c>
      <c r="D13" s="4" t="n">
        <v>4389</v>
      </c>
      <c r="E13" s="3" t="inlineStr">
        <is>
          <t xml:space="preserve"> </t>
        </is>
      </c>
      <c r="F13" s="3" t="inlineStr">
        <is>
          <t xml:space="preserve"> </t>
        </is>
      </c>
      <c r="G13" s="3" t="inlineStr">
        <is>
          <t xml:space="preserve"> </t>
        </is>
      </c>
      <c r="H13" s="3" t="inlineStr">
        <is>
          <t xml:space="preserve"> </t>
        </is>
      </c>
    </row>
    <row r="14">
      <c r="A14" s="3" t="inlineStr">
        <is>
          <t>Accruals and other current liabilities</t>
        </is>
      </c>
      <c r="B14" s="4" t="n">
        <v>4019676</v>
      </c>
      <c r="C14" s="4" t="n">
        <v>550691</v>
      </c>
      <c r="D14" s="4" t="n">
        <v>4434254</v>
      </c>
      <c r="E14" s="3" t="inlineStr">
        <is>
          <t xml:space="preserve"> </t>
        </is>
      </c>
      <c r="F14" s="3" t="inlineStr">
        <is>
          <t xml:space="preserve"> </t>
        </is>
      </c>
      <c r="G14" s="3" t="inlineStr">
        <is>
          <t xml:space="preserve"> </t>
        </is>
      </c>
      <c r="H14" s="3" t="inlineStr">
        <is>
          <t xml:space="preserve"> </t>
        </is>
      </c>
    </row>
    <row r="15">
      <c r="A15" s="3" t="inlineStr">
        <is>
          <t>Convertible notes</t>
        </is>
      </c>
      <c r="B15" s="3" t="inlineStr">
        <is>
          <t xml:space="preserve"> </t>
        </is>
      </c>
      <c r="C15" s="3" t="inlineStr">
        <is>
          <t xml:space="preserve"> </t>
        </is>
      </c>
      <c r="D15" s="4" t="n">
        <v>505450</v>
      </c>
      <c r="E15" s="3" t="inlineStr">
        <is>
          <t xml:space="preserve"> </t>
        </is>
      </c>
      <c r="F15" s="3" t="inlineStr">
        <is>
          <t xml:space="preserve"> </t>
        </is>
      </c>
      <c r="G15" s="3" t="inlineStr">
        <is>
          <t xml:space="preserve"> </t>
        </is>
      </c>
      <c r="H15" s="3" t="inlineStr">
        <is>
          <t xml:space="preserve"> </t>
        </is>
      </c>
    </row>
    <row r="16">
      <c r="A16" s="3" t="inlineStr">
        <is>
          <t>Total current liabilities</t>
        </is>
      </c>
      <c r="B16" s="4" t="n">
        <v>9604374</v>
      </c>
      <c r="C16" s="4" t="n">
        <v>1315791</v>
      </c>
      <c r="D16" s="4" t="n">
        <v>12324597</v>
      </c>
      <c r="E16" s="3" t="inlineStr">
        <is>
          <t xml:space="preserve"> </t>
        </is>
      </c>
      <c r="F16" s="3" t="inlineStr">
        <is>
          <t xml:space="preserve"> </t>
        </is>
      </c>
      <c r="G16" s="3" t="inlineStr">
        <is>
          <t xml:space="preserve"> </t>
        </is>
      </c>
      <c r="H16" s="3" t="inlineStr">
        <is>
          <t xml:space="preserve"> </t>
        </is>
      </c>
    </row>
    <row r="17">
      <c r="A17" s="3" t="inlineStr">
        <is>
          <t>TOTAL LIABILITIES</t>
        </is>
      </c>
      <c r="B17" s="4" t="n">
        <v>11500773</v>
      </c>
      <c r="C17" s="4" t="n">
        <v>1575596</v>
      </c>
      <c r="D17" s="4" t="n">
        <v>13430709</v>
      </c>
      <c r="E17" s="3" t="inlineStr">
        <is>
          <t xml:space="preserve"> </t>
        </is>
      </c>
      <c r="F17" s="3" t="inlineStr">
        <is>
          <t xml:space="preserve"> </t>
        </is>
      </c>
      <c r="G17" s="3" t="inlineStr">
        <is>
          <t xml:space="preserve"> </t>
        </is>
      </c>
      <c r="H17" s="3" t="inlineStr">
        <is>
          <t xml:space="preserve"> </t>
        </is>
      </c>
    </row>
    <row r="18">
      <c r="A18" s="5" t="inlineStr">
        <is>
          <t>SHARE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reasury Stock</t>
        </is>
      </c>
      <c r="B19" s="4" t="n">
        <v>-328764</v>
      </c>
      <c r="C19" s="4" t="n">
        <v>-45040</v>
      </c>
      <c r="D19" s="4" t="n">
        <v>-328764</v>
      </c>
      <c r="E19" s="3" t="inlineStr">
        <is>
          <t xml:space="preserve"> </t>
        </is>
      </c>
      <c r="F19" s="3" t="inlineStr">
        <is>
          <t xml:space="preserve"> </t>
        </is>
      </c>
      <c r="G19" s="7" t="n">
        <v>-48000</v>
      </c>
      <c r="H19" s="3" t="inlineStr">
        <is>
          <t xml:space="preserve"> </t>
        </is>
      </c>
    </row>
    <row r="20">
      <c r="A20" s="3" t="inlineStr">
        <is>
          <t>Additional paid-in capital</t>
        </is>
      </c>
      <c r="B20" s="4" t="n">
        <v>3314866</v>
      </c>
      <c r="C20" s="4" t="n">
        <v>454134</v>
      </c>
      <c r="D20" s="4" t="n">
        <v>3204961</v>
      </c>
      <c r="E20" s="3" t="inlineStr">
        <is>
          <t xml:space="preserve"> </t>
        </is>
      </c>
      <c r="F20" s="3" t="inlineStr">
        <is>
          <t xml:space="preserve"> </t>
        </is>
      </c>
      <c r="G20" s="3" t="inlineStr">
        <is>
          <t xml:space="preserve"> </t>
        </is>
      </c>
      <c r="H20" s="3" t="inlineStr">
        <is>
          <t xml:space="preserve"> </t>
        </is>
      </c>
    </row>
    <row r="21">
      <c r="A21" s="3" t="inlineStr">
        <is>
          <t>Accumulated other comprehensive income</t>
        </is>
      </c>
      <c r="B21" s="4" t="n">
        <v>-29559</v>
      </c>
      <c r="C21" s="4" t="n">
        <v>-4050</v>
      </c>
      <c r="D21" s="4" t="n">
        <v>-13545</v>
      </c>
      <c r="E21" s="3" t="inlineStr">
        <is>
          <t xml:space="preserve"> </t>
        </is>
      </c>
      <c r="F21" s="3" t="inlineStr">
        <is>
          <t xml:space="preserve"> </t>
        </is>
      </c>
      <c r="G21" s="3" t="inlineStr">
        <is>
          <t xml:space="preserve"> </t>
        </is>
      </c>
      <c r="H21" s="3" t="inlineStr">
        <is>
          <t xml:space="preserve"> </t>
        </is>
      </c>
    </row>
    <row r="22">
      <c r="A22" s="3" t="inlineStr">
        <is>
          <t>Retained earnings</t>
        </is>
      </c>
      <c r="B22" s="4" t="n">
        <v>6604908</v>
      </c>
      <c r="C22" s="4" t="n">
        <v>904869</v>
      </c>
      <c r="D22" s="4" t="n">
        <v>5740611</v>
      </c>
      <c r="E22" s="3" t="inlineStr">
        <is>
          <t xml:space="preserve"> </t>
        </is>
      </c>
      <c r="F22" s="3" t="inlineStr">
        <is>
          <t xml:space="preserve"> </t>
        </is>
      </c>
      <c r="G22" s="3" t="inlineStr">
        <is>
          <t xml:space="preserve"> </t>
        </is>
      </c>
      <c r="H22" s="3" t="inlineStr">
        <is>
          <t xml:space="preserve"> </t>
        </is>
      </c>
    </row>
    <row r="23">
      <c r="A23" s="3" t="inlineStr">
        <is>
          <t>TOTAL LIABILITIES AND SHAREHOLDERS’ EQUITY</t>
        </is>
      </c>
      <c r="B23" s="4" t="n">
        <v>22240779</v>
      </c>
      <c r="C23" s="4" t="n">
        <v>3046975</v>
      </c>
      <c r="D23" s="4" t="n">
        <v>23140791</v>
      </c>
      <c r="E23" s="3" t="inlineStr">
        <is>
          <t xml:space="preserve"> </t>
        </is>
      </c>
      <c r="F23" s="3" t="inlineStr">
        <is>
          <t xml:space="preserve"> </t>
        </is>
      </c>
      <c r="G23" s="3" t="inlineStr">
        <is>
          <t xml:space="preserve"> </t>
        </is>
      </c>
      <c r="H23" s="3" t="inlineStr">
        <is>
          <t xml:space="preserve"> </t>
        </is>
      </c>
    </row>
    <row r="24">
      <c r="A24" s="3" t="inlineStr">
        <is>
          <t>Class A Ordinary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HARE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Ordinary shares</t>
        </is>
      </c>
      <c r="B26" s="4" t="n">
        <v>205</v>
      </c>
      <c r="C26" s="4" t="n">
        <v>31</v>
      </c>
      <c r="D26" s="4" t="n">
        <v>199</v>
      </c>
      <c r="E26" s="3" t="inlineStr">
        <is>
          <t xml:space="preserve"> </t>
        </is>
      </c>
      <c r="F26" s="3" t="inlineStr">
        <is>
          <t xml:space="preserve"> </t>
        </is>
      </c>
      <c r="G26" s="3" t="inlineStr">
        <is>
          <t xml:space="preserve"> </t>
        </is>
      </c>
      <c r="H26" s="3" t="inlineStr">
        <is>
          <t xml:space="preserve"> </t>
        </is>
      </c>
    </row>
    <row r="27">
      <c r="A27" s="3" t="inlineStr">
        <is>
          <t>Class B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HAREHOLDERS’ 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rdinary shares</t>
        </is>
      </c>
      <c r="B29" s="4" t="n">
        <v>41</v>
      </c>
      <c r="C29" s="4" t="n">
        <v>7</v>
      </c>
      <c r="D29" s="4" t="n">
        <v>41</v>
      </c>
      <c r="E29" s="3" t="inlineStr">
        <is>
          <t xml:space="preserve"> </t>
        </is>
      </c>
      <c r="F29" s="3" t="inlineStr">
        <is>
          <t xml:space="preserve"> </t>
        </is>
      </c>
      <c r="G29" s="3" t="inlineStr">
        <is>
          <t xml:space="preserve"> </t>
        </is>
      </c>
      <c r="H29" s="3" t="inlineStr">
        <is>
          <t xml:space="preserve"> </t>
        </is>
      </c>
    </row>
    <row r="30">
      <c r="A30" s="3" t="inlineStr">
        <is>
          <t>Par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Current asse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ash and cash equivalents</t>
        </is>
      </c>
      <c r="B32" s="4" t="n">
        <v>24523</v>
      </c>
      <c r="C32" s="4" t="n">
        <v>3361</v>
      </c>
      <c r="D32" s="4" t="n">
        <v>48030</v>
      </c>
      <c r="E32" s="3" t="inlineStr">
        <is>
          <t xml:space="preserve"> </t>
        </is>
      </c>
      <c r="F32" s="3" t="inlineStr">
        <is>
          <t xml:space="preserve"> </t>
        </is>
      </c>
      <c r="G32" s="3" t="inlineStr">
        <is>
          <t xml:space="preserve"> </t>
        </is>
      </c>
      <c r="H32" s="3" t="inlineStr">
        <is>
          <t xml:space="preserve"> </t>
        </is>
      </c>
    </row>
    <row r="33">
      <c r="A33" s="3" t="inlineStr">
        <is>
          <t>Prepayments and other current assets</t>
        </is>
      </c>
      <c r="B33" s="4" t="n">
        <v>7234</v>
      </c>
      <c r="C33" s="4" t="n">
        <v>992</v>
      </c>
      <c r="D33" s="4" t="n">
        <v>6717</v>
      </c>
      <c r="E33" s="3" t="inlineStr">
        <is>
          <t xml:space="preserve"> </t>
        </is>
      </c>
      <c r="F33" s="3" t="inlineStr">
        <is>
          <t xml:space="preserve"> </t>
        </is>
      </c>
      <c r="G33" s="3" t="inlineStr">
        <is>
          <t xml:space="preserve"> </t>
        </is>
      </c>
      <c r="H33" s="3" t="inlineStr">
        <is>
          <t xml:space="preserve"> </t>
        </is>
      </c>
    </row>
    <row r="34">
      <c r="A34" s="3" t="inlineStr">
        <is>
          <t>Total current assets</t>
        </is>
      </c>
      <c r="B34" s="4" t="n">
        <v>380073</v>
      </c>
      <c r="C34" s="4" t="n">
        <v>52073</v>
      </c>
      <c r="D34" s="4" t="n">
        <v>397838</v>
      </c>
      <c r="E34" s="3" t="inlineStr">
        <is>
          <t xml:space="preserve"> </t>
        </is>
      </c>
      <c r="F34" s="3" t="inlineStr">
        <is>
          <t xml:space="preserve"> </t>
        </is>
      </c>
      <c r="G34" s="3" t="inlineStr">
        <is>
          <t xml:space="preserve"> </t>
        </is>
      </c>
      <c r="H34" s="3" t="inlineStr">
        <is>
          <t xml:space="preserve"> </t>
        </is>
      </c>
    </row>
    <row r="35">
      <c r="A35" s="5" t="inlineStr">
        <is>
          <t>Non-current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Investments in subsidiaries</t>
        </is>
      </c>
      <c r="B36" s="4" t="n">
        <v>13272552</v>
      </c>
      <c r="C36" s="4" t="n">
        <v>1818332</v>
      </c>
      <c r="D36" s="4" t="n">
        <v>12058899</v>
      </c>
      <c r="E36" s="3" t="inlineStr">
        <is>
          <t xml:space="preserve"> </t>
        </is>
      </c>
      <c r="F36" s="3" t="inlineStr">
        <is>
          <t xml:space="preserve"> </t>
        </is>
      </c>
      <c r="G36" s="3" t="inlineStr">
        <is>
          <t xml:space="preserve"> </t>
        </is>
      </c>
      <c r="H36" s="3" t="inlineStr">
        <is>
          <t xml:space="preserve"> </t>
        </is>
      </c>
    </row>
    <row r="37">
      <c r="A37" s="3" t="inlineStr">
        <is>
          <t>Other assets</t>
        </is>
      </c>
      <c r="B37" s="4" t="n">
        <v>660</v>
      </c>
      <c r="C37" s="4" t="n">
        <v>90</v>
      </c>
      <c r="D37" s="4" t="n">
        <v>103</v>
      </c>
      <c r="E37" s="3" t="inlineStr">
        <is>
          <t xml:space="preserve"> </t>
        </is>
      </c>
      <c r="F37" s="3" t="inlineStr">
        <is>
          <t xml:space="preserve"> </t>
        </is>
      </c>
      <c r="G37" s="3" t="inlineStr">
        <is>
          <t xml:space="preserve"> </t>
        </is>
      </c>
      <c r="H37" s="3" t="inlineStr">
        <is>
          <t xml:space="preserve"> </t>
        </is>
      </c>
    </row>
    <row r="38">
      <c r="A38" s="3" t="inlineStr">
        <is>
          <t>Total non-current assets</t>
        </is>
      </c>
      <c r="B38" s="4" t="n">
        <v>13273212</v>
      </c>
      <c r="C38" s="4" t="n">
        <v>1818422</v>
      </c>
      <c r="D38" s="4" t="n">
        <v>12059002</v>
      </c>
      <c r="E38" s="3" t="inlineStr">
        <is>
          <t xml:space="preserve"> </t>
        </is>
      </c>
      <c r="F38" s="3" t="inlineStr">
        <is>
          <t xml:space="preserve"> </t>
        </is>
      </c>
      <c r="G38" s="3" t="inlineStr">
        <is>
          <t xml:space="preserve"> </t>
        </is>
      </c>
      <c r="H38" s="3" t="inlineStr">
        <is>
          <t xml:space="preserve"> </t>
        </is>
      </c>
    </row>
    <row r="39">
      <c r="A39" s="3" t="inlineStr">
        <is>
          <t>TOTAL ASSETS</t>
        </is>
      </c>
      <c r="B39" s="4" t="n">
        <v>13653285</v>
      </c>
      <c r="C39" s="4" t="n">
        <v>1870495</v>
      </c>
      <c r="D39" s="4" t="n">
        <v>12456840</v>
      </c>
      <c r="E39" s="3" t="inlineStr">
        <is>
          <t xml:space="preserve"> </t>
        </is>
      </c>
      <c r="F39" s="3" t="inlineStr">
        <is>
          <t xml:space="preserve"> </t>
        </is>
      </c>
      <c r="G39" s="3" t="inlineStr">
        <is>
          <t xml:space="preserve"> </t>
        </is>
      </c>
      <c r="H39" s="3" t="inlineStr">
        <is>
          <t xml:space="preserve"> </t>
        </is>
      </c>
    </row>
    <row r="40">
      <c r="A40" s="5" t="inlineStr">
        <is>
          <t>Current liabil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ccrued interest payable</t>
        </is>
      </c>
      <c r="B41" s="4" t="n">
        <v>0</v>
      </c>
      <c r="C41" s="4" t="n">
        <v>0</v>
      </c>
      <c r="D41" s="4" t="n">
        <v>2095</v>
      </c>
      <c r="E41" s="3" t="inlineStr">
        <is>
          <t xml:space="preserve"> </t>
        </is>
      </c>
      <c r="F41" s="3" t="inlineStr">
        <is>
          <t xml:space="preserve"> </t>
        </is>
      </c>
      <c r="G41" s="3" t="inlineStr">
        <is>
          <t xml:space="preserve"> </t>
        </is>
      </c>
      <c r="H41" s="3" t="inlineStr">
        <is>
          <t xml:space="preserve"> </t>
        </is>
      </c>
    </row>
    <row r="42">
      <c r="A42" s="3" t="inlineStr">
        <is>
          <t>Accruals and other current liabilities</t>
        </is>
      </c>
      <c r="B42" s="4" t="n">
        <v>9947</v>
      </c>
      <c r="C42" s="4" t="n">
        <v>1362</v>
      </c>
      <c r="D42" s="4" t="n">
        <v>9198</v>
      </c>
      <c r="E42" s="3" t="inlineStr">
        <is>
          <t xml:space="preserve"> </t>
        </is>
      </c>
      <c r="F42" s="3" t="inlineStr">
        <is>
          <t xml:space="preserve"> </t>
        </is>
      </c>
      <c r="G42" s="3" t="inlineStr">
        <is>
          <t xml:space="preserve"> </t>
        </is>
      </c>
      <c r="H42" s="3" t="inlineStr">
        <is>
          <t xml:space="preserve"> </t>
        </is>
      </c>
    </row>
    <row r="43">
      <c r="A43" s="3" t="inlineStr">
        <is>
          <t>Convertible notes</t>
        </is>
      </c>
      <c r="B43" s="4" t="n">
        <v>0</v>
      </c>
      <c r="C43" s="4" t="n">
        <v>0</v>
      </c>
      <c r="D43" s="4" t="n">
        <v>505450</v>
      </c>
      <c r="E43" s="3" t="inlineStr">
        <is>
          <t xml:space="preserve"> </t>
        </is>
      </c>
      <c r="F43" s="3" t="inlineStr">
        <is>
          <t xml:space="preserve"> </t>
        </is>
      </c>
      <c r="G43" s="3" t="inlineStr">
        <is>
          <t xml:space="preserve"> </t>
        </is>
      </c>
      <c r="H43" s="3" t="inlineStr">
        <is>
          <t xml:space="preserve"> </t>
        </is>
      </c>
    </row>
    <row r="44">
      <c r="A44" s="3" t="inlineStr">
        <is>
          <t>Total current liabilities</t>
        </is>
      </c>
      <c r="B44" s="4" t="n">
        <v>2913279</v>
      </c>
      <c r="C44" s="4" t="n">
        <v>399116</v>
      </c>
      <c r="D44" s="4" t="n">
        <v>2746758</v>
      </c>
      <c r="E44" s="3" t="inlineStr">
        <is>
          <t xml:space="preserve"> </t>
        </is>
      </c>
      <c r="F44" s="3" t="inlineStr">
        <is>
          <t xml:space="preserve"> </t>
        </is>
      </c>
      <c r="G44" s="3" t="inlineStr">
        <is>
          <t xml:space="preserve"> </t>
        </is>
      </c>
      <c r="H44" s="3" t="inlineStr">
        <is>
          <t xml:space="preserve"> </t>
        </is>
      </c>
    </row>
    <row r="45">
      <c r="A45" s="3" t="inlineStr">
        <is>
          <t>TOTAL LIABILITIES</t>
        </is>
      </c>
      <c r="B45" s="4" t="n">
        <v>2913279</v>
      </c>
      <c r="C45" s="4" t="n">
        <v>399116</v>
      </c>
      <c r="D45" s="4" t="n">
        <v>2746758</v>
      </c>
      <c r="E45" s="3" t="inlineStr">
        <is>
          <t xml:space="preserve"> </t>
        </is>
      </c>
      <c r="F45" s="3" t="inlineStr">
        <is>
          <t xml:space="preserve"> </t>
        </is>
      </c>
      <c r="G45" s="3" t="inlineStr">
        <is>
          <t xml:space="preserve"> </t>
        </is>
      </c>
      <c r="H45" s="3" t="inlineStr">
        <is>
          <t xml:space="preserve"> </t>
        </is>
      </c>
    </row>
    <row r="46">
      <c r="A46" s="3" t="inlineStr">
        <is>
          <t>Commitments and contingencies (Note 21)</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SHAREHOLDERS’ EQU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Treasury Stock</t>
        </is>
      </c>
      <c r="B48" s="4" t="n">
        <v>-328764</v>
      </c>
      <c r="C48" s="4" t="n">
        <v>-45040</v>
      </c>
      <c r="D48" s="4" t="n">
        <v>-328764</v>
      </c>
      <c r="E48" s="3" t="inlineStr">
        <is>
          <t xml:space="preserve"> </t>
        </is>
      </c>
      <c r="F48" s="3" t="inlineStr">
        <is>
          <t xml:space="preserve"> </t>
        </is>
      </c>
      <c r="G48" s="3" t="inlineStr">
        <is>
          <t xml:space="preserve"> </t>
        </is>
      </c>
      <c r="H48" s="3" t="inlineStr">
        <is>
          <t xml:space="preserve"> </t>
        </is>
      </c>
    </row>
    <row r="49">
      <c r="A49" s="3" t="inlineStr">
        <is>
          <t>Additional paid-in capital</t>
        </is>
      </c>
      <c r="B49" s="4" t="n">
        <v>3314866</v>
      </c>
      <c r="C49" s="4" t="n">
        <v>454134</v>
      </c>
      <c r="D49" s="4" t="n">
        <v>3204961</v>
      </c>
      <c r="E49" s="3" t="inlineStr">
        <is>
          <t xml:space="preserve"> </t>
        </is>
      </c>
      <c r="F49" s="3" t="inlineStr">
        <is>
          <t xml:space="preserve"> </t>
        </is>
      </c>
      <c r="G49" s="3" t="inlineStr">
        <is>
          <t xml:space="preserve"> </t>
        </is>
      </c>
      <c r="H49" s="3" t="inlineStr">
        <is>
          <t xml:space="preserve"> </t>
        </is>
      </c>
    </row>
    <row r="50">
      <c r="A50" s="3" t="inlineStr">
        <is>
          <t>Accumulated other comprehensive income</t>
        </is>
      </c>
      <c r="B50" s="4" t="n">
        <v>-29559</v>
      </c>
      <c r="C50" s="4" t="n">
        <v>-4050</v>
      </c>
      <c r="D50" s="4" t="n">
        <v>-13545</v>
      </c>
      <c r="E50" s="3" t="inlineStr">
        <is>
          <t xml:space="preserve"> </t>
        </is>
      </c>
      <c r="F50" s="3" t="inlineStr">
        <is>
          <t xml:space="preserve"> </t>
        </is>
      </c>
      <c r="G50" s="3" t="inlineStr">
        <is>
          <t xml:space="preserve"> </t>
        </is>
      </c>
      <c r="H50" s="3" t="inlineStr">
        <is>
          <t xml:space="preserve"> </t>
        </is>
      </c>
    </row>
    <row r="51">
      <c r="A51" s="3" t="inlineStr">
        <is>
          <t>Retained earnings</t>
        </is>
      </c>
      <c r="B51" s="4" t="n">
        <v>7783217</v>
      </c>
      <c r="C51" s="4" t="n">
        <v>1066297</v>
      </c>
      <c r="D51" s="4" t="n">
        <v>6847190</v>
      </c>
      <c r="E51" s="3" t="inlineStr">
        <is>
          <t xml:space="preserve"> </t>
        </is>
      </c>
      <c r="F51" s="3" t="inlineStr">
        <is>
          <t xml:space="preserve"> </t>
        </is>
      </c>
      <c r="G51" s="3" t="inlineStr">
        <is>
          <t xml:space="preserve"> </t>
        </is>
      </c>
      <c r="H51" s="3" t="inlineStr">
        <is>
          <t xml:space="preserve"> </t>
        </is>
      </c>
    </row>
    <row r="52">
      <c r="A52" s="3" t="inlineStr">
        <is>
          <t>Total equity attributable to owners of the company</t>
        </is>
      </c>
      <c r="B52" s="4" t="n">
        <v>10740006</v>
      </c>
      <c r="C52" s="4" t="n">
        <v>1471379</v>
      </c>
      <c r="D52" s="4" t="n">
        <v>9710082</v>
      </c>
      <c r="E52" s="3" t="inlineStr">
        <is>
          <t xml:space="preserve"> </t>
        </is>
      </c>
      <c r="F52" s="3" t="inlineStr">
        <is>
          <t xml:space="preserve"> </t>
        </is>
      </c>
      <c r="G52" s="3" t="inlineStr">
        <is>
          <t xml:space="preserve"> </t>
        </is>
      </c>
      <c r="H52" s="3" t="inlineStr">
        <is>
          <t xml:space="preserve"> </t>
        </is>
      </c>
    </row>
    <row r="53">
      <c r="A53" s="3" t="inlineStr">
        <is>
          <t>TOTAL LIABILITIES AND SHAREHOLDERS’ EQUITY</t>
        </is>
      </c>
      <c r="B53" s="4" t="n">
        <v>13653285</v>
      </c>
      <c r="C53" s="4" t="n">
        <v>1870495</v>
      </c>
      <c r="D53" s="4" t="n">
        <v>12456840</v>
      </c>
      <c r="E53" s="3" t="inlineStr">
        <is>
          <t xml:space="preserve"> </t>
        </is>
      </c>
      <c r="F53" s="3" t="inlineStr">
        <is>
          <t xml:space="preserve"> </t>
        </is>
      </c>
      <c r="G53" s="3" t="inlineStr">
        <is>
          <t xml:space="preserve"> </t>
        </is>
      </c>
      <c r="H53" s="3" t="inlineStr">
        <is>
          <t xml:space="preserve"> </t>
        </is>
      </c>
    </row>
    <row r="54">
      <c r="A54" s="3" t="inlineStr">
        <is>
          <t>Parent | Class A Ordinary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SHAREHOLDERS’ EQU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Ordinary shares</t>
        </is>
      </c>
      <c r="B56" s="4" t="n">
        <v>205</v>
      </c>
      <c r="C56" s="4" t="n">
        <v>31</v>
      </c>
      <c r="D56" s="4" t="n">
        <v>199</v>
      </c>
      <c r="E56" s="3" t="inlineStr">
        <is>
          <t xml:space="preserve"> </t>
        </is>
      </c>
      <c r="F56" s="3" t="inlineStr">
        <is>
          <t xml:space="preserve"> </t>
        </is>
      </c>
      <c r="G56" s="3" t="inlineStr">
        <is>
          <t xml:space="preserve"> </t>
        </is>
      </c>
      <c r="H56" s="3" t="inlineStr">
        <is>
          <t xml:space="preserve"> </t>
        </is>
      </c>
    </row>
    <row r="57">
      <c r="A57" s="3" t="inlineStr">
        <is>
          <t>Parent | Class B Ordinary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SHAREHOLDERS’ EQU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Ordinary shares</t>
        </is>
      </c>
      <c r="B59" s="4" t="n">
        <v>41</v>
      </c>
      <c r="C59" s="4" t="n">
        <v>7</v>
      </c>
      <c r="D59" s="4" t="n">
        <v>41</v>
      </c>
      <c r="E59" s="3" t="inlineStr">
        <is>
          <t xml:space="preserve"> </t>
        </is>
      </c>
      <c r="F59" s="3" t="inlineStr">
        <is>
          <t xml:space="preserve"> </t>
        </is>
      </c>
      <c r="G59" s="3" t="inlineStr">
        <is>
          <t xml:space="preserve"> </t>
        </is>
      </c>
      <c r="H59" s="3" t="inlineStr">
        <is>
          <t xml:space="preserve"> </t>
        </is>
      </c>
    </row>
    <row r="60">
      <c r="A60" s="3" t="inlineStr">
        <is>
          <t>Parent | Affiliated Ent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5" t="inlineStr">
        <is>
          <t>Current asse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Amounts due from subsidiaries</t>
        </is>
      </c>
      <c r="B62" s="4" t="n">
        <v>348316</v>
      </c>
      <c r="C62" s="4" t="n">
        <v>47720</v>
      </c>
      <c r="D62" s="4" t="n">
        <v>343091</v>
      </c>
      <c r="E62" s="3" t="inlineStr">
        <is>
          <t xml:space="preserve"> </t>
        </is>
      </c>
      <c r="F62" s="3" t="inlineStr">
        <is>
          <t xml:space="preserve"> </t>
        </is>
      </c>
      <c r="G62" s="3" t="inlineStr">
        <is>
          <t xml:space="preserve"> </t>
        </is>
      </c>
      <c r="H62" s="3" t="inlineStr">
        <is>
          <t xml:space="preserve"> </t>
        </is>
      </c>
    </row>
    <row r="63">
      <c r="A63" s="5" t="inlineStr">
        <is>
          <t>Current liabiliti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Amounts due to subsidiaries, the VIEs and the VIEs' subsidiaries</t>
        </is>
      </c>
      <c r="B64" s="6" t="n">
        <v>2903332</v>
      </c>
      <c r="C64" s="7" t="n">
        <v>397754</v>
      </c>
      <c r="D64" s="6" t="n">
        <v>2230015</v>
      </c>
      <c r="E64" s="3" t="inlineStr">
        <is>
          <t xml:space="preserve"> </t>
        </is>
      </c>
      <c r="F64" s="3" t="inlineStr">
        <is>
          <t xml:space="preserve"> </t>
        </is>
      </c>
      <c r="G64" s="3" t="inlineStr">
        <is>
          <t xml:space="preserve"> </t>
        </is>
      </c>
      <c r="H64" s="3"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4</t>
        </is>
      </c>
      <c r="C1" s="2" t="inlineStr">
        <is>
          <t>Dec. 31, 2023</t>
        </is>
      </c>
    </row>
    <row r="2">
      <c r="A2" s="3" t="inlineStr">
        <is>
          <t>Class A Ordinary Shares</t>
        </is>
      </c>
      <c r="B2" s="3" t="inlineStr">
        <is>
          <t xml:space="preserve"> </t>
        </is>
      </c>
      <c r="C2" s="3" t="inlineStr">
        <is>
          <t xml:space="preserve"> </t>
        </is>
      </c>
    </row>
    <row r="3">
      <c r="A3" s="5" t="inlineStr">
        <is>
          <t>Condensed Balance Sheet Statements Captions [Line Items]</t>
        </is>
      </c>
      <c r="B3" s="3" t="inlineStr">
        <is>
          <t xml:space="preserve"> </t>
        </is>
      </c>
      <c r="C3" s="3" t="inlineStr">
        <is>
          <t xml:space="preserve"> </t>
        </is>
      </c>
    </row>
    <row r="4">
      <c r="A4" s="3" t="inlineStr">
        <is>
          <t>Common stock, par value</t>
        </is>
      </c>
      <c r="B4" s="12" t="n">
        <v>0.0001</v>
      </c>
      <c r="C4" s="12" t="n">
        <v>0.0001</v>
      </c>
    </row>
    <row r="5">
      <c r="A5" s="3" t="inlineStr">
        <is>
          <t>Common stock, shares authorized</t>
        </is>
      </c>
      <c r="B5" s="4" t="n">
        <v>1889352801</v>
      </c>
      <c r="C5" s="4" t="n">
        <v>1889352801</v>
      </c>
    </row>
    <row r="6">
      <c r="A6" s="3" t="inlineStr">
        <is>
          <t>Common stock, shares issued</t>
        </is>
      </c>
      <c r="B6" s="4" t="n">
        <v>309554410</v>
      </c>
      <c r="C6" s="4" t="n">
        <v>300707476</v>
      </c>
    </row>
    <row r="7">
      <c r="A7" s="3" t="inlineStr">
        <is>
          <t>Common stock, shares outstanding</t>
        </is>
      </c>
      <c r="B7" s="4" t="n">
        <v>265184774</v>
      </c>
      <c r="C7" s="4" t="n">
        <v>256918184</v>
      </c>
    </row>
    <row r="8">
      <c r="A8" s="3" t="inlineStr">
        <is>
          <t>Class B Ordinary Shares</t>
        </is>
      </c>
      <c r="B8" s="3" t="inlineStr">
        <is>
          <t xml:space="preserve"> </t>
        </is>
      </c>
      <c r="C8" s="3" t="inlineStr">
        <is>
          <t xml:space="preserve"> </t>
        </is>
      </c>
    </row>
    <row r="9">
      <c r="A9" s="5" t="inlineStr">
        <is>
          <t>Condensed Balance Sheet Statements Captions [Line Items]</t>
        </is>
      </c>
      <c r="B9" s="3" t="inlineStr">
        <is>
          <t xml:space="preserve"> </t>
        </is>
      </c>
      <c r="C9" s="3" t="inlineStr">
        <is>
          <t xml:space="preserve"> </t>
        </is>
      </c>
    </row>
    <row r="10">
      <c r="A10" s="3" t="inlineStr">
        <is>
          <t>Common stock, par value</t>
        </is>
      </c>
      <c r="B10" s="12" t="n">
        <v>0.0001</v>
      </c>
      <c r="C10" s="12" t="n">
        <v>0.0001</v>
      </c>
    </row>
    <row r="11">
      <c r="A11" s="3" t="inlineStr">
        <is>
          <t>Common stock, shares authorized</t>
        </is>
      </c>
      <c r="B11" s="4" t="n">
        <v>110647199</v>
      </c>
      <c r="C11" s="4" t="n">
        <v>110647199</v>
      </c>
    </row>
    <row r="12">
      <c r="A12" s="3" t="inlineStr">
        <is>
          <t>Common stock, shares issued</t>
        </is>
      </c>
      <c r="B12" s="4" t="n">
        <v>71342227</v>
      </c>
      <c r="C12" s="4" t="n">
        <v>71342227</v>
      </c>
    </row>
    <row r="13">
      <c r="A13" s="3" t="inlineStr">
        <is>
          <t>Common stock, shares outstanding</t>
        </is>
      </c>
      <c r="B13" s="4" t="n">
        <v>71342227</v>
      </c>
      <c r="C13" s="4" t="n">
        <v>71342227</v>
      </c>
    </row>
    <row r="14">
      <c r="A14" s="3" t="inlineStr">
        <is>
          <t>Parent | Class A Ordinary Shares</t>
        </is>
      </c>
      <c r="B14" s="3" t="inlineStr">
        <is>
          <t xml:space="preserve"> </t>
        </is>
      </c>
      <c r="C14" s="3" t="inlineStr">
        <is>
          <t xml:space="preserve"> </t>
        </is>
      </c>
    </row>
    <row r="15">
      <c r="A15" s="5" t="inlineStr">
        <is>
          <t>Condensed Balance Sheet Statements Captions [Line Items]</t>
        </is>
      </c>
      <c r="B15" s="3" t="inlineStr">
        <is>
          <t xml:space="preserve"> </t>
        </is>
      </c>
      <c r="C15" s="3" t="inlineStr">
        <is>
          <t xml:space="preserve"> </t>
        </is>
      </c>
    </row>
    <row r="16">
      <c r="A16" s="3" t="inlineStr">
        <is>
          <t>Common stock, par value</t>
        </is>
      </c>
      <c r="B16" s="12" t="n">
        <v>0.0001</v>
      </c>
      <c r="C16" s="12" t="n">
        <v>0.0001</v>
      </c>
    </row>
    <row r="17">
      <c r="A17" s="3" t="inlineStr">
        <is>
          <t>Common stock, shares authorized</t>
        </is>
      </c>
      <c r="B17" s="4" t="n">
        <v>1889352801</v>
      </c>
      <c r="C17" s="4" t="n">
        <v>1889352801</v>
      </c>
    </row>
    <row r="18">
      <c r="A18" s="3" t="inlineStr">
        <is>
          <t>Common stock, shares issued</t>
        </is>
      </c>
      <c r="B18" s="4" t="n">
        <v>309554410</v>
      </c>
      <c r="C18" s="4" t="n">
        <v>300707476</v>
      </c>
    </row>
    <row r="19">
      <c r="A19" s="3" t="inlineStr">
        <is>
          <t>Common stock, shares outstanding</t>
        </is>
      </c>
      <c r="B19" s="4" t="n">
        <v>265184774</v>
      </c>
      <c r="C19" s="4" t="n">
        <v>256918184</v>
      </c>
    </row>
    <row r="20">
      <c r="A20" s="3" t="inlineStr">
        <is>
          <t>Parent | Class B Ordinary Shares</t>
        </is>
      </c>
      <c r="B20" s="3" t="inlineStr">
        <is>
          <t xml:space="preserve"> </t>
        </is>
      </c>
      <c r="C20" s="3" t="inlineStr">
        <is>
          <t xml:space="preserve"> </t>
        </is>
      </c>
    </row>
    <row r="21">
      <c r="A21" s="5" t="inlineStr">
        <is>
          <t>Condensed Balance Sheet Statements Captions [Line Items]</t>
        </is>
      </c>
      <c r="B21" s="3" t="inlineStr">
        <is>
          <t xml:space="preserve"> </t>
        </is>
      </c>
      <c r="C21" s="3" t="inlineStr">
        <is>
          <t xml:space="preserve"> </t>
        </is>
      </c>
    </row>
    <row r="22">
      <c r="A22" s="3" t="inlineStr">
        <is>
          <t>Common stock, par value</t>
        </is>
      </c>
      <c r="B22" s="12" t="n">
        <v>0.0001</v>
      </c>
      <c r="C22" s="12" t="n">
        <v>0.0001</v>
      </c>
    </row>
    <row r="23">
      <c r="A23" s="3" t="inlineStr">
        <is>
          <t>Common stock, shares authorized</t>
        </is>
      </c>
      <c r="B23" s="4" t="n">
        <v>110647199</v>
      </c>
      <c r="C23" s="4" t="n">
        <v>110647199</v>
      </c>
    </row>
    <row r="24">
      <c r="A24" s="3" t="inlineStr">
        <is>
          <t>Common stock, shares issued</t>
        </is>
      </c>
      <c r="B24" s="4" t="n">
        <v>71342227</v>
      </c>
      <c r="C24" s="4" t="n">
        <v>71342227</v>
      </c>
    </row>
    <row r="25">
      <c r="A25" s="3" t="inlineStr">
        <is>
          <t>Common stock, shares outstanding</t>
        </is>
      </c>
      <c r="B25" s="4" t="n">
        <v>71342227</v>
      </c>
      <c r="C25" s="4" t="n">
        <v>713422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and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374481</v>
      </c>
      <c r="C4" s="7" t="n">
        <v>-51304</v>
      </c>
      <c r="D4" s="6" t="n">
        <v>-387387</v>
      </c>
      <c r="E4" s="6" t="n">
        <v>-431571</v>
      </c>
    </row>
    <row r="5">
      <c r="A5" s="3" t="inlineStr">
        <is>
          <t>Total operating expenses</t>
        </is>
      </c>
      <c r="B5" s="4" t="n">
        <v>-2740023</v>
      </c>
      <c r="C5" s="4" t="n">
        <v>-375382</v>
      </c>
      <c r="D5" s="4" t="n">
        <v>-2633972</v>
      </c>
      <c r="E5" s="4" t="n">
        <v>-2700269</v>
      </c>
    </row>
    <row r="6">
      <c r="A6" s="3" t="inlineStr">
        <is>
          <t>Interest expense, net</t>
        </is>
      </c>
      <c r="B6" s="4" t="n">
        <v>-9007</v>
      </c>
      <c r="C6" s="4" t="n">
        <v>-1234</v>
      </c>
      <c r="D6" s="4" t="n">
        <v>-50483</v>
      </c>
      <c r="E6" s="4" t="n">
        <v>-55636</v>
      </c>
    </row>
    <row r="7">
      <c r="A7" s="3" t="inlineStr">
        <is>
          <t>Investment income/(loss)</t>
        </is>
      </c>
      <c r="B7" s="4" t="n">
        <v>2417</v>
      </c>
      <c r="C7" s="4" t="n">
        <v>331</v>
      </c>
      <c r="D7" s="4" t="n">
        <v>303235</v>
      </c>
      <c r="E7" s="4" t="n">
        <v>33944</v>
      </c>
    </row>
    <row r="8">
      <c r="A8" s="3" t="inlineStr">
        <is>
          <t>Others, net</t>
        </is>
      </c>
      <c r="B8" s="4" t="n">
        <v>58188</v>
      </c>
      <c r="C8" s="4" t="n">
        <v>7972</v>
      </c>
      <c r="D8" s="4" t="n">
        <v>7774</v>
      </c>
      <c r="E8" s="4" t="n">
        <v>61321</v>
      </c>
    </row>
    <row r="9">
      <c r="A9" s="3" t="inlineStr">
        <is>
          <t>Income before income tax</t>
        </is>
      </c>
      <c r="B9" s="4" t="n">
        <v>1353735</v>
      </c>
      <c r="C9" s="4" t="n">
        <v>185460</v>
      </c>
      <c r="D9" s="4" t="n">
        <v>1326786</v>
      </c>
      <c r="E9" s="4" t="n">
        <v>1028569</v>
      </c>
    </row>
    <row r="10">
      <c r="A10" s="3" t="inlineStr">
        <is>
          <t>Income tax expense</t>
        </is>
      </c>
      <c r="B10" s="4" t="n">
        <v>-253275</v>
      </c>
      <c r="C10" s="4" t="n">
        <v>-34699</v>
      </c>
      <c r="D10" s="4" t="n">
        <v>-260841</v>
      </c>
      <c r="E10" s="4" t="n">
        <v>-202640</v>
      </c>
    </row>
    <row r="11">
      <c r="A11" s="5" t="inlineStr">
        <is>
          <t>Other comprehensive income:</t>
        </is>
      </c>
      <c r="B11" s="3" t="inlineStr">
        <is>
          <t xml:space="preserve"> </t>
        </is>
      </c>
      <c r="C11" s="3" t="inlineStr">
        <is>
          <t xml:space="preserve"> </t>
        </is>
      </c>
      <c r="D11" s="3" t="inlineStr">
        <is>
          <t xml:space="preserve"> </t>
        </is>
      </c>
      <c r="E11" s="3" t="inlineStr">
        <is>
          <t xml:space="preserve"> </t>
        </is>
      </c>
    </row>
    <row r="12">
      <c r="A12" s="3" t="inlineStr">
        <is>
          <t>Foreign currency translation adjustments, net of tax</t>
        </is>
      </c>
      <c r="B12" s="4" t="n">
        <v>-16014</v>
      </c>
      <c r="C12" s="4" t="n">
        <v>-2194</v>
      </c>
      <c r="D12" s="4" t="n">
        <v>7297</v>
      </c>
      <c r="E12" s="4" t="n">
        <v>-32115</v>
      </c>
    </row>
    <row r="13">
      <c r="A13" s="3" t="inlineStr">
        <is>
          <t>Parent</t>
        </is>
      </c>
      <c r="B13" s="3" t="inlineStr">
        <is>
          <t xml:space="preserve"> </t>
        </is>
      </c>
      <c r="C13" s="3" t="inlineStr">
        <is>
          <t xml:space="preserve"> </t>
        </is>
      </c>
      <c r="D13" s="3" t="inlineStr">
        <is>
          <t xml:space="preserve"> </t>
        </is>
      </c>
      <c r="E13" s="3" t="inlineStr">
        <is>
          <t xml:space="preserve"> </t>
        </is>
      </c>
    </row>
    <row r="14">
      <c r="A14" s="5" t="inlineStr">
        <is>
          <t>Operating expenses:</t>
        </is>
      </c>
      <c r="B14" s="3" t="inlineStr">
        <is>
          <t xml:space="preserve"> </t>
        </is>
      </c>
      <c r="C14" s="3" t="inlineStr">
        <is>
          <t xml:space="preserve"> </t>
        </is>
      </c>
      <c r="D14" s="3" t="inlineStr">
        <is>
          <t xml:space="preserve"> </t>
        </is>
      </c>
      <c r="E14" s="3" t="inlineStr">
        <is>
          <t xml:space="preserve"> </t>
        </is>
      </c>
    </row>
    <row r="15">
      <c r="A15" s="3" t="inlineStr">
        <is>
          <t>General and administrative expenses</t>
        </is>
      </c>
      <c r="B15" s="4" t="n">
        <v>-10082</v>
      </c>
      <c r="C15" s="4" t="n">
        <v>-1381</v>
      </c>
      <c r="D15" s="4" t="n">
        <v>-15749</v>
      </c>
      <c r="E15" s="4" t="n">
        <v>-15082</v>
      </c>
    </row>
    <row r="16">
      <c r="A16" s="3" t="inlineStr">
        <is>
          <t>Total operating expenses</t>
        </is>
      </c>
      <c r="B16" s="4" t="n">
        <v>-10082</v>
      </c>
      <c r="C16" s="4" t="n">
        <v>-1381</v>
      </c>
      <c r="D16" s="4" t="n">
        <v>-15749</v>
      </c>
      <c r="E16" s="4" t="n">
        <v>-15082</v>
      </c>
    </row>
    <row r="17">
      <c r="A17" s="3" t="inlineStr">
        <is>
          <t>Interest expense, net</t>
        </is>
      </c>
      <c r="B17" s="4" t="n">
        <v>-5627</v>
      </c>
      <c r="C17" s="4" t="n">
        <v>-771</v>
      </c>
      <c r="D17" s="4" t="n">
        <v>-73750</v>
      </c>
      <c r="E17" s="4" t="n">
        <v>-46912</v>
      </c>
    </row>
    <row r="18">
      <c r="A18" s="3" t="inlineStr">
        <is>
          <t>Share of income from subsidiaries</t>
        </is>
      </c>
      <c r="B18" s="4" t="n">
        <v>1097147</v>
      </c>
      <c r="C18" s="4" t="n">
        <v>150309</v>
      </c>
      <c r="D18" s="4" t="n">
        <v>1152654</v>
      </c>
      <c r="E18" s="4" t="n">
        <v>872049</v>
      </c>
    </row>
    <row r="19">
      <c r="A19" s="3" t="inlineStr">
        <is>
          <t>Others, net</t>
        </is>
      </c>
      <c r="B19" s="4" t="n">
        <v>19022</v>
      </c>
      <c r="C19" s="4" t="n">
        <v>2604</v>
      </c>
      <c r="D19" s="4" t="n">
        <v>2790</v>
      </c>
      <c r="E19" s="4" t="n">
        <v>9697</v>
      </c>
    </row>
    <row r="20">
      <c r="A20" s="3" t="inlineStr">
        <is>
          <t>Income before income tax</t>
        </is>
      </c>
      <c r="B20" s="4" t="n">
        <v>1100460</v>
      </c>
      <c r="C20" s="4" t="n">
        <v>150761</v>
      </c>
      <c r="D20" s="4" t="n">
        <v>1065945</v>
      </c>
      <c r="E20" s="4" t="n">
        <v>819752</v>
      </c>
    </row>
    <row r="21">
      <c r="A21" s="3" t="inlineStr">
        <is>
          <t>Net income/(loss)</t>
        </is>
      </c>
      <c r="B21" s="4" t="n">
        <v>1100460</v>
      </c>
      <c r="C21" s="4" t="n">
        <v>150761</v>
      </c>
      <c r="D21" s="4" t="n">
        <v>1065945</v>
      </c>
      <c r="E21" s="4" t="n">
        <v>819752</v>
      </c>
    </row>
    <row r="22">
      <c r="A22" s="5" t="inlineStr">
        <is>
          <t>Other comprehensive income:</t>
        </is>
      </c>
      <c r="B22" s="3" t="inlineStr">
        <is>
          <t xml:space="preserve"> </t>
        </is>
      </c>
      <c r="C22" s="3" t="inlineStr">
        <is>
          <t xml:space="preserve"> </t>
        </is>
      </c>
      <c r="D22" s="3" t="inlineStr">
        <is>
          <t xml:space="preserve"> </t>
        </is>
      </c>
      <c r="E22" s="3" t="inlineStr">
        <is>
          <t xml:space="preserve"> </t>
        </is>
      </c>
    </row>
    <row r="23">
      <c r="A23" s="3" t="inlineStr">
        <is>
          <t>Foreign currency translation adjustments, net of tax</t>
        </is>
      </c>
      <c r="B23" s="4" t="n">
        <v>-16014</v>
      </c>
      <c r="C23" s="4" t="n">
        <v>-2194</v>
      </c>
      <c r="D23" s="4" t="n">
        <v>7297</v>
      </c>
      <c r="E23" s="4" t="n">
        <v>-32115</v>
      </c>
    </row>
    <row r="24">
      <c r="A24" s="3" t="inlineStr">
        <is>
          <t>Total comprehensive income</t>
        </is>
      </c>
      <c r="B24" s="6" t="n">
        <v>1084446</v>
      </c>
      <c r="C24" s="7" t="n">
        <v>148567</v>
      </c>
      <c r="D24" s="6" t="n">
        <v>1073242</v>
      </c>
      <c r="E24" s="6" t="n">
        <v>787637</v>
      </c>
    </row>
  </sheetData>
  <mergeCells count="2">
    <mergeCell ref="B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ondensed Cash Flow Statements Captions [Line Items]</t>
        </is>
      </c>
      <c r="B3" s="3" t="inlineStr">
        <is>
          <t xml:space="preserve"> </t>
        </is>
      </c>
      <c r="C3" s="3" t="inlineStr">
        <is>
          <t xml:space="preserve"> </t>
        </is>
      </c>
      <c r="D3" s="3" t="inlineStr">
        <is>
          <t xml:space="preserve"> </t>
        </is>
      </c>
      <c r="E3" s="3" t="inlineStr">
        <is>
          <t xml:space="preserve"> </t>
        </is>
      </c>
    </row>
    <row r="4">
      <c r="A4" s="3" t="inlineStr">
        <is>
          <t>Net cash used in operating activities</t>
        </is>
      </c>
      <c r="B4" s="6" t="n">
        <v>1081458</v>
      </c>
      <c r="C4" s="7" t="n">
        <v>148158</v>
      </c>
      <c r="D4" s="6" t="n">
        <v>2817572</v>
      </c>
      <c r="E4" s="6" t="n">
        <v>57273</v>
      </c>
    </row>
    <row r="5">
      <c r="A5" s="5" t="inlineStr">
        <is>
          <t>Cash flows from investing activities:</t>
        </is>
      </c>
      <c r="B5" s="3" t="inlineStr">
        <is>
          <t xml:space="preserve"> </t>
        </is>
      </c>
      <c r="C5" s="3" t="inlineStr">
        <is>
          <t xml:space="preserve"> </t>
        </is>
      </c>
      <c r="D5" s="3" t="inlineStr">
        <is>
          <t xml:space="preserve"> </t>
        </is>
      </c>
      <c r="E5" s="3" t="inlineStr">
        <is>
          <t xml:space="preserve"> </t>
        </is>
      </c>
    </row>
    <row r="6">
      <c r="A6" s="3" t="inlineStr">
        <is>
          <t>Cash paid on loans to third parties</t>
        </is>
      </c>
      <c r="B6" s="4" t="n">
        <v>-45914</v>
      </c>
      <c r="C6" s="4" t="n">
        <v>-6290</v>
      </c>
      <c r="D6" s="3" t="inlineStr">
        <is>
          <t xml:space="preserve"> </t>
        </is>
      </c>
      <c r="E6" s="3" t="inlineStr">
        <is>
          <t xml:space="preserve"> </t>
        </is>
      </c>
    </row>
    <row r="7">
      <c r="A7" s="3" t="inlineStr">
        <is>
          <t>Net cash (used in)/provided by investing activities</t>
        </is>
      </c>
      <c r="B7" s="4" t="n">
        <v>-904880</v>
      </c>
      <c r="C7" s="4" t="n">
        <v>-123967</v>
      </c>
      <c r="D7" s="4" t="n">
        <v>2334452</v>
      </c>
      <c r="E7" s="4" t="n">
        <v>-2409037</v>
      </c>
    </row>
    <row r="8">
      <c r="A8" s="5" t="inlineStr">
        <is>
          <t>Cash flows from financing activities:</t>
        </is>
      </c>
      <c r="B8" s="3" t="inlineStr">
        <is>
          <t xml:space="preserve"> </t>
        </is>
      </c>
      <c r="C8" s="3" t="inlineStr">
        <is>
          <t xml:space="preserve"> </t>
        </is>
      </c>
      <c r="D8" s="3" t="inlineStr">
        <is>
          <t xml:space="preserve"> </t>
        </is>
      </c>
      <c r="E8" s="3" t="inlineStr">
        <is>
          <t xml:space="preserve"> </t>
        </is>
      </c>
    </row>
    <row r="9">
      <c r="A9" s="3" t="inlineStr">
        <is>
          <t>Repurchase of treasury stock</t>
        </is>
      </c>
      <c r="B9" s="3" t="inlineStr">
        <is>
          <t xml:space="preserve"> </t>
        </is>
      </c>
      <c r="C9" s="3" t="inlineStr">
        <is>
          <t xml:space="preserve"> </t>
        </is>
      </c>
      <c r="D9" s="3" t="inlineStr">
        <is>
          <t xml:space="preserve"> </t>
        </is>
      </c>
      <c r="E9" s="4" t="n">
        <v>-326942</v>
      </c>
    </row>
    <row r="10">
      <c r="A10" s="3" t="inlineStr">
        <is>
          <t>Dividends to shareholders</t>
        </is>
      </c>
      <c r="B10" s="4" t="n">
        <v>-164433</v>
      </c>
      <c r="C10" s="4" t="n">
        <v>-22527</v>
      </c>
      <c r="D10" s="4" t="n">
        <v>-135620</v>
      </c>
      <c r="E10" s="3" t="inlineStr">
        <is>
          <t xml:space="preserve"> </t>
        </is>
      </c>
    </row>
    <row r="11">
      <c r="A11" s="3" t="inlineStr">
        <is>
          <t>Repayments of convertible loans</t>
        </is>
      </c>
      <c r="B11" s="4" t="n">
        <v>-504237</v>
      </c>
      <c r="C11" s="4" t="n">
        <v>-69080</v>
      </c>
      <c r="D11" s="4" t="n">
        <v>-1634678</v>
      </c>
      <c r="E11" s="3" t="inlineStr">
        <is>
          <t xml:space="preserve"> </t>
        </is>
      </c>
    </row>
    <row r="12">
      <c r="A12" s="3" t="inlineStr">
        <is>
          <t>Exercise of share-based awards</t>
        </is>
      </c>
      <c r="B12" s="4" t="n">
        <v>14899</v>
      </c>
      <c r="C12" s="4" t="n">
        <v>2041</v>
      </c>
      <c r="D12" s="4" t="n">
        <v>5880</v>
      </c>
      <c r="E12" s="4" t="n">
        <v>2742</v>
      </c>
    </row>
    <row r="13">
      <c r="A13" s="3" t="inlineStr">
        <is>
          <t>Net cash provided by/(used in) financing activities</t>
        </is>
      </c>
      <c r="B13" s="4" t="n">
        <v>-387277</v>
      </c>
      <c r="C13" s="4" t="n">
        <v>-53058</v>
      </c>
      <c r="D13" s="4" t="n">
        <v>-3882952</v>
      </c>
      <c r="E13" s="4" t="n">
        <v>1153240</v>
      </c>
    </row>
    <row r="14">
      <c r="A14" s="3" t="inlineStr">
        <is>
          <t>Effect of exchange rate changes on cash, cash equivalents and restricted cash</t>
        </is>
      </c>
      <c r="B14" s="4" t="n">
        <v>1082</v>
      </c>
      <c r="C14" s="4" t="n">
        <v>150</v>
      </c>
      <c r="D14" s="4" t="n">
        <v>3914</v>
      </c>
      <c r="E14" s="4" t="n">
        <v>9893</v>
      </c>
    </row>
    <row r="15">
      <c r="A15" s="3" t="inlineStr">
        <is>
          <t>Net (decrease)/increase in cash, cash equivalents and restricted cash</t>
        </is>
      </c>
      <c r="B15" s="4" t="n">
        <v>-209617</v>
      </c>
      <c r="C15" s="4" t="n">
        <v>-28717</v>
      </c>
      <c r="D15" s="4" t="n">
        <v>1272986</v>
      </c>
      <c r="E15" s="4" t="n">
        <v>-1188631</v>
      </c>
    </row>
    <row r="16">
      <c r="A16" s="3" t="inlineStr">
        <is>
          <t>Cash, cash equivalents and restricted cash at beginning of the year</t>
        </is>
      </c>
      <c r="B16" s="4" t="n">
        <v>4203169</v>
      </c>
      <c r="C16" s="4" t="n">
        <v>575832</v>
      </c>
      <c r="D16" s="4" t="n">
        <v>2930183</v>
      </c>
      <c r="E16" s="4" t="n">
        <v>4118814</v>
      </c>
    </row>
    <row r="17">
      <c r="A17" s="3" t="inlineStr">
        <is>
          <t>Cash, cash equivalents and restricted cash at end of the year</t>
        </is>
      </c>
      <c r="B17" s="4" t="n">
        <v>3993552</v>
      </c>
      <c r="C17" s="4" t="n">
        <v>547115</v>
      </c>
      <c r="D17" s="4" t="n">
        <v>4203169</v>
      </c>
      <c r="E17" s="4" t="n">
        <v>2930183</v>
      </c>
    </row>
    <row r="18">
      <c r="A18" s="3" t="inlineStr">
        <is>
          <t>Parent</t>
        </is>
      </c>
      <c r="B18" s="3" t="inlineStr">
        <is>
          <t xml:space="preserve"> </t>
        </is>
      </c>
      <c r="C18" s="3" t="inlineStr">
        <is>
          <t xml:space="preserve"> </t>
        </is>
      </c>
      <c r="D18" s="3" t="inlineStr">
        <is>
          <t xml:space="preserve"> </t>
        </is>
      </c>
      <c r="E18" s="3" t="inlineStr">
        <is>
          <t xml:space="preserve"> </t>
        </is>
      </c>
    </row>
    <row r="19">
      <c r="A19" s="5" t="inlineStr">
        <is>
          <t>Condensed Cash Flow Statements Captions [Line Items]</t>
        </is>
      </c>
      <c r="B19" s="3" t="inlineStr">
        <is>
          <t xml:space="preserve"> </t>
        </is>
      </c>
      <c r="C19" s="3" t="inlineStr">
        <is>
          <t xml:space="preserve"> </t>
        </is>
      </c>
      <c r="D19" s="3" t="inlineStr">
        <is>
          <t xml:space="preserve"> </t>
        </is>
      </c>
      <c r="E19" s="3" t="inlineStr">
        <is>
          <t xml:space="preserve"> </t>
        </is>
      </c>
    </row>
    <row r="20">
      <c r="A20" s="3" t="inlineStr">
        <is>
          <t>Net cash used in operating activities</t>
        </is>
      </c>
      <c r="B20" s="4" t="n">
        <v>-43400</v>
      </c>
      <c r="C20" s="4" t="n">
        <v>-5945</v>
      </c>
      <c r="D20" s="4" t="n">
        <v>-58579</v>
      </c>
      <c r="E20" s="4" t="n">
        <v>-51139</v>
      </c>
    </row>
    <row r="21">
      <c r="A21" s="5" t="inlineStr">
        <is>
          <t>Cash flows from investing activities:</t>
        </is>
      </c>
      <c r="B21" s="3" t="inlineStr">
        <is>
          <t xml:space="preserve"> </t>
        </is>
      </c>
      <c r="C21" s="3" t="inlineStr">
        <is>
          <t xml:space="preserve"> </t>
        </is>
      </c>
      <c r="D21" s="3" t="inlineStr">
        <is>
          <t xml:space="preserve"> </t>
        </is>
      </c>
      <c r="E21" s="3" t="inlineStr">
        <is>
          <t xml:space="preserve"> </t>
        </is>
      </c>
    </row>
    <row r="22">
      <c r="A22" s="3" t="inlineStr">
        <is>
          <t>Cash paid on acquisition of subsidiaries, net of cash acquired</t>
        </is>
      </c>
      <c r="B22" s="3" t="inlineStr">
        <is>
          <t xml:space="preserve"> </t>
        </is>
      </c>
      <c r="C22" s="3" t="inlineStr">
        <is>
          <t xml:space="preserve"> </t>
        </is>
      </c>
      <c r="D22" s="3" t="inlineStr">
        <is>
          <t xml:space="preserve"> </t>
        </is>
      </c>
      <c r="E22" s="4" t="n">
        <v>-676</v>
      </c>
    </row>
    <row r="23">
      <c r="A23" s="3" t="inlineStr">
        <is>
          <t>Net cash provided by/ (used in) funds to Group companies</t>
        </is>
      </c>
      <c r="B23" s="3" t="inlineStr">
        <is>
          <t xml:space="preserve"> </t>
        </is>
      </c>
      <c r="C23" s="3" t="inlineStr">
        <is>
          <t xml:space="preserve"> </t>
        </is>
      </c>
      <c r="D23" s="4" t="n">
        <v>-6040</v>
      </c>
      <c r="E23" s="4" t="n">
        <v>36817</v>
      </c>
    </row>
    <row r="24">
      <c r="A24" s="3" t="inlineStr">
        <is>
          <t>Net cash (used in)/provided by investing activities</t>
        </is>
      </c>
      <c r="B24" s="3" t="inlineStr">
        <is>
          <t xml:space="preserve"> </t>
        </is>
      </c>
      <c r="C24" s="3" t="inlineStr">
        <is>
          <t xml:space="preserve"> </t>
        </is>
      </c>
      <c r="D24" s="4" t="n">
        <v>-6040</v>
      </c>
      <c r="E24" s="4" t="n">
        <v>36141</v>
      </c>
    </row>
    <row r="25">
      <c r="A25" s="5" t="inlineStr">
        <is>
          <t>Cash flows from financing activities:</t>
        </is>
      </c>
      <c r="B25" s="3" t="inlineStr">
        <is>
          <t xml:space="preserve"> </t>
        </is>
      </c>
      <c r="C25" s="3" t="inlineStr">
        <is>
          <t xml:space="preserve"> </t>
        </is>
      </c>
      <c r="D25" s="3" t="inlineStr">
        <is>
          <t xml:space="preserve"> </t>
        </is>
      </c>
      <c r="E25" s="3" t="inlineStr">
        <is>
          <t xml:space="preserve"> </t>
        </is>
      </c>
    </row>
    <row r="26">
      <c r="A26" s="3" t="inlineStr">
        <is>
          <t>Repurchase of treasury stock</t>
        </is>
      </c>
      <c r="B26" s="3" t="inlineStr">
        <is>
          <t xml:space="preserve"> </t>
        </is>
      </c>
      <c r="C26" s="3" t="inlineStr">
        <is>
          <t xml:space="preserve"> </t>
        </is>
      </c>
      <c r="D26" s="3" t="inlineStr">
        <is>
          <t xml:space="preserve"> </t>
        </is>
      </c>
      <c r="E26" s="4" t="n">
        <v>-326942</v>
      </c>
    </row>
    <row r="27">
      <c r="A27" s="3" t="inlineStr">
        <is>
          <t>Dividends to shareholders</t>
        </is>
      </c>
      <c r="B27" s="4" t="n">
        <v>-164433</v>
      </c>
      <c r="C27" s="4" t="n">
        <v>-22527</v>
      </c>
      <c r="D27" s="4" t="n">
        <v>-135620</v>
      </c>
      <c r="E27" s="3" t="inlineStr">
        <is>
          <t xml:space="preserve"> </t>
        </is>
      </c>
    </row>
    <row r="28">
      <c r="A28" s="3" t="inlineStr">
        <is>
          <t>Repayments of convertible loans</t>
        </is>
      </c>
      <c r="B28" s="4" t="n">
        <v>-504237</v>
      </c>
      <c r="C28" s="4" t="n">
        <v>-69080</v>
      </c>
      <c r="D28" s="4" t="n">
        <v>-1634678</v>
      </c>
      <c r="E28" s="3" t="inlineStr">
        <is>
          <t xml:space="preserve"> </t>
        </is>
      </c>
    </row>
    <row r="29">
      <c r="A29" s="3" t="inlineStr">
        <is>
          <t>Borrowings under loan from Group companies</t>
        </is>
      </c>
      <c r="B29" s="4" t="n">
        <v>673173</v>
      </c>
      <c r="C29" s="4" t="n">
        <v>92224</v>
      </c>
      <c r="D29" s="4" t="n">
        <v>1872954</v>
      </c>
      <c r="E29" s="4" t="n">
        <v>323446</v>
      </c>
    </row>
    <row r="30">
      <c r="A30" s="3" t="inlineStr">
        <is>
          <t>Exercise of share-based awards</t>
        </is>
      </c>
      <c r="B30" s="4" t="n">
        <v>14899</v>
      </c>
      <c r="C30" s="4" t="n">
        <v>2041</v>
      </c>
      <c r="D30" s="4" t="n">
        <v>5880</v>
      </c>
      <c r="E30" s="4" t="n">
        <v>2742</v>
      </c>
    </row>
    <row r="31">
      <c r="A31" s="3" t="inlineStr">
        <is>
          <t>Net cash provided by/(used in) financing activities</t>
        </is>
      </c>
      <c r="B31" s="4" t="n">
        <v>19402</v>
      </c>
      <c r="C31" s="4" t="n">
        <v>2658</v>
      </c>
      <c r="D31" s="4" t="n">
        <v>108536</v>
      </c>
      <c r="E31" s="4" t="n">
        <v>-754</v>
      </c>
    </row>
    <row r="32">
      <c r="A32" s="3" t="inlineStr">
        <is>
          <t>Effect of exchange rate changes on cash, cash equivalents and restricted cash</t>
        </is>
      </c>
      <c r="B32" s="4" t="n">
        <v>491</v>
      </c>
      <c r="C32" s="4" t="n">
        <v>67</v>
      </c>
      <c r="D32" s="4" t="n">
        <v>2596</v>
      </c>
      <c r="E32" s="4" t="n">
        <v>15424</v>
      </c>
    </row>
    <row r="33">
      <c r="A33" s="3" t="inlineStr">
        <is>
          <t>Net (decrease)/increase in cash, cash equivalents and restricted cash</t>
        </is>
      </c>
      <c r="B33" s="4" t="n">
        <v>-23507</v>
      </c>
      <c r="C33" s="4" t="n">
        <v>-3220</v>
      </c>
      <c r="D33" s="4" t="n">
        <v>46513</v>
      </c>
      <c r="E33" s="4" t="n">
        <v>-328</v>
      </c>
    </row>
    <row r="34">
      <c r="A34" s="3" t="inlineStr">
        <is>
          <t>Cash, cash equivalents and restricted cash at beginning of the year</t>
        </is>
      </c>
      <c r="B34" s="4" t="n">
        <v>48030</v>
      </c>
      <c r="C34" s="4" t="n">
        <v>6580</v>
      </c>
      <c r="D34" s="4" t="n">
        <v>1517</v>
      </c>
      <c r="E34" s="4" t="n">
        <v>1845</v>
      </c>
    </row>
    <row r="35">
      <c r="A35" s="3" t="inlineStr">
        <is>
          <t>Cash, cash equivalents and restricted cash at end of the year</t>
        </is>
      </c>
      <c r="B35" s="6" t="n">
        <v>24523</v>
      </c>
      <c r="C35" s="7" t="n">
        <v>3360</v>
      </c>
      <c r="D35" s="6" t="n">
        <v>48030</v>
      </c>
      <c r="E35" s="6" t="n">
        <v>1517</v>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ng Receivables, Net</t>
        </is>
      </c>
      <c r="B1" s="2" t="inlineStr">
        <is>
          <t>12 Months Ended</t>
        </is>
      </c>
    </row>
    <row r="2">
      <c r="B2" s="2" t="inlineStr">
        <is>
          <t>Dec. 31, 2024</t>
        </is>
      </c>
    </row>
    <row r="3">
      <c r="A3" s="5" t="inlineStr">
        <is>
          <t>Financing Receivable, after Allowance for Credit Loss [Abstract]</t>
        </is>
      </c>
      <c r="B3" s="3" t="inlineStr">
        <is>
          <t xml:space="preserve"> </t>
        </is>
      </c>
    </row>
    <row r="4">
      <c r="A4" s="3" t="inlineStr">
        <is>
          <t>Financing Receivables, Net</t>
        </is>
      </c>
      <c r="B4" s="3" t="inlineStr">
        <is>
          <t xml:space="preserve">3. FINANCING RECEIVABLES, NET Financing receivables, net as of December 31, 2023 and 2024 consisted of the followings:
As of December 31,
2023 2024
(RMB in thousands)
Short-term:
Short-term financing receivables 3,933,553 4,693,817
Accrued interest receivable 69,041 77,022
Allowance for credit losses ( 58,594 ) ( 102,124 )
Total short-term financing receivables, net 3,944,000 4,668,715
Long-term:
Long-term financing receivables 203,601 114,247
Allowance for credit losses ( 3,087 ) ( 1,820 )
Total long-term financing receivables, net 200,514 112,427 These balances represent short‑term and long‑term financing receivables generated from loans transacted on the Group's Platform and APP with an original term generally up to three years and do not have collateral. A s of December 31, 2023 and 2024, loans that were charged-off in accordance with the Group's standard charge-off policy were RMB 4,925 million and RMB 5,748 million, respectively. The Group determined it was probable that the Group will be unable to collect the unpaid principal amounts on those loans. The following table summarizes the balances of financing receivables by due date as of December 31, 2023 and 2024:
As of December 31,
2023 2024
(RMB in thousands)
Due in months
0 - 12 3,933,553 4,693,817
13 - 24 180,719 114,178
25 - 36 46 69
Thereafter 22,836 —
Total financing receivables (excluding accrued interest receivable) 4,137,154 4,808,064 The activities in the allowance for credit losses of financing receivables for the years ended December 31, 2022, 2023 and 2024, respectively, consisted of the following:
For the year ended
2022 2023 2024
(RMB in thousands)
Beginning balances ( 328,231 ) ( 197,407 ) ( 61,681 )
Provision for credit losses ( 437,477 ) ( 627,061 ) ( 865,524 )
Charge-offs 791,046 939,992 1,083,815
Recoveries from prior charge-offs ( 222,745 ) ( 177,205 ) ( 260,554 )
Ending balances ( 197,407 ) ( 61,681 ) ( 103,944 ) Aging analysis of past due financing receivables as of December 31, 2023 and 2024 are as follows:
RMB in thousands 1 - 29 30 - 59 60 - 89 90 - 179 Total Current Total
December 31, 2023 94,448 76,449 65,816 183,054 419,767 3,717,387 4,137,154
December 31, 2024 93,205 67,796 58,292 143,553 362,846 4,445,218 4,808,064 Financing receivables amounting to RMB 183 million and RMB 144 million as of December 31, 2023 and 2024, respectively, were in non‑accrual status. Financing income for non‑accrual financing receivables is recognized on a cash basis. Cash receipt of non‑accrual financing receivables would be first applied to any unpaid principal, late payment fees, if any, before recognizing financing income. For the years ended December 31, 2022, 2023 and 2024, interest and late payment fees earned from non‑accrual financing receivables were RMB 107 million, RMB 74.1 million and RMB 59.5 million, respectively. As of December 31, 2023 and 2024, financing receivables amounting to RMB 190 million and RMB 11.9 million have been pledged as collateral pursuant to investment agreements with certain Institutional Funding Partners (Note 10). Credit Quality Indicators The following table provides information on delinquency, which is the primary credit quality indicator for financing receivables. The amortized cost of loans was presented by year of origination for five origination years and beyond, as of December 31, 2024:
Loans originated in
RMB in thousands 1 - 29 30 - 59 60 - 89 90 - 179 Total Current Total
2020 and before — — — — — — —
2021 3 11 18 70 102 11 113
2022 1,014 857 886 3,090 5,847 25,090 30,937
2023 3,765 3,646 4,465 21,965 33,841 78,512 112,353
2024 88,423 63,282 52,923 118,428 323,056 4,341,605 4,664,661
Total 93,205 67,796 58,292 143,553 362,846 4,445,218 4,808,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 Assets and Receivables, Net</t>
        </is>
      </c>
      <c r="B1" s="2" t="inlineStr">
        <is>
          <t>12 Months Ended</t>
        </is>
      </c>
    </row>
    <row r="2">
      <c r="B2" s="2" t="inlineStr">
        <is>
          <t>Dec. 31, 2024</t>
        </is>
      </c>
    </row>
    <row r="3">
      <c r="A3" s="5" t="inlineStr">
        <is>
          <t>Accounts Receivable, after Allowance for Credit Loss [Abstract]</t>
        </is>
      </c>
      <c r="B3" s="3" t="inlineStr">
        <is>
          <t xml:space="preserve"> </t>
        </is>
      </c>
    </row>
    <row r="4">
      <c r="A4" s="3" t="inlineStr">
        <is>
          <t>Contract Assets and Receivables, Net</t>
        </is>
      </c>
      <c r="B4" s="3" t="inlineStr">
        <is>
          <t>4. CONTRACT ASSETS AND RECEIVABLES, NET The following table provides information about the Group's contract assets and receivables and guarantee receivables with its customers:
As of December 31,
2023 2024
(RMB in thousands)
Short-term:
Contract assets 4,193,755 3,721,794
Allowance for credit losses of contract assets ( 278,202 ) ( 203,027 )
Contract assets, net 3,915,553 3,518,767
Service fees receivable 616,617 956,827
Allowance for credit losses of service fees receivable ( 56,400 ) ( 149,057 )
Service fees receivable, net 560,217 807,770
Guarantee receivables 1,738,745 1,179,026
Allowance for credit losses of guarantee receivables ( 101,534 ) ( 57,506 )
Guarantee receivables, net 1,637,211 1,121,520
Long-term:
Contract assets 404,937 242,786
Allowance for credit losses of contract assets ( 46,721 ) ( 24,988 )
Contract assets, net 358,216 217,798
Guarantee receivables 256,719 105,535
Allowance for credit losses of guarantee receivables ( 15,117 ) ( 5,931 )
Guarantee receivables, net 241,602 99,604 The activities in the allowance for credit losses of contract assets and guarantee receivables for the years ended December 31, 2022, 2023 and 2024, respectively, consisted of the following:
For the Year Ended December 31,
2022 2023 2024
(RMB in thousands)
Beginning balances ( 247,301 ) ( 269,592 ) ( 497,974 )
Provisions ( 461,774 ) ( 622,564 ) ( 680,482 )
Charge-offs 561,988 438,002 812,307
Recoveries from prior charge-offs ( 122,505 ) ( 43,820 ) ( 74,360 )
Ending balances ( 269,592 ) ( 497,974 ) ( 440,509 ) As of December 31, 202 3 and 2024, the balance of contract assets and guarantee receivables past due were RMB 443 million and RMB 450 million, respectively. 86 % of contract assets and guarantee receivables balance as of December 31, 2024 were originate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5" t="inlineStr">
        <is>
          <t>Prepaid Expense and Other Assets, Current [Abstract]</t>
        </is>
      </c>
      <c r="B3" s="3" t="inlineStr">
        <is>
          <t xml:space="preserve"> </t>
        </is>
      </c>
    </row>
    <row r="4">
      <c r="A4" s="3" t="inlineStr">
        <is>
          <t>Prepayments And Other Current Assets</t>
        </is>
      </c>
      <c r="B4" s="3" t="inlineStr">
        <is>
          <t>5. PREPAYMENTS AND OTHER CURRENT ASSETS
As of December 31,
2023 2024
(RMB in thousands)
Receivables from third-party payment service providers (i) 553,844 697,472
Deposits to Institutional Funding Partners (ii) 237,823 94,196
Prepayment to inventory suppliers 67,222 63,195
Prepaid input value-added tax 41,214 38,506
Rental deposits and other current assets 108,183 68,281
Loans at fair value(iii) 420,483 359,690
Total prepayments and other current assets 1,428,769 1,321,340 (i) The Group opened accounts with third‑party payment service providers mainly to facilitate collection and transfer of the funds, interest and service fees from/to the Borrowers and Institutional Funding Partners. The balance of receivables from third‑party payment service providers represents amounts temporarily held in these accounts. (ii) The balances represent deposits made to the Institutional Funding Partners to directly satisfy the principal and interest payment obligations in case of Borrowers' defaults. (iii) The Group elected the fair value option for the loans acquired or purchased from the relevant funding partners. As described in Note 2(j ), the Group uses significant unobservable inputs to measure the fair value of thes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Equipment and Software, Net</t>
        </is>
      </c>
      <c r="B4" s="3" t="inlineStr">
        <is>
          <t>6. PROPERTY, EQUIPMENT AND SOFTWARE, NET
As of December 31,
2023 2024
(RMB in thousands)
Computers and equipment 270,236 317,923
Furniture and fixtures 17,967 17,156
Leasehold improvement 69,235 68,961
Software 102,129 107,917
Construction in progress 295,283 480,112
Total property, equipment and software 754,850 992,069
Accumulated depreciation and amortization ( 308,210 ) ( 378,959 )
Total property, equipment and software, net 446,640 613,110 Depreciation and amortization expenses on property, equipment and software for the years ended December 31, 2022, 2023 and 2024 were RMB 60.5 million, RMB 71.0 million and RMB 75.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5" t="inlineStr">
        <is>
          <t>Leases [Abstract]</t>
        </is>
      </c>
      <c r="B3" s="3" t="inlineStr">
        <is>
          <t xml:space="preserve"> </t>
        </is>
      </c>
    </row>
    <row r="4">
      <c r="A4" s="3" t="inlineStr">
        <is>
          <t>Land Use Rights, Net</t>
        </is>
      </c>
      <c r="B4" s="3" t="inlineStr">
        <is>
          <t xml:space="preserve">7. LAND USE RIGHTS, NET
2023 2024
(RMB in thousands)
Gross carrying amount 1,032,000 1,032,000
Accumulated amortization ( 134,733 ) ( 169,133 )
Net carrying amount 897,267 862,867 Land use rights represent the land use rights acquired for the purpose of constructing offices. In 2020, the Group obtained the land use rights from local authorities with a cash consideration of RMB 1.0 billion, which is being amortized on a straight-line basis over the term of the land use right period, approximately 30 years. The Group has made the first installment payment of RMB 516 million in February 2020, and the second installment payment of RMB 516 million in February 2021. Amortization expense related to land use rights for each of the three years in the period ended December 31, 2024 is RMB 34.4 million. The land use rights were pledged for the long-term borrowing of the Group. Refer to Note 11. Borrowings. As of December 31, 2024, amortization expenses for future periods are estimated to be as follows:
2024
(RMB in thousands)
2025 34,400
2026 34,400
2027 34,400
2028 34,400
2029 34,400
Thereafter 690,867
Total expected amortization expenses 862,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5" t="inlineStr">
        <is>
          <t>Long-Term Investments [Abstract]</t>
        </is>
      </c>
      <c r="B3" s="3" t="inlineStr">
        <is>
          <t xml:space="preserve"> </t>
        </is>
      </c>
    </row>
    <row r="4">
      <c r="A4" s="3" t="inlineStr">
        <is>
          <t>Long-Term Investments</t>
        </is>
      </c>
      <c r="B4" s="3" t="inlineStr">
        <is>
          <t>8. LONG‑TERM INVESTMENTS Equity investments Equity investments accounted for using the measurement alternative The Group's equity investments that do not have readily determinable fair value are accounted for using the measurement alternative. As of December 31, 2023 and 2024, the carrying value of the Group's equity investments accounted for using the measurement alternative was RMB 120 million and RMB 152 million, respectively. The cumulative unrealized up ward adjustments of fair value of equity investments as of December 31, 2022, 2023 and 2024 was nil . In 2022 and 2024, no impairment charges was recorded related to investments without readily determinable fair value. In 2023, the Group recognized RMB 92.3 million impairment related to investments without readily determinable fair value due to the lower-than-expected financial performance. As of December 31, 2024, the cumulative impairment charges to the equity investment accounted for using the measurement alternative method was RMB 176 million. The following table summarizes the movement of the carrying value of the Group's equity investments accounted for using the measurement alternative for the year ended De cember 31, 2022, 2023 and 2024:
As of December 31,
2022 2023 2024
(RMB in thousands)
Long-term investment at the beginning of the year 212,700 212,700 120,384
Addition — — 31,139
Impairment — ( 92,316 ) —
Long-term investment at the end of the year 212,700 120,384 151,523 Equity investments accounted for using the equity method As of December 31, 2023 and 2024, the carrying value of the Group's equity investments accounted for using the equity method were RMB 15.8 million and RMB 13.8 million, respectively. For the years ended December 31, 2022, 2023 and 2024, the Group recorded investment loss of RMB 4.1 million, RMB 1.5 million and RMB 2.4 million respectively in “Investment loss”, as a result of its proportionate share of equity investees' net losses. Debt investment The debt investment is in the form of an interest-bearing loan to an investee, acquired by the Group in September 2018, with a principal of RMB 120 million that matures in July 2026 . The coupon rate of the loan acquired by the Group is a floating rate linked to the benchmark rate of the People's Bank of China. The loan was to provide the initial operating fund to the investee. For the years ended December 31, 2022, 2023 and 2024, the Group recorded investment loss of RMB 36.9 million, nil and nil respectively in “Investment loss”; and no interest income in relation to this loan receivable were recorded for the years ended December 31, 2023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5" t="inlineStr">
        <is>
          <t>Fair Value Disclosures [Abstract]</t>
        </is>
      </c>
      <c r="B3" s="3" t="inlineStr">
        <is>
          <t xml:space="preserve"> </t>
        </is>
      </c>
    </row>
    <row r="4">
      <c r="A4" s="3" t="inlineStr">
        <is>
          <t>Fair Value Measurement</t>
        </is>
      </c>
      <c r="B4" s="3" t="inlineStr">
        <is>
          <t>9. FAIR VALUE MEASUREMENT Recurring The following table presents the fair value hierarchy for the Group’s assets and liabilities that are measured and recorded at fair value on a recurring basis as of December 31, 2023 and 2024:
December 31, 2023 Level 1 Level 2 Level 3 Balances at
(RMB in thousands)
Assets
Restricted term deposit — 105,182 — 105,182
Short-term investments — 200,000 — 200,000
Loans at fair value — — 420,483 420,483
Total assets — 305,182 420,483 725,665
Liabilities
Guarantee derivative liabilities — — 1,357,601 1,357,601
Total liabilities — — 1,357,601 1,357,601
December 31, 2024 Level 1 Level 2 Level 3 Balances at
(RMB in thousands)
Assets
Restricted term deposit — 58,497 — 58,497
Short-term investments — 80,000 — 80,000
Loans at fair value — — 359,690 359,690
Total assets — 138,497 359,690 498,187
Liabilities
Guarantee derivative liabilities 668,610 668,610
Total liabilities — — 668,610 668,610 The fair value of the Group’s restricted term deposit and short-term investments is determined based on the prevailing interest rates for similar products in the market (Level 2). For the off‑balance sheet loans funded by certain Institutional Funding Partners, as the Group’s financial guarantee provided does not trade in an active market with readily observable quoted prices, the Group uses significant unobservable inputs to measure the fair value of these guarantee derivative assets or liabilities (Level 3). For the off-balance sheet loans acquired or purchased by the Group that are not traded in an active market with readily observable prices, the Group uses discounted cash flow methodology involving significant unobservable inputs to measure the fair value of these loans (Level 3).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each of the periods presented. Significant Unobservable Inputs The Group uses a discounted cash flows model to estimate fair value of the guarantee derivative assets or liabilities, and fair value of loans acquired or purchased. The following table presents quantitative information about the significant unobservable inputs used for the Group’s Level 3 fair value measurement as of December 31, 2023 and 2024:
Range of Inputs
December 31, 2023 December 31, 2024
Financial Unobservable Minimum Maximum Weighted- Minimum Maximum Weighted-
Guarantee derivatives Cumulative loss rates (i) 1.4 % 11.8 % 7.4 % 1.3 % 9.9 % 5.9 %
Margins on cost of guarantee services 10.0 % 10.0 % 10.0 % 7.5 % 7.5 % 7.5 %
Loans at fair value Expected future recovery rates (ii) 4.2 % 4.2 % 4.2 % 2.6 % 2.6 % 2.6 % (i) Expressed as a percentage of the original principal balance of the loans. (ii) Expressed as a percentage of the principal balance of the loans acquired/purchased. The following table summarizes the activities related to fair value of the guarantee derivatives:
For the Year Ended December 31,
2022 2023 2024
(RMB in thousands)
Fair value of guarantee derivative liabilities/(assets) at beginning of the year (Level 3) 1,473,853 861,304 1,357,601
Cash collection 4,436,911 5,512,818 5,544,708
Net cash payout ( 4,435,587 ) ( 5,284,198 ) ( 7,522,940 )
Change in fair value (i) ( 613,873 ) 267,677 1,289,241
Fair value of guarantee derivative liabilities at end of the year (Level 3) 861,304 1,357,601 668,610 (i) Recognized as “Change in fair value of financial guarantee derivatives and loans at fair value, net” on the Consolidated Statements of Operations. The following table summarizes the activities related to fair value of the loans acquired or purchased:
For the Year Ended December 31,
2023 2024
(RMB in thousands, except for percentages)
Fair value of loans acquired/purchased at beginning of the year (Level 3) 352,672 420,483
Fair value at inception of loans acquired/purchased 5,154,833 4,592,538
Cash collection ( 5,120,379 ) ( 4,923,343 )
Change in fair value (i) 61,309 310,007
Disposal ( 27,952 ) ( 39,995 )
Fair value of loans acquired/purchased at end of the year (Level 3) 420,483 359,690 (i) Recognized as “Change in fair value of financial guarantee derivatives and loans at fair value ” on the Consolidated Statements of Operations. Significant Recurring Level 3 Fair Value Liability Input Sensitivity Changes in certain of the unobservable inputs noted above may have a significant impact on the fair value of the guarantee derivative assets and liabilities. The following table summarizes the effect adverse changes in estimate would have on the fair value of the guarantee derivative assets and liabilities as of December 31, 2023 and 2024, respectively, given hypothetical changes in the cumulative loss rates:
As of December 31,
2023 2024
(RMB in thousands, except for percentages)
Weighted average cumulative loss rates(i) 7.4 % 5.9 %
Increase/(decrease) in fair value of guarantee derivative liabilities if the cumulative loss rates:
Increase by 10% (ii) 544,318 417,725
Decrease by 10% (ii) ( 544,318 ) ( 417,725 ) (i) Expressed as a percentage of the original principal balance of the loans. (ii) Expressed as a percentage of the original cumulative loss rates. Changes in certain of the unobservable inputs noted above may have a significant impact on the fair value of the loans at fair value. The following table summarizes the effect adverse changes in estimate would have on the fair value of the loans at fair value as of December 31, 2023 and 2024, given hypothetical changes in the expected future recovery rates:
For the Year Ended December 31,
2023 2024
(RMB in thousands, except for percentages)
Weighted average expected future recovery rates(i) 4.2 % 2.6 %
Increase/(decrease) in fair value of loans at fair value if the expected future recovery rates:
Increase by 10% (ii) 42,048 35,969
Decrease by 10% (ii) ( 42,048 ) ( 35,969 ) (i) Expressed as a percentage of the principal balance of the loans acquired/purchased. (ii) Expressed as a percentage of the original expected future recovery rates. Other financial instruments The followings are other financial instruments not measured at fair value on the Consolidated Balance Sheets, but for which the fair value is estimated for disclosure purposes. Cash and cash equivalents, current restricted cash, short-term investments, amounts due from related parties, deposits to insurance companies and guarantee companies, short-term financing receivables and short-term contract assets and receivables are financial assets with carrying amounts that approximate fair value due to their short-term nature. Accounts payable, amounts due to related parties, short‑term borrowings, short‑term funding debts and convertible notes are financial liabilities with carrying amounts that approximate fair value because of their short-term nature. Non ‑ recurring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related inputs used are classified as Level 3 fair value measurement. The Group’s non‑financial assets, such as property, equipment and software, would be measured at fair value only if they were determined to be impaired. As of December 31, 2023 , the company measured one investment at fair value on a nonrecurring basis using valuation methodology under the market approach, which the significant unobservable inputs (level 3) include enterprise value to net asset multiple based on the weighted average of selected comparable companies.The Company recognized an impairment of RMB 92.3 million related to such investment in 2023. No additional impairment was recorded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2254213</v>
      </c>
      <c r="C3" s="7" t="n">
        <v>308826</v>
      </c>
      <c r="D3" s="6" t="n">
        <v>2624719</v>
      </c>
    </row>
    <row r="4">
      <c r="A4" s="3" t="inlineStr">
        <is>
          <t>Restricted cash</t>
        </is>
      </c>
      <c r="B4" s="4" t="n">
        <v>1638479</v>
      </c>
      <c r="C4" s="4" t="n">
        <v>224471</v>
      </c>
      <c r="D4" s="4" t="n">
        <v>1433502</v>
      </c>
    </row>
    <row r="5">
      <c r="A5" s="3" t="inlineStr">
        <is>
          <t>Restricted term deposit</t>
        </is>
      </c>
      <c r="B5" s="4" t="n">
        <v>58497</v>
      </c>
      <c r="C5" s="4" t="n">
        <v>8014</v>
      </c>
      <c r="D5" s="4" t="n">
        <v>105182</v>
      </c>
    </row>
    <row r="6">
      <c r="A6" s="3" t="inlineStr">
        <is>
          <t>Short-term investments</t>
        </is>
      </c>
      <c r="B6" s="4" t="n">
        <v>80000</v>
      </c>
      <c r="C6" s="4" t="n">
        <v>10960</v>
      </c>
      <c r="D6" s="4" t="n">
        <v>200000</v>
      </c>
    </row>
    <row r="7">
      <c r="A7" s="3" t="inlineStr">
        <is>
          <t>Short-term financing receivables, net of allowance for credit losses of RMB58,594 and RMB102,124 as of December 31, 2023 and December 31, 2024, respectively</t>
        </is>
      </c>
      <c r="B7" s="4" t="n">
        <v>4668715</v>
      </c>
      <c r="C7" s="4" t="n">
        <v>639611</v>
      </c>
      <c r="D7" s="4" t="n">
        <v>3944000</v>
      </c>
    </row>
    <row r="8">
      <c r="A8" s="3" t="inlineStr">
        <is>
          <t>Short-term contract assets and receivables, net of allowance for credit losses of RMB436,136 and RMB409,590 as of December 31, 2023 and December 31, 2024, respectively</t>
        </is>
      </c>
      <c r="B8" s="4" t="n">
        <v>5448057</v>
      </c>
      <c r="C8" s="4" t="n">
        <v>746381</v>
      </c>
      <c r="D8" s="4" t="n">
        <v>6112981</v>
      </c>
    </row>
    <row r="9">
      <c r="A9" s="3" t="inlineStr">
        <is>
          <t>Deposits to insurance companies and guarantee companies</t>
        </is>
      </c>
      <c r="B9" s="4" t="n">
        <v>2355343</v>
      </c>
      <c r="C9" s="4" t="n">
        <v>322681</v>
      </c>
      <c r="D9" s="4" t="n">
        <v>2613271</v>
      </c>
    </row>
    <row r="10">
      <c r="A10" s="3" t="inlineStr">
        <is>
          <t>Prepayments and other current assets</t>
        </is>
      </c>
      <c r="B10" s="4" t="n">
        <v>1321340</v>
      </c>
      <c r="C10" s="4" t="n">
        <v>181024</v>
      </c>
      <c r="D10" s="4" t="n">
        <v>1428769</v>
      </c>
    </row>
    <row r="11">
      <c r="A11" s="3" t="inlineStr">
        <is>
          <t>Amounts due from related parties</t>
        </is>
      </c>
      <c r="B11" s="4" t="n">
        <v>61722</v>
      </c>
      <c r="C11" s="4" t="n">
        <v>8456</v>
      </c>
      <c r="D11" s="4" t="n">
        <v>6989</v>
      </c>
    </row>
    <row r="12">
      <c r="A12" s="3" t="inlineStr">
        <is>
          <t>Inventories, net</t>
        </is>
      </c>
      <c r="B12" s="4" t="n">
        <v>22345</v>
      </c>
      <c r="C12" s="4" t="n">
        <v>3061</v>
      </c>
      <c r="D12" s="4" t="n">
        <v>33605</v>
      </c>
    </row>
    <row r="13">
      <c r="A13" s="3" t="inlineStr">
        <is>
          <t>Total current assets</t>
        </is>
      </c>
      <c r="B13" s="4" t="n">
        <v>17908711</v>
      </c>
      <c r="C13" s="4" t="n">
        <v>2453485</v>
      </c>
      <c r="D13" s="4" t="n">
        <v>18503018</v>
      </c>
    </row>
    <row r="14">
      <c r="A14" s="5" t="inlineStr">
        <is>
          <t>Non-current assets</t>
        </is>
      </c>
      <c r="B14" s="3" t="inlineStr">
        <is>
          <t xml:space="preserve"> </t>
        </is>
      </c>
      <c r="C14" s="3" t="inlineStr">
        <is>
          <t xml:space="preserve"> </t>
        </is>
      </c>
      <c r="D14" s="3" t="inlineStr">
        <is>
          <t xml:space="preserve"> </t>
        </is>
      </c>
    </row>
    <row r="15">
      <c r="A15" s="3" t="inlineStr">
        <is>
          <t>Restricted cash</t>
        </is>
      </c>
      <c r="B15" s="4" t="n">
        <v>100860</v>
      </c>
      <c r="C15" s="4" t="n">
        <v>13818</v>
      </c>
      <c r="D15" s="4" t="n">
        <v>144948</v>
      </c>
    </row>
    <row r="16">
      <c r="A16" s="3" t="inlineStr">
        <is>
          <t>Long-term financing receivables, net of allowance for credit losses of RMB3,087 and RMB1,820 as of December 31, 2023 and December 31, 2024, respectively</t>
        </is>
      </c>
      <c r="B16" s="4" t="n">
        <v>112427</v>
      </c>
      <c r="C16" s="4" t="n">
        <v>15402</v>
      </c>
      <c r="D16" s="4" t="n">
        <v>200514</v>
      </c>
    </row>
    <row r="17">
      <c r="A17" s="3" t="inlineStr">
        <is>
          <t>Long-term contract assets and receivables, net of allowance for credit losses of RMB61,838 and RMB30,919 as of December 31, 2023 and December 31, 2024, respectively</t>
        </is>
      </c>
      <c r="B17" s="4" t="n">
        <v>317402</v>
      </c>
      <c r="C17" s="4" t="n">
        <v>43484</v>
      </c>
      <c r="D17" s="4" t="n">
        <v>599818</v>
      </c>
    </row>
    <row r="18">
      <c r="A18" s="3" t="inlineStr">
        <is>
          <t>Property, equipment and software, net</t>
        </is>
      </c>
      <c r="B18" s="4" t="n">
        <v>613110</v>
      </c>
      <c r="C18" s="4" t="n">
        <v>83996</v>
      </c>
      <c r="D18" s="4" t="n">
        <v>446640</v>
      </c>
    </row>
    <row r="19">
      <c r="A19" s="3" t="inlineStr">
        <is>
          <t>Land use rights, net</t>
        </is>
      </c>
      <c r="B19" s="4" t="n">
        <v>862867</v>
      </c>
      <c r="C19" s="4" t="n">
        <v>118212</v>
      </c>
      <c r="D19" s="4" t="n">
        <v>897267</v>
      </c>
    </row>
    <row r="20">
      <c r="A20" s="3" t="inlineStr">
        <is>
          <t>Long‑term investments</t>
        </is>
      </c>
      <c r="B20" s="4" t="n">
        <v>284197</v>
      </c>
      <c r="C20" s="4" t="n">
        <v>38935</v>
      </c>
      <c r="D20" s="4" t="n">
        <v>255003</v>
      </c>
    </row>
    <row r="21">
      <c r="A21" s="3" t="inlineStr">
        <is>
          <t>Deferred tax assets</t>
        </is>
      </c>
      <c r="B21" s="4" t="n">
        <v>1540842</v>
      </c>
      <c r="C21" s="4" t="n">
        <v>211094</v>
      </c>
      <c r="D21" s="4" t="n">
        <v>1232092</v>
      </c>
    </row>
    <row r="22">
      <c r="A22" s="3" t="inlineStr">
        <is>
          <t>Other assets, net of allowance of credit losses of RMB224,834 and RMB 231,446 as of December 31, 2023 and December 31, 2024, respectively</t>
        </is>
      </c>
      <c r="B22" s="4" t="n">
        <v>500363</v>
      </c>
      <c r="C22" s="4" t="n">
        <v>68549</v>
      </c>
      <c r="D22" s="4" t="n">
        <v>861491</v>
      </c>
    </row>
    <row r="23">
      <c r="A23" s="3" t="inlineStr">
        <is>
          <t>Total non-current assets</t>
        </is>
      </c>
      <c r="B23" s="4" t="n">
        <v>4332068</v>
      </c>
      <c r="C23" s="4" t="n">
        <v>593490</v>
      </c>
      <c r="D23" s="4" t="n">
        <v>4637773</v>
      </c>
    </row>
    <row r="24">
      <c r="A24" s="3" t="inlineStr">
        <is>
          <t>TOTAL ASSETS</t>
        </is>
      </c>
      <c r="B24" s="4" t="n">
        <v>22240779</v>
      </c>
      <c r="C24" s="4" t="n">
        <v>3046975</v>
      </c>
      <c r="D24" s="4" t="n">
        <v>23140791</v>
      </c>
    </row>
    <row r="25">
      <c r="A25" s="5" t="inlineStr">
        <is>
          <t>Current liabilities</t>
        </is>
      </c>
      <c r="B25" s="3" t="inlineStr">
        <is>
          <t xml:space="preserve"> </t>
        </is>
      </c>
      <c r="C25" s="3" t="inlineStr">
        <is>
          <t xml:space="preserve"> </t>
        </is>
      </c>
      <c r="D25" s="3" t="inlineStr">
        <is>
          <t xml:space="preserve"> </t>
        </is>
      </c>
    </row>
    <row r="26">
      <c r="A26" s="3" t="inlineStr">
        <is>
          <t>Accounts payable (including amounts of the consolidated VIEs of RMB29,032 and RMB72,698 as of December 31, 2023 and December 31, 2024, respectively)</t>
        </is>
      </c>
      <c r="B26" s="4" t="n">
        <v>74443</v>
      </c>
      <c r="C26" s="4" t="n">
        <v>10199</v>
      </c>
      <c r="D26" s="4" t="n">
        <v>49801</v>
      </c>
    </row>
    <row r="27">
      <c r="A27" s="3" t="inlineStr">
        <is>
          <t>Amounts due to related parties</t>
        </is>
      </c>
      <c r="B27" s="4" t="n">
        <v>10927</v>
      </c>
      <c r="C27" s="4" t="n">
        <v>1497</v>
      </c>
      <c r="D27" s="4" t="n">
        <v>2958</v>
      </c>
    </row>
    <row r="28">
      <c r="A28" s="3" t="inlineStr">
        <is>
          <t>Short term borrowings(including amounts of the consolidated VIEs of RMB317,888 and RMB331,281 as of December 31, 2023 and December 31, 2024, respectively)</t>
        </is>
      </c>
      <c r="B28" s="4" t="n">
        <v>690772</v>
      </c>
      <c r="C28" s="4" t="n">
        <v>94635</v>
      </c>
      <c r="D28" s="4" t="n">
        <v>502013</v>
      </c>
    </row>
    <row r="29">
      <c r="A29" s="3" t="inlineStr">
        <is>
          <t>Short term funding debts (including amounts of the consolidated VIEs of RMB3,483,196 and RMB2,754,454 as of December 31, 2023 and December 31, 2024, respectively)</t>
        </is>
      </c>
      <c r="B29" s="4" t="n">
        <v>2754454</v>
      </c>
      <c r="C29" s="4" t="n">
        <v>377359</v>
      </c>
      <c r="D29" s="4" t="n">
        <v>3483196</v>
      </c>
    </row>
    <row r="30">
      <c r="A30" s="3" t="inlineStr">
        <is>
          <t>Deferred guarantee income (including amounts of the consolidated VIEs of RMB1,215,490 and RMB786,793 as of December 31, 2023 and December 31, 2024, respectively)</t>
        </is>
      </c>
      <c r="B30" s="4" t="n">
        <v>975102</v>
      </c>
      <c r="C30" s="4" t="n">
        <v>133588</v>
      </c>
      <c r="D30" s="4" t="n">
        <v>1538385</v>
      </c>
    </row>
    <row r="31">
      <c r="A31" s="3" t="inlineStr">
        <is>
          <t>Contingent guarantee liabilities (including amounts of the consolidated VIEs of RMB1,232,002 and RMB876,614 as of December 31, 2023 and December 31, 2024, respectively)</t>
        </is>
      </c>
      <c r="B31" s="4" t="n">
        <v>1079000</v>
      </c>
      <c r="C31" s="4" t="n">
        <v>147822</v>
      </c>
      <c r="D31" s="4" t="n">
        <v>1808540</v>
      </c>
    </row>
    <row r="32">
      <c r="A32" s="3" t="inlineStr">
        <is>
          <t>Accruals and other current liabilities(including amounts of the consolidated VIEs of RMB3,521,896 and RMB2,885,794 as of December 31, 2023 and December 31, 2024, respectively)</t>
        </is>
      </c>
      <c r="B32" s="4" t="n">
        <v>4019676</v>
      </c>
      <c r="C32" s="4" t="n">
        <v>550691</v>
      </c>
      <c r="D32" s="4" t="n">
        <v>4434254</v>
      </c>
    </row>
    <row r="33">
      <c r="A33" s="3" t="inlineStr">
        <is>
          <t>Convertible notes</t>
        </is>
      </c>
      <c r="B33" s="3" t="inlineStr">
        <is>
          <t xml:space="preserve"> </t>
        </is>
      </c>
      <c r="C33" s="3" t="inlineStr">
        <is>
          <t xml:space="preserve"> </t>
        </is>
      </c>
      <c r="D33" s="4" t="n">
        <v>505450</v>
      </c>
    </row>
    <row r="34">
      <c r="A34" s="3" t="inlineStr">
        <is>
          <t>Total current liabilities</t>
        </is>
      </c>
      <c r="B34" s="4" t="n">
        <v>9604374</v>
      </c>
      <c r="C34" s="4" t="n">
        <v>1315791</v>
      </c>
      <c r="D34" s="4" t="n">
        <v>12324597</v>
      </c>
    </row>
    <row r="35">
      <c r="A35" s="5" t="inlineStr">
        <is>
          <t>Non-current liabilities</t>
        </is>
      </c>
      <c r="B35" s="3" t="inlineStr">
        <is>
          <t xml:space="preserve"> </t>
        </is>
      </c>
      <c r="C35" s="3" t="inlineStr">
        <is>
          <t xml:space="preserve"> </t>
        </is>
      </c>
      <c r="D35" s="3" t="inlineStr">
        <is>
          <t xml:space="preserve"> </t>
        </is>
      </c>
    </row>
    <row r="36">
      <c r="A36" s="3" t="inlineStr">
        <is>
          <t>Long-term borrowings(including amounts of the consolidated VIEs of RMB524,270 and RMB585,024 as of December 31, 2023 and December 31, 2024, respectively)</t>
        </is>
      </c>
      <c r="B36" s="4" t="n">
        <v>585000</v>
      </c>
      <c r="C36" s="4" t="n">
        <v>80148</v>
      </c>
      <c r="D36" s="4" t="n">
        <v>524270</v>
      </c>
    </row>
    <row r="37">
      <c r="A37" s="3" t="inlineStr">
        <is>
          <t>Long term funding debts (including amounts of the consolidated VIEs of RMB455,800 and RMB1,197,211 as of December 31, 2023 and December 31, 2024, respectively)</t>
        </is>
      </c>
      <c r="B37" s="4" t="n">
        <v>1197211</v>
      </c>
      <c r="C37" s="4" t="n">
        <v>164017</v>
      </c>
      <c r="D37" s="4" t="n">
        <v>455800</v>
      </c>
    </row>
    <row r="38">
      <c r="A38" s="3" t="inlineStr">
        <is>
          <t>Deferred tax liabilities (including amounts of the consolidated VIEs of RMB53,646 and RMB63,164 as of December 31, 2023 and December 31, 2024, respectively)</t>
        </is>
      </c>
      <c r="B38" s="4" t="n">
        <v>91380</v>
      </c>
      <c r="C38" s="4" t="n">
        <v>12519</v>
      </c>
      <c r="D38" s="4" t="n">
        <v>75340</v>
      </c>
    </row>
    <row r="39">
      <c r="A39" s="3" t="inlineStr">
        <is>
          <t>Other long-term liabilities(including amounts of the consolidated VIEs of RMB33,495 and RMB15,646 as of December 31, 2023 and December 31, 2024, respectively)</t>
        </is>
      </c>
      <c r="B39" s="4" t="n">
        <v>22784</v>
      </c>
      <c r="C39" s="4" t="n">
        <v>3121</v>
      </c>
      <c r="D39" s="4" t="n">
        <v>50702</v>
      </c>
    </row>
    <row r="40">
      <c r="A40" s="3" t="inlineStr">
        <is>
          <t>Total non-current liabilities</t>
        </is>
      </c>
      <c r="B40" s="4" t="n">
        <v>1896399</v>
      </c>
      <c r="C40" s="4" t="n">
        <v>259805</v>
      </c>
      <c r="D40" s="4" t="n">
        <v>1106112</v>
      </c>
    </row>
    <row r="41">
      <c r="A41" s="3" t="inlineStr">
        <is>
          <t>TOTAL LIABILITIES</t>
        </is>
      </c>
      <c r="B41" s="4" t="n">
        <v>11500773</v>
      </c>
      <c r="C41" s="4" t="n">
        <v>1575596</v>
      </c>
      <c r="D41" s="4" t="n">
        <v>13430709</v>
      </c>
    </row>
    <row r="42">
      <c r="A42" s="5" t="inlineStr">
        <is>
          <t>SHAREHOLDERS’ EQUITY:</t>
        </is>
      </c>
      <c r="B42" s="3" t="inlineStr">
        <is>
          <t xml:space="preserve"> </t>
        </is>
      </c>
      <c r="C42" s="3" t="inlineStr">
        <is>
          <t xml:space="preserve"> </t>
        </is>
      </c>
      <c r="D42" s="3" t="inlineStr">
        <is>
          <t xml:space="preserve"> </t>
        </is>
      </c>
    </row>
    <row r="43">
      <c r="A43" s="3" t="inlineStr">
        <is>
          <t>Treasury stock (44,369,636 and 44,369,636 shares as of December 31, 2023 and 2024, respectively)</t>
        </is>
      </c>
      <c r="B43" s="4" t="n">
        <v>-328764</v>
      </c>
      <c r="C43" s="4" t="n">
        <v>-45040</v>
      </c>
      <c r="D43" s="4" t="n">
        <v>-328764</v>
      </c>
    </row>
    <row r="44">
      <c r="A44" s="3" t="inlineStr">
        <is>
          <t>Additional paid-in capital</t>
        </is>
      </c>
      <c r="B44" s="4" t="n">
        <v>3314866</v>
      </c>
      <c r="C44" s="4" t="n">
        <v>454134</v>
      </c>
      <c r="D44" s="4" t="n">
        <v>3204961</v>
      </c>
    </row>
    <row r="45">
      <c r="A45" s="3" t="inlineStr">
        <is>
          <t>Statutory reserves</t>
        </is>
      </c>
      <c r="B45" s="4" t="n">
        <v>1178309</v>
      </c>
      <c r="C45" s="4" t="n">
        <v>161428</v>
      </c>
      <c r="D45" s="4" t="n">
        <v>1106579</v>
      </c>
    </row>
    <row r="46">
      <c r="A46" s="3" t="inlineStr">
        <is>
          <t>Accumulated other comprehensive loss</t>
        </is>
      </c>
      <c r="B46" s="4" t="n">
        <v>-29559</v>
      </c>
      <c r="C46" s="4" t="n">
        <v>-4050</v>
      </c>
      <c r="D46" s="4" t="n">
        <v>-13545</v>
      </c>
    </row>
    <row r="47">
      <c r="A47" s="3" t="inlineStr">
        <is>
          <t>Retained earnings</t>
        </is>
      </c>
      <c r="B47" s="4" t="n">
        <v>6604908</v>
      </c>
      <c r="C47" s="4" t="n">
        <v>904869</v>
      </c>
      <c r="D47" s="4" t="n">
        <v>5740611</v>
      </c>
    </row>
    <row r="48">
      <c r="A48" s="3" t="inlineStr">
        <is>
          <t>Total shareholders equity</t>
        </is>
      </c>
      <c r="B48" s="4" t="n">
        <v>10740006</v>
      </c>
      <c r="C48" s="4" t="n">
        <v>1471379</v>
      </c>
      <c r="D48" s="4" t="n">
        <v>9710082</v>
      </c>
    </row>
    <row r="49">
      <c r="A49" s="3" t="inlineStr">
        <is>
          <t>TOTAL LIABILITIES AND SHAREHOLDERS’ EQUITY</t>
        </is>
      </c>
      <c r="B49" s="4" t="n">
        <v>22240779</v>
      </c>
      <c r="C49" s="4" t="n">
        <v>3046975</v>
      </c>
      <c r="D49" s="4" t="n">
        <v>23140791</v>
      </c>
    </row>
    <row r="50">
      <c r="A50" s="3" t="inlineStr">
        <is>
          <t>Class A Ordinary Shares</t>
        </is>
      </c>
      <c r="B50" s="3" t="inlineStr">
        <is>
          <t xml:space="preserve"> </t>
        </is>
      </c>
      <c r="C50" s="3" t="inlineStr">
        <is>
          <t xml:space="preserve"> </t>
        </is>
      </c>
      <c r="D50" s="3" t="inlineStr">
        <is>
          <t xml:space="preserve"> </t>
        </is>
      </c>
    </row>
    <row r="51">
      <c r="A51" s="5" t="inlineStr">
        <is>
          <t>SHAREHOLDERS’ EQUITY:</t>
        </is>
      </c>
      <c r="B51" s="3" t="inlineStr">
        <is>
          <t xml:space="preserve"> </t>
        </is>
      </c>
      <c r="C51" s="3" t="inlineStr">
        <is>
          <t xml:space="preserve"> </t>
        </is>
      </c>
      <c r="D51" s="3" t="inlineStr">
        <is>
          <t xml:space="preserve"> </t>
        </is>
      </c>
    </row>
    <row r="52">
      <c r="A52" s="3" t="inlineStr">
        <is>
          <t>Ordinary shares</t>
        </is>
      </c>
      <c r="B52" s="4" t="n">
        <v>205</v>
      </c>
      <c r="C52" s="4" t="n">
        <v>31</v>
      </c>
      <c r="D52" s="4" t="n">
        <v>199</v>
      </c>
    </row>
    <row r="53">
      <c r="A53" s="3" t="inlineStr">
        <is>
          <t>Class B Ordinary Shares</t>
        </is>
      </c>
      <c r="B53" s="3" t="inlineStr">
        <is>
          <t xml:space="preserve"> </t>
        </is>
      </c>
      <c r="C53" s="3" t="inlineStr">
        <is>
          <t xml:space="preserve"> </t>
        </is>
      </c>
      <c r="D53" s="3" t="inlineStr">
        <is>
          <t xml:space="preserve"> </t>
        </is>
      </c>
    </row>
    <row r="54">
      <c r="A54" s="5" t="inlineStr">
        <is>
          <t>SHAREHOLDERS’ EQUITY:</t>
        </is>
      </c>
      <c r="B54" s="3" t="inlineStr">
        <is>
          <t xml:space="preserve"> </t>
        </is>
      </c>
      <c r="C54" s="3" t="inlineStr">
        <is>
          <t xml:space="preserve"> </t>
        </is>
      </c>
      <c r="D54" s="3" t="inlineStr">
        <is>
          <t xml:space="preserve"> </t>
        </is>
      </c>
    </row>
    <row r="55">
      <c r="A55" s="3" t="inlineStr">
        <is>
          <t>Ordinary shares</t>
        </is>
      </c>
      <c r="B55" s="6" t="n">
        <v>41</v>
      </c>
      <c r="C55" s="7" t="n">
        <v>7</v>
      </c>
      <c r="D55"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unding Debts</t>
        </is>
      </c>
      <c r="B1" s="2" t="inlineStr">
        <is>
          <t>12 Months Ended</t>
        </is>
      </c>
    </row>
    <row r="2">
      <c r="B2" s="2" t="inlineStr">
        <is>
          <t>Dec. 31, 2024</t>
        </is>
      </c>
    </row>
    <row r="3">
      <c r="A3" s="3" t="inlineStr">
        <is>
          <t>Funding Debts</t>
        </is>
      </c>
      <c r="B3" s="3" t="inlineStr">
        <is>
          <t xml:space="preserve"> </t>
        </is>
      </c>
    </row>
    <row r="4">
      <c r="A4" s="5" t="inlineStr">
        <is>
          <t>Debt Instrument [Line Items]</t>
        </is>
      </c>
      <c r="B4" s="3" t="inlineStr">
        <is>
          <t xml:space="preserve"> </t>
        </is>
      </c>
    </row>
    <row r="5">
      <c r="A5" s="3" t="inlineStr">
        <is>
          <t>Funding Debts</t>
        </is>
      </c>
      <c r="B5" s="3" t="inlineStr">
        <is>
          <t xml:space="preserve">10. FUNDING DEBTS The following table summarizes the Group’s outstanding funding debts as of December 31, 2023 and 2024, respectively:
As of December 31,
2023 2024
(RMB in thousands)
Short-term:
Liabilities to funding partners 3,483,196 2,754,454
Total short-term funding debts 3,483,196 2,754,454
Long-term:
Liabilities to funding partners 455,800 1,197,211
Total long-term funding debts 455,800 1,197,211 For the years ended December 31, 2023 and 2024, the following significant activities took place related to the Group’s funding partners: Liabilities to funding partners The Group finances its on-balance sheet loans using the proceeds from funding partners, including the third-party investors of the consolidated Trusts and asset-backed securitized debts, and certain Institutional Funding Partners. Those liabilities to funding partners were bearing weighted average interest rates of 9.1 % and 7.4 % as of December 31, 2023 and 2024, respectively. As of December 31, 2023 and 2024, funding partners funded an aggregate amount of RMB 3,893 million and RMB 4,380 million in outstanding financing receivables originated by the Group, respectively. As of December 31, 2023 and 2024, financing receivables amounting to RMB 190 million and RMB 11.9 million were pledged as collateral to secure the underlying loans funded by funding partne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5" t="inlineStr">
        <is>
          <t>Short-Term Debt [Abstract]</t>
        </is>
      </c>
      <c r="B3" s="3" t="inlineStr">
        <is>
          <t xml:space="preserve"> </t>
        </is>
      </c>
    </row>
    <row r="4">
      <c r="A4" s="3" t="inlineStr">
        <is>
          <t>Borrowings</t>
        </is>
      </c>
      <c r="B4" s="3" t="inlineStr">
        <is>
          <t xml:space="preserve">11. BORROWINGS As of December 31, 2023 and 2024, the Group had short-term borrowings primarily from banks with weighted average interest rates of approximately 3.6 % and 5.6 % per annum, respectively. The group also had long-term borrowing from banks with average interest rate of 4.3 % and 3.9 % per annum as of December 31, 2023 and 2024. Such borrowings are denominated in RMB and USD. All of the borrowings are designated to support the Group’s general operation or construction in progress and could not be used to fund the Group's financing receivables. The Group’s certain short-term borrowings, amounting to RMB 100 million and RMB 49.8 million, as of December 31, 2023 and 2024, respectively, are collateralized by a pledge of the Group’s time deposits. As of December 31, 2023 and 2024, the outstanding balance of short-term borrowings was secured by RMB 100 million and RMB 50.0 million time deposits of the Group pledged as collateral, respectively. The Group’s long-term borrowings, amounting to RMB 524 million and RMB 585 million, as December 31, 2023 and 2024, are collateralized by a pledge of the Group’s land use righ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5" t="inlineStr">
        <is>
          <t>Payables and Accruals [Abstract]</t>
        </is>
      </c>
      <c r="B3" s="3" t="inlineStr">
        <is>
          <t xml:space="preserve"> </t>
        </is>
      </c>
    </row>
    <row r="4">
      <c r="A4" s="3" t="inlineStr">
        <is>
          <t>Accruals and Other Current Liabilities</t>
        </is>
      </c>
      <c r="B4" s="3" t="inlineStr">
        <is>
          <t>12. ACCRUALS AND OTHER CURRENT LIABILITIES
As of December 31,
2023 2024
(RMB in thousands)
Tax payable 869,529 1,044,650
Funds payable to Institutional Funding Partners (i) 1,071,301 854,805
Guarantee derivative liabilities at fair value (Note 9) 1,357,601 668,610
Accrued payroll and welfare 392,176 443,082
Accrued risk management fees 220,279 371,741
Accrued marketing expenses 150,927 165,612
Other accrued expenses 83,381 134,621
Deferred service fees 36,614 107,678
Amount due to third party sellers 80,099 81,520
Accrued professional fees and outsourcing fees 59,668 60,777
Other payables 67,348 41,261
Short-term leasing liabilities 40,942 39,723
Accrued interest payable 4,389 5,596
Total accurals and other current liabilities 4,434,254 4,019,676 (i) The payable balances mainly include repayment received from Borrowers but not yet transferred to accounts of Institutional Funding Partners due to the settlement time la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y Balances and Transactions</t>
        </is>
      </c>
      <c r="B4" s="3" t="inlineStr">
        <is>
          <t>13. RELATED PARTY BALANCES AND TRANSACTIONS The table below sets three major related parties of the Group and their relationships with the Group:
Entity or individual name Relationship with the Group
Ji'an Aoxinlian Information Consulting Service Co., Ltd.(“Ji'an Aoxinlian”) Ji’an Aoxinlian is controlled by the immediate family member of the Group's senior management.
Shenzhen Aileyou Information Technology Co., Ltd.(Aileyou)* Aileyou is an equity investment of the Group.
L.P. Technology Holdings Limited (“L.P.”) L.P. is an equity investment of the Group. *In June 2022, the Company has fully disposed all its shareholding in Aileyou, and which was no longer a related party of the Company after the disposal. (a) The Group entered into the following significant related party transactions: (i) Services provided to related parties
For the Year Ended December 31,
2022 2023 2024
(RMB in thousands)
Services provided to Aileyou 631 — —
Services provided to L.P. Technology Holdings Limited — — 4,408
Total 631 — 4,408 (ii) Purchase of services from related parties
For the Year Ended December 31,
2022 2023 2024
(RMB in thousands)
Purchases services from Ji'an Aoxinlian 16,177 14,753 35,561
Total 16,177 14,753 35,561 (iii) Funds provided to related parties
﻿ For the Year Ended December 31,
﻿ 2022 ﻿ 2023 ﻿ 2024
﻿ (RMB in thousands)
Funds provided to L.P. Technology Holdings Limited — ﻿ — ﻿ 45,914
Total — ﻿ — ﻿ 45,914 (b) The Group had the following significant related party balances: (i) Amounts due from related parties
As of December 31,
2023 2024
(RMB in thousands)
Due from L.P. by the Group 6,989 61,722
Total 6,989 61,722 (ii) Amounts due to related parties
As of December 31,
2023 2024
(RMB in thousands)
Due to Ji'an Aoxinlian by the Group 2,958 10,927
Total 2,958 10,927 The Group believes that the terms of the transactions with the related parties are comparable to the terms of arm’s‑length transactions with third‑party vendors and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5" t="inlineStr">
        <is>
          <t>Income Tax Disclosure [Abstract]</t>
        </is>
      </c>
      <c r="B3" s="3" t="inlineStr">
        <is>
          <t xml:space="preserve"> </t>
        </is>
      </c>
    </row>
    <row r="4">
      <c r="A4" s="3" t="inlineStr">
        <is>
          <t>Taxation</t>
        </is>
      </c>
      <c r="B4" s="3" t="inlineStr">
        <is>
          <t>14. TAXATION a) Value‑added tax (“VAT”) During the periods presented, the Group is subject to 13 % VAT, when applicable, for online direct sales revenues from sales of electronic products, home appliance products and general merchandise products, and 6 % fo r subscription fees, third-party sellers’ commission fees, and financial services income earned from rendering services to its customers in the PRC. The Group is also subject to surcharges on VAT payments according to PRC tax law. b) Income tax Cayman Islands The Company was incorporated in the Cayman Islands. Under the current laws of the Cayman Islands, the Company is not subject to tax on either income or capital gain. Additionally, the Cayman Islands does not impose a withholding tax on payments of dividends to shareholders. Hong Kong Under the current Hong Kong Inland Revenue Ordinance, the Company’s subsidiaries incorporated in Hong Kong are subject to 16.5 % income tax on their taxable income generated from operations in Hong Kong. Additionally, payments of dividends by the subsidiaries incorporated in Hong Kong to the Company are not subject to any Hong Kong withholding tax. Commencing from the year of assessment of 2018, the first HK$ 2 million of profits earned by the Company’s subsidiaries incorporated in Hong Kong will be taxed at half the current tax rate (i.e. 8.25 %) while the remaining profits will continue to be taxed at the existing 16.5 % tax rate. Mainland China The Enterprise Income Tax (“EIT”) Law generally applies a statutory income tax rate of 25 % to all enterprises but grants preferential tax treatment to qualified HNTEs and Software Enterprises. Shenzhen Lexin Software qualifies as HNTE from 2022 to 2024, and is entitled to a preferential income tax rate of 15 % from 2022 to 2024. The relevant documents should be retained for future examination purpose. Beihai Aurora and Beihai Lexin Information are entitled for a preferential income tax rate of 15 % for China’s Western Development Strategy. Therefore, Beihai Aurora and Beihai Lexin Information applied a preferential income tax rate of 15 % from 2024 to 2030. In the meantime, the local tax bureau in Guangxi exempted 40 % of the income based on the preferential income tax rate of 15 %. Beihai Dulin is entitled to enjoy a preferential income tax rate of 9 % from 2023 to 2027. The relevant documents should be retained for future examination purpose. Shenzhen Lexin Information qualified as “Software Enterprises Encouraged by the State” from 2021. As a result, Shenzhen Lexin Information Service Co.,Ltd. is entitled to an income tax exemption for the years of 2021 and 2022 and a preferential income tax rate of 12.5 % from 2023 to 2025. The “Software Enterprises Encouraged by the State” is subject to review by the relevant authorities every year. The Group’s other PRC subsidiaries, the VIEs and the VIEs’ subsidiaries are subject to the statutory income tax rate of 25 %. PRC Withholding Tax on Dividends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 The Cayman Islands, where the Company was incorporated, does not have a tax treaty with the PRC. Starting from 2023, the Company decided to remit certain percentage of the annual profits of its PRC subsidiaries to their overseas parent company for dividend distribution purposes. The Group cumulatively accrued RMB 43.6 million withholding tax liabilities based on 10 % withholding income tax rate for certain percentage o f the annual profits. As of December 31, 2024, the unrecognized tax liabilities related to accumulated undistributed profits of RMB 7,682 mill ion from the PRC subsidiaries was RMB 768 million. The Group still intends to indefinitely reinvest these remaining earnings in its PRC subsidiaries. The Company has not accrued any tax for the outside basis difference represented by the accumulated undistributed profits of the consolidated VIEs, with the unrecognized tax liabilities amounted to RMB 270 million at December 31, 2024 as, after review, it was determined that relevant tax laws and regulations provide for tax-free transfer of such amounts to the Company’s PRC subsidiaries. The EIT Law includes a provision specifying that legal entities organized outside of the PRC will be considered resident enterprises for the PRC income tax purposes if the place of effective management or control of the entity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ies registered outside the PRC should be deemed as resident enterprises, the Company and its subsidiaries registered outside the PRC will be subject to the PRC income tax, at a rate of 25 %. The components of the Group’s income before income tax expense for the years ended December 31, 2022, 2023 and 2024 are as follows:
For the Year Ended December 31,
2022 2023 2024
(RMB in thousands, except for percentages)
Income before income tax expense 1,028,569 1,326,786 1,353,735
Loss from non-China operations ( 94,806 ) ( 86,910 ) ( 120,072 )
Income from China operations 1,123,375 1,413,696 1,473,807
Income tax expense applicable to China operations 202,466 239,365 231,086
Income tax expense applicable to non-China operations 174 123 ( 17 )
PRC Withholding Tax on Dividends — 21,353 22,206
Total income tax expense 202,640 260,841 253,275
Effective tax rate for China operations 18.0 % 16.9 % 15.7 %
Effective tax rate for the Group 19.7 % 19.7 % 18.7 % The Group did not incur any interest and penalties related to potential underpaid income tax expenses. Composition of income tax expense for the Group The following table sets forth current and deferred portion of income tax expense of the Company’s China subsidiaries, the VIEs, and subsidiaries of the VIEs:
For the Year Ended December 31,
2022 2023 2024
(RMB in thousands)
Current income tax expense 169,299 328,391 545,985
Deferred income tax expense 33,341 ( 67,550 ) ( 292,710 )
Income tax expense 202,640 260,841 253,275 The following table sets forth reconciliation between the PRC statutory enterprise income tax (“EIT”) rate and the effective tax rate for the Group:
For the Year Ended December 31,
2022 2023 2024
PRC statutory EIT rate* 25.0 % 25.0 % 25.0 %
Effect of tax holidays ( 6.8 )% ( 6.5 )% ( 8.7 )%
Effect of non-deductible expenses 4.7 % 2.5 % 2.0 %
Effect of research and development tax credit ( 6.1 )% ( 4.7 )% ( 4.6 )%
Changes in valuation allowance 0.6 % 4.9 % 2.1 %
Tax rate difference from statutory rate in other jurisdictions and others 2.3 % ( 3.1 )% 1.3 %
Effect of withholding income tax 0.0 % 1.6 % 1.6 %
Effective tax rates for the Group 19.7 % 19.7 % 18.7 % * The PRC statutory income tax rate is used for the reconciliation as the majority of the Group’s operations are based in the PRC. The following table sets forth the effect of tax holiday related to the Group:
For the Year Ended December 31,
2022 2023 2024
(In thousands, except per share amount)
Tax holiday effect 69,827 86,655 118,003
Basic net income per share effect 0.20 0.26 0.36
Diluted net income per share effect 0.18 0.24 0.35 Deferred tax assets and deferred tax liabilities Deferred income tax expense reflects the net tax effects of temporary differences between the carrying amounts of assets and liabilities for financial reporting purposes and the amounts used for income tax purposes. The components of the deferred tax assets are as follows:
For the Year Ended December 31,
2023 2024
Deferred tax assets
- Provision for credit losses 1,225,097 1,388,365
- Deferred guarantee income and other accrued expenses 869,708 895,892
- Contingent guarantee liabilities 452,135 269,750
- Net operating loss carryforwards 105,653 104,798
- Advertising expenses in excess of deduction limit 7,248 8,094
-Investment related loss 75,440 75,440
Less: valuation allowance ( 78,471 ) ( 107,117 )
Total deferred tax assets 2,656,810 2,635,222
Net deferred tax assets 1,232,092 1,540,842 The components of the deferred tax liabilities are as follows:
For the Year Ended December 31,
2023 2024
Deferred tax liabilities
-Contract assets and service fees receivable 1,009,002 858,273
-Guarantee receivables 469,703 305,281
-Withholding income tax 21,353 22,206
Total deferred tax liabilities 1,500,058 1,185,760
Net deferred tax liabilities 75,340 91,380 Movement of valuation allowance
For the Year Ended December 31,
2022 2023 2024
Balance at beginning of the year ( 6,756 ) ( 13,038 ) ( 78,471 )
Additions ( 6,783 ) ( 66,967 ) ( 35,746 )
Reversals 501 1,534 7,100
Balance at end of the year ( 13,038 ) ( 78,471 ) ( 107,117 ) Valuation allowance is provided against deferred tax assets when the Group determines that it is more likely than not that the deferred tax assets will not be utilized in the future.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 or applicable preferential income tax rates were applied when calculating deferred tax assets. The Group evaluates a variety of factors including the successful experiences in pre-tax deduction of provision for credit losses in previous years’ annual tax filings, and concluded that the deferred tax assets arose from provision for credit losses are more-likely-than-not to be realized. Therefore , no valuation allowance was provided for the provision for credit losses as of December 31, 2022, 2023 and 2024, respectively. As of December 31, 2023 and 2024, the Group had net operating loss carryforwards of approximately RMB 423 million and RMB 422 million, respectively, which arose from the Group’s certain subsidiaries, the VIEs and the VIEs’ subsidiaries established in the PRC. As of December 31, 2023 and 2024, deferred tax assets arose from the net operating loss carryforwards amounted to RMB 312 million and RMB 381 million was provided for full valuation allowance respectively, while the remaining RMB 111 million and RMB 40.8 million is expected to be utilized prior to expiration considering future taxable income for respective entities. As of December 31, 2024, the net operating loss carryforwards of RMB 5.6 million, RMB 34.1 million, RMB 80.3 million, RMB 265 million and RMB 37.2 million will expire in 2025, 2026, 2027, 2028 and 2029, respectively, if not utilized.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12 Months Ended</t>
        </is>
      </c>
    </row>
    <row r="2">
      <c r="B2" s="2" t="inlineStr">
        <is>
          <t>Dec. 31, 2024</t>
        </is>
      </c>
    </row>
    <row r="3">
      <c r="A3" s="5" t="inlineStr">
        <is>
          <t>Convertible Debt [Abstract]</t>
        </is>
      </c>
      <c r="B3" s="3" t="inlineStr">
        <is>
          <t xml:space="preserve"> </t>
        </is>
      </c>
    </row>
    <row r="4">
      <c r="A4" s="3" t="inlineStr">
        <is>
          <t>Convertible Notes</t>
        </is>
      </c>
      <c r="B4" s="3" t="inlineStr">
        <is>
          <t>15 . CONVERTIBLE NOTES In September 2019, the Co mpany issued and sold convertible notes (the “Notes”) in an aggregate principal amount of US$ 300.0 million to PAG, a leading Asia-focused private equity firm, through a private placement. The Notes will mature in seven years , bearing interest at a rate of 2.0 % per annum. The Notes are convertible in whole or in part into fully paid Class A Ordinary Shares or ADSs at the holder’s option from the date that is six months after the issuance date to the third business day before the maturity date (i.e., September 16, 2026), at an initial conversion price of US$ 7.0 per Class A Ordinary Share or US$ 14.0 per ADS. The holder of the Notes may require the Company to repurchase all or part of their Notes in cash on September 16, 2023 or in the event of certain fundamental changes at a repurchase price equal to 100 % of the principal amount, plus accrued and unpaid interest. The net proceeds to the Company from the issuance of the Notes were US$ 293.0 million (RMB 2,106 million), net of debt discount of US$ 3.6 million (RMB 25.9 million) and issuance costs of US$ 3.4 million (RMB 24.4 million). The debt discount and issuance costs of the Notes were amortized to interest expense over the contractual life to the maturity date . For the years ended December 31, 2023 and 2024, the interest expense related to the Notes was RMB 73.8 million and RMB 5.7 million respectively. The Group accounted for the Notes as a single instrument as “Convertible notes” on the Consolidated Balance Sheets. The debt discount and issuance costs were recorded as an adjustment to the carrying value of the Notes and are amortized as interest expense using the effective interest method. As of December 31, 2023 and 2024, the principal amount of the debt were RMB 503 million and nil and unamortized debt discount and issuance costs were RMB 4.3 million and nil , respectively. On March 13, 2023, the Company entered into a supplemental agreement with PAG regarding the original contract for the convertible bonds. The Company shall pay off the convertible bonds in 14 monthly installments before April 2024 . The interest is charged at an annualized interest rate of 2 % for the first 7 installments and 10 % for the next 7 installments.The agreement supersedes the holder's right under the original Notes to require the Company to repurchase all or any portion of the Notes for cash in September 2023, and the Notes remain convertible into the Company's fully paid Class A ordinary shares or American Depositary Shares at a conversion price of $ 14 per American Depositary share at the holder's option. As of December 31,2024, the totaling amount of US$ 300 million have been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dinary Shares</t>
        </is>
      </c>
      <c r="B1" s="2" t="inlineStr">
        <is>
          <t>12 Months Ended</t>
        </is>
      </c>
    </row>
    <row r="2">
      <c r="B2" s="2" t="inlineStr">
        <is>
          <t>Dec. 31, 2024</t>
        </is>
      </c>
    </row>
    <row r="3">
      <c r="A3" s="5" t="inlineStr">
        <is>
          <t>Common Stock, Number of Shares, Par Value and Other Disclosure [Abstract]</t>
        </is>
      </c>
      <c r="B3" s="3" t="inlineStr">
        <is>
          <t xml:space="preserve"> </t>
        </is>
      </c>
    </row>
    <row r="4">
      <c r="A4" s="3" t="inlineStr">
        <is>
          <t>Ordinary Shares</t>
        </is>
      </c>
      <c r="B4" s="3" t="inlineStr">
        <is>
          <t xml:space="preserve">16. ORDINARY SHARES In November 2013, the Company was formed as a limited liability company in the Cayman Islands with issuance of 125,000,000 ordinary shares at a par value of US$ 0.0001 each. In July 2014, the Company became the holding company of the Group pursuant to the reorganization described in Note 1. On December 26, 2017, the Company completed its IPO on the NASDAQ Global Market. In this offering, 12,000,000 ADSs, representing 24,000,000 Class A Ordinary Shares, were issued and sold to the public at a price of US$ 9.00 per ADS. The aggregate proceeds received by the Company from the IPO, net of issuance costs, were approximately RMB 651 million ($ 100 million). Immediately prior to the completion of the IPO, the Company adopted a dual-class share structure, consisting of Class A Ordinary Shares and Class B Ordinary Shares, par value US$ 0.0001 per share. All of the issued and outstanding Pre-IPO Class A Ordinary Shares were automatically re-designated into Class B Ordinary Shares on a one -for-one basis, and all of the issued and outstanding Pre-IPO Preferred Shares were automatically converted and redesignated into Class A Ordinary Shares on a one -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t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 In January 2018, the underwriters of the Company’s IPO exercised the options to purchase an additional 1,800,000 ADSs, representing 3,600,000 Class A Ordinary Shares, par value US$ 0.0001 per share, of the Company to cover over-allotments in full. The proceeds in connection with 1,800,000 ADSs received by the Company was RMB 95.1 million (US$ 14.7 million). In June 2018, 27,000,000 shares of Class A Ordinary Shares were issued to the Company’s depositary bank for bulk issuance of ADSs reserved for future issuances upon the exercise or vesting of awards under the Group’s share-based incentive plans. As of December 31, 2020, 1,578,904 shares out of 27,000,000 shares of Class A Ordinary Shares respectively were deemed issued but not outstanding as they have not been transferred to grantees. In June 2021, 15,000,000 shares of Class A Ordinary Shares were issued to the Company’s depositary bank for bulk issuance of ADSs reserved for future issuances upon the exercise or vesting of awards under the Group’s share-based incentive plans, totaling the shares for bulk issuance of ADSs to 42,000,000 . On March 16, 2022, the Company’s board of directors authorized a share repurchase program under which the Company c ould repurchase up to an aggregate of US$ 50 million of its shares/ADSs over the next twelve months. As of December 31, 2022, the Company had repurchased approximately 22 million ADSs for approximately US$ 48 million under this repurchase program aggregately. As of December 31, 2023 and 2024, 8,266,592 shares and nil shares out of 42,000,000 shares of Class A Ordinary Shares respectively were deemed issued but not outstanding as they have not been transferred to grant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5" t="inlineStr">
        <is>
          <t>Earnings Per Share [Abstract]</t>
        </is>
      </c>
      <c r="B3" s="3" t="inlineStr">
        <is>
          <t xml:space="preserve"> </t>
        </is>
      </c>
    </row>
    <row r="4">
      <c r="A4" s="3" t="inlineStr">
        <is>
          <t>Net Income Per Share</t>
        </is>
      </c>
      <c r="B4" s="3" t="inlineStr">
        <is>
          <t xml:space="preserve">17. NET INCOME PER SHARE Basic net income per share is the amount of net income available to each share of ordinary shares outstanding during the reporting period. Diluted net income per share is the amount of net income available to each share of ordinary shares outstanding during the reporting period adjusted to include the effect of potentially dilutive ordinary shares. For the year ended December 31, 2024, the Company had potential ordinary shares, including stock options granted, outstanding restricted share units and ordinary shares issuable upon the conversion of the Notes. For the years ended December 31, 2022, 2023 and 2024, stock options to purchase ordinary shares and restricted share units that were anti‑dilutive and excluded from the calculation of diluted net income per share were 21,959,786 shares, 17,525,547 shares, and 10,191,236 shares on a weighted average basis, respectively. The following table sets forth the computation of basic and diluted net income per share for the periods indicated:
For the Year Ended December 31,
2022 2023 2024
(RMB in thousands, except for share and per
Basic net income per share calculation:
Numerator:
Net income attributable to ordinary shareholders 819,752 1,065,945 1,100,460
Denominator:
Weighted average number of ordinary shares outstanding—basic 348,048,245 328,523,952 331,403,936
Net income per share attributable to ordinary shareholders—basic 2.36 3.24 3.32
Diluted net income per share calculation:
Numerator:
Net income attributable to ordinary shareholders 819,752 1,065,945 1,100,460
Interest expense associated with convertible notes reversed 46,903 73,807 5,695
Net income attributable to ordinary shareholders for calculating diluted net income per share 866,655 1,139,752 1,106,155
Denominator:
Weighted average number of ordinary shares outstanding—basic 348,048,245 328,523,952 331,403,936
Ordinary shares issuable upon the exercise of outstanding stock options using the treasury stock method 1,792,478 2,838,399 3,379,947
Ordinary shares issuable upon the vesting of outstanding restricted share units using the treasury stock method 58,955 220,666 4,477,466
Ordinary shares issuable upon the conversion of convertible notes using the if—converted method 42,857,143 28,237,965 1,695,160
Weighted average number of ordinary shares outstanding—diluted 392,756,821 359,820,982 339,261,349
Net income per share attributable to ordinary shareholders—diluted 2.21 3.17 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5" t="inlineStr">
        <is>
          <t>Retirement Benefits [Abstract]</t>
        </is>
      </c>
      <c r="B3" s="3" t="inlineStr">
        <is>
          <t xml:space="preserve"> </t>
        </is>
      </c>
    </row>
    <row r="4">
      <c r="A4" s="3" t="inlineStr">
        <is>
          <t>Employee Benefit Plan</t>
        </is>
      </c>
      <c r="B4" s="3" t="inlineStr">
        <is>
          <t>18. EMPLOYEE BENEFIT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 181.7 million, RMB 168.5 million and RMB 198.6 million, for the years ended December 31, 2022, 2023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5" t="inlineStr">
        <is>
          <t>Segment Reporting [Abstract]</t>
        </is>
      </c>
      <c r="B3" s="3" t="inlineStr">
        <is>
          <t xml:space="preserve"> </t>
        </is>
      </c>
    </row>
    <row r="4">
      <c r="A4" s="3" t="inlineStr">
        <is>
          <t>Segment Information</t>
        </is>
      </c>
      <c r="B4" s="3" t="inlineStr">
        <is>
          <t>19.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Mr. Jay Xiao, the Chairman of the Board of Directors and CEO . The Group’s organizational structure is based on a number of factors that the CODM uses to evaluate, view and run its business operations which include, but not limited to, customer base, homogeneity of products and technology. The Group’s operating segment is based on such organizational structure and information reviewed by the Group’s CODM to evaluate the operating segment results. The Group has internal reporting of revenue, cost and expenses by nature as a whole. Hence, the Group has only one operating segment. The accounting policies of the single segment are the same as described in the significant accounting policies. The CODM assesses performance for the single segment and decides how to allocate resources based on net income that also is reported on the Consolidated Statements of Operations and Comprehensive Income as consolidated net income. The measure of the single segment assets is reported on the Consolidated Balance Sheets as total consolidated assets. The CODM reviews revenues and expenses at the consolidated level as disclosed in the Group’s Consolidated Statements of Operations and Comprehensive Income and uses net income to evaluate return on assets and to monitor budget versus actual results and in competitive analysis by benchmarking to the Group’s competitors. The competitive analysis and the monitoring of budgeted versus actual results are used in assessing the segment’s performance and in establishing management’s compensation.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other individual country is not material. Therefore, no geographical segments ar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 ¥ in Thousands, $ in Thousands</t>
        </is>
      </c>
      <c r="B1" s="2" t="inlineStr">
        <is>
          <t>Dec. 31, 2024 CNY (¥) shares</t>
        </is>
      </c>
      <c r="C1" s="2" t="inlineStr">
        <is>
          <t>Dec. 31, 2023 CNY (¥) shares</t>
        </is>
      </c>
    </row>
    <row r="2">
      <c r="A2" s="5" t="inlineStr">
        <is>
          <t>Current assets</t>
        </is>
      </c>
      <c r="B2" s="3" t="inlineStr">
        <is>
          <t xml:space="preserve"> </t>
        </is>
      </c>
      <c r="C2" s="3" t="inlineStr">
        <is>
          <t xml:space="preserve"> </t>
        </is>
      </c>
    </row>
    <row r="3">
      <c r="A3" s="3" t="inlineStr">
        <is>
          <t>Short-term financing receivables, allowance for credit losses</t>
        </is>
      </c>
      <c r="B3" s="6" t="n">
        <v>102124</v>
      </c>
      <c r="C3" s="6" t="n">
        <v>58594</v>
      </c>
    </row>
    <row r="4">
      <c r="A4" s="3" t="inlineStr">
        <is>
          <t>Short-term contract assets and service fees receivable, allowance for credit losses</t>
        </is>
      </c>
      <c r="B4" s="4" t="n">
        <v>409590</v>
      </c>
      <c r="C4" s="4" t="n">
        <v>436136</v>
      </c>
    </row>
    <row r="5">
      <c r="A5" s="5" t="inlineStr">
        <is>
          <t>Non-current assets</t>
        </is>
      </c>
      <c r="B5" s="3" t="inlineStr">
        <is>
          <t xml:space="preserve"> </t>
        </is>
      </c>
      <c r="C5" s="3" t="inlineStr">
        <is>
          <t xml:space="preserve"> </t>
        </is>
      </c>
    </row>
    <row r="6">
      <c r="A6" s="3" t="inlineStr">
        <is>
          <t>Long-term financing receivables, allowance for credit losses</t>
        </is>
      </c>
      <c r="B6" s="4" t="n">
        <v>1820</v>
      </c>
      <c r="C6" s="4" t="n">
        <v>3087</v>
      </c>
    </row>
    <row r="7">
      <c r="A7" s="3" t="inlineStr">
        <is>
          <t>Long-term contract assets and service fees receivable, allowance for credit losses</t>
        </is>
      </c>
      <c r="B7" s="4" t="n">
        <v>30919</v>
      </c>
      <c r="C7" s="4" t="n">
        <v>61838</v>
      </c>
    </row>
    <row r="8">
      <c r="A8" s="3" t="inlineStr">
        <is>
          <t>Other assets, allowance of credit losses</t>
        </is>
      </c>
      <c r="B8" s="4" t="n">
        <v>231446</v>
      </c>
      <c r="C8" s="4" t="n">
        <v>224834</v>
      </c>
    </row>
    <row r="9">
      <c r="A9" s="5" t="inlineStr">
        <is>
          <t>Current liabilities</t>
        </is>
      </c>
      <c r="B9" s="3" t="inlineStr">
        <is>
          <t xml:space="preserve"> </t>
        </is>
      </c>
      <c r="C9" s="3" t="inlineStr">
        <is>
          <t xml:space="preserve"> </t>
        </is>
      </c>
    </row>
    <row r="10">
      <c r="A10" s="3" t="inlineStr">
        <is>
          <t>Accounts payable</t>
        </is>
      </c>
      <c r="B10" s="4" t="n">
        <v>74443</v>
      </c>
      <c r="C10" s="4" t="n">
        <v>49801</v>
      </c>
    </row>
    <row r="11">
      <c r="A11" s="3" t="inlineStr">
        <is>
          <t>Amounts due to related parties</t>
        </is>
      </c>
      <c r="B11" s="4" t="n">
        <v>10927</v>
      </c>
      <c r="C11" s="4" t="n">
        <v>2958</v>
      </c>
    </row>
    <row r="12">
      <c r="A12" s="3" t="inlineStr">
        <is>
          <t>Short-term borrowings</t>
        </is>
      </c>
      <c r="B12" s="4" t="n">
        <v>690772</v>
      </c>
      <c r="C12" s="4" t="n">
        <v>502013</v>
      </c>
    </row>
    <row r="13">
      <c r="A13" s="3" t="inlineStr">
        <is>
          <t>Short-term funding debts</t>
        </is>
      </c>
      <c r="B13" s="4" t="n">
        <v>2754454</v>
      </c>
      <c r="C13" s="4" t="n">
        <v>3483196</v>
      </c>
    </row>
    <row r="14">
      <c r="A14" s="3" t="inlineStr">
        <is>
          <t>Deferred guarantee Income</t>
        </is>
      </c>
      <c r="B14" s="4" t="n">
        <v>975102</v>
      </c>
      <c r="C14" s="4" t="n">
        <v>1538385</v>
      </c>
    </row>
    <row r="15">
      <c r="A15" s="3" t="inlineStr">
        <is>
          <t>Contingent guarantee liabilities</t>
        </is>
      </c>
      <c r="B15" s="4" t="n">
        <v>1079000</v>
      </c>
      <c r="C15" s="4" t="n">
        <v>1808540</v>
      </c>
    </row>
    <row r="16">
      <c r="A16" s="3" t="inlineStr">
        <is>
          <t>Accruals and other current liabilities</t>
        </is>
      </c>
      <c r="B16" s="4" t="n">
        <v>4019676</v>
      </c>
      <c r="C16" s="4" t="n">
        <v>4434254</v>
      </c>
    </row>
    <row r="17">
      <c r="A17" s="5" t="inlineStr">
        <is>
          <t>Non-current liabilities</t>
        </is>
      </c>
      <c r="B17" s="3" t="inlineStr">
        <is>
          <t xml:space="preserve"> </t>
        </is>
      </c>
      <c r="C17" s="3" t="inlineStr">
        <is>
          <t xml:space="preserve"> </t>
        </is>
      </c>
    </row>
    <row r="18">
      <c r="A18" s="3" t="inlineStr">
        <is>
          <t>Long-term borrowings</t>
        </is>
      </c>
      <c r="B18" s="4" t="n">
        <v>585000</v>
      </c>
      <c r="C18" s="4" t="n">
        <v>524270</v>
      </c>
    </row>
    <row r="19">
      <c r="A19" s="3" t="inlineStr">
        <is>
          <t>Long-term funding debts</t>
        </is>
      </c>
      <c r="B19" s="4" t="n">
        <v>1197211</v>
      </c>
      <c r="C19" s="4" t="n">
        <v>455800</v>
      </c>
    </row>
    <row r="20">
      <c r="A20" s="3" t="inlineStr">
        <is>
          <t>Deferred tax liabilities</t>
        </is>
      </c>
      <c r="B20" s="4" t="n">
        <v>91380</v>
      </c>
      <c r="C20" s="4" t="n">
        <v>75340</v>
      </c>
    </row>
    <row r="21">
      <c r="A21" s="3" t="inlineStr">
        <is>
          <t>Other long-term liabilities</t>
        </is>
      </c>
      <c r="B21" s="6" t="n">
        <v>22784</v>
      </c>
      <c r="C21" s="6" t="n">
        <v>50702</v>
      </c>
    </row>
    <row r="22">
      <c r="A22" s="3" t="inlineStr">
        <is>
          <t>Treasury stock | shares</t>
        </is>
      </c>
      <c r="B22" s="4" t="n">
        <v>44369636</v>
      </c>
      <c r="C22" s="4" t="n">
        <v>44369636</v>
      </c>
    </row>
    <row r="23">
      <c r="A23" s="3" t="inlineStr">
        <is>
          <t>Class A Ordinary Shares</t>
        </is>
      </c>
      <c r="B23" s="3" t="inlineStr">
        <is>
          <t xml:space="preserve"> </t>
        </is>
      </c>
      <c r="C23" s="3" t="inlineStr">
        <is>
          <t xml:space="preserve"> </t>
        </is>
      </c>
    </row>
    <row r="24">
      <c r="A24" s="5" t="inlineStr">
        <is>
          <t>Non-current liabilities</t>
        </is>
      </c>
      <c r="B24" s="3" t="inlineStr">
        <is>
          <t xml:space="preserve"> </t>
        </is>
      </c>
      <c r="C24" s="3" t="inlineStr">
        <is>
          <t xml:space="preserve"> </t>
        </is>
      </c>
    </row>
    <row r="25">
      <c r="A25" s="3" t="inlineStr">
        <is>
          <t>Common stock, shares authorized | shares</t>
        </is>
      </c>
      <c r="B25" s="4" t="n">
        <v>1889352801</v>
      </c>
      <c r="C25" s="4" t="n">
        <v>1889352801</v>
      </c>
    </row>
    <row r="26">
      <c r="A26" s="3" t="inlineStr">
        <is>
          <t>Common stock, shares issued | shares</t>
        </is>
      </c>
      <c r="B26" s="4" t="n">
        <v>309554410</v>
      </c>
      <c r="C26" s="4" t="n">
        <v>300707476</v>
      </c>
    </row>
    <row r="27">
      <c r="A27" s="3" t="inlineStr">
        <is>
          <t>Common stock, shares outstanding | shares</t>
        </is>
      </c>
      <c r="B27" s="4" t="n">
        <v>265184774</v>
      </c>
      <c r="C27" s="4" t="n">
        <v>256918184</v>
      </c>
    </row>
    <row r="28">
      <c r="A28" s="3" t="inlineStr">
        <is>
          <t>Class B Ordinary Shares</t>
        </is>
      </c>
      <c r="B28" s="3" t="inlineStr">
        <is>
          <t xml:space="preserve"> </t>
        </is>
      </c>
      <c r="C28" s="3" t="inlineStr">
        <is>
          <t xml:space="preserve"> </t>
        </is>
      </c>
    </row>
    <row r="29">
      <c r="A29" s="5" t="inlineStr">
        <is>
          <t>Non-current liabilities</t>
        </is>
      </c>
      <c r="B29" s="3" t="inlineStr">
        <is>
          <t xml:space="preserve"> </t>
        </is>
      </c>
      <c r="C29" s="3" t="inlineStr">
        <is>
          <t xml:space="preserve"> </t>
        </is>
      </c>
    </row>
    <row r="30">
      <c r="A30" s="3" t="inlineStr">
        <is>
          <t>Common stock, shares authorized | shares</t>
        </is>
      </c>
      <c r="B30" s="4" t="n">
        <v>110647199</v>
      </c>
      <c r="C30" s="4" t="n">
        <v>110647199</v>
      </c>
    </row>
    <row r="31">
      <c r="A31" s="3" t="inlineStr">
        <is>
          <t>Common stock, shares issued | shares</t>
        </is>
      </c>
      <c r="B31" s="4" t="n">
        <v>71342227</v>
      </c>
      <c r="C31" s="4" t="n">
        <v>71342227</v>
      </c>
    </row>
    <row r="32">
      <c r="A32" s="3" t="inlineStr">
        <is>
          <t>Common stock, shares outstanding | shares</t>
        </is>
      </c>
      <c r="B32" s="4" t="n">
        <v>71342227</v>
      </c>
      <c r="C32" s="4" t="n">
        <v>71342227</v>
      </c>
    </row>
    <row r="33">
      <c r="A33" s="3" t="inlineStr">
        <is>
          <t>VIEs</t>
        </is>
      </c>
      <c r="B33" s="3" t="inlineStr">
        <is>
          <t xml:space="preserve"> </t>
        </is>
      </c>
      <c r="C33" s="3" t="inlineStr">
        <is>
          <t xml:space="preserve"> </t>
        </is>
      </c>
    </row>
    <row r="34">
      <c r="A34" s="5" t="inlineStr">
        <is>
          <t>Current liabilities</t>
        </is>
      </c>
      <c r="B34" s="3" t="inlineStr">
        <is>
          <t xml:space="preserve"> </t>
        </is>
      </c>
      <c r="C34" s="3" t="inlineStr">
        <is>
          <t xml:space="preserve"> </t>
        </is>
      </c>
    </row>
    <row r="35">
      <c r="A35" s="3" t="inlineStr">
        <is>
          <t>Accounts payable</t>
        </is>
      </c>
      <c r="B35" s="6" t="n">
        <v>72698</v>
      </c>
      <c r="C35" s="6" t="n">
        <v>29032</v>
      </c>
    </row>
    <row r="36">
      <c r="A36" s="3" t="inlineStr">
        <is>
          <t>Amounts due to related parties</t>
        </is>
      </c>
      <c r="B36" s="4" t="n">
        <v>10927</v>
      </c>
      <c r="C36" s="4" t="n">
        <v>2958</v>
      </c>
    </row>
    <row r="37">
      <c r="A37" s="3" t="inlineStr">
        <is>
          <t>Short-term borrowings</t>
        </is>
      </c>
      <c r="B37" s="4" t="n">
        <v>331281</v>
      </c>
      <c r="C37" s="4" t="n">
        <v>317888</v>
      </c>
    </row>
    <row r="38">
      <c r="A38" s="3" t="inlineStr">
        <is>
          <t>Short-term funding debts</t>
        </is>
      </c>
      <c r="B38" s="4" t="n">
        <v>2754454</v>
      </c>
      <c r="C38" s="4" t="n">
        <v>3483196</v>
      </c>
    </row>
    <row r="39">
      <c r="A39" s="3" t="inlineStr">
        <is>
          <t>Deferred guarantee Income</t>
        </is>
      </c>
      <c r="B39" s="4" t="n">
        <v>786793</v>
      </c>
      <c r="C39" s="4" t="n">
        <v>1215490</v>
      </c>
    </row>
    <row r="40">
      <c r="A40" s="3" t="inlineStr">
        <is>
          <t>Contingent guarantee liabilities</t>
        </is>
      </c>
      <c r="B40" s="4" t="n">
        <v>876614</v>
      </c>
      <c r="C40" s="4" t="n">
        <v>1232002</v>
      </c>
    </row>
    <row r="41">
      <c r="A41" s="3" t="inlineStr">
        <is>
          <t>Accruals and other current liabilities</t>
        </is>
      </c>
      <c r="B41" s="4" t="n">
        <v>2885794</v>
      </c>
      <c r="C41" s="4" t="n">
        <v>3521896</v>
      </c>
    </row>
    <row r="42">
      <c r="A42" s="5" t="inlineStr">
        <is>
          <t>Non-current liabilities</t>
        </is>
      </c>
      <c r="B42" s="3" t="inlineStr">
        <is>
          <t xml:space="preserve"> </t>
        </is>
      </c>
      <c r="C42" s="3" t="inlineStr">
        <is>
          <t xml:space="preserve"> </t>
        </is>
      </c>
    </row>
    <row r="43">
      <c r="A43" s="3" t="inlineStr">
        <is>
          <t>Long-term borrowings</t>
        </is>
      </c>
      <c r="B43" s="4" t="n">
        <v>585024</v>
      </c>
      <c r="C43" s="4" t="n">
        <v>524270</v>
      </c>
    </row>
    <row r="44">
      <c r="A44" s="3" t="inlineStr">
        <is>
          <t>Long-term funding debts</t>
        </is>
      </c>
      <c r="B44" s="4" t="n">
        <v>1197211</v>
      </c>
      <c r="C44" s="4" t="n">
        <v>455800</v>
      </c>
    </row>
    <row r="45">
      <c r="A45" s="3" t="inlineStr">
        <is>
          <t>Deferred tax liabilities</t>
        </is>
      </c>
      <c r="B45" s="4" t="n">
        <v>63164</v>
      </c>
      <c r="C45" s="4" t="n">
        <v>53646</v>
      </c>
    </row>
    <row r="46">
      <c r="A46" s="3" t="inlineStr">
        <is>
          <t>Other long-term liabilities</t>
        </is>
      </c>
      <c r="B46" s="6" t="n">
        <v>15646</v>
      </c>
      <c r="C46" s="6" t="n">
        <v>3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4</t>
        </is>
      </c>
    </row>
    <row r="3">
      <c r="A3" s="5" t="inlineStr">
        <is>
          <t>Statutory Reserves And Restricted Net Assets [Abstract]</t>
        </is>
      </c>
      <c r="B3" s="3" t="inlineStr">
        <is>
          <t xml:space="preserve"> </t>
        </is>
      </c>
    </row>
    <row r="4">
      <c r="A4" s="3" t="inlineStr">
        <is>
          <t>Statutory Reserves and Restricted Net Assets</t>
        </is>
      </c>
      <c r="B4" s="3" t="inlineStr">
        <is>
          <t>20. STATUTORY RESERVES AND RESTRICTED NET ASSETS In accordance with the PRC laws and regulations, the Company’s PRC subsidiaries registered as wholly foreign‑owned enterprise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 of the annual after‑tax profits to the general reserve fund until such reserve fund has reached 50 % of the subsidiaries’ registered capital. Additionally, in accordance with the PRC Company Laws, a domestic company is required to provide statutory surplus fund at least 10 % of its annual after‑tax profits as reported under PRC GAAP until such statutory surplus fund has reached 50 % of its registered capital. A domestic company is also required to provide discretionary surplus fund, at the discretion of the board of directors, from its annual after‑tax profits as reported under PRC GAAP.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GAAP, the PRC entity is restricted from transferring a portion of its net assets to the Company. Amounts restricted include paid‑in capital, additional paid‑in capital and statutory reserves of the Company’s PRC entities. As of December 31, 2023 and 2024, the restricted net assets of the Group’s relevant PRC entities amounted to RMB 5,054 million and RMB 5,813 million, respectively. The restricted net assets of the Group’s relevant PRC entities accounted for 54.1 % of the consolidated net assets as of December 31, 2024. As a result of the above restrictions, parent company only condensed financial information is disclosed in Note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5" t="inlineStr">
        <is>
          <t>Share-Based Payment Arrangement [Abstract]</t>
        </is>
      </c>
      <c r="B3" s="3" t="inlineStr">
        <is>
          <t xml:space="preserve"> </t>
        </is>
      </c>
    </row>
    <row r="4">
      <c r="A4" s="3" t="inlineStr">
        <is>
          <t>Share-Based Compensation</t>
        </is>
      </c>
      <c r="B4" s="3" t="inlineStr">
        <is>
          <t>21. SHARE‑BASED COMPENSATION Share‑based compensation was recognized in operating cost and expenses for the years ended December 31, 2022, 2023 and 2024 as follows:
For the Year Ended December 31,
2022 2023 2024
(RMB in thousands)
Processing and servicing cost 5,179 246 3,173
Sales and marketing expenses 23,142 17,454 13,756
Research and development expenses 30,386 23,547 10,715
General and administrative expenses 97,613 76,605 66,979
Total share‑based compensation expenses 156,320 117,852 94,623 The Group recognizes share-based compensation, net of estimated forfeitures, on a straight-line basis over the vesting term of the awards. All the share-based awards granted by the Group are service conditions only. There was no income tax benefit recognized on the Consolidated Statements of Operations for share‑based compensation and the Group did not capitalize any of the share‑based compensation as part of the cost of any asset in the years ended December 31, 2022, 2023 and 2024. In October 2017, the Group adopted its 2017 Share Incentive Plan (“2017 Plan”), which permits the grant of stock options, restricted shares, and restricted share units of the Company to employees, directors and other eligible persons of the Company and its affiliates. Under the 2017 Plan, the maximum number of Class A Ordinary Shares that may be issued pursuant to all awards is 22,859,634 shares, plus an annual increase on the first day of each fiscal year of the Company during the ten-year term of the 2017 Plan commencing with the fiscal year beginning January 1, 2019 , by an amount equal to 1.0 % of the total number of shares issued and outstanding on the last day of the immediately preceding fiscal year. Option awards are granted with an exercise price determined by the board of directors. Those option awards generally vest over a period of four years and expire in ten years . The following table sets forth a summary of the number of shares available for issuance:
Shares Available
(In thousands)
December 31, 2021 6,633
Additions 3,677
Granted ( 9,219 )
Cancelled/forfeited 6,249
December 31, 2022 7,340
Additions 3,698
Granted ( 23,570 )
Cancelled/forfeited 55,143
December 31, 2023 42,611
Additions 3,726
Granted ( 9,725 )
Cancelled/forfeited 5,094
December 31, 2024 41,706 Stock options 1) Stock options granted to employees, directors and non-employee directors The following table sets forth the summary of activities for stock options granted to employees, directors and non-employee directors:
Options Weighted Weighted Aggregate
(In thousands) US$ (In years) (RMB in
December 31, 2021 20,129 0.7227 8.43 155,018
Granted* 8,639 0.5000 — —
Exercised ( 890 ) 0.3817 — —
Cancelled/forfeited ( 6,016 ) 0.6138 — —
December 31, 2022 21,862 0.6894 7.89 69,878
Granted* 8,695 1.2697 — —
Exercised ( 1,927 ) 0.4644 — —
Cancelled/forfeited ( 10,773 ) 0.7456 — —
December 31, 2023 17,857 0.8850 7.43 38,242
Granted* — — — —
Exercised ( 3,506 ) 0.6104 — —
Cancelled/forfeited ( 2,334 ) 1.4750 — —
December 31, 2024 12,017 0.8351 6.53 178,662
Vested and expected to vest as of December 31, 2024 11,234 0.8401 6.50 169,199
Exercisable as of December 31, 2024 7,173 0.6347 5.59 119,744 * No stock options were granted to non-employee directors for the years presented. The weighted average grant date fair value of stock options granted to employees, directors and non-employee directors for the years ended December 31, 2022 2023 and 2024 was RMB 4.8 , RMB 5.0 and nil per share, respectively. The total intrinsic value of stock options exercised for the years ended December 31, 2022, 2023 and 2024 was RMB 5.1 million, RMB 8.9 million and RMB 37.0 million, respectively. The intrinsic value is calculated as the difference between the market value on the date of exercise and the exercise price of the stock options. For the years ended December 31, 2022, 2023, and 2024, total share-based compensation expenses recognized for stock options granted to employees, directors and non-employee directors were RMB 127 million, RMB 96.3 million and RMB 58.5 million, respectively. In August 2018, the Company modified the exercise price of 6,263,000 stock options granted under 2017 Plan to US$ 5.15 . The incremental compensation expenses of RMB 16.9 million was equal to the excess of the fair value of the modified award immediately after the modification over the fair value of the original award immediately before the modification. As of December 31, 2024, the unrecognized compensation cost, adjusted for estimated forfeitures, related to non‑vested stock options granted to the Group’s employees, directors and non-employee directors was RMB 26.7 million. Total unrecognized compensation cost is expected to be recognized over a weighted‑average period of 1.6 years and may be adjusted for future changes in estimated forfeitures. 1,889,800 stock options granted under 2017 Plan were exchanged for new options with exercise price of US$ 1.53 ; the incremental compensation expenses of RMB 0.53 million was equal to the excess of the fair value of the modified award immediately after the modification over the fair value of the original award immediately before the modification. In December 2023, 1,690,700 stock options granted under 2017 Plan were exchanged for new options with exercise price of US$ 0.92 ; 3,820,150 stock options granted under 2017 Plan were replace by the same number of restricted share units. The incremental compensation expenses of RMB 13.4 million was equal to the excess of the fair value of the modified award immediately after the modification over the fair value of the original award immediately before the modification. After the IPO, the exercise price of each granted stock option is determined by the closing price of the Company’s ordinary share on the grant date, therefore, the estimated fair value of each stock option granted is estimated on the date of grant using the binomial option-pricing model with the following assumptions:
For the Year Ended December 31,
2022 2023 2024
Expected volatility 47.26 %~ 47.52 % 45.96 %~ 46.68 % —
Risk-free interest rate (per annum) 2.41 %~ 4.07 % 3.58 %~ 3.97 % —
Exercise multiples 1.5 1.5 —
Expected dividend yield — — —
Expected term (in years) 10 10 —
Fair value of the underlying shares on the date of grants (US$)* 0.32 ~ 1.48 0.42 ~ 1.66 — * No stock options were granted to employees, directors and non-employee directors in 2024. 2) Stock options granted to non‑employees The following table sets forth the summary of activities for stock options granted to non‑employees:
Options Weighted Weighted Aggregate
(In thousands) US$ (In years) (RMB in
December 31, 2021 250 0.0001 5.58 3,076
Granted — — — —
Exercised — — — —
Cancelled/forfeited — — — —
December 31, 2022 250 0.0001 4.58 1,654
Granted — — — —
Exercised — — — —
Cancelled/forfeited — — — —
December 31, 2023 250 0.0001 3.58 1,629
Granted — — — —
Exercised — — — —
Cancelled/forfeited — — — —
December 31, 2024 250 0.0001 2.58 5,211
Vested and expected to vest as of December 31, 2024 250 0.0001 2.58 5,211
Exercisable as of December 31, 2024 250 0.0001 2.58 5,211 For the years ended December 31, 2022, 2023, and 2024, total share-based compensation expenses recognized for stock options granted to non-employees were nil , nil and nil , respectively. As of December 31, 2024, the unrecognized compensation cost, adjusted for estimated forfeitures, related to non‑vested stock options granted to the Group’s non‑employees was nil. There is no unrecognized compensation cost to be recognized and to be adjusted for future changes in estimated forfeitures. Restricted share units The following table sets forth the summary of activities for restricted share units granted to employees, directors and non-employee directors:
Shares Weighted
(In thousands) US$
December 31, 2021 2,068 5.02
Granted* 580 0.93
Vested ( 1,037 ) 5.18
Cancelled/forfeited ( 233 ) 5.02
December 31, 2022 1,378 3.17
Granted* 14,875 1.00
Vested ( 880 ) 4.23
Cancelled/forfeited — —
December 31, 2023 15,373 1.01
Granted* 9,725 1.13
Vested ( 5,183 ) 1.11
Cancelled/forfeited ( 2,760 ) 0.97
December 31, 2024 17,155 1.05 * No restricted share units were granted to non-employee directors for the years presented. The fair value and intrinsic value of restricted share units vested for the years ended December 31, 2022, 2023 and 2024 was RMB 23.1 million, RMB 17.8 million and RMB 75.6 million, respectively. For the years ended December 31, 2022, 2023 and 2024, total share-based compensation expenses recognized for restricted share units were RMB 29.3 million, RMB 21.6 million and RMB 36.1 million, respectively. As of December 31, 2024, the unrecognized compensation cost, related to unvested restricted share units was RMB 107.4 million. Total unrecognized compensation cost is expected to be recognized over a weighted average period of 2.9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22. COMMITMENTS AND CONTINGENCIES Debt obligations The Group’s debt obligations are associated with 1) the funding debts and interest payable to funding partners; 2) the borrowings to support the Group’s general operations; 3) the convertible notes issued by the Company in September 2019; and 4) the commitment to purchase delinquent loans from certain Institutional Funding Partners. The expected repayment amount of the debt obligations are as follows:
1 – 12 13 – 24 25 – 36 more than 36 months Total
(RMB in thousands)
Funding debts obligations
Liabilities to other funding partners 2,754,454 1,197,211 — — 3,951,665
Interest payments (i) 164,609 17,885 — — 182,494
Total funding debts obligations 2,919,063 1,215,096 — — 4,134,159
Long–term borrowings — — — 585,024 585,024
Short–term borrowings 690,772 — — — 690,772
Interest payments (i) 27,967 — — 22,077 50,044
Total borrowings obligations 718,739 — — 607,101 1,325,840
Commitment for construction 249,157 94,560 — — 343,717
Commitment to purchase delinquent loans (ii) 463,000 — — — 463,000
Total purchase obligations 712,157 94,560 — — 806,717 (i) Interest payments with variable interest rates are calculated using the interest rate as of December 31, 2024. (ii) With respect to the arrangements with certain Institutional Funding Partners, the Group is required to purchase the off-balance sheet loans funded by those Institutional Funding Partners when the loans become delinquent for a certain period of time consecutively or cumulatively. Commitment to purchase delinquent loans represents the Group’s noncancelable obligations to purchase those delinquent loans which is yet to be sold by those Institutional Funding Partners as of December 31, 2024. Litigations From time to time, the Group may be subject to various legal or administrative claims and proceedings arising in the ordinary course of business.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liabilities in this regard as of December 31, 2023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23. SUBSEQUENT EVENTS No events or transactions have occurred between year-end and the date of these Consolidated Financial Statements which may significantly affect the Entity’s financial position or results of operations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5" t="inlineStr">
        <is>
          <t>Condensed Financial Information Disclosure [Abstract]</t>
        </is>
      </c>
      <c r="B3" s="3" t="inlineStr">
        <is>
          <t xml:space="preserve"> </t>
        </is>
      </c>
    </row>
    <row r="4">
      <c r="A4" s="3" t="inlineStr">
        <is>
          <t>Parent Company Only Condensed Financial Information</t>
        </is>
      </c>
      <c r="B4" s="3" t="inlineStr">
        <is>
          <t>24 .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the VIEs and the VIEs’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3 and 2024, except for those which have been separately disclosed in the consolidated financial statements. Condensed Balance Sheets (In thousands, except for share and per share data)
As of December 31,
2023 2024
RMB RMB US$
Note 2(e)
ASSETS
Current assets
Cash and cash equivalents 48,030 24,523 3,361
Amounts due from subsidiaries 343,091 348,316 47,720
Prepayments and other current assets 6,717 7,234 992
Total current assets 397,838 380,073 52,073
Non-current assets
Investments in subsidiaries 12,058,899 13,272,552 1,818,332
Other assets 103 660 90
Total non-current assets 12,059,002 13,273,212 1,818,422
Total assets 12,456,840 13,653,285 1,870,495
LIABILITIES
Current liabilities
Amounts due to subsidiaries, the VIEs and the VIEs’ subsidiaries 2,230,015 2,903,332 397,754
Accrued interest payable 2,095 — —
Accruals and other current liabilities 9,198 9,947 1,362
Convertible notes 505,450 — —
Total current liabilities 2,746,758 2,913,279 399,116
Total liabilities 2,746,758 2,913,279 399,116
Commitments and contingencies (Note 21)
SHAREHOLDERS’ EQUITY:
Class A Ordinary Shares ($ 0.0001 par value per share; 1,889,352,801 shares authorized, 300,707,476 shares issued, 256,918,184 shares outstanding as of December 31, 2023; 1,889,352,801 shares authorized, 309,554,410 shares issued, 265,184,774 shares outstanding as of December 31, 2024) 199 205 31
Class B Ordinary Shares ($ 0.0001 par value per share; 110,647,199 shares authorized, 71,342,227 shares issued and outstanding as of December 31, 2023; 110,647,199 shares authorized, 71,342,227 shares issued and outstanding as of December 31, 2024) 41 41 7
Treasury Stock ( 328,764 ) ( 328,764 ) ( 45,040 )
Additional paid-in capital 3,204,961 3,314,866 454,134
Accumulated other comprehensive income ( 13,545 ) ( 29,559 ) ( 4,050 )
Retained earnings 6,847,190 7,783,217 1,066,297
Total shareholders’ equity 9,710,082 10,740,006 1,471,379
Total liabilities and shareholders’ equity 12,456,840 13,653,285 1,870,495 Condensed Statements of Operations and Comprehensive Income (In thousands)
For the Year Ended December 31,
2022 2023 2024
RMB RMB RMB US$
Note 2(e)
Operating expenses:
General and administrative expenses ( 15,082 ) ( 15,749 ) ( 10,082 ) ( 1,381 )
Total operating expenses ( 15,082 ) ( 15,749 ) ( 10,082 ) ( 1,381 )
Interest expense, net ( 46,912 ) ( 73,750 ) ( 5,627 ) ( 771 )
Share of income from subsidiaries 872,049 1,152,654 1,097,147 150,309
Others, net 9,697 2,790 19,022 2,604
Income before income tax expense 819,752 1,065,945 1,100,460 150,761
Net income attributable to ordinary shareholders 819,752 1,065,945 1,100,460 150,761
Other comprehensive income：
Foreign currency translation adjustments, net of tax ( 32,115 ) 7,297 ( 16,014 ) ( 2,194 )
Total comprehensive income attributable to ordinary shareholders 787,637 1,073,242 1,084,446 148,567 Condensed Statements of Cash Flows (In thousands)
For the Year Ended December 31,
2022 2023 2024
RMB RMB RMB US$
Note 2(e)
Net cash used in operating activities ( 51,139 ) ( 58,579 ) ( 43,400 ) ( 5,945 )
Cash flows from investing activities:
Cash paid on acquisition of subsidiaries, net of cash acquired ( 676 ) — — —
Net cash provided by/ (used in) funds to Group companies 36,817 ( 6,040 ) — —
Net cash provided by/ (used in) investing activities 36,141 ( 6,040 ) — —
Cash flows from financing activities:
Repurchase of treasury stock ( 326,942 ) — — —
Dividends to shareholders — ( 135,620 ) ( 164,433 ) ( 22,527 )
Repayments of convertible loans — ( 1,634,678 ) ( 504,237 ) ( 69,080 )
Borrowings under loan from Group companies 323,446 1,872,954 673,173 92,224
Exercise of share–based awards 2,742 5,880 14,899 2,041
Net cash (used in)/provided by financing activities ( 754 ) 108,536 19,402 2,658
Effect of exchange rate changes on cash, cash equivalents and restricted cash 15,424 2,596 491 67
Net (decrease) /increase in cash, cash equivalents and restricted cash ( 328 ) 46,513 ( 23,507 ) ( 3,220 )
Cash, cash equivalents and restricted cash at beginning of the year 1,845 1,517 48,030 6,580
Cash, cash equivalents and restricted cash at end of the year 1,517 48,030 24,523 3,360 Basis of presentation The Company’s accounting policies are the same as the Group’s accounting policies with the exception of the accounting for the investments in subsidiaries.
For the Company only condensed financial information, the Company records its investments in subsidiaries under the equity method of accounting as prescribed in ASC 323, Investments—Equity Method and Joint Ventures. Such assets are presented on the Condensed Balance Sheets as “Investments in subsidiaries” and shares in the subsidiaries are presented as “Share of income from subsidiaries” on the Condensed Statements of Operations and Comprehensive Income. The parent company only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Basis of Presentation</t>
        </is>
      </c>
      <c r="B4" s="3" t="inlineStr">
        <is>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Presentation updates In 2024, the Company elected to change the presentation of certain cash flows on its Consolidated Statements of Cash Flows. The changes in “Accruals and other current liabilities” relating to cash receipts and payments by the Company reclassified from “Cash flows from operating activities” to “Cash flows from financing activities”. Prior period comparative amounts have been reclassified to conform to the current period presentation. This change had the impact of a increase of RMB 41.6 million and an decrease of RMB 30.5 million in “Accruals and other current liabilities” for the years ended December 31, 2022 and 2023, respectively, as presented in “Changes in operating assets and liabilities”. Correspondingly, “Cash receipts on behalf of/(payments to) third-party sellers” increased by RMB 41.6 million and decreased by RMB 30.5 million for the years ended December 31, 2022 and 2023 as presented in “Cash flows from financing activities”, respectively. As a result, net cash inflows from operating activities have changed from RMB 98.8 million and RMB 2,787.1 million to RMB 57.3 million and RMB 2,817.6 million for the years ended December 31, 2022 and 2023, respectively. Correspondingly, the net cash flows from financing activities have changed from a net cash inflow of RMB 1,111.7 million and a net cash outflow of RMB 3,852.4 million to a net cash inflow of RMB 1,153.2 million and a net cash outflow of RMB 3,883.0 million for the years ended December 31, 2022 and 2023, respectively. These changes have no impact on our previously reported consolidated net income, total assets, including cash and cash equivalents, liabilities, and equity. Starting from 2024, the Group updated the presentation of Consolidated Statements of Operations, and revised the presentation in comparative periods to conform to the current classification. Change in fair value of financial guarantee derivatives, net and Change in fair value of loans at fair value are combined as Change in fair value of financial guarantee derivatives and loans at fair value. </t>
        </is>
      </c>
    </row>
    <row r="5">
      <c r="A5" s="3" t="inlineStr">
        <is>
          <t>Basis of Consolidation</t>
        </is>
      </c>
      <c r="B5" s="3" t="inlineStr">
        <is>
          <t>(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has the obligation to absorb losses of, or the right to receive benefits from the entity that could potentially be significant to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f)) (i) Contractual agreements with the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the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the VIEs’ subsidiaries, has the obligation to absorb losses of, or the right to receive benefits from the VIEs and the VIEs’ subsidiaries. Therefore, the Company considers itself the ultimate primary beneficiary of the VIEs and there is no asset of the VIEs that can only be used to settle obligations of the VIEs and the VIEs’ subsidiaries except for registered capitals and PRC statutory reserves of the consolidated VIEs amounting to RMB 5,511 million as of December 31, 2024.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the consolidated VIEs and the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the VIEs’ subsidiaries in the consolidated financial statements in the future if changes in the legal interpretation or enforcement of the PRC laws, regulations and policies occur in the future. In March 2019, the Foreign Investment Law was approved by the National People’s Congress, effective on January 1, 2020. In December 2019, the State Council promulgated the Implementation Regulations on the Foreign Investment Law, effective on January 1, 2020, and further clarified and elaborated the relevant provisions of the Foreign Investment Law. Given that there still exist uncertainties in relation to the interpretation and implementation of the Foreign Investment Law and its implementation regulations,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VIEs. In the opinion of management, the likelihood of losing the benefits in respect of the Group’s current ownership structure or the contractual arrangements with the VIEs is remote. All of the consolidated VIEs are incorporated and operated in the PRC, which are effectively controlled by the Company through a series of contractual agreements entered into among the Company’s relevant PRC subsidiaries, the VIEs and their nominee shareholders. The Company believes the possibility that it will no longer be able to control and consolidate the VIEs as a result of the aforementioned risks and uncertainties are remote. Summary of Financial Information of the Consolidated VIEs The following table sets forth the assets, liabilities, results of operations and changes in cash and cash equivalents and restricted cash of the VIEs and their subsidiaries taken as a whole, which were included in the Group’s consolidated financial statements. The financial information of the consolidated trusts and asset-backed securities (“ABS”) were also included in the following table, as the consolidated VIE companies are considered the primary beneficiary of these trusts and ABS plans:
As of December 31,
2023 2024
(RMB in thousands)
Consolidating Schedule of Financial Position
ASSETS
Cash and cash equivalents 1,834,738 1,670,835
Restricted cash 916,015 1,141,723
Restricted term deposit and short-term investments 149,678 79,760
Financing receivables, net 3,990,083 4,530,170
Amounts due from Group companies (1) 201,390 109,196
Deposits to insurance companies and guarantee companies 2,605,464 2,347,124
Contract assets and receivables, net 5,586,257 4,790,945
Property, equipment and software, net 351,688 522,718
Land use rights, net and right of use assets 955,250 901,443
Long‑term investments 239,244 239,244
Other assets 3,119,999 2,794,112
TOTAL ASSETS 19,949,806 19,127,270
LIABILITIES
Amounts due to Group companies (1) 6,546,526 6,672,028
Borrowings 842,158 916,305
Funding debts 3,938,996 3,951,665
Deferred guarantee income 1,215,490 786,793
Contingent guarantee liabilities 1,232,002 876,614
Other liabilities 3,641,027 3,048,229
TOTAL LIABILITIES 17,416,199 16,251,634
Total equity attributable to owners of the company 2,533,607 2,875,636
TOTAL SHAREHOLDERS’ EQUITY 2,533,607 2,875,636
TOTAL LIABILITIES AND SHAREHOLDERS’ EQUITY 19,949,806 19,127,270
For the Year Ended December 31,
2022 2023 2024
(RMB in thousands)
Condensed Consolidating Schedule of Results of Operations
Operating revenue:
Third-party revenues 9,297,734 11,264,532 10,958,115
Inter-group revenues (2) 329 186,968 196,310
Total Operating revenue 9,298,063 11,451,500 11,154,425
Operating cost:
Third-party costs ( 6,484,657 ) ( 7,354,363 ) ( 7,314,444 )
Inter-group costs (2) ( 36 ) ( 27 ) ( 188 )
Total operating cost ( 6,484,693 ) ( 7,354,390 ) ( 7,314,632 )
Gross profit 2,813,370 4,097,110 3,839,793
Operating expense:
Third-party expenses ( 1,764,902 ) ( 1,766,810 ) ( 1,799,169 )
Inter-group expenses (2) ( 1,629,811 ) ( 1,544,632 ) ( 1,108,919 )
Total operating expenses ( 3,394,713 ) ( 3,311,442 ) ( 2,908,088 )
Others 617,568 ( 448,109 ) ( 556,017 )
Income before income tax 36,225 337,559 375,688
Income tax expenses ( 13,950 ) ( 100,292 ) ( 93,803 )
Net income 22,275 237,267 281,885
Less: net income attributable to non-controlling interests 6,177 — —
Net income attributable to ordinary shareholders of the Company 16,098 237,267 281,885
For the Year Ended December 31,
2022 2023 2024
(RMB in thousands)
Net cash provided by operating activities 495,448 1,443,381 207,079
Net cash provided by transactions with external parties (7) 2,022,256 2,922,935 1,555,165
Net cash used in transactions with inter-group entities for technical service charges and others (3) ( 1,526,808 ) ( 1,479,554 ) ( 1,348,086 )
Net cash (used in)/provided by investing activities ( 2,062,379 ) 1,337,528 ( 799,910 )
Net cash (used in)/provided by transactions with external parties ( 2,586,207 ) 1,387,854 ( 837,194 )
Net cash (used in)/provided by funds to Group companies (4) ( 61,831 ) ( 50,326 ) 37,284
Transfer of Shenzhen Lexin Financing Guarantee Co., Ltd from VIE to subsidiary (5) 585,659 — —
Net cash provided by/(used in) financing activities 3,794 ( 2,022,654 ) 654,636
Net cash provided by/(used in) transactions with external parties (7) 1,511,250 ( 2,272,659 ) 91,129
Net cash (used in)/provided by funds from Group companies (6) ( 1,507,456 ) 250,005 563,507
Net (decrease)/increase in cash, cash equivalents and restricted cash ( 1,563,137 ) 758,255 61,805
Cash, cash equivalents and restricted cash at beginning of the year 3,555,635 1,992,498 2,750,753
Cash, cash equivalents and restricted cash at end of the year 1,992,498 2,750,753 2,812,558 (1) The amounts due from Group companies represent the funds provided by the consolidated VIEs to WFOEs, and the operating receivables resulting from the provision of goods and services to WFOEs; (2) The inter-group revenues and inter-group costs and expenses recognized by the consolidated VIEs were related to the goods and services between the consolidated VIEs and WFOEs; (3) For the years ended December 31, 2022, 2023 and 2024, cash paid by the VIEs to WFOEs for technical service fees were RMB 1,540 million, RMB 1,647 million and RMB 1,611 million, respectively. Cash received by the VIEs to WFOEs for the provision of goods and services were RMB 13.0 million, RMB 168 million and RMB 263 million, respectively. (4) Net cash (used in)/provided by funds to Group companies represent the funds provided by the consolidated VIEs to WFOEs, and the collections from the WFOEs for the funds previously provided by the consolidated VIEs. The funds provided to/repayments received from Group companies are presented on a net basis in investing activities. (5) In 2022, the consolidated VIE, Shenzhen Fenqile Network Technology Co., Ltd., transferred all its equity interest in Shenzhen Lexin Financing Guarantee Co., Ltd to primary beneficiary of the VIEs, Shenzhen Lexin Software Technology Co., Ltd. The total consideration for the transfer of equity shares is RMB 586 million. (6) Net cash (used in)/provided by funds from Group companies represent the funds provided by WFOEs to the consolidated VIEs. The funds received from/repayments made to Group companies are presented on a net basis in financing activities. (7) Starting from 2024, the Company reclassed net cash received and paid on behalf of third-party sellers from “Net cash provided by operating activities” to “Net cash (used in)/provided by financing activities”. Net cash inflows amounting to RMB 41.6 million and net cash outflows amounting to RMB 30.5 million for The VIEs and the VIEs’ subsidiaries for the years ended December 31, 2022 and 2023, respectively, have been reclassified to conform to the current period presentation.</t>
        </is>
      </c>
    </row>
    <row r="6">
      <c r="A6" s="3" t="inlineStr">
        <is>
          <t>Use of Estimates</t>
        </is>
      </c>
      <c r="B6" s="3" t="inlineStr">
        <is>
          <t>(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Accounting estimates include, but are not limited to (i) revenue recognition; (ii) allowance for credit losses on the financial assets measured at amortized cost and financial guarantees and (iii) initial recognition and subsequent measurement of guarantee derivatives at fair value. Actual results could materially differ from these estimates.</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 on the Consolidated Statements of Changes in Shareholders’ Equity and a component of other comprehensive income o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Income for the years ended December 31, 2022, 2023 and 2024 were loss of RMB 32.1 million, gain of RMB 7.3 million and loss of RMB 16.0 million, respectively.</t>
        </is>
      </c>
    </row>
    <row r="8">
      <c r="A8" s="3" t="inlineStr">
        <is>
          <t>Convenience Translation</t>
        </is>
      </c>
      <c r="B8" s="3" t="inlineStr">
        <is>
          <t>(e) Convenience translation Translations of balances on the Consolidated Balance Sheets, Consolidated Statements of Operations, Consolidated Statements of Comprehensive Income and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row r="9">
      <c r="A9" s="3" t="inlineStr">
        <is>
          <t>Presentation for On- and Off-Balance Sheet Loans</t>
        </is>
      </c>
      <c r="B9" s="3" t="inlineStr">
        <is>
          <t>(f) Presentation for on- and off-balance sheet loans The Group finances the loans with the proceeds from various funding partners, which primarily include: (1) the Institutional Funding Partners; and (2) third-party investors of the consolidated Trusts and asset‑backed securitized debts. Depending on the arrangements among the Group, the Borrowers and the funding partners, the underlying loans are accounted for as “on-balance sheet loans” or “off-balance sheet loans,” where applicable. On‑balance sheet loans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has the obligation to absorb losses of or the right to receive benefits from the ABS plans that could potentially be significant to the ABS plans. As a result, the Group consolidated the ABS plans in the consolidated financial statements under ASC 810, Consolidation . Therefore, loans funded by the consolidated Trusts and asset-backed securitized debts remain at the Group and are recorded as “Financing receivables, net”(Note 3) on the Consolidated Balance Sheets. The proceeds received from third‑party investors of the consolidated Trusts and asset-backed securitized debts are recorded as “Funding Debts” (Note 2(h)). Cash received via consolidated Trusts and asset-backed securitized debts that has not yet been distributed is recorded as “Restricted cash.” Off‑balance sheet loans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Measurement of financing receivables Financing receivables are measured at amortized cost and reported on the Consolidated Balance Sheets at outstanding principal adjusted for any charge‑offs, the allowance for credit losses, and net deferred origination fees on originated financing receivables. The Group recognizes financing income over the terms of the financing receivables using the effective interest rate method. Refer to Note 2(l)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 Accrued interest income on financing receivables is calculated based on the effective interest rate of the loan and recorded as financing income as earned. Financing receivables are placed on non‑accrual status upon reaching 90 days past due. When a financing receivable is placed on non‑accrual status, the Group stops accruing interest and reverses all accrued but unpaid interest as of such date.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Financing income for non-accrual financing receivables is recognized on a cash basis. Cash receipt of non‑accrual financing receivables would be first applied to any unpaid principal, late payment fees, if any, before recognizing financing income. The Group does not resume accrual of interest after a loan has been placed on non-accrual status.</t>
        </is>
      </c>
    </row>
    <row r="10">
      <c r="A10" s="3" t="inlineStr">
        <is>
          <t>Allowance for Credit Losses</t>
        </is>
      </c>
      <c r="B10" s="3" t="inlineStr">
        <is>
          <t>(g) Allowance for credit losses The Group mainly has the following types of financial assets that are subject to credit losses of the customers: financing receivables, contract assets and receivables. The Group applies Accounting Standards Update (“ASU”) No. 2016-13, Financial Instruments—Credit Losses (Topic 326): Measurement of Credit Losses on Financial Instruments . This guidance replaces the previous “incurred loss” methodology, and introduces a forward-looking expected loss approach referred to as a current expected credit losses (“CECL”) methodology. The CECL methodology requires that the full amount of expected credit losses for the lifetime be recorded at the time the financial asset is originated or acquired, and adjusted for changes in expected lifetime credit losses subsequently, which requires earlier recognition of credit losses. The lifetime expected credit losses are determined using a pooled basis within respective credit risk classification levels of the underlying customers, taking into consideration the historical credit loss experience, the current credit quality of the portfolio and application of macroeconomic forecasts. The Group’s CECL model and methodologies are based on the likelihood of customers defaulting (i.e., Probability of Default, or PD) and the resulting losses of customers’ defaults (i.e. Loss Given Default, or LGD) and Exposure at Default (“EAD”), or CECL=PD*LGD*EAD. The Group considers the PD with its historical information of customers’ payment behaviors and loan performance, and further adjusts for the impacts from observed industry experience. PDs are based on respective internal risk grades assigned to each of the customers by the Group. LGD is determined based on historical information of the extent of loss on a defaulted exposure. EAD is calculated based on the amounts the Group expected to be owed at the time of default, over the term of the loans. The Group also incorporates the forward-looking information in the CECL, taking into account a range of forecasts of macroeconomic conditions over the expected life of the loans. The macroeconomic factors used in model include variables that have historically been key drivers of increases and decreases in credit losses, such as Consumer Price Index and Total Retail Sales of Consumer Goods (formulated by the National Bureau of Statistics of China, it reflects the total domestic market volume of physical goods consumption and catering revenue). The expected life of each loan is determined based on the contractual term. The allowance for credit losses also includes management overlays which allow management to reflect the uncertain nature of economic forecasting and account for model imprecision and concentration risk. The CECL methodology is applicable to estimation of credit losses of financial assets measured at amortized cost, primarily including financing receivables, contract assets and receivables of the Group. The CECL methodology also applies to certain off-balance sheet credit exposures, such as financial guarantees not accounted for as derivatives. The financial guarantees provided for the Group’s off-balance sheet loans accounted for under ASC 460 are in the scope of ASC 326 and subject to the CECL methodology. The expected credit losses (the contingent aspect) of the guarantee shall be accounted for in addition to and separately from the guarantee liability (the noncontingent aspect) accounted for under ASC 460. Further, the contingent liability is determined using CECL lifetime methodology.</t>
        </is>
      </c>
    </row>
    <row r="11">
      <c r="A11" s="3" t="inlineStr">
        <is>
          <t>Funding Debts</t>
        </is>
      </c>
      <c r="B11" s="3" t="inlineStr">
        <is>
          <t>(h) Funding debts For the proceeds received from the funding partners, including the third-party investors of the consolidated Trusts and asset-backed securitized debts, and certain Institutional Funding Partners, to fund the Group’s on-balance sheet loans, the Group records them as funding debts (“Funding Debts”) on its Consolidated Balance Sheets. Accrued interest payable is calculated based on the contractual interest rates of funding debts and convertible notes.</t>
        </is>
      </c>
    </row>
    <row r="12">
      <c r="A12" s="3" t="inlineStr">
        <is>
          <t>Guarantee Receivables and Liabilities</t>
        </is>
      </c>
      <c r="B12" s="3" t="inlineStr">
        <is>
          <t xml:space="preserve">(i) Guarantee receivables and liabilities For the off-balance sheet loans funded by certain Institutional Funding Partners, the Group provides deposits and replenish such deposits from time to time to the Institutional funding partners by directly compensating them for principal and interest payment in the event of the Borrowers’ defaults, which are accounted for as guarantee liabilities under ASC 460, Guarantees. Starting from 2019, the Group started to cooperate with third-party insurance companies and guarantee companies that directly provide guarantee services to certain Institutional Funding Partners, and no longer replenished the deposits made to these Institutional Funding Partners. According to relevant financial guarantee arrangements, third-party insurance companies and guarantee companies will provide the principal and interest payment to these Institutional Funding Partners, in case of Borrowers’ defaults. However, the Group is required to provide deposits and replenish such deposits from time to time to the bank accounts of these insurance companies and guarantee companies, in the event that such insurance companies and guarantee companies perform their guarantee obligations upon the Borrowers’ defaults. Effectively, the Group provides risk safeguard measures or a deposit to compensate the insurance companies and guarantee companies in the event that they performed their guarantee or insurance obligations upon the Borrowers’ defaults. These financial guarantee contracts are accounted for as guarantee liabilities under ASC 460, Guarantees, provided that the scope exception under ASC 815-10-15-58 is met. For the off-balance sheet loans funded by certain other Institutional Funding Partners, these Institutional Funding Partners retain the credit exposure of the loans facilitated by the Group and do not require the Group to provide any guarantee pursuant to relevant arrangements. Therefore, the Group does not record guarantee receivables nor guarantee liabilities for the off-balance sheet loans funded by these Institutional Funding Partners. As discussed in Note 2(g) above, the financial guarantees provided for the Group’s off-balance sheet loans accounted for under ASC 460 are in the scope of ASC 326 and subject to the CECL methodology. The estimated fair value of the guarantee liabilities at inception of the loans is determined based on a discounted cash flow model, with reference to estimates of expected loss rates using CECL lifetime methodology. Subsequent to initial recognition, the guarantee liabilities continue to be reduced by recording a credit to net income as the guarantor is released from the guaranteed risk over the terms of the underlying loans, as “Guarantee income” on the Consolidated Statements of Operations. The expected credit losses of the guarantee (the contingent aspect recorded as “Contingent guarantee liabilities”) are accounted for in addition to and separately from the guarantee liability (the noncontingent aspect recorded as “Deferred guarantee income”) accounted for under ASC 460. The contingent guarantee liabilities are determined using CECL lifetime methodology, and recognized in full amount at loan inceptions. At each reporting date, the Group measures the contingent guarantee liabilities of the underlying loans, on a portfolio basis, and the relevant credit losses of guarantee are recorded as “Provision for contingent guarantee liabilities” on the Consolidated Statements of Operations. The following table sets forth the activities of the Group’s obligations associated with the deferred guarantee income for the years ended December 31, 2022, 2023 and 2024:
For the Year Ended For the Year Ended For the Year Ended
(RMB in thousands)
Opening balances 419,843 894,858 1,538,385
Fair value of deferred guarantee income at inception of new loans 1,928,195 3,162,811 2,100,541
Release of deferred guarantee income ( 1,453,180 ) ( 2,519,284 ) ( 2,663,824 )
Ending balances 894,858 1,538,385 975,102 The following table sets forth the activities of the Group’s obligations associated with the contingent guarantee liabilities for the year ended December 31, 2022, 2023 and 2024:
For the Year Ended For the Year Ended For the Year Ended
(RMB in thousands)
Opening balances 928,840 882,107 1,808,540
Provision for contingent liabilities of guarantee 1,468,265 3,203,123 3,655,548
Net cash payout ( 1,514,998 ) ( 2,276,690 ) ( 4,385,088 )
Ending balances 882,107 1,808,540 1,079,000 </t>
        </is>
      </c>
    </row>
    <row r="13">
      <c r="A13" s="3" t="inlineStr">
        <is>
          <t>Loans at Fair Value</t>
        </is>
      </c>
      <c r="B13" s="3" t="inlineStr">
        <is>
          <t>(j) Loans at fair value From time to time, the Group acquires the installment of loans when they are one day past due, or purchases the entire loans with certain monthly repayments that are past due over certain days consecutively or cumulatively, from certain funding partners, according to the relevant cooperation agreements with respective funding partners. For those loans the Group acquired or purchased from the relevant funding partners, the Group accounts for them using fair value option pursuant to ASC 825, Financial Instruments, and records them as "Loans at fair value" under “Prepayments and other current assets” on the Consolidated Balance Sheets. As the loans acquired or purchased are not traded in an active market with readily observable prices, the Group estimates the fair value of loans acquired or purchased from funding partners using a discounted cash flow valuation methodology by discounting the estimated future net cash flows using an appropriate discount rate. The future net cash flows are estimated based on the contractual cash flows, taking into consideration of estimated future credit recoveries of the loans upon acquisition or purchase. Changes in fair value of loans are reported net and recorded in “Change in fair value of financial guarantee derivatives and loans at fair value” on the Consolidated Statements of Operations.</t>
        </is>
      </c>
    </row>
    <row r="14">
      <c r="A14" s="3" t="inlineStr">
        <is>
          <t>Guarantee Derivatives</t>
        </is>
      </c>
      <c r="B14" s="3" t="inlineStr">
        <is>
          <t>(k) Guarantee derivatives In order to determine the accounting treatment of the guarantee,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other arrangement. For the financial guarantee provided by the Group that does not meet the scope exception under ASC 815‑10‑15‑58, the Group accounts for the financial guarantee contracts with these Institutional Funding Partners as derivatives under ASC 815, Derivatives and Hedging , and records them on the Consolidated Balance Sheets as either assets or liabilities at fair value. Derivative assets and liabilities within the scope of ASC 815 are required to be recorded at fair value at inception and remeasured at fair value on an ongoing basis in accordance with ASC 820, Fair Value Measurement . Therefore, the financial guarantee derivatives will be subsequently marked to market at the end of each reporting period with gains and losses recognized as change in fair value of financial guarantee derivatives. The estimated fair value of the financial guarantee derivatives is determined by the Group based on a discounted cash flow model, with reference to estimates of cumulative loss rates and margins on cost of guarantee services.</t>
        </is>
      </c>
    </row>
    <row r="15">
      <c r="A15" s="3" t="inlineStr">
        <is>
          <t>Revenue Recognition</t>
        </is>
      </c>
      <c r="B15" s="3" t="inlineStr">
        <is>
          <t>(l) Revenue recognition The Group considered relevant accounting guidance and concluded that arrangements for its on-balance sheet loans and guarantee services provided for its off-balance sheet loans are out of scope of ASC 606, Revenue from Contracts with Customers . Therefore, “Financing income” and “Guarantee income” included in “Credit facilitation service income” on the Consolidated Statements of Operations should be accounted for in accordance with ASC 310, Receivables and ASC 460, Guarantees, respectively. Other revenue streams are accounted for in accordance with ASC 606. Under ASC 606, revenue is recognized when a customer obtains control of promised goods or services in an amount that reflects the consideration the entity expects to receive in exchange for those goods or services, net of value-added tax.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For considerations with original payment terms greater than 12 months, the Group determines a significant financing component exists in the arrangements. The discount rate, which reflects the credit risk of the customers, is used in adjusting the consideration at inception for revenue recognition. Interest income resulting from a significant financing component is recorded as “Financing income” on the Group’s Consolidated Statements of Operations. Disaggregation of revenues within the scope of ASC 606 The following table presents the Group’s operating revenue within the scope of ASC 606 disaggregated by revenue sources:
For the Year Ended December 31,
2022 2023 2024
(RMB in thousands)
Installment e-commerce platform service income
Installment e-commerce platform service income 1,997,838 1,585,625 1,236,679
Other services 58,227 164,884 85,608
Total installment e-commerce platform service income 2,056,065 1,750,509 1,322,287
Credit facilitation service income
Loan facilitation and matching servicing fees-credit oriented 1,404,507 4,178,477 5,201,429
Post-origination servicing fees-credit oriented 1,082,020 823,404 1,124,495
Total credit facilitation service income 2,486,527 5,001,881 6,325,924
Tech-empowerment service income
Loan facilitation and matching servicing fees performance based 935,234 702,774 695,872
Post-origination servicing fees- performance based 427,404 280,574 197,561
Referral service fee* 252,460 349,927 603,361
Other services** 230,845 307,178 384,582
Total tech-empowerment service income 1,845,943 1,640,453 1,881,376
Loan facilitation and servicing fees-credit oriented and performance based 3,849,165 5,985,229 7,219,357
Total operating revenue within the scope of ASC 606 6,388,535 8,392,843 9,529,587 * Among the referral services, revenues generated from the referral of loans to other platforms, are recognized as loan facilitation and matching servicing fees-volume based amounting to RMB 252 million, RMB 350 million and RMB 267 million for the years ended December 31, 2022, 2023 and 2024, respectively. ** Revenue from subscription services (previously referred to as membership services) of RMB 82.3 million and RMB 133 million for prior years of 2022 and 2023, respectively, were included in “Other services” under “Tech-empowerment service income”. The following table presents the Group’s operating revenue within the scope of ASC 606 disaggregated by timing of revenue recognition:
For the Year Ended December 31,
2022 2023 2024
(RMB in thousands)
Revenues recognized at point-in-time 4,796,855 7,155,654 7,876,188
Revenues recognized over time 1,591,680 1,237,189 1,653,399
Total operating revenue within scope of ASC 606 6,388,535 8,392,843 9,529,587 The Group’s revenue recognition policies under ASC 606 are as follows: Installment e-commerce platform service Online direct sales The Group engages in the online direct sales of electronic products, and to a lesser extent, home appliance products and general merchandise products with installment payment terms mainly through its retail website www.fenqile.com and its APP. The income from online direct sales is recognized at point-in-time when control of promised goods or services is transferred to the customers, which generally occurs upon the acceptance of the goods or services by the customers. For arrangements where the Group controls the goods or services before they are transferred to the customers as a principal, as it is primarily responsible for fulfilling the promise to provide the goods or services, is subject to inventory risk, and has discretion in establishing prices, revenues are recorded on a gross basis. Otherwise, revenues are recorded on a net basis. The goods or services are generally sold with a right of return, which is accounted for as variable consideration when determining the amount of revenue to recognize. Return allowances are estimated based on historical experiences and insignificant for all of the periods presented. For these transactions, the Group generates financing receivables due from the Borrowers who place orders. The online direct sales revenues and related financing receivables are accounted for as sales of products or services to the Borrowers with extended payment terms and recorded at present value of the contractual cash flows when the Group’s performance obligations are satisfied. The financing receivables initially generated from online direct sales may be subsequently funded with the proceeds from on- or off-balance sheet loans as discussed in Note 2(f). Other services The Group also operates online marketplace that enable third party sellers to provide their goods or services to customers. The Group earns commission fee based on the sales amount for the services rendered. Revenues are recognized at point-in-time when the underlying transactions are completed, i.e., upon acceptance of the underlying goods or services by the customers. In accordance with ASC 606-10-55-39, the Group recognizes the service fees as revenues on a net basis, as the Group is acting as an agent and does not have general inventory risk or does not have discretion to establish prices. For these transactions whereby the Group pays to the third party sellers on behalf of the customers where the customers select the installment payment terms, the Group generates financing receivables due from the Borrowers, which may be subsequently funded with the proceeds from on- or off-balance sheet loans as discussed in Note 2(f). Credit facilitation service and tech-empowerment service Under credit facilitation service, revenue is generated from loan facilitation and servicing fees-credit oriented for provision of intermediary services to both the users and the funding partners. In addition, guarantee income is generated from the guarantee services. The Group also generates financing income from on-balance sheet loans, which are funded by establishment of the consolidated Trusts and issuance of asset‑backed securitized debts, as well as loans funded by the consolidated microcredit company. The Group generates tech-empowerment service income from loan facilitation and servicing fees-performance based with profit sharing model, referral services, as well as other services including customer acquisition service model, fintech upgrade model, and others. Loan facilitation and servicing fees With respect to the off‑balance sheet loans, the Group does not record financing receivables arising from these loans nor funding debts to the funding partners. The Group earns loan facilitation and servicing fees and records them under “Credit facilitation service income” and “Tech-empowerment service income” based on respective arrangements, as applicable. Revenues from loan facilitation and matching and post-origination services-overall The Group provides intermediary services to the Borrowers and funding partners as the lenders. The intermediary services provided include (i) loan facilitation and matching services, (ii) post-origination services (i.e. account maintenance, collection, and payment processing), and (iii) a financial guarantee, if any. The Group has assessed all these services and concludes that loan facilitation and matching services and post-origination services are distinct and therefore are separate performance obligations. The financial guarantee, if any, is within the scope of ASC 815, Derivatives and Hedging or ASC 460, Guarantees, where applicable, and recorded at fair value at inception of the loans. The remaining consideration is allocated to each of the performance obligations based on relative standalone selling price of each of the services being provided to customers. The Group primarily uses the expected cost plus a margin approach to determine the relative standalone selling price as a result of the adoption of ASC 606. The transaction price is the amount of consideration to which the Group expects to be entitled in exchange for transferring the promised services to its customers, net of value-added tax. The transaction price includes variable service fees which is estimated using the expected value method and is limited to the amount of variable consideration that is probable not to be significantly reversed in future periods. The Group assesses whether the estimate of variable consideration is constrained. Revenues from loan facilitation and matching services are recognized at point-in-time upon the successful matching of the borrowing requests from the Borrowers with the funding partners as the lenders. Revenues from post-origination services are recognized ratably over the terms of the underlying loans as this performance obligation is satisfied over time. For the off-balance sheet loans funded by certain Institutional Funding Partners, where the Group also provides guarantee services, revenue from loan facilitation and matching and post-origination services under this business model is recorded as “Loan facilitation and matching servicing fees-credit oriented” and “Post-origination servicing fees-credit oriented” respectively under “Credit facilitation service income.” Revenue from guarantee services is recorded as “Guarantee income” under ASC 460 (Note 2(f)) under Credit facilitation service income. For the off-balance sheet loans funded by certain other Institutional Funding Partners, where the Group does not provide guarantee services and takes no credit risks of Borrowers in respect of principal and interests due to the lenders, the Group charges the service fees for loan facilitation and servicing at predetermined rates based on the performance of the underlying off-balance sheet loans. Revenue from loan facilitation and matching and post-origination services under this business model is recorded as “Loan facilitation and matching servicing fees-performance based” and “Post-origination servicing fees-performance based” under “Tech-empowerment service income.” Referral services The Group provides referral services by referring user on its own platform to third-party platforms or companies in respect of loan and other products offered by them. The Group considers the third-party platforms or companies to be its customers, and charges service fees from customers based on a pre-agreed rate of transaction amount underwritten or received by, or of number of qualified users referred to these customers. The transaction price includes variable service fees which is estimated using the expected value method and is limited to the amount of variable consideration that is probable not to be significantly reversed in future periods. The Group assesses whether the estimate of variable consideration is constrained. Revenue under this business model is recognized as “Referral services” under “Tech-empowerment service income” when a successful referral is achieved upon loan origination, clicks by qualified users, or when other performance obligation is satisfied. Other services under tech-empowerment service income The Group also engages in other business, which consists primarily of technical services to financial institutions and offers subscription services (previously referred to as membership services) to the customers with access to benefits of sales of products and services on the Group’s Platform and APP. Revenues generated by the Group from these businesses are recorded under “Tech-empowerment service income” when performance obligation is satisfied. Financing income The Group generates financing income from its financing receivables, which comprises of interest income and others. Interest income is recognized over the terms of financing receivables using the effective interest method. Direct origination costs include costs directly attributable to originating financing receivables, including vendor costs and personnel costs directly related to the time spent by those individuals performing activities related to the origination of financing receivables. Considering the credit risk characteristics of the Borrowers as well as the relatively small amount of each individual financing receivable, the Group determined that direct origination costs incurred for originating individual financing receivables are insignificant and expensed as incurred and recorded in “Processing and servicing cost” on the Consolidated Statements of Operations. The Group stops accruing interest income and reverses all accrued but unpaid interest as of such date when reasonable doubt exists as to the full, timely collection of interest or principal. Other revenues include fees collected for prepayment and late payment for on‑balance sheet loans, which are calculated as certain percentages of interest over the prepaid principal loan amount in case of prepayment or certain percentages of past due amounts in case of late payment. Customer incentives In order to incentivize the individual customers to use the Platform and APP, the Group primarily provides two major types of incentive coupons: cash coupons that have a stated discount amount that reduces the selling price of a future purchase of product and repayment coupons that have a stated discount amount that reduce a future installment repayment. Both cash coupons and repayment coupons are given for free at the Group’s discretion, which are not linked to any transactions or previous transactions from the Platform and APP when they are given. In accordance with ASC 606-10-32-27, cash coupons and repayment coupons are accounted for as a reduction of revenue of the Group upon the future purchase or application by the customers. The amount of cash coupons and repayment coupons recognized as a reduction of revenue was RMB 122 million, RMB 105 million and RMB 89.4 million for the years ended December 31, 2022, 2023 and 2024, respectively. The Group offers a referral code incentive in cash to existing Borrowers for promoting its Platform and APP. Referral code incentives are granted to existing Borrowers for each new Borrower who successfully signs up on the Platform and APP using the existing Borrowers’ referral codes and has been granted a credit line. Referral code incentives, amounting to RMB 11.9 million, negative RMB 3.0 million and RMB 0.3 million were recorded as sales and marketing expenses on the Consolidated Statements of Operations for the years ended December 31, 2022, 2023 and 2024, respectively. Contract balances The Group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Generally, the amount of revenue recognized from loan facilitation and matching services exceeds the amount billed to customers following the predetermined payment schedules at inception of the loans. The Group does not have an unconditional right to such exceeding amount. Service fees receivable represent the considerations for which the Group has satisfied its performance obligations and has the unconditional right to consideration. At each reporting date, the Group assesses whether there is any indicator of impairment to the contract assets and receivables. An impairment loss, if any, is recorded as “Provision for contract assets and receivables” on the Consolidated Statements of Operations. Contract liabilities relate to unsatisfied performance obligations at the end of each reporting period and consist of cash payment received in advance from customers in subscription services and post-origination services, which is recorded as “Deferred service fees” included in “Accruals and other current liabilities” on the Consolidated Balance Sheets. The amount of revenue recognized that was included in the contract liabilities balance at the beginning of the years were RMB 31.1 million and RMB 36.6 million for the years ended December 31, 2023 and 2024, respectively.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include contracts that have an original duration of one year or less. As of December 31, 2023 and 2024, the aggregate amount of the transaction price allocated to remaining performance obligations related to customer contracts that are unsatisfied or partially unsatisfied was RMB 339 million and RMB 438 million, respectively. Given the profile of contract terms, substantially all of the remaining performance obligation is expected to be recognized as revenue over the next three years . Practical expedients The Group has used the following practical expedients as allowed under ASC 606: The remaining performance obligation has not been disclosed when the performance obligation is part of a contract that has an original duration of one year or less. The Group expenses sales commissions as incurred when the amortization period is one year or less. Sales commission expenses are recorded within “Sales and marketing expenses” on the Consolidated Statements of Operations.</t>
        </is>
      </c>
    </row>
    <row r="16">
      <c r="A16" s="3" t="inlineStr">
        <is>
          <t>Cash and Cash Equivalents</t>
        </is>
      </c>
      <c r="B16" s="3" t="inlineStr">
        <is>
          <t>(m) Cash and cash equivalents Cash and cash equivalents represent cash on hand, demand deposits placed with banks or other financial institutions, which are unrestricted to withdrawal or use. As of December 31, 2023 and 2024, the Group did no t have any cash equivalents.</t>
        </is>
      </c>
    </row>
    <row r="17">
      <c r="A17" s="3" t="inlineStr">
        <is>
          <t>Restricted Cash</t>
        </is>
      </c>
      <c r="B17" s="3" t="inlineStr">
        <is>
          <t>(n) Restricted cash Restricted cash mainly represents: (i) cash received from the Borrowers but not yet been repaid to the funding partners or received from the funding partners but not yet been distributed to the Borrowers which is not available to fund the general liquidity needs of the Group; and (ii) security deposits set aside for partnering commercial banks in case of Borrowers’ defaults; and (iii) cash received via consolidated trust and ABS that has not been distributed.</t>
        </is>
      </c>
    </row>
    <row r="18">
      <c r="A18" s="3" t="inlineStr">
        <is>
          <t>Restricted term deposit and short-term investments</t>
        </is>
      </c>
      <c r="B18" s="3" t="inlineStr">
        <is>
          <t>(o) Restricted term deposit and short-term investments Restricted term deposit include (i) time deposits securing the Group’s borrowings from financial institutions, and (ii) time deposits placed with and set aside for partnering commercial banks as Institutional Funding Partners in case of Borrowers' defaults. Short-term investments represent bank time deposits and structured deposit which are certain deposits with variable interest rates and principal guaranteed with certain financial institutions. Their original maturities are of greater than three months but less than one year. In accordance with ASC 825, Financial Instruments, for structured deposit with the interest rate indexed to performance of underlying assets, the Group elected the fair value method at the date of initial recognition and carried these investments at fair value. Changes in the fair value are reflected by the market value of the investment.</t>
        </is>
      </c>
    </row>
    <row r="19">
      <c r="A19" s="3" t="inlineStr">
        <is>
          <t>Inventories, Net</t>
        </is>
      </c>
      <c r="B19" s="3" t="inlineStr">
        <is>
          <t>(p) Inventories, net Inventories, consisting of products available for sale, are stated at the lower of cost or net realizable value. Prior to September 2023, and for the years ended December 31, 2022, cost of inventory is determined using the moving average cost method. Starting from September 2023, cost of inventory is determined using the first-in-first-out cost method. Such change did not have a material impact on the financial position and results of operations and therefore was not applied retrospectively in accordance with ASC 250-10-S99-3. Net realizable value is the estimated selling price in the ordinary course of business, less reasonably predictable costs of disposal and transportation. Adjustments are recorded to write down the cost of inventory to the net realizable value due to slow-moving merchandise and damaged goods, which is dependent upon factors such as historical and forecasted consumer demand, and promotional environment. The Group takes ownership, risks and rewards of the products purchased. Write-downs are recorded in cost of revenues in the Consolidated Statements of Operations. As of December 31, 2023 and 2024, all inventory balances were products available for sale. The Group also provides fulfillment-related services in connection with the Group’s online marketplace, with revenue from the related commission fee recognized under “Installment e-commerce platform service income”. Third-party sellers maintain ownership of their inventories and therefore these products are not included in the Group’s inventories.</t>
        </is>
      </c>
    </row>
    <row r="20">
      <c r="A20" s="3" t="inlineStr">
        <is>
          <t>Long-Term Investments</t>
        </is>
      </c>
      <c r="B20" s="3" t="inlineStr">
        <is>
          <t>(q) Long-term investments The Group’s long-term investments consist of equity investments in privately held companies accounted for using the measurement alternative, equity investments accounted for using the equity method and a debt investment in forms of a loan. Equity investments accounted for using the measurement alternative The Group measures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Group makes reasonable efforts to identify price changes that are known or that can reasonably be known. The Group also makes a qualitative assessment of whether these investments are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equal to the difference between the carrying value and fair value under “Investment loss” on its Consolidated Statements of Operations. Equity investments accounted for using the equity method The Group applies the equity method of accounting to account for its equity investments, according to ASC 323 Investment-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equity in the net assets of the equity investee is recognized as equity method goodwill, which is included in the equity method investments on the Consolidated Balance Sheets. The Group subsequently adjusts the carrying amount of the investments to recognize its proportionate share of each equity investee's net income or loss into earnings and cash distributions from investees, if any, after the date of investment. The Group evaluates the equity method investments for impairment under ASC 323. An impairment loss on the equity method investment is recognized in earnings under “Investment-related impairment” when the decline in value is determined to be other-than-temporary. Debt investment The loan held for long-term investment is carried at outstanding principal adjusted for any write-offs, and allowance for loan losses, any deferred fees or cost, and any unamortized premiums or discounts on the Consolidated Balance Sheets. The Group records the interest income associated with the debt investment using effective interest rate method on the Consolidated Statements of Operations. The allowance for credit losses was recognized that reflects the Group’s best estimate of the amounts that will not be collected.</t>
        </is>
      </c>
    </row>
    <row r="21">
      <c r="A21" s="3" t="inlineStr">
        <is>
          <t>Property, Equipment and Software, Net</t>
        </is>
      </c>
      <c r="B21" s="3" t="inlineStr">
        <is>
          <t>(r) Property, equipment and software, net Property, equipment and software, net are stated at cost less accumulated depreciation, amortization and impairment, if any. Depreciation and amortization is computed using the straight‑line method over the estimated useful lives of the assets.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under “Others, net” on its Consolidated Statements of Operations. The estimated useful lives are as follows:
Category Estimated Useful Lives
Computers and equipment 3 years
Furniture and fixtures 4 ‑ 5 years
Leasehold improvement Over the shorter of the expected life of leasehold improvement or the lease term
Software 3 ‑ 10 years</t>
        </is>
      </c>
    </row>
    <row r="22">
      <c r="A22" s="3" t="inlineStr">
        <is>
          <t>Land Use Rights, Net</t>
        </is>
      </c>
      <c r="B22" s="3" t="inlineStr">
        <is>
          <t>(s) Land use rights, net Land use rights represent the land use rights obtained for the purpose of constructing offices, which was amortized on a straight-line basis over the term of the land use right period, approximately 30 years .</t>
        </is>
      </c>
    </row>
    <row r="23">
      <c r="A23" s="3" t="inlineStr">
        <is>
          <t>Impairment of Long-Lived Assets</t>
        </is>
      </c>
      <c r="B23" s="3" t="inlineStr">
        <is>
          <t>(t)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4">
      <c r="A24" s="3" t="inlineStr">
        <is>
          <t>Other Assets</t>
        </is>
      </c>
      <c r="B24" s="3" t="inlineStr">
        <is>
          <t>(u) Other assets Other assets on the Consolidated Balance Sheets mainly represent the long-term deposits made to the institutional funding partners, insurance companies and guarantee companies, the investment related prepayment, and other long-term assets. The Group assesses the recoverability of these assets and establishes allowances to reflect the net amounts expected to be recovered. The allowance is management’s estimate of expected credit losses after considering historical collection activity, nature of assets, current business environment and relevant forward-looking elements that may affect the recoverability. As of December 31, 2023 and 2024, the allowances for expected credit losses for other assets were RMB 225 million and RMB 231 million respec tively. The Group has recognized an additional loss of RMB 206 million in 2023 under "investment loss" related to investment related prepayment for equity interest in a domestic private bank, and no more loss was recorded during 2024.</t>
        </is>
      </c>
    </row>
    <row r="25">
      <c r="A25" s="3" t="inlineStr">
        <is>
          <t>Fair Value Measurements</t>
        </is>
      </c>
      <c r="B25" s="3" t="inlineStr">
        <is>
          <t>(v)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cash,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nd accrued interest payable approximates their respective fair value as the interest rates applied reflect the current quoted market yield for comparable financial instruments. For the off‑balance sheet loans funded by certain Institutional Funding Partners, the Group accounts for financial guarantee provided at fair value. The Group uses significant unobservable inputs to measure the fair value of these guarantee liabilities.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The Group’s restricted term deposit and short-term investments are measured at fair value. The fair value is determined based on the prevailing interest rates for similar products in the market (Level 2). The Group elected the fair value option for the loans acquired or purchased from the relevant funding partners. The Group uses significant unobservable inputs to measure the fair value of these loans (Level 3). Fair value measurements on a non-recurring basis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Group’s non‑financial assets, such as property, equipment and software, would be measured at fair value only if they were determined to be impaired.</t>
        </is>
      </c>
    </row>
    <row r="26">
      <c r="A26" s="3" t="inlineStr">
        <is>
          <t>Cost of Sales</t>
        </is>
      </c>
      <c r="B26" s="3" t="inlineStr">
        <is>
          <t>(w) Cost of sales Cost of sales consists of purchase price of the products, shipping charges and handling costs, as well as write‑downs of inventory. Shipping charges to receive products from suppliers are included in the inventories, and recognized as cost of sales upon sale of the products to customers. For each of the periods presented, write‑downs of inventory were insignificant.</t>
        </is>
      </c>
    </row>
    <row r="27">
      <c r="A27" s="3" t="inlineStr">
        <is>
          <t>Funding Cost</t>
        </is>
      </c>
      <c r="B27" s="3" t="inlineStr">
        <is>
          <t>(x) Funding cost Funding cost consists of interest expense the Group pays to funding partners, including certain Institutional Funding Partners and third-party investors of the consolidated Trusts and the asset backed securitized debts, to fund its on-balance sheet loans, certain fees and amortization of deferred debt issuance costs incurred in connection with obtaining these debts, such as origination fees and legal fees.</t>
        </is>
      </c>
    </row>
    <row r="28">
      <c r="A28" s="3" t="inlineStr">
        <is>
          <t>Processing and Servicing Cost</t>
        </is>
      </c>
      <c r="B28" s="3" t="inlineStr">
        <is>
          <t>(y) Processing and servicing cost Processing and servicing cost consists primarily of vendor costs related to credit assessment, customer and system support, payment processing services and collection services associated with originating, facilitating and servicing the loans.</t>
        </is>
      </c>
    </row>
    <row r="29">
      <c r="A29" s="3" t="inlineStr">
        <is>
          <t>Sales and Marketing Expenses</t>
        </is>
      </c>
      <c r="B29" s="3" t="inlineStr">
        <is>
          <t>(z) Sales and marketing expenses Sales and marketing expenses consist primarily of advertising costs and payroll and related expenses for personnel engaged in marketing and business development activities. Advertising costs, which consist primarily costs of online advertising and offline outdoor promotion activities, are expensed as incurred and are included within sales and marketing expenses on the Consolidated Statements of Operati ons. For the years ended December 31, 2022, 2023 and 2024, advertising costs totaled RMB 873 million, RMB 990 million and RMB 1,019 million, respectively.</t>
        </is>
      </c>
    </row>
    <row r="30">
      <c r="A30" s="3" t="inlineStr">
        <is>
          <t>Research and Development Expenses</t>
        </is>
      </c>
      <c r="B30" s="3" t="inlineStr">
        <is>
          <t>(aa)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t>
        </is>
      </c>
    </row>
    <row r="31">
      <c r="A31" s="3" t="inlineStr">
        <is>
          <t>General and Administrative Expenses</t>
        </is>
      </c>
      <c r="B31" s="3" t="inlineStr">
        <is>
          <t>(bb) General and administrative expenses General and administrative expenses consist of payroll and related expenses for employees involved in general corporate functions, including finance, legal and human resources; costs associated with use of facilities and equipment, such as depreciation expenses, rental and other general corporate related expenses.</t>
        </is>
      </c>
    </row>
    <row r="32">
      <c r="A32" s="3" t="inlineStr">
        <is>
          <t>Leases</t>
        </is>
      </c>
      <c r="B32" s="3" t="inlineStr">
        <is>
          <t xml:space="preserve">(cc) Leases On January 1, 2019, the Group adopted ASU No. 2016-02, Leases (Topic 842). Under ASC Topic 842(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The Group leases certain office premises under non‑cancelable leases, which expire at various dates through May 2027. As of December 31, 2024, the Group’s operating leases had a weighted average remaining lease term of 1.7 years and a weighted average discount rate of 4.91 %. Future minimum lease payments under non‑cancelable operating leases agreements are as follows:
For the Year ended December 31, 2024
RMB in thousands
2025 40,625
2026 24,461
2027 392
Total future lease payments 65,478
Impact of discounting remaining lease payments ( 2,971 )
Total lease liabilities 62,507
- Short-term portion 39,723
- Long-term portion 22,784 Operating lease cost for the years ended December 31, 2022, 2023 and 2024 was RMB 53.2 million, RMB 45.3 million and RMB 42.2 million, respectively, which excluded cost of leasing contracts with original terms less than 12 months. Short-term lease cost for the years ended December 31, 2022, 2023 and 2024 was RMB 13.1 million, RMB 19.8 million and RMB 22.5 million, respectively. Supplemental cash flow information related to operating leases was as follows:
For the Year ended December
RMB in thousands
Cash payments for operating leases 44,106
Right-of-use assets obtained in exchange for operating lease liabilities 13,286 </t>
        </is>
      </c>
    </row>
    <row r="33">
      <c r="A33" s="3" t="inlineStr">
        <is>
          <t>Share-Based Compensation</t>
        </is>
      </c>
      <c r="B33" s="3" t="inlineStr">
        <is>
          <t>(dd) Share‑based compensation Share-based awards granted to the Group’s employees and non-employees, directors and non-employee directors, such as stock options and restricted share units, are measured at the grant date based on the fair value of the awards in accordance with ASC 718, Compensation-Stock Compensation . Share-based compensation, net of estimated forfeitures, is recognized as expenses on a straight-line basis over the requisite service period, which is the vesting period.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Stock options and restricted share units granted generally vest over four years . The exercise price of each granted stock option is determined by the closing price of the Company’s ordinary share on the grant date. Therefore, the Company utilizes the binomial option pricing model to estimate the fair value of stock options granted after the IPO. The fair value of each granted restricted share unit is determined by the closing price of the Company’s ordinary share on the grant date. Forfeitures are estimated at the time of grant and revised in subsequent periods if actual forfeitures differ from those estimates. The Group uses historical data to estimate forfeitures of share-based awards and records share-based compensation expenses only for those awards that are expected to vest.</t>
        </is>
      </c>
    </row>
    <row r="34">
      <c r="A34" s="3" t="inlineStr">
        <is>
          <t>Taxation</t>
        </is>
      </c>
      <c r="B34" s="3" t="inlineStr">
        <is>
          <t>(ee) Taxation Income tax Current income tax is provided for in accordance with the laws of the relevant tax jurisdictions. Deferred income tax is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likely‑than‑not to be realized. In making such a determination, the Group considers all positive and negative evidence, including future reversals of projected future taxable income and results of recent operation. The Group records a valuation allowance to reduce the amount of deferred tax assets if based on the weight of available evidence, it is more‑likely‑than‑not that some portion, or all, of the deferred tax assets will not be realized. Uncertain tax positions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classifies interest and penalties related to income tax matters, if any, in income tax expense.</t>
        </is>
      </c>
    </row>
    <row r="35">
      <c r="A35" s="3" t="inlineStr">
        <is>
          <t>Net Income Per Share</t>
        </is>
      </c>
      <c r="B35" s="3" t="inlineStr">
        <is>
          <t>(ff) Net income per share Basic net income per share is computed by dividing net income attributable to ordinary shareholders. Net income per ordinary share are computed on Class A Ordinary Shares and Class B Ordinary Shares together, because both classes have the same dividend rights in the Company’s undistributed net income. Diluted net income per share is calculated by dividing net income attributable to ordinary shareholders by the weighted average number of ordinary and dilutive ordinary equivalent shares outstanding during the period. Ordinary equivalent shares consist of ordinary shares issuable upon the conversion of convertible notes using the if-converted method, and ordinary shares issuable upon the exercise of outstanding stock options and vesting of restricted share units, using the treasury stock method. Ordinary equivalent shares are not included in the denominator of the diluted income per share calculation when inclusion of such shares would be anti-dilutive.</t>
        </is>
      </c>
    </row>
    <row r="36">
      <c r="A36" s="3" t="inlineStr">
        <is>
          <t>Segment Reporting</t>
        </is>
      </c>
      <c r="B36" s="3" t="inlineStr">
        <is>
          <t>(gg) Segment reporting The Group engages primarily in online direct sales services and online consumer finance services for its customers in the PRC. The Group does not distinguish between markets or business lines for the purpose of internal reports. The Group does not distinguish revenues, costs and expenses between business line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segment. As most of the Group’s long lived assets are all located in the PRC and the Group’s revenues are primarily derived from the PRC, no geographical segments are presented.</t>
        </is>
      </c>
    </row>
    <row r="37">
      <c r="A37" s="3" t="inlineStr">
        <is>
          <t>Statutory Reserves</t>
        </is>
      </c>
      <c r="B37" s="3" t="inlineStr">
        <is>
          <t>(hh) Statutory reserves The Company’s subsidiaries, the VIEs and the VIEs’ subsidiaries established in the PRC are required to make appropriations to certain non‑distributable reserve funds. In accordance with the laws applicable to the Foreign Investment Enterprises (“FIEs”) established in the PRC, the Group’s subsidiaries registered as wholly foreign‑owned enterprises (“WFOEs”) have to make appropriations from its annual after‑tax profits as determined under Generally Accepted Accounting Principles in the PRC (“PRC GAAP”) to reserve funds including general reserve fund, enterprise expansion fund and staff bonus and welfare fund. The appropriation to the general reserve fund must be at least 10 % of the annual after‑tax profits calculated in accordance with PRC GAAP. Appropriation is not required if the general reserve fund has reached 50 % of the registered capital of the company. Appropriations to the enterprise expansion fund and staff bonus and welfare fund are made at the respective company’s discretion. In addition, in accordance with the PRC Company Laws, the consolidated VIEs and the VIEs’ subsidiaries, registered as Chinese domestic companies, must make appropriations from their annual after‑tax profits as determined under PRC GAAP to non‑distributable reserve funds including statutory surplus fund and discretionary surplus fund. The appropriation to the statutory surplus fund must be 10 % of the annual after‑tax profits as determined under PRC GAAP. Appropriation is not required if the statutory surplus fund has reached 50 % of the registered capital of the company. Appropriation to the discretionary surplus fund is made at the respective company’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22, 2023 and 2024, profit appropriation to general reserve fund and statutory surplus fund for the Group’s entities incorporated in the PRC was approximately RMB 121 million, RMB 84 million and RMB 71.7 million, respectively.</t>
        </is>
      </c>
    </row>
    <row r="38">
      <c r="A38" s="3" t="inlineStr">
        <is>
          <t>Significant Risks and Uncertainties</t>
        </is>
      </c>
      <c r="B38" s="3" t="inlineStr">
        <is>
          <t>(ii) Significant risks and uncertainties Foreign currency risk The PRC government imposes controls on the convertibility of RMB into foreign currencies. The Group’s cash and cash equivalents, restricted cash and restricted term deposit and short-term investments denominated in RMB that are subject to such government controls amounted to RMB 4,253 million and RMB 4,018 million as of December 31, 2023 and December 31, 202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BOC. Remittances in currencies other than RMB by the Group in the PRC must be processed through PBOC or other Chinese foreign exchange regulatory bodies which require certain supporting documentation in order to process the remittance. Operation and compliance risk In August 2017, the State Council promulgated the Regulations on the Supervision and Administration of Financing Guarantee Companies, or the Financing Guarantee Regulations, effective October 1, 2017. In October 2019, the CBIRC and other eight PRC regulatory agencies promulgated the Supplementary Provisions on the Supervision and Administration of Financing Guarantee Companies, or the Financing Guarantee Supplementary Provisions. The Financing Guarantee Supplementary Provisions provides that, among others, institutions providing services such as client recommendation and credit assessment to various institutional funding partners shall not render any financing guarantee service, whether directly or in disguised form, without the necessary approval. Otherwise, the penalties set forth in the Financing Guarantee Regulations may be imposed by the regulatory authorities, and the Group’s existing business shall be properly settled. Due to a lack of further interpretations, the exact definition and scope of “operating financing guarantee business” under the Financing Guarantee Regulations or “providing financing guarantee services in disguised form” under the Financing Guarantee Supplementary Provisions are still unclear. The Group provided various investor protection measures to Institutional Funding Partners through different kinds of arrangements, including providing a deposit, and risk safeguard measures to compensate the insurance companies and guarantee companies in the event that they performed their guarantee or insurance obligations upon the Borrowers’ defaults. It is uncertain whether these or certain of these arrangements would be deemed to have operated financing guarantee business or provided financing guarantee services in disguised form. If such arrangements were deemed to be in violation of any applicable laws and regulations, the Group could be subject to penalties and/or be required to change its current business model, and as a result, the Group’s business, financial condition, and results of operations would be materially and adversely affected. In an effort to ensure compliance with applicable laws and regulations, the Group has currently conducted part of the investor protection measures through its own financial guarantee companies, which are qualified to provide financing guarantee services. The Group is continuously making efforts to adjust its business model and practice to mitigate the relevant compliance risk. Concentration of credit risk Credit risk is one of the most significant risks for the Group’s loans businesse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restricted term deposit and short-term investments, prepayments and other current assets, guarantee receivables, service fees receivable and contract assets, and deposits to insurance companies and guarantee companies. The Group holds its cash and cash equivalents, restricted cash and restricted term deposit and short-term investments at reputable financial institutions in the PRC and at international financial institutions with high ratings from internationally recognized rating agencies. As of December 31, 2024, approximately 98 % of the Group’s cash and cash equivalents, restricted cash and restricted term deposit and short-term investments were held in the financial institutions in the PRC and the remaining cash and cash equivalents, restricted cash and restricted term deposit and short-term investments were held in financial institutions outside the PRC. Fi nancing receivables, service fees receivable and contract assets are typically unsecured and are derived from revenues earned from customers in the PRC. The risk with respect to these receivables and contract assets are mitigated by credit evaluations the Group performs on its Borrowers and the Group’s ongoing monitoring process of outstanding balances. Concentration of customers, suppliers, and funding partners There was no revenue from customers which individually represented greater than 10% of the total operating revenue for any of the periods presented. There were no financing receivables or contract assets and receivables due from customers of the Group that individually accounted for greater than 10% of the Group’s carrying amount of financing receivables and contract assets and receivables as of December 31, 2023 and 2024, respectively. There were nil , one and nil inventory suppliers accounted for more than 10% of the Group’s total purchases for the years ended December 31, 2022, 2023 and 2024, respectively. Two and one suppliers accounted for more than 10% of the Group’s accounts payable as of December 31, 2023 and 2024, respectively, as follows:
As of December 31,
2023 2024
Inventory supplier A 13.9 % *
Inventory supplier B 12.6 % *
Inventory supplier C * 11.0 % * Less than 10%. There were two , two and two Institutional Funding Partners that accounted for more than 10% of the Group’s total funding cost for the year ended December 31, 2022, 2023 and 2024. Institutional Funding Partners accounted for more than 10% of the Group’s funding debts as of December 31, 2023 and 2024 respectively as follows:
As of December 31,
2023 2024
Institutional Funding Partner A 33.9 % 49.9 %
Institutional Funding Partner B 36.3 % 12.3 % There were no Institutional Funding Partner that accounted for more than 10% of the Group’s origination of off-balance sheet loans for the year ended December 31, 2023 and 2024. There were three and two guarantee companies accounted for more than 10% of the Group's deposits to insurance companies and guarantee companies as of December 31, 2023 and 2024, respectively.
As of December 31,
2023 2024
Guarantee Company A 17.1 % 20.4 %
Guarantee Company B 11.3 % 12.1 %
Guarantee Company C 11.2 % * * Less than 10%.</t>
        </is>
      </c>
    </row>
    <row r="39">
      <c r="A39" s="3" t="inlineStr">
        <is>
          <t>Recent Accounting Pronouncements</t>
        </is>
      </c>
      <c r="B39" s="3" t="inlineStr">
        <is>
          <t>(a) Recent accounting pronouncements In June 2022, the FASB issued ASU 2022-03 Fair Value Measurement (Topic 820): Fair Value Measurement of Equity Securities Subject to Contractual Sale Restrictions .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was permitted for both interim and annual financial statements that have not yet been issued or made available for issuance. The adoption of this standard did not have a material impact on the group's consolidated financial statements. In November 2023, the FASB issued ASU No. 2023-07, Segment Reporting (Topic 280)- Improvements to Reportable Segment Disclosures . ASU No. 2023-07 requires an enhanced disclosure of significant segment expenses that are regularly provided to the chief operating decision maker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was permitted.The adoption of this standard did not have a material impact on the group's consolidated financial statements. In December 2023, the FASB issued ASU No. 2023-09, Income Taxes (Topic 740)- Improvements to Income Tax Disclosures .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was permitted. The Group is currently in the process of evaluating the impact of the new guidance on its consolidated financial statements. In November 2024, the FASB issued ASU 2024-03, Income Statement-Reporting Comprehensive Income-Expense Disaggregation Disclosures (Subtopic 220-40).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ASU 2024-03 is effective for fiscal years beginning after December 15, 2026, and interim periods beginning after December 15, 2027. The Group is currently evaluating the impact of the new guidanc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Schedule of Percentage of Ownership in Principal Subsidiaries, Consolidated VIEs and Subsidiaries of VIEs</t>
        </is>
      </c>
      <c r="B4" s="3" t="inlineStr">
        <is>
          <t xml:space="preserve">As of December 31, 2024, the Company’s principal subsidiaries, the consolidated VIEs and subsidiaries of the consolidated VIEs are as follows:
Date of Place of Percentage Principal Activities
Subsidiaries
Installment (HK) Investment Limited (“Installment HK”) December 9, 2013 Hong Kong, PRC 100 % Investment holding
Beijing Shijitong Technology Co., Ltd. (“Beijing Shijitong”) July 1, 2014 Beijing, PRC 100 % Technical support and consulting services
Shenzhen Lexin Software Technology Co., Ltd. (“Shenzhen Lexin Software”) March 1, 2017 Shenzhen, PRC 100 % Software development
Shenzhen Lexin Financing Guarantee Co., Ltd. (“Shenzhen Lexin Financing Guarantee”) September 14, 2017 Shenzhen, PRC 100 % Financing guarantee services
Beihai Dulin Information Technology Co. Ltd. (“Beihai Dulin”) September 28, 2022 Beihai, PRC 100 % Financial technology services
The VIEs
Beijing Lejiaxin Network Technology Co., Ltd. (“Beijing Lejiaxin”) October 25, 2013 Beijing, PRC 100 % Investment holding
Shenzhen Xinjie Investment Co., Ltd. (“Shenzhen Xinjie”) December 22, 2015 Shenzhen, PRC 100 % Investment holding
Shenzhen Qianhai Dingsheng Data Technology Co., Ltd. (“Qianhai Dingsheng”) January 13, 2016 Shenzhen, PRC 100 % Financial technology services
Shenzhen Mengtian Technology Co., Ltd. (“Mengtian August 9, 2016 Shenzhen, PRC 100 % Software development
Beihai Super Egg E-Commerce Co., Ltd. (“Beihai Super Egg”) May 31, 2018 Beihai, PRC 100 % Technical support and consulting services
Subsidiaries of the VIEs
Shenzhen Fenqile Network Technology Co., Ltd. (“Shenzhen Fenqile”) August 15, 2013 Shenzhen, PRC 100 % Online direct sales and online consumer finance
Shenzhen Beizhipiji Technology Co., Ltd. ("Beizhipiji") June 26, 2014 Shenzhen, PRC 100 % Online investment platform
Ji’an Fenqile Network Microcredit Co., Ltd. (“Ji’an Microcredit”) December 2, 2016 Ji’an, PRC 100 % Online consumer credit
Shenzhen Fenqile Trading Co., Ltd. (“Shenzhen Fenqile Trading”) December 30, 2016 Shenzhen, PRC 100 % Online direct sales
Shenzhen Dingsheng Computer Technology Co., Ltd. (“Dingsheng Computer”) March 23, 2017 Shenzhen, PRC 100 % Financial technology services
Beihai Aurora Technology Co., Ltd. (“Beihai Aurora”) June 19, 2018 Beihai, PRC 100 % Technical support and consulting services
Beihai Lexin Information Technology Co., Ltd. (“Beihai Lexin Information”) June 11, 2018 Beihai, PRC 100 % Financial technology services
Ganjiang New Area Mengtian Financing Guarantee Co., Ltd. October 24, 2019 Ganjiang, PRC 100 % Financing guarantee serv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chedule of the Assets, Liabilities, Results of Operations and Changes in Cash and Cash Equivalents and Restricted Cash of the VIEs and their Subsidiaries</t>
        </is>
      </c>
      <c r="B3" s="3" t="inlineStr">
        <is>
          <t>The financial information of the consolidated trusts and asset-backed securities (“ABS”) were also included in the following table, as the consolidated VIE companies are considered the primary beneficiary of these trusts and ABS plans:
As of December 31,
2023 2024
(RMB in thousands)
Consolidating Schedule of Financial Position
ASSETS
Cash and cash equivalents 1,834,738 1,670,835
Restricted cash 916,015 1,141,723
Restricted term deposit and short-term investments 149,678 79,760
Financing receivables, net 3,990,083 4,530,170
Amounts due from Group companies (1) 201,390 109,196
Deposits to insurance companies and guarantee companies 2,605,464 2,347,124
Contract assets and receivables, net 5,586,257 4,790,945
Property, equipment and software, net 351,688 522,718
Land use rights, net and right of use assets 955,250 901,443
Long‑term investments 239,244 239,244
Other assets 3,119,999 2,794,112
TOTAL ASSETS 19,949,806 19,127,270
LIABILITIES
Amounts due to Group companies (1) 6,546,526 6,672,028
Borrowings 842,158 916,305
Funding debts 3,938,996 3,951,665
Deferred guarantee income 1,215,490 786,793
Contingent guarantee liabilities 1,232,002 876,614
Other liabilities 3,641,027 3,048,229
TOTAL LIABILITIES 17,416,199 16,251,634
Total equity attributable to owners of the company 2,533,607 2,875,636
TOTAL SHAREHOLDERS’ EQUITY 2,533,607 2,875,636
TOTAL LIABILITIES AND SHAREHOLDERS’ EQUITY 19,949,806 19,127,270
For the Year Ended December 31,
2022 2023 2024
(RMB in thousands)
Condensed Consolidating Schedule of Results of Operations
Operating revenue:
Third-party revenues 9,297,734 11,264,532 10,958,115
Inter-group revenues (2) 329 186,968 196,310
Total Operating revenue 9,298,063 11,451,500 11,154,425
Operating cost:
Third-party costs ( 6,484,657 ) ( 7,354,363 ) ( 7,314,444 )
Inter-group costs (2) ( 36 ) ( 27 ) ( 188 )
Total operating cost ( 6,484,693 ) ( 7,354,390 ) ( 7,314,632 )
Gross profit 2,813,370 4,097,110 3,839,793
Operating expense:
Third-party expenses ( 1,764,902 ) ( 1,766,810 ) ( 1,799,169 )
Inter-group expenses (2) ( 1,629,811 ) ( 1,544,632 ) ( 1,108,919 )
Total operating expenses ( 3,394,713 ) ( 3,311,442 ) ( 2,908,088 )
Others 617,568 ( 448,109 ) ( 556,017 )
Income before income tax 36,225 337,559 375,688
Income tax expenses ( 13,950 ) ( 100,292 ) ( 93,803 )
Net income 22,275 237,267 281,885
Less: net income attributable to non-controlling interests 6,177 — —
Net income attributable to ordinary shareholders of the Company 16,098 237,267 281,885
For the Year Ended December 31,
2022 2023 2024
(RMB in thousands)
Net cash provided by operating activities 495,448 1,443,381 207,079
Net cash provided by transactions with external parties (7) 2,022,256 2,922,935 1,555,165
Net cash used in transactions with inter-group entities for technical service charges and others (3) ( 1,526,808 ) ( 1,479,554 ) ( 1,348,086 )
Net cash (used in)/provided by investing activities ( 2,062,379 ) 1,337,528 ( 799,910 )
Net cash (used in)/provided by transactions with external parties ( 2,586,207 ) 1,387,854 ( 837,194 )
Net cash (used in)/provided by funds to Group companies (4) ( 61,831 ) ( 50,326 ) 37,284
Transfer of Shenzhen Lexin Financing Guarantee Co., Ltd from VIE to subsidiary (5) 585,659 — —
Net cash provided by/(used in) financing activities 3,794 ( 2,022,654 ) 654,636
Net cash provided by/(used in) transactions with external parties (7) 1,511,250 ( 2,272,659 ) 91,129
Net cash (used in)/provided by funds from Group companies (6) ( 1,507,456 ) 250,005 563,507
Net (decrease)/increase in cash, cash equivalents and restricted cash ( 1,563,137 ) 758,255 61,805
Cash, cash equivalents and restricted cash at beginning of the year 3,555,635 1,992,498 2,750,753
Cash, cash equivalents and restricted cash at end of the year 1,992,498 2,750,753 2,812,558 (1) The amounts due from Group companies represent the funds provided by the consolidated VIEs to WFOEs, and the operating receivables resulting from the provision of goods and services to WFOEs; (2) The inter-group revenues and inter-group costs and expenses recognized by the consolidated VIEs were related to the goods and services between the consolidated VIEs and WFOEs; (3) For the years ended December 31, 2022, 2023 and 2024, cash paid by the VIEs to WFOEs for technical service fees were RMB 1,540 million, RMB 1,647 million and RMB 1,611 million, respectively. Cash received by the VIEs to WFOEs for the provision of goods and services were RMB 13.0 million, RMB 168 million and RMB 263 million, respectively. (4) Net cash (used in)/provided by funds to Group companies represent the funds provided by the consolidated VIEs to WFOEs, and the collections from the WFOEs for the funds previously provided by the consolidated VIEs. The funds provided to/repayments received from Group companies are presented on a net basis in investing activities. (5) In 2022, the consolidated VIE, Shenzhen Fenqile Network Technology Co., Ltd., transferred all its equity interest in Shenzhen Lexin Financing Guarantee Co., Ltd to primary beneficiary of the VIEs, Shenzhen Lexin Software Technology Co., Ltd. The total consideration for the transfer of equity shares is RMB 586 million. (6) Net cash (used in)/provided by funds from Group companies represent the funds provided by WFOEs to the consolidated VIEs. The funds received from/repayments made to Group companies are presented on a net basis in financing activities. (7) Starting from 2024, the Company reclassed net cash received and paid on behalf of third-party sellers from “Net cash provided by operating activities” to “Net cash (used in)/provided by financing activities”. Net cash inflows amounting to RMB 41.6 million and net cash outflows amounting to RMB 30.5 million for The VIEs and the VIEs’ subsidiaries for the years ended December 31, 2022 and 2023, respectively, have been reclassified to conform to the current period presentation.</t>
        </is>
      </c>
    </row>
    <row r="4">
      <c r="A4" s="3" t="inlineStr">
        <is>
          <t>Schedule of Obligations Associated with Deferred Guarantee Income</t>
        </is>
      </c>
      <c r="B4" s="3" t="inlineStr">
        <is>
          <t xml:space="preserve">The following table sets forth the activities of the Group’s obligations associated with the deferred guarantee income for the years ended December 31, 2022, 2023 and 2024:
For the Year Ended For the Year Ended For the Year Ended
(RMB in thousands)
Opening balances 419,843 894,858 1,538,385
Fair value of deferred guarantee income at inception of new loans 1,928,195 3,162,811 2,100,541
Release of deferred guarantee income ( 1,453,180 ) ( 2,519,284 ) ( 2,663,824 )
Ending balances 894,858 1,538,385 975,102 </t>
        </is>
      </c>
    </row>
    <row r="5">
      <c r="A5" s="3" t="inlineStr">
        <is>
          <t>Schedule of Obligations Associated with Contingent Guarantee Liabilities</t>
        </is>
      </c>
      <c r="B5" s="3" t="inlineStr">
        <is>
          <t xml:space="preserve">The following table sets forth the activities of the Group’s obligations associated with the contingent guarantee liabilities for the year ended December 31, 2022, 2023 and 2024:
For the Year Ended For the Year Ended For the Year Ended
(RMB in thousands)
Opening balances 928,840 882,107 1,808,540
Provision for contingent liabilities of guarantee 1,468,265 3,203,123 3,655,548
Net cash payout ( 1,514,998 ) ( 2,276,690 ) ( 4,385,088 )
Ending balances 882,107 1,808,540 1,079,000 </t>
        </is>
      </c>
    </row>
    <row r="6">
      <c r="A6" s="3" t="inlineStr">
        <is>
          <t>Schedule of Operating Revenue Within Scope of ASC 606 Disaggregated by Revenue Sources</t>
        </is>
      </c>
      <c r="B6" s="3" t="inlineStr">
        <is>
          <t>The following table presents the Group’s operating revenue within the scope of ASC 606 disaggregated by revenue sources:
For the Year Ended December 31,
2022 2023 2024
(RMB in thousands)
Installment e-commerce platform service income
Installment e-commerce platform service income 1,997,838 1,585,625 1,236,679
Other services 58,227 164,884 85,608
Total installment e-commerce platform service income 2,056,065 1,750,509 1,322,287
Credit facilitation service income
Loan facilitation and matching servicing fees-credit oriented 1,404,507 4,178,477 5,201,429
Post-origination servicing fees-credit oriented 1,082,020 823,404 1,124,495
Total credit facilitation service income 2,486,527 5,001,881 6,325,924
Tech-empowerment service income
Loan facilitation and matching servicing fees performance based 935,234 702,774 695,872
Post-origination servicing fees- performance based 427,404 280,574 197,561
Referral service fee* 252,460 349,927 603,361
Other services** 230,845 307,178 384,582
Total tech-empowerment service income 1,845,943 1,640,453 1,881,376
Loan facilitation and servicing fees-credit oriented and performance based 3,849,165 5,985,229 7,219,357
Total operating revenue within the scope of ASC 606 6,388,535 8,392,843 9,529,587 * Among the referral services, revenues generated from the referral of loans to other platforms, are recognized as loan facilitation and matching servicing fees-volume based amounting to RMB 252 million, RMB 350 million and RMB 267 million for the years ended December 31, 2022, 2023 and 2024, respectively. ** Revenue from subscription services (previously referred to as membership services) of RMB 82.3 million and RMB 133 million for prior years of 2022 and 2023, respectively, were included in “Other services” under “Tech-empowerment service income”.</t>
        </is>
      </c>
    </row>
    <row r="7">
      <c r="A7" s="3" t="inlineStr">
        <is>
          <t>Schedule of Operating Revenue Within Scope of ASC 606 Disaggregated by Revenue Timing</t>
        </is>
      </c>
      <c r="B7" s="3" t="inlineStr">
        <is>
          <t xml:space="preserve">The following table presents the Group’s operating revenue within the scope of ASC 606 disaggregated by timing of revenue recognition:
For the Year Ended December 31,
2022 2023 2024
(RMB in thousands)
Revenues recognized at point-in-time 4,796,855 7,155,654 7,876,188
Revenues recognized over time 1,591,680 1,237,189 1,653,399
Total operating revenue within scope of ASC 606 6,388,535 8,392,843 9,529,587 </t>
        </is>
      </c>
    </row>
    <row r="8">
      <c r="A8" s="3" t="inlineStr">
        <is>
          <t>Schedule of Estimated Useful Lives</t>
        </is>
      </c>
      <c r="B8" s="3" t="inlineStr">
        <is>
          <t>The estimated useful lives are as follows:
Category Estimated Useful Lives
Computers and equipment 3 years
Furniture and fixtures 4 ‑ 5 years
Leasehold improvement Over the shorter of the expected life of leasehold improvement or the lease term
Software 3 ‑ 10 years</t>
        </is>
      </c>
    </row>
    <row r="9">
      <c r="A9" s="3" t="inlineStr">
        <is>
          <t>Schedule of Future Minimum Lease Payments under Non Cancelable Operating Leases - ASC 842</t>
        </is>
      </c>
      <c r="B9" s="3" t="inlineStr">
        <is>
          <t xml:space="preserve">Future minimum lease payments under non‑cancelable operating leases agreements are as follows:
For the Year ended December 31, 2024
RMB in thousands
2025 40,625
2026 24,461
2027 392
Total future lease payments 65,478
Impact of discounting remaining lease payments ( 2,971 )
Total lease liabilities 62,507
- Short-term portion 39,723
- Long-term portion 22,784 </t>
        </is>
      </c>
    </row>
    <row r="10">
      <c r="A10" s="3" t="inlineStr">
        <is>
          <t>Schedule of Supplemental Cash Flow Information Related to Operating Leases</t>
        </is>
      </c>
      <c r="B10" s="3" t="inlineStr">
        <is>
          <t xml:space="preserve">Supplemental cash flow information related to operating leases was as follows:
For the Year ended December
RMB in thousands
Cash payments for operating leases 44,106
Right-of-use assets obtained in exchange for operating lease liabilities 13,286 </t>
        </is>
      </c>
    </row>
    <row r="11">
      <c r="A11" s="3" t="inlineStr">
        <is>
          <t>Inventory Supplier | Supplier Concentration Risk</t>
        </is>
      </c>
      <c r="B11" s="3" t="inlineStr">
        <is>
          <t xml:space="preserve"> </t>
        </is>
      </c>
    </row>
    <row r="12">
      <c r="A12" s="3" t="inlineStr">
        <is>
          <t>Schedule of Concentration Risk</t>
        </is>
      </c>
      <c r="B12" s="3" t="inlineStr">
        <is>
          <t>Two and one suppliers accounted for more than 10% of the Group’s accounts payable as of December 31, 2023 and 2024, respectively, as follows:
As of December 31,
2023 2024
Inventory supplier A 13.9 % *
Inventory supplier B 12.6 % *
Inventory supplier C * 11.0 % * Less than 10%.</t>
        </is>
      </c>
    </row>
    <row r="13">
      <c r="A13" s="3" t="inlineStr">
        <is>
          <t>Long Term Funding Debt | Lender Concentration Risk</t>
        </is>
      </c>
      <c r="B13" s="3" t="inlineStr">
        <is>
          <t xml:space="preserve"> </t>
        </is>
      </c>
    </row>
    <row r="14">
      <c r="A14" s="3" t="inlineStr">
        <is>
          <t>Schedule of Concentration Risk</t>
        </is>
      </c>
      <c r="B14" s="3" t="inlineStr">
        <is>
          <t>Institutional Funding Partners accounted for more than 10% of the Group’s funding debts as of December 31, 2023 and 2024 respectively as follows:
As of December 31,
2023 2024
Institutional Funding Partner A 33.9 % 49.9 %
Institutional Funding Partner B 36.3 % 12.3 %</t>
        </is>
      </c>
    </row>
    <row r="15">
      <c r="A15" s="3" t="inlineStr">
        <is>
          <t>Deposits to Insurance and Guarantee Companies | Deposits Concentration Risk</t>
        </is>
      </c>
      <c r="B15" s="3" t="inlineStr">
        <is>
          <t xml:space="preserve"> </t>
        </is>
      </c>
    </row>
    <row r="16">
      <c r="A16" s="3" t="inlineStr">
        <is>
          <t>Schedule of Concentration Risk</t>
        </is>
      </c>
      <c r="B16" s="3" t="inlineStr">
        <is>
          <t>There were three and two guarantee companies accounted for more than 10% of the Group's deposits to insurance companies and guarantee companies as of December 31, 2023 and 2024, respectively.
As of December 31,
2023 2024
Guarantee Company A 17.1 % 20.4 %
Guarantee Company B 11.3 % 12.1 %
Guarantee Company C 11.2 %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4</t>
        </is>
      </c>
    </row>
    <row r="3">
      <c r="A3" s="3" t="inlineStr">
        <is>
          <t>Schedule of Financing Receivables, Net</t>
        </is>
      </c>
      <c r="B3" s="3" t="inlineStr">
        <is>
          <t xml:space="preserve">Financing receivables, net as of December 31, 2023 and 2024 consisted of the followings:
As of December 31,
2023 2024
(RMB in thousands)
Short-term:
Short-term financing receivables 3,933,553 4,693,817
Accrued interest receivable 69,041 77,022
Allowance for credit losses ( 58,594 ) ( 102,124 )
Total short-term financing receivables, net 3,944,000 4,668,715
Long-term:
Long-term financing receivables 203,601 114,247
Allowance for credit losses ( 3,087 ) ( 1,820 )
Total long-term financing receivables, net 200,514 112,427 </t>
        </is>
      </c>
    </row>
    <row r="4">
      <c r="A4" s="3" t="inlineStr">
        <is>
          <t>Summary of Balances of Financing Receivables by Due Date</t>
        </is>
      </c>
      <c r="B4" s="3" t="inlineStr">
        <is>
          <t xml:space="preserve">The following table summarizes the balances of financing receivables by due date as of December 31, 2023 and 2024:
As of December 31,
2023 2024
(RMB in thousands)
Due in months
0 - 12 3,933,553 4,693,817
13 - 24 180,719 114,178
25 - 36 46 69
Thereafter 22,836 —
Total financing receivables (excluding accrued interest receivable) 4,137,154 4,808,064 </t>
        </is>
      </c>
    </row>
    <row r="5">
      <c r="A5" s="3" t="inlineStr">
        <is>
          <t>Summary of Activities in Allowance for Credit Losses</t>
        </is>
      </c>
      <c r="B5" s="3" t="inlineStr">
        <is>
          <t xml:space="preserve">The activities in the allowance for credit losses of financing receivables for the years ended December 31, 2022, 2023 and 2024, respectively, consisted of the following:
For the year ended
2022 2023 2024
(RMB in thousands)
Beginning balances ( 328,231 ) ( 197,407 ) ( 61,681 )
Provision for credit losses ( 437,477 ) ( 627,061 ) ( 865,524 )
Charge-offs 791,046 939,992 1,083,815
Recoveries from prior charge-offs ( 222,745 ) ( 177,205 ) ( 260,554 )
Ending balances ( 197,407 ) ( 61,681 ) ( 103,944 ) </t>
        </is>
      </c>
    </row>
    <row r="6">
      <c r="A6" s="3" t="inlineStr">
        <is>
          <t>Summary of Aging Analysis of Past Due Financing Receivables</t>
        </is>
      </c>
      <c r="B6" s="3" t="inlineStr">
        <is>
          <t xml:space="preserve">Aging analysis of past due financing receivables as of December 31, 2023 and 2024 are as follows:
RMB in thousands 1 - 29 30 - 59 60 - 89 90 - 179 Total Current Total
December 31, 2023 94,448 76,449 65,816 183,054 419,767 3,717,387 4,137,154
December 31, 2024 93,205 67,796 58,292 143,553 362,846 4,445,218 4,808,064 </t>
        </is>
      </c>
    </row>
    <row r="7">
      <c r="A7" s="3" t="inlineStr">
        <is>
          <t>Summary of Amortized Cost within Each Credit Quality Indicator by Year of Origination for Five Origination Years and Beyond</t>
        </is>
      </c>
      <c r="B7" s="3" t="inlineStr">
        <is>
          <t xml:space="preserve">The following table provides information on delinquency, which is the primary credit quality indicator for financing receivables. The amortized cost of loans was presented by year of origination for five origination years and beyond, as of December 31, 2024:
Loans originated in
RMB in thousands 1 - 29 30 - 59 60 - 89 90 - 179 Total Current Total
2020 and before — — — — — — —
2021 3 11 18 70 102 11 113
2022 1,014 857 886 3,090 5,847 25,090 30,937
2023 3,765 3,646 4,465 21,965 33,841 78,512 112,353
2024 88,423 63,282 52,923 118,428 323,056 4,341,605 4,664,661
Total 93,205 67,796 58,292 143,553 362,846 4,445,218 4,808,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Assets and Receivables, Net (Tables)</t>
        </is>
      </c>
      <c r="B1" s="2" t="inlineStr">
        <is>
          <t>12 Months Ended</t>
        </is>
      </c>
    </row>
    <row r="2">
      <c r="B2" s="2" t="inlineStr">
        <is>
          <t>Dec. 31, 2024</t>
        </is>
      </c>
    </row>
    <row r="3">
      <c r="A3" s="5" t="inlineStr">
        <is>
          <t>Accounts Receivable, after Allowance for Credit Loss [Abstract]</t>
        </is>
      </c>
      <c r="B3" s="3" t="inlineStr">
        <is>
          <t xml:space="preserve"> </t>
        </is>
      </c>
    </row>
    <row r="4">
      <c r="A4" s="3" t="inlineStr">
        <is>
          <t>Schedule of Contract Assets and Receivables and Guarantee Receivables</t>
        </is>
      </c>
      <c r="B4" s="3" t="inlineStr">
        <is>
          <t xml:space="preserve">The following table provides information about the Group's contract assets and receivables and guarantee receivables with its customers:
As of December 31,
2023 2024
(RMB in thousands)
Short-term:
Contract assets 4,193,755 3,721,794
Allowance for credit losses of contract assets ( 278,202 ) ( 203,027 )
Contract assets, net 3,915,553 3,518,767
Service fees receivable 616,617 956,827
Allowance for credit losses of service fees receivable ( 56,400 ) ( 149,057 )
Service fees receivable, net 560,217 807,770
Guarantee receivables 1,738,745 1,179,026
Allowance for credit losses of guarantee receivables ( 101,534 ) ( 57,506 )
Guarantee receivables, net 1,637,211 1,121,520
Long-term:
Contract assets 404,937 242,786
Allowance for credit losses of contract assets ( 46,721 ) ( 24,988 )
Contract assets, net 358,216 217,798
Guarantee receivables 256,719 105,535
Allowance for credit losses of guarantee receivables ( 15,117 ) ( 5,931 )
Guarantee receivables, net 241,602 99,604 </t>
        </is>
      </c>
    </row>
    <row r="5">
      <c r="A5" s="3" t="inlineStr">
        <is>
          <t>Schedule of Activities in the Allowance for Credit Losses</t>
        </is>
      </c>
      <c r="B5" s="3" t="inlineStr">
        <is>
          <t>The activities in the allowance for credit losses of contract assets and guarantee receivables for the years ended December 31, 2022, 2023 and 2024, respectively, consisted of the following:
For the Year Ended December 31,
2022 2023 2024
(RMB in thousands)
Beginning balances ( 247,301 ) ( 269,592 ) ( 497,974 )
Provisions ( 461,774 ) ( 622,564 ) ( 680,482 )
Charge-offs 561,988 438,002 812,307
Recoveries from prior charge-offs ( 122,505 ) ( 43,820 ) ( 74,360 )
Ending balances ( 269,592 ) ( 497,974 ) ( 440,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Operating revenue:</t>
        </is>
      </c>
      <c r="B3" s="3" t="inlineStr">
        <is>
          <t xml:space="preserve"> </t>
        </is>
      </c>
      <c r="C3" s="3" t="inlineStr">
        <is>
          <t xml:space="preserve"> </t>
        </is>
      </c>
      <c r="D3" s="3" t="inlineStr">
        <is>
          <t xml:space="preserve"> </t>
        </is>
      </c>
      <c r="E3" s="3" t="inlineStr">
        <is>
          <t xml:space="preserve"> </t>
        </is>
      </c>
    </row>
    <row r="4">
      <c r="A4" s="3" t="inlineStr">
        <is>
          <t>Operating revenue</t>
        </is>
      </c>
      <c r="B4" s="6" t="n">
        <v>14203594</v>
      </c>
      <c r="C4" s="7" t="n">
        <v>1945884</v>
      </c>
      <c r="D4" s="6" t="n">
        <v>13057082</v>
      </c>
      <c r="E4" s="6" t="n">
        <v>9865811</v>
      </c>
    </row>
    <row r="5">
      <c r="A5" s="5" t="inlineStr">
        <is>
          <t>Operating cost:</t>
        </is>
      </c>
      <c r="B5" s="3" t="inlineStr">
        <is>
          <t xml:space="preserve"> </t>
        </is>
      </c>
      <c r="C5" s="3" t="inlineStr">
        <is>
          <t xml:space="preserve"> </t>
        </is>
      </c>
      <c r="D5" s="3" t="inlineStr">
        <is>
          <t xml:space="preserve"> </t>
        </is>
      </c>
      <c r="E5" s="3" t="inlineStr">
        <is>
          <t xml:space="preserve"> </t>
        </is>
      </c>
    </row>
    <row r="6">
      <c r="A6" s="3" t="inlineStr">
        <is>
          <t>Cost of sales</t>
        </is>
      </c>
      <c r="B6" s="4" t="n">
        <v>-1319526</v>
      </c>
      <c r="C6" s="4" t="n">
        <v>-180774</v>
      </c>
      <c r="D6" s="4" t="n">
        <v>-1635635</v>
      </c>
      <c r="E6" s="4" t="n">
        <v>-2066804</v>
      </c>
    </row>
    <row r="7">
      <c r="A7" s="3" t="inlineStr">
        <is>
          <t>Funding cost</t>
        </is>
      </c>
      <c r="B7" s="4" t="n">
        <v>-326451</v>
      </c>
      <c r="C7" s="4" t="n">
        <v>-44724</v>
      </c>
      <c r="D7" s="4" t="n">
        <v>-513869</v>
      </c>
      <c r="E7" s="4" t="n">
        <v>-518069</v>
      </c>
    </row>
    <row r="8">
      <c r="A8" s="3" t="inlineStr">
        <is>
          <t>Processing and servicing cost (including collection service fee from related parties of RMB16,177 and RMB14,753 and RMB35,561 for the years ended December 31, 2022, 2023 and 2024, respectively</t>
        </is>
      </c>
      <c r="B8" s="4" t="n">
        <v>-2291904</v>
      </c>
      <c r="C8" s="4" t="n">
        <v>-313990</v>
      </c>
      <c r="D8" s="4" t="n">
        <v>-1935016</v>
      </c>
      <c r="E8" s="4" t="n">
        <v>-1875292</v>
      </c>
    </row>
    <row r="9">
      <c r="A9" s="3" t="inlineStr">
        <is>
          <t>Provision for financing receivables</t>
        </is>
      </c>
      <c r="B9" s="4" t="n">
        <v>-865524</v>
      </c>
      <c r="C9" s="4" t="n">
        <v>-118576</v>
      </c>
      <c r="D9" s="4" t="n">
        <v>-627061</v>
      </c>
      <c r="E9" s="4" t="n">
        <v>-437477</v>
      </c>
    </row>
    <row r="10">
      <c r="A10" s="3" t="inlineStr">
        <is>
          <t>Provision for contract assets and receivables</t>
        </is>
      </c>
      <c r="B10" s="4" t="n">
        <v>-718413</v>
      </c>
      <c r="C10" s="4" t="n">
        <v>-98422</v>
      </c>
      <c r="D10" s="4" t="n">
        <v>-629308</v>
      </c>
      <c r="E10" s="4" t="n">
        <v>-465188</v>
      </c>
    </row>
    <row r="11">
      <c r="A11" s="3" t="inlineStr">
        <is>
          <t>Provision for contingent guarantee liabilities</t>
        </is>
      </c>
      <c r="B11" s="4" t="n">
        <v>-3655548</v>
      </c>
      <c r="C11" s="4" t="n">
        <v>-500808</v>
      </c>
      <c r="D11" s="4" t="n">
        <v>-3203123</v>
      </c>
      <c r="E11" s="4" t="n">
        <v>-1468265</v>
      </c>
    </row>
    <row r="12">
      <c r="A12" s="3" t="inlineStr">
        <is>
          <t>Total operating cost</t>
        </is>
      </c>
      <c r="B12" s="4" t="n">
        <v>-9177366</v>
      </c>
      <c r="C12" s="4" t="n">
        <v>-1257294</v>
      </c>
      <c r="D12" s="4" t="n">
        <v>-8544012</v>
      </c>
      <c r="E12" s="4" t="n">
        <v>-6831095</v>
      </c>
    </row>
    <row r="13">
      <c r="A13" s="3" t="inlineStr">
        <is>
          <t>Gross profit</t>
        </is>
      </c>
      <c r="B13" s="4" t="n">
        <v>5026228</v>
      </c>
      <c r="C13" s="4" t="n">
        <v>688590</v>
      </c>
      <c r="D13" s="4" t="n">
        <v>4513070</v>
      </c>
      <c r="E13" s="4" t="n">
        <v>3034716</v>
      </c>
    </row>
    <row r="14">
      <c r="A14" s="5" t="inlineStr">
        <is>
          <t>Operating expenses:</t>
        </is>
      </c>
      <c r="B14" s="3" t="inlineStr">
        <is>
          <t xml:space="preserve"> </t>
        </is>
      </c>
      <c r="C14" s="3" t="inlineStr">
        <is>
          <t xml:space="preserve"> </t>
        </is>
      </c>
      <c r="D14" s="3" t="inlineStr">
        <is>
          <t xml:space="preserve"> </t>
        </is>
      </c>
      <c r="E14" s="3" t="inlineStr">
        <is>
          <t xml:space="preserve"> </t>
        </is>
      </c>
    </row>
    <row r="15">
      <c r="A15" s="3" t="inlineStr">
        <is>
          <t>Sales and marketing expenses</t>
        </is>
      </c>
      <c r="B15" s="4" t="n">
        <v>-1787299</v>
      </c>
      <c r="C15" s="4" t="n">
        <v>-244859</v>
      </c>
      <c r="D15" s="4" t="n">
        <v>-1733301</v>
      </c>
      <c r="E15" s="4" t="n">
        <v>-1685438</v>
      </c>
    </row>
    <row r="16">
      <c r="A16" s="3" t="inlineStr">
        <is>
          <t>Research and development expenses</t>
        </is>
      </c>
      <c r="B16" s="4" t="n">
        <v>-578243</v>
      </c>
      <c r="C16" s="4" t="n">
        <v>-79219</v>
      </c>
      <c r="D16" s="4" t="n">
        <v>-513284</v>
      </c>
      <c r="E16" s="4" t="n">
        <v>-583260</v>
      </c>
    </row>
    <row r="17">
      <c r="A17" s="3" t="inlineStr">
        <is>
          <t>General and administrative expenses</t>
        </is>
      </c>
      <c r="B17" s="4" t="n">
        <v>-374481</v>
      </c>
      <c r="C17" s="4" t="n">
        <v>-51304</v>
      </c>
      <c r="D17" s="4" t="n">
        <v>-387387</v>
      </c>
      <c r="E17" s="4" t="n">
        <v>-431571</v>
      </c>
    </row>
    <row r="18">
      <c r="A18" s="3" t="inlineStr">
        <is>
          <t>Total operating expenses</t>
        </is>
      </c>
      <c r="B18" s="4" t="n">
        <v>-2740023</v>
      </c>
      <c r="C18" s="4" t="n">
        <v>-375382</v>
      </c>
      <c r="D18" s="4" t="n">
        <v>-2633972</v>
      </c>
      <c r="E18" s="4" t="n">
        <v>-2700269</v>
      </c>
    </row>
    <row r="19">
      <c r="A19" s="3" t="inlineStr">
        <is>
          <t>Change in fair value of financial guarantee derivatives and loans at fair value</t>
        </is>
      </c>
      <c r="B19" s="4" t="n">
        <v>-979234</v>
      </c>
      <c r="C19" s="4" t="n">
        <v>-134155</v>
      </c>
      <c r="D19" s="4" t="n">
        <v>-206368</v>
      </c>
      <c r="E19" s="4" t="n">
        <v>722381</v>
      </c>
    </row>
    <row r="20">
      <c r="A20" s="3" t="inlineStr">
        <is>
          <t>Interest expense, net</t>
        </is>
      </c>
      <c r="B20" s="4" t="n">
        <v>-9007</v>
      </c>
      <c r="C20" s="4" t="n">
        <v>-1234</v>
      </c>
      <c r="D20" s="4" t="n">
        <v>-50483</v>
      </c>
      <c r="E20" s="4" t="n">
        <v>-55636</v>
      </c>
    </row>
    <row r="21">
      <c r="A21" s="3" t="inlineStr">
        <is>
          <t>Investment loss</t>
        </is>
      </c>
      <c r="B21" s="4" t="n">
        <v>-2417</v>
      </c>
      <c r="C21" s="4" t="n">
        <v>-331</v>
      </c>
      <c r="D21" s="4" t="n">
        <v>-303235</v>
      </c>
      <c r="E21" s="4" t="n">
        <v>-33944</v>
      </c>
    </row>
    <row r="22">
      <c r="A22" s="3" t="inlineStr">
        <is>
          <t>Others, net</t>
        </is>
      </c>
      <c r="B22" s="4" t="n">
        <v>58188</v>
      </c>
      <c r="C22" s="4" t="n">
        <v>7972</v>
      </c>
      <c r="D22" s="4" t="n">
        <v>7774</v>
      </c>
      <c r="E22" s="4" t="n">
        <v>61321</v>
      </c>
    </row>
    <row r="23">
      <c r="A23" s="3" t="inlineStr">
        <is>
          <t>Income before income tax</t>
        </is>
      </c>
      <c r="B23" s="4" t="n">
        <v>1353735</v>
      </c>
      <c r="C23" s="4" t="n">
        <v>185460</v>
      </c>
      <c r="D23" s="4" t="n">
        <v>1326786</v>
      </c>
      <c r="E23" s="4" t="n">
        <v>1028569</v>
      </c>
    </row>
    <row r="24">
      <c r="A24" s="3" t="inlineStr">
        <is>
          <t>Income tax expense</t>
        </is>
      </c>
      <c r="B24" s="4" t="n">
        <v>-253275</v>
      </c>
      <c r="C24" s="4" t="n">
        <v>-34699</v>
      </c>
      <c r="D24" s="4" t="n">
        <v>-260841</v>
      </c>
      <c r="E24" s="4" t="n">
        <v>-202640</v>
      </c>
    </row>
    <row r="25">
      <c r="A25" s="3" t="inlineStr">
        <is>
          <t>Net income</t>
        </is>
      </c>
      <c r="B25" s="4" t="n">
        <v>1100460</v>
      </c>
      <c r="C25" s="4" t="n">
        <v>150761</v>
      </c>
      <c r="D25" s="4" t="n">
        <v>1065945</v>
      </c>
      <c r="E25" s="4" t="n">
        <v>825929</v>
      </c>
    </row>
    <row r="26">
      <c r="A26" s="3" t="inlineStr">
        <is>
          <t>Less: net income attributable to non-controlling interests | ¥</t>
        </is>
      </c>
      <c r="B26" s="3" t="inlineStr">
        <is>
          <t xml:space="preserve"> </t>
        </is>
      </c>
      <c r="C26" s="3" t="inlineStr">
        <is>
          <t xml:space="preserve"> </t>
        </is>
      </c>
      <c r="D26" s="3" t="inlineStr">
        <is>
          <t xml:space="preserve"> </t>
        </is>
      </c>
      <c r="E26" s="4" t="n">
        <v>6177</v>
      </c>
    </row>
    <row r="27">
      <c r="A27" s="3" t="inlineStr">
        <is>
          <t>Net income attributable to ordinary shareholders of the Company</t>
        </is>
      </c>
      <c r="B27" s="6" t="n">
        <v>1100460</v>
      </c>
      <c r="C27" s="7" t="n">
        <v>150761</v>
      </c>
      <c r="D27" s="6" t="n">
        <v>1065945</v>
      </c>
      <c r="E27" s="6" t="n">
        <v>819752</v>
      </c>
    </row>
    <row r="28">
      <c r="A28" s="5" t="inlineStr">
        <is>
          <t>Net income per ordinary share attributable to ordinary shareholders of the Company</t>
        </is>
      </c>
      <c r="B28" s="3" t="inlineStr">
        <is>
          <t xml:space="preserve"> </t>
        </is>
      </c>
      <c r="C28" s="3" t="inlineStr">
        <is>
          <t xml:space="preserve"> </t>
        </is>
      </c>
      <c r="D28" s="3" t="inlineStr">
        <is>
          <t xml:space="preserve"> </t>
        </is>
      </c>
      <c r="E28" s="3" t="inlineStr">
        <is>
          <t xml:space="preserve"> </t>
        </is>
      </c>
    </row>
    <row r="29">
      <c r="A29" s="3" t="inlineStr">
        <is>
          <t>Diluted | ¥ / shares</t>
        </is>
      </c>
      <c r="B29" s="8" t="n">
        <v>3.24</v>
      </c>
      <c r="C29" s="3" t="inlineStr">
        <is>
          <t xml:space="preserve"> </t>
        </is>
      </c>
      <c r="D29" s="8" t="n">
        <v>3.17</v>
      </c>
      <c r="E29" s="8" t="n">
        <v>2.21</v>
      </c>
    </row>
    <row r="30">
      <c r="A30" s="5" t="inlineStr">
        <is>
          <t>Weighted average number of ordinary shares outstanding</t>
        </is>
      </c>
      <c r="B30" s="3" t="inlineStr">
        <is>
          <t xml:space="preserve"> </t>
        </is>
      </c>
      <c r="C30" s="3" t="inlineStr">
        <is>
          <t xml:space="preserve"> </t>
        </is>
      </c>
      <c r="D30" s="3" t="inlineStr">
        <is>
          <t xml:space="preserve"> </t>
        </is>
      </c>
      <c r="E30" s="3" t="inlineStr">
        <is>
          <t xml:space="preserve"> </t>
        </is>
      </c>
    </row>
    <row r="31">
      <c r="A31" s="3" t="inlineStr">
        <is>
          <t>Basic | shares</t>
        </is>
      </c>
      <c r="B31" s="4" t="n">
        <v>331403936</v>
      </c>
      <c r="C31" s="4" t="n">
        <v>331403936</v>
      </c>
      <c r="D31" s="4" t="n">
        <v>328523952</v>
      </c>
      <c r="E31" s="4" t="n">
        <v>348048245</v>
      </c>
    </row>
    <row r="32">
      <c r="A32" s="3" t="inlineStr">
        <is>
          <t>Diluted | shares</t>
        </is>
      </c>
      <c r="B32" s="4" t="n">
        <v>339261349</v>
      </c>
      <c r="C32" s="4" t="n">
        <v>339261349</v>
      </c>
      <c r="D32" s="4" t="n">
        <v>359820982</v>
      </c>
      <c r="E32" s="4" t="n">
        <v>392756821</v>
      </c>
    </row>
    <row r="33">
      <c r="A33" s="5" t="inlineStr">
        <is>
          <t>Share-based compensation expenses included in:</t>
        </is>
      </c>
      <c r="B33" s="3" t="inlineStr">
        <is>
          <t xml:space="preserve"> </t>
        </is>
      </c>
      <c r="C33" s="3" t="inlineStr">
        <is>
          <t xml:space="preserve"> </t>
        </is>
      </c>
      <c r="D33" s="3" t="inlineStr">
        <is>
          <t xml:space="preserve"> </t>
        </is>
      </c>
      <c r="E33" s="3" t="inlineStr">
        <is>
          <t xml:space="preserve"> </t>
        </is>
      </c>
    </row>
    <row r="34">
      <c r="A34" s="3" t="inlineStr">
        <is>
          <t>Share-based compensation expenses | ¥</t>
        </is>
      </c>
      <c r="B34" s="6" t="n">
        <v>94623</v>
      </c>
      <c r="C34" s="3" t="inlineStr">
        <is>
          <t xml:space="preserve"> </t>
        </is>
      </c>
      <c r="D34" s="6" t="n">
        <v>117852</v>
      </c>
      <c r="E34" s="6" t="n">
        <v>156320</v>
      </c>
    </row>
    <row r="35">
      <c r="A35" s="3" t="inlineStr">
        <is>
          <t>Credit facilitation service income</t>
        </is>
      </c>
      <c r="B35" s="3" t="inlineStr">
        <is>
          <t xml:space="preserve"> </t>
        </is>
      </c>
      <c r="C35" s="3" t="inlineStr">
        <is>
          <t xml:space="preserve"> </t>
        </is>
      </c>
      <c r="D35" s="3" t="inlineStr">
        <is>
          <t xml:space="preserve"> </t>
        </is>
      </c>
      <c r="E35" s="3" t="inlineStr">
        <is>
          <t xml:space="preserve"> </t>
        </is>
      </c>
    </row>
    <row r="36">
      <c r="A36" s="5" t="inlineStr">
        <is>
          <t>Operating revenue:</t>
        </is>
      </c>
      <c r="B36" s="3" t="inlineStr">
        <is>
          <t xml:space="preserve"> </t>
        </is>
      </c>
      <c r="C36" s="3" t="inlineStr">
        <is>
          <t xml:space="preserve"> </t>
        </is>
      </c>
      <c r="D36" s="3" t="inlineStr">
        <is>
          <t xml:space="preserve"> </t>
        </is>
      </c>
      <c r="E36" s="3" t="inlineStr">
        <is>
          <t xml:space="preserve"> </t>
        </is>
      </c>
    </row>
    <row r="37">
      <c r="A37" s="3" t="inlineStr">
        <is>
          <t>Operating revenue</t>
        </is>
      </c>
      <c r="B37" s="4" t="n">
        <v>10999931</v>
      </c>
      <c r="C37" s="7" t="n">
        <v>1506984</v>
      </c>
      <c r="D37" s="4" t="n">
        <v>9666120</v>
      </c>
      <c r="E37" s="4" t="n">
        <v>5963803</v>
      </c>
    </row>
    <row r="38">
      <c r="A38" s="3" t="inlineStr">
        <is>
          <t>Tech-empowerment service income</t>
        </is>
      </c>
      <c r="B38" s="3" t="inlineStr">
        <is>
          <t xml:space="preserve"> </t>
        </is>
      </c>
      <c r="C38" s="3" t="inlineStr">
        <is>
          <t xml:space="preserve"> </t>
        </is>
      </c>
      <c r="D38" s="3" t="inlineStr">
        <is>
          <t xml:space="preserve"> </t>
        </is>
      </c>
      <c r="E38" s="3" t="inlineStr">
        <is>
          <t xml:space="preserve"> </t>
        </is>
      </c>
    </row>
    <row r="39">
      <c r="A39" s="5" t="inlineStr">
        <is>
          <t>Operating revenue:</t>
        </is>
      </c>
      <c r="B39" s="3" t="inlineStr">
        <is>
          <t xml:space="preserve"> </t>
        </is>
      </c>
      <c r="C39" s="3" t="inlineStr">
        <is>
          <t xml:space="preserve"> </t>
        </is>
      </c>
      <c r="D39" s="3" t="inlineStr">
        <is>
          <t xml:space="preserve"> </t>
        </is>
      </c>
      <c r="E39" s="3" t="inlineStr">
        <is>
          <t xml:space="preserve"> </t>
        </is>
      </c>
    </row>
    <row r="40">
      <c r="A40" s="3" t="inlineStr">
        <is>
          <t>Operating revenue</t>
        </is>
      </c>
      <c r="B40" s="4" t="n">
        <v>1881376</v>
      </c>
      <c r="C40" s="4" t="n">
        <v>257747</v>
      </c>
      <c r="D40" s="4" t="n">
        <v>1640453</v>
      </c>
      <c r="E40" s="4" t="n">
        <v>1845943</v>
      </c>
    </row>
    <row r="41">
      <c r="A41" s="3" t="inlineStr">
        <is>
          <t>Installment e-commerce platform service</t>
        </is>
      </c>
      <c r="B41" s="3" t="inlineStr">
        <is>
          <t xml:space="preserve"> </t>
        </is>
      </c>
      <c r="C41" s="3" t="inlineStr">
        <is>
          <t xml:space="preserve"> </t>
        </is>
      </c>
      <c r="D41" s="3" t="inlineStr">
        <is>
          <t xml:space="preserve"> </t>
        </is>
      </c>
      <c r="E41" s="3" t="inlineStr">
        <is>
          <t xml:space="preserve"> </t>
        </is>
      </c>
    </row>
    <row r="42">
      <c r="A42" s="5" t="inlineStr">
        <is>
          <t>Operating revenue:</t>
        </is>
      </c>
      <c r="B42" s="3" t="inlineStr">
        <is>
          <t xml:space="preserve"> </t>
        </is>
      </c>
      <c r="C42" s="3" t="inlineStr">
        <is>
          <t xml:space="preserve"> </t>
        </is>
      </c>
      <c r="D42" s="3" t="inlineStr">
        <is>
          <t xml:space="preserve"> </t>
        </is>
      </c>
      <c r="E42" s="3" t="inlineStr">
        <is>
          <t xml:space="preserve"> </t>
        </is>
      </c>
    </row>
    <row r="43">
      <c r="A43" s="3" t="inlineStr">
        <is>
          <t>Operating revenue</t>
        </is>
      </c>
      <c r="B43" s="4" t="n">
        <v>1322287</v>
      </c>
      <c r="C43" s="4" t="n">
        <v>181153</v>
      </c>
      <c r="D43" s="4" t="n">
        <v>1750509</v>
      </c>
      <c r="E43" s="4" t="n">
        <v>2056065</v>
      </c>
    </row>
    <row r="44">
      <c r="A44" s="3" t="inlineStr">
        <is>
          <t>Processing and servicing cost</t>
        </is>
      </c>
      <c r="B44" s="3" t="inlineStr">
        <is>
          <t xml:space="preserve"> </t>
        </is>
      </c>
      <c r="C44" s="3" t="inlineStr">
        <is>
          <t xml:space="preserve"> </t>
        </is>
      </c>
      <c r="D44" s="3" t="inlineStr">
        <is>
          <t xml:space="preserve"> </t>
        </is>
      </c>
      <c r="E44" s="3" t="inlineStr">
        <is>
          <t xml:space="preserve"> </t>
        </is>
      </c>
    </row>
    <row r="45">
      <c r="A45" s="5" t="inlineStr">
        <is>
          <t>Share-based compensation expenses included in:</t>
        </is>
      </c>
      <c r="B45" s="3" t="inlineStr">
        <is>
          <t xml:space="preserve"> </t>
        </is>
      </c>
      <c r="C45" s="3" t="inlineStr">
        <is>
          <t xml:space="preserve"> </t>
        </is>
      </c>
      <c r="D45" s="3" t="inlineStr">
        <is>
          <t xml:space="preserve"> </t>
        </is>
      </c>
      <c r="E45" s="3" t="inlineStr">
        <is>
          <t xml:space="preserve"> </t>
        </is>
      </c>
    </row>
    <row r="46">
      <c r="A46" s="3" t="inlineStr">
        <is>
          <t>Share-based compensation expenses</t>
        </is>
      </c>
      <c r="B46" s="4" t="n">
        <v>3173</v>
      </c>
      <c r="C46" s="4" t="n">
        <v>435</v>
      </c>
      <c r="D46" s="4" t="n">
        <v>246</v>
      </c>
      <c r="E46" s="4" t="n">
        <v>5179</v>
      </c>
    </row>
    <row r="47">
      <c r="A47" s="3" t="inlineStr">
        <is>
          <t>Sales and marketing expenses</t>
        </is>
      </c>
      <c r="B47" s="3" t="inlineStr">
        <is>
          <t xml:space="preserve"> </t>
        </is>
      </c>
      <c r="C47" s="3" t="inlineStr">
        <is>
          <t xml:space="preserve"> </t>
        </is>
      </c>
      <c r="D47" s="3" t="inlineStr">
        <is>
          <t xml:space="preserve"> </t>
        </is>
      </c>
      <c r="E47" s="3" t="inlineStr">
        <is>
          <t xml:space="preserve"> </t>
        </is>
      </c>
    </row>
    <row r="48">
      <c r="A48" s="5" t="inlineStr">
        <is>
          <t>Share-based compensation expenses included in:</t>
        </is>
      </c>
      <c r="B48" s="3" t="inlineStr">
        <is>
          <t xml:space="preserve"> </t>
        </is>
      </c>
      <c r="C48" s="3" t="inlineStr">
        <is>
          <t xml:space="preserve"> </t>
        </is>
      </c>
      <c r="D48" s="3" t="inlineStr">
        <is>
          <t xml:space="preserve"> </t>
        </is>
      </c>
      <c r="E48" s="3" t="inlineStr">
        <is>
          <t xml:space="preserve"> </t>
        </is>
      </c>
    </row>
    <row r="49">
      <c r="A49" s="3" t="inlineStr">
        <is>
          <t>Share-based compensation expenses</t>
        </is>
      </c>
      <c r="B49" s="4" t="n">
        <v>13756</v>
      </c>
      <c r="C49" s="4" t="n">
        <v>1885</v>
      </c>
      <c r="D49" s="4" t="n">
        <v>17454</v>
      </c>
      <c r="E49" s="4" t="n">
        <v>23142</v>
      </c>
    </row>
    <row r="50">
      <c r="A50" s="3" t="inlineStr">
        <is>
          <t>Research and development expenses</t>
        </is>
      </c>
      <c r="B50" s="3" t="inlineStr">
        <is>
          <t xml:space="preserve"> </t>
        </is>
      </c>
      <c r="C50" s="3" t="inlineStr">
        <is>
          <t xml:space="preserve"> </t>
        </is>
      </c>
      <c r="D50" s="3" t="inlineStr">
        <is>
          <t xml:space="preserve"> </t>
        </is>
      </c>
      <c r="E50" s="3" t="inlineStr">
        <is>
          <t xml:space="preserve"> </t>
        </is>
      </c>
    </row>
    <row r="51">
      <c r="A51" s="5" t="inlineStr">
        <is>
          <t>Share-based compensation expenses included in:</t>
        </is>
      </c>
      <c r="B51" s="3" t="inlineStr">
        <is>
          <t xml:space="preserve"> </t>
        </is>
      </c>
      <c r="C51" s="3" t="inlineStr">
        <is>
          <t xml:space="preserve"> </t>
        </is>
      </c>
      <c r="D51" s="3" t="inlineStr">
        <is>
          <t xml:space="preserve"> </t>
        </is>
      </c>
      <c r="E51" s="3" t="inlineStr">
        <is>
          <t xml:space="preserve"> </t>
        </is>
      </c>
    </row>
    <row r="52">
      <c r="A52" s="3" t="inlineStr">
        <is>
          <t>Share-based compensation expenses</t>
        </is>
      </c>
      <c r="B52" s="4" t="n">
        <v>10715</v>
      </c>
      <c r="C52" s="4" t="n">
        <v>1468</v>
      </c>
      <c r="D52" s="4" t="n">
        <v>23547</v>
      </c>
      <c r="E52" s="4" t="n">
        <v>30386</v>
      </c>
    </row>
    <row r="53">
      <c r="A53" s="3" t="inlineStr">
        <is>
          <t>General and administrative expenses</t>
        </is>
      </c>
      <c r="B53" s="3" t="inlineStr">
        <is>
          <t xml:space="preserve"> </t>
        </is>
      </c>
      <c r="C53" s="3" t="inlineStr">
        <is>
          <t xml:space="preserve"> </t>
        </is>
      </c>
      <c r="D53" s="3" t="inlineStr">
        <is>
          <t xml:space="preserve"> </t>
        </is>
      </c>
      <c r="E53" s="3" t="inlineStr">
        <is>
          <t xml:space="preserve"> </t>
        </is>
      </c>
    </row>
    <row r="54">
      <c r="A54" s="5" t="inlineStr">
        <is>
          <t>Share-based compensation expenses included in:</t>
        </is>
      </c>
      <c r="B54" s="3" t="inlineStr">
        <is>
          <t xml:space="preserve"> </t>
        </is>
      </c>
      <c r="C54" s="3" t="inlineStr">
        <is>
          <t xml:space="preserve"> </t>
        </is>
      </c>
      <c r="D54" s="3" t="inlineStr">
        <is>
          <t xml:space="preserve"> </t>
        </is>
      </c>
      <c r="E54" s="3" t="inlineStr">
        <is>
          <t xml:space="preserve"> </t>
        </is>
      </c>
    </row>
    <row r="55">
      <c r="A55" s="3" t="inlineStr">
        <is>
          <t>Share-based compensation expenses</t>
        </is>
      </c>
      <c r="B55" s="6" t="n">
        <v>66979</v>
      </c>
      <c r="C55" s="7" t="n">
        <v>9176</v>
      </c>
      <c r="D55" s="6" t="n">
        <v>76605</v>
      </c>
      <c r="E55" s="6" t="n">
        <v>97613</v>
      </c>
    </row>
    <row r="56">
      <c r="A56" s="3" t="inlineStr">
        <is>
          <t>Ordinary shares</t>
        </is>
      </c>
      <c r="B56" s="3" t="inlineStr">
        <is>
          <t xml:space="preserve"> </t>
        </is>
      </c>
      <c r="C56" s="3" t="inlineStr">
        <is>
          <t xml:space="preserve"> </t>
        </is>
      </c>
      <c r="D56" s="3" t="inlineStr">
        <is>
          <t xml:space="preserve"> </t>
        </is>
      </c>
      <c r="E56" s="3" t="inlineStr">
        <is>
          <t xml:space="preserve"> </t>
        </is>
      </c>
    </row>
    <row r="57">
      <c r="A57" s="5" t="inlineStr">
        <is>
          <t>Net income per ordinary share attributable to ordinary shareholders of the Company</t>
        </is>
      </c>
      <c r="B57" s="3" t="inlineStr">
        <is>
          <t xml:space="preserve"> </t>
        </is>
      </c>
      <c r="C57" s="3" t="inlineStr">
        <is>
          <t xml:space="preserve"> </t>
        </is>
      </c>
      <c r="D57" s="3" t="inlineStr">
        <is>
          <t xml:space="preserve"> </t>
        </is>
      </c>
      <c r="E57" s="3" t="inlineStr">
        <is>
          <t xml:space="preserve"> </t>
        </is>
      </c>
    </row>
    <row r="58">
      <c r="A58" s="3" t="inlineStr">
        <is>
          <t>Basic | (per share)</t>
        </is>
      </c>
      <c r="B58" s="8" t="n">
        <v>3.32</v>
      </c>
      <c r="C58" s="9" t="n">
        <v>0.45</v>
      </c>
      <c r="D58" s="8" t="n">
        <v>3.24</v>
      </c>
      <c r="E58" s="8" t="n">
        <v>2.36</v>
      </c>
    </row>
    <row r="59">
      <c r="A59" s="3" t="inlineStr">
        <is>
          <t>Diluted | (per share)</t>
        </is>
      </c>
      <c r="B59" s="10" t="n">
        <v>3.24</v>
      </c>
      <c r="C59" s="10" t="n">
        <v>0.44</v>
      </c>
      <c r="D59" s="10" t="n">
        <v>3.17</v>
      </c>
      <c r="E59" s="10" t="n">
        <v>2.21</v>
      </c>
    </row>
    <row r="60">
      <c r="A60" s="3" t="inlineStr">
        <is>
          <t>ADS</t>
        </is>
      </c>
      <c r="B60" s="3" t="inlineStr">
        <is>
          <t xml:space="preserve"> </t>
        </is>
      </c>
      <c r="C60" s="3" t="inlineStr">
        <is>
          <t xml:space="preserve"> </t>
        </is>
      </c>
      <c r="D60" s="3" t="inlineStr">
        <is>
          <t xml:space="preserve"> </t>
        </is>
      </c>
      <c r="E60" s="3" t="inlineStr">
        <is>
          <t xml:space="preserve"> </t>
        </is>
      </c>
    </row>
    <row r="61">
      <c r="A61" s="5" t="inlineStr">
        <is>
          <t>Net income per ordinary share attributable to ordinary shareholders of the Company</t>
        </is>
      </c>
      <c r="B61" s="3" t="inlineStr">
        <is>
          <t xml:space="preserve"> </t>
        </is>
      </c>
      <c r="C61" s="3" t="inlineStr">
        <is>
          <t xml:space="preserve"> </t>
        </is>
      </c>
      <c r="D61" s="3" t="inlineStr">
        <is>
          <t xml:space="preserve"> </t>
        </is>
      </c>
      <c r="E61" s="3" t="inlineStr">
        <is>
          <t xml:space="preserve"> </t>
        </is>
      </c>
    </row>
    <row r="62">
      <c r="A62" s="3" t="inlineStr">
        <is>
          <t>Basic | (per share)</t>
        </is>
      </c>
      <c r="B62" s="10" t="n">
        <v>6.64</v>
      </c>
      <c r="C62" s="10" t="n">
        <v>0.91</v>
      </c>
      <c r="D62" s="10" t="n">
        <v>6.49</v>
      </c>
      <c r="E62" s="10" t="n">
        <v>4.71</v>
      </c>
    </row>
    <row r="63">
      <c r="A63" s="3" t="inlineStr">
        <is>
          <t>Diluted | (per share)</t>
        </is>
      </c>
      <c r="B63" s="8" t="n">
        <v>6.49</v>
      </c>
      <c r="C63" s="9" t="n">
        <v>0.89</v>
      </c>
      <c r="D63" s="8" t="n">
        <v>6.34</v>
      </c>
      <c r="E63" s="8" t="n">
        <v>4.41</v>
      </c>
    </row>
    <row r="64">
      <c r="A64" s="3" t="inlineStr">
        <is>
          <t>Guarantee income | Credit facilitation service income</t>
        </is>
      </c>
      <c r="B64" s="3" t="inlineStr">
        <is>
          <t xml:space="preserve"> </t>
        </is>
      </c>
      <c r="C64" s="3" t="inlineStr">
        <is>
          <t xml:space="preserve"> </t>
        </is>
      </c>
      <c r="D64" s="3" t="inlineStr">
        <is>
          <t xml:space="preserve"> </t>
        </is>
      </c>
      <c r="E64" s="3" t="inlineStr">
        <is>
          <t xml:space="preserve"> </t>
        </is>
      </c>
    </row>
    <row r="65">
      <c r="A65" s="5" t="inlineStr">
        <is>
          <t>Operating revenue:</t>
        </is>
      </c>
      <c r="B65" s="3" t="inlineStr">
        <is>
          <t xml:space="preserve"> </t>
        </is>
      </c>
      <c r="C65" s="3" t="inlineStr">
        <is>
          <t xml:space="preserve"> </t>
        </is>
      </c>
      <c r="D65" s="3" t="inlineStr">
        <is>
          <t xml:space="preserve"> </t>
        </is>
      </c>
      <c r="E65" s="3" t="inlineStr">
        <is>
          <t xml:space="preserve"> </t>
        </is>
      </c>
    </row>
    <row r="66">
      <c r="A66" s="3" t="inlineStr">
        <is>
          <t>Operating revenue</t>
        </is>
      </c>
      <c r="B66" s="6" t="n">
        <v>2663824</v>
      </c>
      <c r="C66" s="7" t="n">
        <v>364942</v>
      </c>
      <c r="D66" s="6" t="n">
        <v>2519284</v>
      </c>
      <c r="E66" s="6" t="n">
        <v>1453180</v>
      </c>
    </row>
    <row r="67">
      <c r="A67" s="3" t="inlineStr">
        <is>
          <t>Financing income | Credit facilitation service income</t>
        </is>
      </c>
      <c r="B67" s="3" t="inlineStr">
        <is>
          <t xml:space="preserve"> </t>
        </is>
      </c>
      <c r="C67" s="3" t="inlineStr">
        <is>
          <t xml:space="preserve"> </t>
        </is>
      </c>
      <c r="D67" s="3" t="inlineStr">
        <is>
          <t xml:space="preserve"> </t>
        </is>
      </c>
      <c r="E67" s="3" t="inlineStr">
        <is>
          <t xml:space="preserve"> </t>
        </is>
      </c>
    </row>
    <row r="68">
      <c r="A68" s="5" t="inlineStr">
        <is>
          <t>Operating revenue:</t>
        </is>
      </c>
      <c r="B68" s="3" t="inlineStr">
        <is>
          <t xml:space="preserve"> </t>
        </is>
      </c>
      <c r="C68" s="3" t="inlineStr">
        <is>
          <t xml:space="preserve"> </t>
        </is>
      </c>
      <c r="D68" s="3" t="inlineStr">
        <is>
          <t xml:space="preserve"> </t>
        </is>
      </c>
      <c r="E68" s="3" t="inlineStr">
        <is>
          <t xml:space="preserve"> </t>
        </is>
      </c>
    </row>
    <row r="69">
      <c r="A69" s="3" t="inlineStr">
        <is>
          <t>Operating revenue</t>
        </is>
      </c>
      <c r="B69" s="4" t="n">
        <v>2010183</v>
      </c>
      <c r="C69" s="4" t="n">
        <v>275394</v>
      </c>
      <c r="D69" s="4" t="n">
        <v>2144955</v>
      </c>
      <c r="E69" s="4" t="n">
        <v>2024096</v>
      </c>
    </row>
    <row r="70">
      <c r="A70" s="3" t="inlineStr">
        <is>
          <t>Loan facilitation and servicing fees-credit oriented | Credit facilitation service income</t>
        </is>
      </c>
      <c r="B70" s="3" t="inlineStr">
        <is>
          <t xml:space="preserve"> </t>
        </is>
      </c>
      <c r="C70" s="3" t="inlineStr">
        <is>
          <t xml:space="preserve"> </t>
        </is>
      </c>
      <c r="D70" s="3" t="inlineStr">
        <is>
          <t xml:space="preserve"> </t>
        </is>
      </c>
      <c r="E70" s="3" t="inlineStr">
        <is>
          <t xml:space="preserve"> </t>
        </is>
      </c>
    </row>
    <row r="71">
      <c r="A71" s="5" t="inlineStr">
        <is>
          <t>Operating revenue:</t>
        </is>
      </c>
      <c r="B71" s="3" t="inlineStr">
        <is>
          <t xml:space="preserve"> </t>
        </is>
      </c>
      <c r="C71" s="3" t="inlineStr">
        <is>
          <t xml:space="preserve"> </t>
        </is>
      </c>
      <c r="D71" s="3" t="inlineStr">
        <is>
          <t xml:space="preserve"> </t>
        </is>
      </c>
      <c r="E71" s="3" t="inlineStr">
        <is>
          <t xml:space="preserve"> </t>
        </is>
      </c>
    </row>
    <row r="72">
      <c r="A72" s="3" t="inlineStr">
        <is>
          <t>Operating revenue</t>
        </is>
      </c>
      <c r="B72" s="6" t="n">
        <v>6325924</v>
      </c>
      <c r="C72" s="7" t="n">
        <v>866648</v>
      </c>
      <c r="D72" s="6" t="n">
        <v>5001881</v>
      </c>
      <c r="E72" s="6" t="n">
        <v>2486527</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5" t="inlineStr">
        <is>
          <t>Prepaid Expense and Other Assets, Current [Abstract]</t>
        </is>
      </c>
      <c r="B3" s="3" t="inlineStr">
        <is>
          <t xml:space="preserve"> </t>
        </is>
      </c>
    </row>
    <row r="4">
      <c r="A4" s="3" t="inlineStr">
        <is>
          <t>Schedule of Prepayments and Other Current Assets</t>
        </is>
      </c>
      <c r="B4" s="3" t="inlineStr">
        <is>
          <t>As of December 31,
2023 2024
(RMB in thousands)
Receivables from third-party payment service providers (i) 553,844 697,472
Deposits to Institutional Funding Partners (ii) 237,823 94,196
Prepayment to inventory suppliers 67,222 63,195
Prepaid input value-added tax 41,214 38,506
Rental deposits and other current assets 108,183 68,281
Loans at fair value(iii) 420,483 359,690
Total prepayments and other current assets 1,428,769 1,321,340 (i) The Group opened accounts with third‑party payment service providers mainly to facilitate collection and transfer of the funds, interest and service fees from/to the Borrowers and Institutional Funding Partners. The balance of receivables from third‑party payment service providers represents amounts temporarily held in these accounts. (ii) The balances represent deposits made to the Institutional Funding Partners to directly satisfy the principal and interest payment obligations in case of Borrowers' defaults. (iii) The Group elected the fair value option for the loans acquired or purchased from the relevant funding partners. As described in Note 2(j ), the Group uses significant unobservable inputs to measure the fair value of thes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Equipment and Software, Net</t>
        </is>
      </c>
      <c r="B4" s="3" t="inlineStr">
        <is>
          <t xml:space="preserve">As of December 31,
2023 2024
(RMB in thousands)
Computers and equipment 270,236 317,923
Furniture and fixtures 17,967 17,156
Leasehold improvement 69,235 68,961
Software 102,129 107,917
Construction in progress 295,283 480,112
Total property, equipment and software 754,850 992,069
Accumulated depreciation and amortization ( 308,210 ) ( 378,959 )
Total property, equipment and software, net 446,640 613,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and Use Righ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Land Use Rights, Net</t>
        </is>
      </c>
      <c r="B4" s="3" t="inlineStr">
        <is>
          <t xml:space="preserve">2023 2024
(RMB in thousands)
Gross carrying amount 1,032,000 1,032,000
Accumulated amortization ( 134,733 ) ( 169,133 )
Net carrying amount 897,267 862,867 </t>
        </is>
      </c>
    </row>
    <row r="5">
      <c r="A5" s="3" t="inlineStr">
        <is>
          <t>Schedule of Amortization Expenses For Future Periods</t>
        </is>
      </c>
      <c r="B5" s="3" t="inlineStr">
        <is>
          <t xml:space="preserve">As of December 31, 2024, amortization expenses for future periods are estimated to be as follows:
2024
(RMB in thousands)
2025 34,400
2026 34,400
2027 34,400
2028 34,400
2029 34,400
Thereafter 690,867
Total expected amortization expenses 862,8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4</t>
        </is>
      </c>
    </row>
    <row r="3">
      <c r="A3" s="5" t="inlineStr">
        <is>
          <t>Long-Term Investments [Abstract]</t>
        </is>
      </c>
      <c r="B3" s="3" t="inlineStr">
        <is>
          <t xml:space="preserve"> </t>
        </is>
      </c>
    </row>
    <row r="4">
      <c r="A4" s="3" t="inlineStr">
        <is>
          <t>Summary of Movement of Carrying Value of Equity Investments Accounted Using Measurement Alternative</t>
        </is>
      </c>
      <c r="B4" s="3" t="inlineStr">
        <is>
          <t xml:space="preserve">The following table summarizes the movement of the carrying value of the Group's equity investments accounted for using the measurement alternative for the year ended De cember 31, 2022, 2023 and 2024:
As of December 31,
2022 2023 2024
(RMB in thousands)
Long-term investment at the beginning of the year 212,700 212,700 120,384
Addition — — 31,139
Impairment — ( 92,316 ) —
Long-term investment at the end of the year 212,700 120,384 151,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5" t="inlineStr">
        <is>
          <t>Fair Value, Assets and Liabilities Measured on Recurring and Nonrecurring Basis [Line Items]</t>
        </is>
      </c>
      <c r="B3" s="3" t="inlineStr">
        <is>
          <t xml:space="preserve"> </t>
        </is>
      </c>
    </row>
    <row r="4">
      <c r="A4" s="3" t="inlineStr">
        <is>
          <t>Schedule of Fair Value of Hierarchy For Assets and Liabilities Measured on Recurring Basis</t>
        </is>
      </c>
      <c r="B4" s="3" t="inlineStr">
        <is>
          <t xml:space="preserve">The following table presents the fair value hierarchy for the Group’s assets and liabilities that are measured and recorded at fair value on a recurring basis as of December 31, 2023 and 2024:
December 31, 2023 Level 1 Level 2 Level 3 Balances at
(RMB in thousands)
Assets
Restricted term deposit — 105,182 — 105,182
Short-term investments — 200,000 — 200,000
Loans at fair value — — 420,483 420,483
Total assets — 305,182 420,483 725,665
Liabilities
Guarantee derivative liabilities — — 1,357,601 1,357,601
Total liabilities — — 1,357,601 1,357,601
December 31, 2024 Level 1 Level 2 Level 3 Balances at
(RMB in thousands)
Assets
Restricted term deposit — 58,497 — 58,497
Short-term investments — 80,000 — 80,000
Loans at fair value — — 359,690 359,690
Total assets — 138,497 359,690 498,187
Liabilities
Guarantee derivative liabilities 668,610 668,610
Total liabilities — — 668,610 668,610 </t>
        </is>
      </c>
    </row>
    <row r="5">
      <c r="A5" s="3" t="inlineStr">
        <is>
          <t>Summary of Activities Related to Fair Value of the Guarantee Derivatives</t>
        </is>
      </c>
      <c r="B5" s="3" t="inlineStr">
        <is>
          <t>The following table summarizes the activities related to fair value of the guarantee derivatives:
For the Year Ended December 31,
2022 2023 2024
(RMB in thousands)
Fair value of guarantee derivative liabilities/(assets) at beginning of the year (Level 3) 1,473,853 861,304 1,357,601
Cash collection 4,436,911 5,512,818 5,544,708
Net cash payout ( 4,435,587 ) ( 5,284,198 ) ( 7,522,940 )
Change in fair value (i) ( 613,873 ) 267,677 1,289,241
Fair value of guarantee derivative liabilities at end of the year (Level 3) 861,304 1,357,601 668,610 (i) Recognized as “Change in fair value of financial guarantee derivatives and loans at fair value, net” on the Consolidated Statements of Operations.</t>
        </is>
      </c>
    </row>
    <row r="6">
      <c r="A6" s="3" t="inlineStr">
        <is>
          <t>Summary of Activities Related to Fair Value of the Loans Acquired or Purchased</t>
        </is>
      </c>
      <c r="B6" s="3" t="inlineStr">
        <is>
          <t>The following table summarizes the activities related to fair value of the loans acquired or purchased:
For the Year Ended December 31,
2023 2024
(RMB in thousands, except for percentages)
Fair value of loans acquired/purchased at beginning of the year (Level 3) 352,672 420,483
Fair value at inception of loans acquired/purchased 5,154,833 4,592,538
Cash collection ( 5,120,379 ) ( 4,923,343 )
Change in fair value (i) 61,309 310,007
Disposal ( 27,952 ) ( 39,995 )
Fair value of loans acquired/purchased at end of the year (Level 3) 420,483 359,690 (i) Recognized as “Change in fair value of financial guarantee derivatives and loans at fair value ” on the Consolidated Statements of Operations.</t>
        </is>
      </c>
    </row>
    <row r="7">
      <c r="A7" s="3" t="inlineStr">
        <is>
          <t>Schedule of Effect Adverse Change in Derivative Assets and Liabilities</t>
        </is>
      </c>
      <c r="B7" s="3" t="inlineStr">
        <is>
          <t>The following table summarizes the effect adverse changes in estimate would have on the fair value of the guarantee derivative assets and liabilities as of December 31, 2023 and 2024, respectively, given hypothetical changes in the cumulative loss rates:
As of December 31,
2023 2024
(RMB in thousands, except for percentages)
Weighted average cumulative loss rates(i) 7.4 % 5.9 %
Increase/(decrease) in fair value of guarantee derivative liabilities if the cumulative loss rates:
Increase by 10% (ii) 544,318 417,725
Decrease by 10% (ii) ( 544,318 ) ( 417,725 ) (i) Expressed as a percentage of the original principal balance of the loans. (ii) Expressed as a percentage of the original cumulative loss rates.</t>
        </is>
      </c>
    </row>
    <row r="8">
      <c r="A8" s="3" t="inlineStr">
        <is>
          <t>Summary of Effect Adverse Changes in Estimated Fair Value of the Loans</t>
        </is>
      </c>
      <c r="B8" s="3" t="inlineStr">
        <is>
          <t>The following table summarizes the effect adverse changes in estimate would have on the fair value of the loans at fair value as of December 31, 2023 and 2024, given hypothetical changes in the expected future recovery rates:
For the Year Ended December 31,
2023 2024
(RMB in thousands, except for percentages)
Weighted average expected future recovery rates(i) 4.2 % 2.6 %
Increase/(decrease) in fair value of loans at fair value if the expected future recovery rates:
Increase by 10% (ii) 42,048 35,969
Decrease by 10% (ii) ( 42,048 ) ( 35,969 ) (i) Expressed as a percentage of the principal balance of the loans acquired/purchased. (ii) Expressed as a percentage of the original expected future recovery rates.</t>
        </is>
      </c>
    </row>
    <row r="9">
      <c r="A9" s="3" t="inlineStr">
        <is>
          <t>Recurring Basis</t>
        </is>
      </c>
      <c r="B9" s="3" t="inlineStr">
        <is>
          <t xml:space="preserve"> </t>
        </is>
      </c>
    </row>
    <row r="10">
      <c r="A10" s="5" t="inlineStr">
        <is>
          <t>Fair Value, Assets and Liabilities Measured on Recurring and Nonrecurring Basis [Line Items]</t>
        </is>
      </c>
      <c r="B10" s="3" t="inlineStr">
        <is>
          <t xml:space="preserve"> </t>
        </is>
      </c>
    </row>
    <row r="11">
      <c r="A11" s="3" t="inlineStr">
        <is>
          <t>Summary of Quantitative Information About The Significant Unobservable Inputs</t>
        </is>
      </c>
      <c r="B11" s="3" t="inlineStr">
        <is>
          <t>The following table presents quantitative information about the significant unobservable inputs used for the Group’s Level 3 fair value measurement as of December 31, 2023 and 2024:
Range of Inputs
December 31, 2023 December 31, 2024
Financial Unobservable Minimum Maximum Weighted- Minimum Maximum Weighted-
Guarantee derivatives Cumulative loss rates (i) 1.4 % 11.8 % 7.4 % 1.3 % 9.9 % 5.9 %
Margins on cost of guarantee services 10.0 % 10.0 % 10.0 % 7.5 % 7.5 % 7.5 %
Loans at fair value Expected future recovery rates (ii) 4.2 % 4.2 % 4.2 % 2.6 % 2.6 % 2.6 % (i) Expressed as a percentage of the original principal balance of the loans. (ii) Expressed as a percentage of the principal balance of the loans acquired/purchas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nding Debts (Tables)</t>
        </is>
      </c>
      <c r="B1" s="2" t="inlineStr">
        <is>
          <t>12 Months Ended</t>
        </is>
      </c>
    </row>
    <row r="2">
      <c r="B2" s="2" t="inlineStr">
        <is>
          <t>Dec. 31, 2024</t>
        </is>
      </c>
    </row>
    <row r="3">
      <c r="A3" s="5" t="inlineStr">
        <is>
          <t>Debt Disclosure [Abstract]</t>
        </is>
      </c>
      <c r="B3" s="3" t="inlineStr">
        <is>
          <t xml:space="preserve"> </t>
        </is>
      </c>
    </row>
    <row r="4">
      <c r="A4" s="3" t="inlineStr">
        <is>
          <t>Summary of the Group's Outstanding Funding Debts</t>
        </is>
      </c>
      <c r="B4" s="3" t="inlineStr">
        <is>
          <t xml:space="preserve">The following table summarizes the Group’s outstanding funding debts as of December 31, 2023 and 2024, respectively:
As of December 31,
2023 2024
(RMB in thousands)
Short-term:
Liabilities to funding partners 3,483,196 2,754,454
Total short-term funding debts 3,483,196 2,754,454
Long-term:
Liabilities to funding partners 455,800 1,197,211
Total long-term funding debts 455,800 1,197,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accruals and other current liabilities</t>
        </is>
      </c>
      <c r="B4" s="3" t="inlineStr">
        <is>
          <t>As of December 31,
2023 2024
(RMB in thousands)
Tax payable 869,529 1,044,650
Funds payable to Institutional Funding Partners (i) 1,071,301 854,805
Guarantee derivative liabilities at fair value (Note 9) 1,357,601 668,610
Accrued payroll and welfare 392,176 443,082
Accrued risk management fees 220,279 371,741
Accrued marketing expenses 150,927 165,612
Other accrued expenses 83,381 134,621
Deferred service fees 36,614 107,678
Amount due to third party sellers 80,099 81,520
Accrued professional fees and outsourcing fees 59,668 60,777
Other payables 67,348 41,261
Short-term leasing liabilities 40,942 39,723
Accrued interest payable 4,389 5,596
Total accurals and other current liabilities 4,434,254 4,019,676 (i) The payable balances mainly include repayment received from Borrowers but not yet transferred to accounts of Institutional Funding Partners due to the settlement time la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Related Parties and Their Relationships</t>
        </is>
      </c>
      <c r="B4" s="3" t="inlineStr">
        <is>
          <t>The table below sets three major related parties of the Group and their relationships with the Group:
Entity or individual name Relationship with the Group
Ji'an Aoxinlian Information Consulting Service Co., Ltd.(“Ji'an Aoxinlian”) Ji’an Aoxinlian is controlled by the immediate family member of the Group's senior management.
Shenzhen Aileyou Information Technology Co., Ltd.(Aileyou)* Aileyou is an equity investment of the Group.
L.P. Technology Holdings Limited (“L.P.”) L.P. is an equity investment of the Group. *In June 2022, the Company has fully disposed all its shareholding in Aileyou, and which was no longer a related party of the Company after the disposal.</t>
        </is>
      </c>
    </row>
    <row r="5">
      <c r="A5" s="3" t="inlineStr">
        <is>
          <t>Schedule of Significant Related Party Transactions</t>
        </is>
      </c>
      <c r="B5" s="3" t="inlineStr">
        <is>
          <t xml:space="preserve">(i) Services provided to related parties
For the Year Ended December 31,
2022 2023 2024
(RMB in thousands)
Services provided to Aileyou 631 — —
Services provided to L.P. Technology Holdings Limited — — 4,408
Total 631 — 4,408 (ii) Purchase of services from related parties
For the Year Ended December 31,
2022 2023 2024
(RMB in thousands)
Purchases services from Ji'an Aoxinlian 16,177 14,753 35,561
Total 16,177 14,753 35,561 (iii) Funds provided to related parties
﻿ For the Year Ended December 31,
﻿ 2022 ﻿ 2023 ﻿ 2024
﻿ (RMB in thousands)
Funds provided to L.P. Technology Holdings Limited — ﻿ — ﻿ 45,914
Total — ﻿ — ﻿ 45,914 </t>
        </is>
      </c>
    </row>
    <row r="6">
      <c r="A6" s="3" t="inlineStr">
        <is>
          <t>Schedule of Amounts Due from Related Parties</t>
        </is>
      </c>
      <c r="B6" s="3" t="inlineStr">
        <is>
          <t xml:space="preserve">(i) Amounts due from related parties
As of December 31,
2023 2024
(RMB in thousands)
Due from L.P. by the Group 6,989 61,722
Total 6,989 61,722 </t>
        </is>
      </c>
    </row>
    <row r="7">
      <c r="A7" s="3" t="inlineStr">
        <is>
          <t>Schedule of Amounts Due to Related Parties</t>
        </is>
      </c>
      <c r="B7" s="3" t="inlineStr">
        <is>
          <t xml:space="preserve">(ii) Amounts due to related parties
As of December 31,
2023 2024
(RMB in thousands)
Due to Ji'an Aoxinlian by the Group 2,958 10,927
Total 2,958 10,9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Components of Group's (loss)/income Before Income Tax Expense</t>
        </is>
      </c>
      <c r="B4" s="3" t="inlineStr">
        <is>
          <t xml:space="preserve">The components of the Group’s income before income tax expense for the years ended December 31, 2022, 2023 and 2024 are as follows:
For the Year Ended December 31,
2022 2023 2024
(RMB in thousands, except for percentages)
Income before income tax expense 1,028,569 1,326,786 1,353,735
Loss from non-China operations ( 94,806 ) ( 86,910 ) ( 120,072 )
Income from China operations 1,123,375 1,413,696 1,473,807
Income tax expense applicable to China operations 202,466 239,365 231,086
Income tax expense applicable to non-China operations 174 123 ( 17 )
PRC Withholding Tax on Dividends — 21,353 22,206
Total income tax expense 202,640 260,841 253,275
Effective tax rate for China operations 18.0 % 16.9 % 15.7 %
Effective tax rate for the Group 19.7 % 19.7 % 18.7 % </t>
        </is>
      </c>
    </row>
    <row r="5">
      <c r="A5" s="3" t="inlineStr">
        <is>
          <t>Schedule of Current and Deferred Portion of Income Tax Expense of Company's China Subsidiaries, VIEs, and Subsidiaries of VIEs</t>
        </is>
      </c>
      <c r="B5" s="3" t="inlineStr">
        <is>
          <t xml:space="preserve">The following table sets forth current and deferred portion of income tax expense of the Company’s China subsidiaries, the VIEs, and subsidiaries of the VIEs:
For the Year Ended December 31,
2022 2023 2024
(RMB in thousands)
Current income tax expense 169,299 328,391 545,985
Deferred income tax expense 33,341 ( 67,550 ) ( 292,710 )
Income tax expense 202,640 260,841 253,275 </t>
        </is>
      </c>
    </row>
    <row r="6">
      <c r="A6" s="3" t="inlineStr">
        <is>
          <t>Schedule of Reconciliation Between Statutory EIT Rate and Effective Tax Rate for Group</t>
        </is>
      </c>
      <c r="B6" s="3" t="inlineStr">
        <is>
          <t>The following table sets forth reconciliation between the PRC statutory enterprise income tax (“EIT”) rate and the effective tax rate for the Group:
For the Year Ended December 31,
2022 2023 2024
PRC statutory EIT rate* 25.0 % 25.0 % 25.0 %
Effect of tax holidays ( 6.8 )% ( 6.5 )% ( 8.7 )%
Effect of non-deductible expenses 4.7 % 2.5 % 2.0 %
Effect of research and development tax credit ( 6.1 )% ( 4.7 )% ( 4.6 )%
Changes in valuation allowance 0.6 % 4.9 % 2.1 %
Tax rate difference from statutory rate in other jurisdictions and others 2.3 % ( 3.1 )% 1.3 %
Effect of withholding income tax 0.0 % 1.6 % 1.6 %
Effective tax rates for the Group 19.7 % 19.7 % 18.7 % * The PRC statutory income tax rate is used for the reconciliation as the majority of the Group’s operations are based in the PRC.</t>
        </is>
      </c>
    </row>
    <row r="7">
      <c r="A7" s="3" t="inlineStr">
        <is>
          <t>Schedule of Effect of Tax Holiday Related to Group</t>
        </is>
      </c>
      <c r="B7" s="3" t="inlineStr">
        <is>
          <t xml:space="preserve">The following table sets forth the effect of tax holiday related to the Group:
For the Year Ended December 31,
2022 2023 2024
(In thousands, except per share amount)
Tax holiday effect 69,827 86,655 118,003
Basic net income per share effect 0.20 0.26 0.36
Diluted net income per share effect 0.18 0.24 0.35 </t>
        </is>
      </c>
    </row>
    <row r="8">
      <c r="A8" s="3" t="inlineStr">
        <is>
          <t>Schedule of Components of Deferred Tax Assets and Deferred Tax Liabilities</t>
        </is>
      </c>
      <c r="B8" s="3" t="inlineStr">
        <is>
          <t xml:space="preserve">Deferred income tax expense reflects the net tax effects of temporary differences between the carrying amounts of assets and liabilities for financial reporting purposes and the amounts used for income tax purposes. The components of the deferred tax assets are as follows:
For the Year Ended December 31,
2023 2024
Deferred tax assets
- Provision for credit losses 1,225,097 1,388,365
- Deferred guarantee income and other accrued expenses 869,708 895,892
- Contingent guarantee liabilities 452,135 269,750
- Net operating loss carryforwards 105,653 104,798
- Advertising expenses in excess of deduction limit 7,248 8,094
-Investment related loss 75,440 75,440
Less: valuation allowance ( 78,471 ) ( 107,117 )
Total deferred tax assets 2,656,810 2,635,222
Net deferred tax assets 1,232,092 1,540,842 The components of the deferred tax liabilities are as follows:
For the Year Ended December 31,
2023 2024
Deferred tax liabilities
-Contract assets and service fees receivable 1,009,002 858,273
-Guarantee receivables 469,703 305,281
-Withholding income tax 21,353 22,206
Total deferred tax liabilities 1,500,058 1,185,760
Net deferred tax liabilities 75,340 91,380 </t>
        </is>
      </c>
    </row>
    <row r="9">
      <c r="A9" s="3" t="inlineStr">
        <is>
          <t>Schedule of Movement of Valuation Allowance</t>
        </is>
      </c>
      <c r="B9" s="3" t="inlineStr">
        <is>
          <t>For the Year Ended December 31,
2022 2023 2024
Balance at beginning of the year ( 6,756 ) ( 13,038 ) ( 78,471 )
Additions ( 6,783 ) ( 66,967 ) ( 35,746 )
Reversals 501 1,534 7,100
Balance at end of the year ( 13,038 ) ( 78,471 ) ( 107,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4</t>
        </is>
      </c>
    </row>
    <row r="3">
      <c r="A3" s="5" t="inlineStr">
        <is>
          <t>Earnings Per Share [Abstract]</t>
        </is>
      </c>
      <c r="B3" s="3" t="inlineStr">
        <is>
          <t xml:space="preserve"> </t>
        </is>
      </c>
    </row>
    <row r="4">
      <c r="A4" s="3" t="inlineStr">
        <is>
          <t>Schedule of Computation of Basic and Diluted Net Income Per Share</t>
        </is>
      </c>
      <c r="B4" s="3" t="inlineStr">
        <is>
          <t xml:space="preserve">The following table sets forth the computation of basic and diluted net income per share for the periods indicated:
For the Year Ended December 31,
2022 2023 2024
(RMB in thousands, except for share and per
Basic net income per share calculation:
Numerator:
Net income attributable to ordinary shareholders 819,752 1,065,945 1,100,460
Denominator:
Weighted average number of ordinary shares outstanding—basic 348,048,245 328,523,952 331,403,936
Net income per share attributable to ordinary shareholders—basic 2.36 3.24 3.32
Diluted net income per share calculation:
Numerator:
Net income attributable to ordinary shareholders 819,752 1,065,945 1,100,460
Interest expense associated with convertible notes reversed 46,903 73,807 5,695
Net income attributable to ordinary shareholders for calculating diluted net income per share 866,655 1,139,752 1,106,155
Denominator:
Weighted average number of ordinary shares outstanding—basic 348,048,245 328,523,952 331,403,936
Ordinary shares issuable upon the exercise of outstanding stock options using the treasury stock method 1,792,478 2,838,399 3,379,947
Ordinary shares issuable upon the vesting of outstanding restricted share units using the treasury stock method 58,955 220,666 4,477,466
Ordinary shares issuable upon the conversion of convertible notes using the if—converted method 42,857,143 28,237,965 1,695,160
Weighted average number of ordinary shares outstanding—diluted 392,756,821 359,820,982 339,261,349
Net income per share attributable to ordinary shareholders—diluted 2.21 3.17 3.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Commission fee from a related party</t>
        </is>
      </c>
      <c r="B4" s="6" t="n">
        <v>0</v>
      </c>
      <c r="C4" s="6" t="n">
        <v>0</v>
      </c>
      <c r="D4" s="6" t="n">
        <v>631</v>
      </c>
    </row>
    <row r="5">
      <c r="A5" s="3" t="inlineStr">
        <is>
          <t>Collection service fee from a related party</t>
        </is>
      </c>
      <c r="B5" s="4" t="n">
        <v>35561</v>
      </c>
      <c r="C5" s="4" t="n">
        <v>14753</v>
      </c>
      <c r="D5" s="4" t="n">
        <v>16177</v>
      </c>
    </row>
    <row r="6">
      <c r="A6" s="3" t="inlineStr">
        <is>
          <t>Service fee from a related party</t>
        </is>
      </c>
      <c r="B6" s="6" t="n">
        <v>4408</v>
      </c>
      <c r="C6" s="6" t="n">
        <v>0</v>
      </c>
      <c r="D6"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5" t="inlineStr">
        <is>
          <t>Share-Based Payment Arrangement [Abstract]</t>
        </is>
      </c>
      <c r="B3" s="3" t="inlineStr">
        <is>
          <t xml:space="preserve"> </t>
        </is>
      </c>
    </row>
    <row r="4">
      <c r="A4" s="3" t="inlineStr">
        <is>
          <t>Schedule of Share-based Compensation Expenses</t>
        </is>
      </c>
      <c r="B4" s="3" t="inlineStr">
        <is>
          <t xml:space="preserve">Share‑based compensation was recognized in operating cost and expenses for the years ended December 31, 2022, 2023 and 2024 as follows:
For the Year Ended December 31,
2022 2023 2024
(RMB in thousands)
Processing and servicing cost 5,179 246 3,173
Sales and marketing expenses 23,142 17,454 13,756
Research and development expenses 30,386 23,547 10,715
General and administrative expenses 97,613 76,605 66,979
Total share‑based compensation expenses 156,320 117,852 94,623 </t>
        </is>
      </c>
    </row>
    <row r="5">
      <c r="A5" s="3" t="inlineStr">
        <is>
          <t>Summary of Number of Shares Available for Issuance</t>
        </is>
      </c>
      <c r="B5" s="3" t="inlineStr">
        <is>
          <t xml:space="preserve">The following table sets forth a summary of the number of shares available for issuance:
Shares Available
(In thousands)
December 31, 2021 6,633
Additions 3,677
Granted ( 9,219 )
Cancelled/forfeited 6,249
December 31, 2022 7,340
Additions 3,698
Granted ( 23,570 )
Cancelled/forfeited 55,143
December 31, 2023 42,611
Additions 3,726
Granted ( 9,725 )
Cancelled/forfeited 5,094
December 31, 2024 41,706 </t>
        </is>
      </c>
    </row>
    <row r="6">
      <c r="A6" s="3" t="inlineStr">
        <is>
          <t>Schedule of Activities for Stock Options</t>
        </is>
      </c>
      <c r="B6" s="3" t="inlineStr">
        <is>
          <t xml:space="preserve">The following table sets forth the summary of activities for stock options granted to employees, directors and non-employee directors:
Options Weighted Weighted Aggregate
(In thousands) US$ (In years) (RMB in
December 31, 2021 20,129 0.7227 8.43 155,018
Granted* 8,639 0.5000 — —
Exercised ( 890 ) 0.3817 — —
Cancelled/forfeited ( 6,016 ) 0.6138 — —
December 31, 2022 21,862 0.6894 7.89 69,878
Granted* 8,695 1.2697 — —
Exercised ( 1,927 ) 0.4644 — —
Cancelled/forfeited ( 10,773 ) 0.7456 — —
December 31, 2023 17,857 0.8850 7.43 38,242
Granted* — — — —
Exercised ( 3,506 ) 0.6104 — —
Cancelled/forfeited ( 2,334 ) 1.4750 — —
December 31, 2024 12,017 0.8351 6.53 178,662
Vested and expected to vest as of December 31, 2024 11,234 0.8401 6.50 169,199
Exercisable as of December 31, 2024 7,173 0.6347 5.59 119,744 * No stock options were granted to non-employee directors for the years presented. The following table sets forth the summary of activities for stock options granted to non‑employees:
Options Weighted Weighted Aggregate
(In thousands) US$ (In years) (RMB in
December 31, 2021 250 0.0001 5.58 3,076
Granted — — — —
Exercised — — — —
Cancelled/forfeited — — — —
December 31, 2022 250 0.0001 4.58 1,654
Granted — — — —
Exercised — — — —
Cancelled/forfeited — — — —
December 31, 2023 250 0.0001 3.58 1,629
Granted — — — —
Exercised — — — —
Cancelled/forfeited — — — —
December 31, 2024 250 0.0001 2.58 5,211
Vested and expected to vest as of December 31, 2024 250 0.0001 2.58 5,211
Exercisable as of December 31, 2024 250 0.0001 2.58 5,211 </t>
        </is>
      </c>
    </row>
    <row r="7">
      <c r="A7" s="3" t="inlineStr">
        <is>
          <t>Schedule of Estimated Fair Value of Stock Option Granted</t>
        </is>
      </c>
      <c r="B7" s="3" t="inlineStr">
        <is>
          <t>the estimated fair value of each stock option granted is estimated on the date of grant using the binomial option-pricing model with the following assumptions:
For the Year Ended December 31,
2022 2023 2024
Expected volatility 47.26 %~ 47.52 % 45.96 %~ 46.68 % —
Risk-free interest rate (per annum) 2.41 %~ 4.07 % 3.58 %~ 3.97 % —
Exercise multiples 1.5 1.5 —
Expected dividend yield — — —
Expected term (in years) 10 10 —
Fair value of the underlying shares on the date of grants (US$)* 0.32 ~ 1.48 0.42 ~ 1.66 — * No stock options were granted to employees, directors and non-employee directors in 2024.</t>
        </is>
      </c>
    </row>
    <row r="8">
      <c r="A8" s="3" t="inlineStr">
        <is>
          <t>Summary of Activities for Restricted Shares Units</t>
        </is>
      </c>
      <c r="B8" s="3" t="inlineStr">
        <is>
          <t>The following table sets forth the summary of activities for restricted share units granted to employees, directors and non-employee directors:
Shares Weighted
(In thousands) US$
December 31, 2021 2,068 5.02
Granted* 580 0.93
Vested ( 1,037 ) 5.18
Cancelled/forfeited ( 233 ) 5.02
December 31, 2022 1,378 3.17
Granted* 14,875 1.00
Vested ( 880 ) 4.23
Cancelled/forfeited — —
December 31, 2023 15,373 1.01
Granted* 9,725 1.13
Vested ( 5,183 ) 1.11
Cancelled/forfeited ( 2,760 ) 0.97
December 31, 2024 17,155 1.05 * No restricted share units were granted to non-employee directors for the years pres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Schedule of the Expected Repayment Amount of the Debt Obligations</t>
        </is>
      </c>
      <c r="B4" s="3" t="inlineStr">
        <is>
          <t>The expected repayment amount of the debt obligations are as follows:
1 – 12 13 – 24 25 – 36 more than 36 months Total
(RMB in thousands)
Funding debts obligations
Liabilities to other funding partners 2,754,454 1,197,211 — — 3,951,665
Interest payments (i) 164,609 17,885 — — 182,494
Total funding debts obligations 2,919,063 1,215,096 — — 4,134,159
Long–term borrowings — — — 585,024 585,024
Short–term borrowings 690,772 — — — 690,772
Interest payments (i) 27,967 — — 22,077 50,044
Total borrowings obligations 718,739 — — 607,101 1,325,840
Commitment for construction 249,157 94,560 — — 343,717
Commitment to purchase delinquent loans (ii) 463,000 — — — 463,000
Total purchase obligations 712,157 94,560 — — 806,717 (i) Interest payments with variable interest rates are calculated using the interest rate as of December 31, 2024. (ii) With respect to the arrangements with certain Institutional Funding Partners, the Group is required to purchase the off-balance sheet loans funded by those Institutional Funding Partners when the loans become delinquent for a certain period of time consecutively or cumulatively. Commitment to purchase delinquent loans represents the Group’s noncancelable obligations to purchase those delinquent loans which is yet to be sold by those Institutional Funding Partners as of December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5" t="inlineStr">
        <is>
          <t>Condensed Financial Information Disclosure [Abstract]</t>
        </is>
      </c>
      <c r="B3" s="3" t="inlineStr">
        <is>
          <t xml:space="preserve"> </t>
        </is>
      </c>
    </row>
    <row r="4">
      <c r="A4" s="3" t="inlineStr">
        <is>
          <t>Condensed Balance Sheets</t>
        </is>
      </c>
      <c r="B4" s="3" t="inlineStr">
        <is>
          <t xml:space="preserve">Condensed Balance Sheets (In thousands, except for share and per share data)
As of December 31,
2023 2024
RMB RMB US$
Note 2(e)
ASSETS
Current assets
Cash and cash equivalents 48,030 24,523 3,361
Amounts due from subsidiaries 343,091 348,316 47,720
Prepayments and other current assets 6,717 7,234 992
Total current assets 397,838 380,073 52,073
Non-current assets
Investments in subsidiaries 12,058,899 13,272,552 1,818,332
Other assets 103 660 90
Total non-current assets 12,059,002 13,273,212 1,818,422
Total assets 12,456,840 13,653,285 1,870,495
LIABILITIES
Current liabilities
Amounts due to subsidiaries, the VIEs and the VIEs’ subsidiaries 2,230,015 2,903,332 397,754
Accrued interest payable 2,095 — —
Accruals and other current liabilities 9,198 9,947 1,362
Convertible notes 505,450 — —
Total current liabilities 2,746,758 2,913,279 399,116
Total liabilities 2,746,758 2,913,279 399,116
Commitments and contingencies (Note 21)
SHAREHOLDERS’ EQUITY:
Class A Ordinary Shares ($ 0.0001 par value per share; 1,889,352,801 shares authorized, 300,707,476 shares issued, 256,918,184 shares outstanding as of December 31, 2023; 1,889,352,801 shares authorized, 309,554,410 shares issued, 265,184,774 shares outstanding as of December 31, 2024) 199 205 31
Class B Ordinary Shares ($ 0.0001 par value per share; 110,647,199 shares authorized, 71,342,227 shares issued and outstanding as of December 31, 2023; 110,647,199 shares authorized, 71,342,227 shares issued and outstanding as of December 31, 2024) 41 41 7
Treasury Stock ( 328,764 ) ( 328,764 ) ( 45,040 )
Additional paid-in capital 3,204,961 3,314,866 454,134
Accumulated other comprehensive income ( 13,545 ) ( 29,559 ) ( 4,050 )
Retained earnings 6,847,190 7,783,217 1,066,297
Total shareholders’ equity 9,710,082 10,740,006 1,471,379
Total liabilities and shareholders’ equity 12,456,840 13,653,285 1,870,495 </t>
        </is>
      </c>
    </row>
    <row r="5">
      <c r="A5" s="3" t="inlineStr">
        <is>
          <t>Condensed Statements of Operations and Comprehensive Income</t>
        </is>
      </c>
      <c r="B5" s="3" t="inlineStr">
        <is>
          <t xml:space="preserve">Condensed Statements of Operations and Comprehensive Income (In thousands)
For the Year Ended December 31,
2022 2023 2024
RMB RMB RMB US$
Note 2(e)
Operating expenses:
General and administrative expenses ( 15,082 ) ( 15,749 ) ( 10,082 ) ( 1,381 )
Total operating expenses ( 15,082 ) ( 15,749 ) ( 10,082 ) ( 1,381 )
Interest expense, net ( 46,912 ) ( 73,750 ) ( 5,627 ) ( 771 )
Share of income from subsidiaries 872,049 1,152,654 1,097,147 150,309
Others, net 9,697 2,790 19,022 2,604
Income before income tax expense 819,752 1,065,945 1,100,460 150,761
Net income attributable to ordinary shareholders 819,752 1,065,945 1,100,460 150,761
Other comprehensive income：
Foreign currency translation adjustments, net of tax ( 32,115 ) 7,297 ( 16,014 ) ( 2,194 )
Total comprehensive income attributable to ordinary shareholders 787,637 1,073,242 1,084,446 148,567 </t>
        </is>
      </c>
    </row>
    <row r="6">
      <c r="A6" s="3" t="inlineStr">
        <is>
          <t>Condensed Statements of Cash Flows</t>
        </is>
      </c>
      <c r="B6" s="3" t="inlineStr">
        <is>
          <t xml:space="preserve">Condensed Statements of Cash Flows (In thousands)
For the Year Ended December 31,
2022 2023 2024
RMB RMB RMB US$
Note 2(e)
Net cash used in operating activities ( 51,139 ) ( 58,579 ) ( 43,400 ) ( 5,945 )
Cash flows from investing activities:
Cash paid on acquisition of subsidiaries, net of cash acquired ( 676 ) — — —
Net cash provided by/ (used in) funds to Group companies 36,817 ( 6,040 ) — —
Net cash provided by/ (used in) investing activities 36,141 ( 6,040 ) — —
Cash flows from financing activities:
Repurchase of treasury stock ( 326,942 ) — — —
Dividends to shareholders — ( 135,620 ) ( 164,433 ) ( 22,527 )
Repayments of convertible loans — ( 1,634,678 ) ( 504,237 ) ( 69,080 )
Borrowings under loan from Group companies 323,446 1,872,954 673,173 92,224
Exercise of share–based awards 2,742 5,880 14,899 2,041
Net cash (used in)/provided by financing activities ( 754 ) 108,536 19,402 2,658
Effect of exchange rate changes on cash, cash equivalents and restricted cash 15,424 2,596 491 67
Net (decrease) /increase in cash, cash equivalents and restricted cash ( 328 ) 46,513 ( 23,507 ) ( 3,220 )
Cash, cash equivalents and restricted cash at beginning of the year 1,845 1,517 48,030 6,580
Cash, cash equivalents and restricted cash at end of the year 1,517 48,030 24,523 3,3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chedule of Percentage of Ownership in Principal Subsidiaries, Consolidated VIEs and Subsidiaries of VIEs (Details)</t>
        </is>
      </c>
      <c r="B1" s="2" t="inlineStr">
        <is>
          <t>12 Months Ended</t>
        </is>
      </c>
    </row>
    <row r="2">
      <c r="B2" s="2" t="inlineStr">
        <is>
          <t>Dec. 31, 2024</t>
        </is>
      </c>
    </row>
    <row r="3">
      <c r="A3" s="3" t="inlineStr">
        <is>
          <t>Installment HK</t>
        </is>
      </c>
      <c r="B3" s="3" t="inlineStr">
        <is>
          <t xml:space="preserve"> </t>
        </is>
      </c>
    </row>
    <row r="4">
      <c r="A4" s="5" t="inlineStr">
        <is>
          <t>Schedule of Company's principal subsidiaries, consolidated VIEs and subsidiaries of VIEs</t>
        </is>
      </c>
      <c r="B4" s="3" t="inlineStr">
        <is>
          <t xml:space="preserve"> </t>
        </is>
      </c>
    </row>
    <row r="5">
      <c r="A5" s="3" t="inlineStr">
        <is>
          <t>Direct or Indirect Economic Interest in Subsidiary (as a percent)</t>
        </is>
      </c>
      <c r="B5" s="11" t="n">
        <v>1</v>
      </c>
    </row>
    <row r="6">
      <c r="A6" s="3" t="inlineStr">
        <is>
          <t>Beijing Shijitong</t>
        </is>
      </c>
      <c r="B6" s="3" t="inlineStr">
        <is>
          <t xml:space="preserve"> </t>
        </is>
      </c>
    </row>
    <row r="7">
      <c r="A7" s="5" t="inlineStr">
        <is>
          <t>Schedule of Company's principal subsidiaries, consolidated VIEs and subsidiaries of VIEs</t>
        </is>
      </c>
      <c r="B7" s="3" t="inlineStr">
        <is>
          <t xml:space="preserve"> </t>
        </is>
      </c>
    </row>
    <row r="8">
      <c r="A8" s="3" t="inlineStr">
        <is>
          <t>Direct or Indirect Economic Interest in Subsidiary (as a percent)</t>
        </is>
      </c>
      <c r="B8" s="11" t="n">
        <v>1</v>
      </c>
    </row>
    <row r="9">
      <c r="A9" s="3" t="inlineStr">
        <is>
          <t>Shenzhen Lexin Software</t>
        </is>
      </c>
      <c r="B9" s="3" t="inlineStr">
        <is>
          <t xml:space="preserve"> </t>
        </is>
      </c>
    </row>
    <row r="10">
      <c r="A10" s="5" t="inlineStr">
        <is>
          <t>Schedule of Company's principal subsidiaries, consolidated VIEs and subsidiaries of VIEs</t>
        </is>
      </c>
      <c r="B10" s="3" t="inlineStr">
        <is>
          <t xml:space="preserve"> </t>
        </is>
      </c>
    </row>
    <row r="11">
      <c r="A11" s="3" t="inlineStr">
        <is>
          <t>Direct or Indirect Economic Interest in Subsidiary (as a percent)</t>
        </is>
      </c>
      <c r="B11" s="11" t="n">
        <v>1</v>
      </c>
    </row>
    <row r="12">
      <c r="A12" s="3" t="inlineStr">
        <is>
          <t>Shenzhen Lexin Financing Guarantee</t>
        </is>
      </c>
      <c r="B12" s="3" t="inlineStr">
        <is>
          <t xml:space="preserve"> </t>
        </is>
      </c>
    </row>
    <row r="13">
      <c r="A13" s="5" t="inlineStr">
        <is>
          <t>Schedule of Company's principal subsidiaries, consolidated VIEs and subsidiaries of VIEs</t>
        </is>
      </c>
      <c r="B13" s="3" t="inlineStr">
        <is>
          <t xml:space="preserve"> </t>
        </is>
      </c>
    </row>
    <row r="14">
      <c r="A14" s="3" t="inlineStr">
        <is>
          <t>Direct or Indirect Economic Interest in Subsidiary (as a percent)</t>
        </is>
      </c>
      <c r="B14" s="11" t="n">
        <v>1</v>
      </c>
    </row>
    <row r="15">
      <c r="A15" s="3" t="inlineStr">
        <is>
          <t>Beihai Dulin Information Technology Co. Ltd</t>
        </is>
      </c>
      <c r="B15" s="3" t="inlineStr">
        <is>
          <t xml:space="preserve"> </t>
        </is>
      </c>
    </row>
    <row r="16">
      <c r="A16" s="5" t="inlineStr">
        <is>
          <t>Schedule of Company's principal subsidiaries, consolidated VIEs and subsidiaries of VIEs</t>
        </is>
      </c>
      <c r="B16" s="3" t="inlineStr">
        <is>
          <t xml:space="preserve"> </t>
        </is>
      </c>
    </row>
    <row r="17">
      <c r="A17" s="3" t="inlineStr">
        <is>
          <t>Direct or Indirect Economic Interest in Subsidiary (as a percent)</t>
        </is>
      </c>
      <c r="B17" s="11" t="n">
        <v>1</v>
      </c>
    </row>
    <row r="18">
      <c r="A18" s="3" t="inlineStr">
        <is>
          <t>Shenzhen Fenqile</t>
        </is>
      </c>
      <c r="B18" s="3" t="inlineStr">
        <is>
          <t xml:space="preserve"> </t>
        </is>
      </c>
    </row>
    <row r="19">
      <c r="A19" s="5" t="inlineStr">
        <is>
          <t>Schedule of Company's principal subsidiaries, consolidated VIEs and subsidiaries of VIEs</t>
        </is>
      </c>
      <c r="B19" s="3" t="inlineStr">
        <is>
          <t xml:space="preserve"> </t>
        </is>
      </c>
    </row>
    <row r="20">
      <c r="A20" s="3" t="inlineStr">
        <is>
          <t>Direct or Indirect Economic Interest in Subsidiary (as a percent)</t>
        </is>
      </c>
      <c r="B20" s="11" t="n">
        <v>1</v>
      </c>
    </row>
    <row r="21">
      <c r="A21" s="3" t="inlineStr">
        <is>
          <t>Beizhipiji</t>
        </is>
      </c>
      <c r="B21" s="3" t="inlineStr">
        <is>
          <t xml:space="preserve"> </t>
        </is>
      </c>
    </row>
    <row r="22">
      <c r="A22" s="5" t="inlineStr">
        <is>
          <t>Schedule of Company's principal subsidiaries, consolidated VIEs and subsidiaries of VIEs</t>
        </is>
      </c>
      <c r="B22" s="3" t="inlineStr">
        <is>
          <t xml:space="preserve"> </t>
        </is>
      </c>
    </row>
    <row r="23">
      <c r="A23" s="3" t="inlineStr">
        <is>
          <t>Direct or Indirect Economic Interest in Subsidiary (as a percent)</t>
        </is>
      </c>
      <c r="B23" s="11" t="n">
        <v>1</v>
      </c>
    </row>
    <row r="24">
      <c r="A24" s="3" t="inlineStr">
        <is>
          <t>Ji'an Microcredit</t>
        </is>
      </c>
      <c r="B24" s="3" t="inlineStr">
        <is>
          <t xml:space="preserve"> </t>
        </is>
      </c>
    </row>
    <row r="25">
      <c r="A25" s="5" t="inlineStr">
        <is>
          <t>Schedule of Company's principal subsidiaries, consolidated VIEs and subsidiaries of VIEs</t>
        </is>
      </c>
      <c r="B25" s="3" t="inlineStr">
        <is>
          <t xml:space="preserve"> </t>
        </is>
      </c>
    </row>
    <row r="26">
      <c r="A26" s="3" t="inlineStr">
        <is>
          <t>Direct or Indirect Economic Interest in Subsidiary (as a percent)</t>
        </is>
      </c>
      <c r="B26" s="11" t="n">
        <v>1</v>
      </c>
    </row>
    <row r="27">
      <c r="A27" s="3" t="inlineStr">
        <is>
          <t>Shenzhen Fenqile Trading</t>
        </is>
      </c>
      <c r="B27" s="3" t="inlineStr">
        <is>
          <t xml:space="preserve"> </t>
        </is>
      </c>
    </row>
    <row r="28">
      <c r="A28" s="5" t="inlineStr">
        <is>
          <t>Schedule of Company's principal subsidiaries, consolidated VIEs and subsidiaries of VIEs</t>
        </is>
      </c>
      <c r="B28" s="3" t="inlineStr">
        <is>
          <t xml:space="preserve"> </t>
        </is>
      </c>
    </row>
    <row r="29">
      <c r="A29" s="3" t="inlineStr">
        <is>
          <t>Direct or Indirect Economic Interest in Subsidiary (as a percent)</t>
        </is>
      </c>
      <c r="B29" s="11" t="n">
        <v>1</v>
      </c>
    </row>
    <row r="30">
      <c r="A30" s="3" t="inlineStr">
        <is>
          <t>Dingsheng Computer</t>
        </is>
      </c>
      <c r="B30" s="3" t="inlineStr">
        <is>
          <t xml:space="preserve"> </t>
        </is>
      </c>
    </row>
    <row r="31">
      <c r="A31" s="5" t="inlineStr">
        <is>
          <t>Schedule of Company's principal subsidiaries, consolidated VIEs and subsidiaries of VIEs</t>
        </is>
      </c>
      <c r="B31" s="3" t="inlineStr">
        <is>
          <t xml:space="preserve"> </t>
        </is>
      </c>
    </row>
    <row r="32">
      <c r="A32" s="3" t="inlineStr">
        <is>
          <t>Direct or Indirect Economic Interest in Subsidiary (as a percent)</t>
        </is>
      </c>
      <c r="B32" s="11" t="n">
        <v>1</v>
      </c>
    </row>
    <row r="33">
      <c r="A33" s="3" t="inlineStr">
        <is>
          <t>Beihai Aurora</t>
        </is>
      </c>
      <c r="B33" s="3" t="inlineStr">
        <is>
          <t xml:space="preserve"> </t>
        </is>
      </c>
    </row>
    <row r="34">
      <c r="A34" s="5" t="inlineStr">
        <is>
          <t>Schedule of Company's principal subsidiaries, consolidated VIEs and subsidiaries of VIEs</t>
        </is>
      </c>
      <c r="B34" s="3" t="inlineStr">
        <is>
          <t xml:space="preserve"> </t>
        </is>
      </c>
    </row>
    <row r="35">
      <c r="A35" s="3" t="inlineStr">
        <is>
          <t>Direct or Indirect Economic Interest in Subsidiary (as a percent)</t>
        </is>
      </c>
      <c r="B35" s="11" t="n">
        <v>1</v>
      </c>
    </row>
    <row r="36">
      <c r="A36" s="3" t="inlineStr">
        <is>
          <t>Beihai Lexin Information</t>
        </is>
      </c>
      <c r="B36" s="3" t="inlineStr">
        <is>
          <t xml:space="preserve"> </t>
        </is>
      </c>
    </row>
    <row r="37">
      <c r="A37" s="5" t="inlineStr">
        <is>
          <t>Schedule of Company's principal subsidiaries, consolidated VIEs and subsidiaries of VIEs</t>
        </is>
      </c>
      <c r="B37" s="3" t="inlineStr">
        <is>
          <t xml:space="preserve"> </t>
        </is>
      </c>
    </row>
    <row r="38">
      <c r="A38" s="3" t="inlineStr">
        <is>
          <t>Direct or Indirect Economic Interest in Subsidiary (as a percent)</t>
        </is>
      </c>
      <c r="B38" s="11" t="n">
        <v>1</v>
      </c>
    </row>
    <row r="39">
      <c r="A39" s="3" t="inlineStr">
        <is>
          <t>Ganjiang New Area Mengtian Financing Guarantee</t>
        </is>
      </c>
      <c r="B39" s="3" t="inlineStr">
        <is>
          <t xml:space="preserve"> </t>
        </is>
      </c>
    </row>
    <row r="40">
      <c r="A40" s="5" t="inlineStr">
        <is>
          <t>Schedule of Company's principal subsidiaries, consolidated VIEs and subsidiaries of VIEs</t>
        </is>
      </c>
      <c r="B40" s="3" t="inlineStr">
        <is>
          <t xml:space="preserve"> </t>
        </is>
      </c>
    </row>
    <row r="41">
      <c r="A41" s="3" t="inlineStr">
        <is>
          <t>Direct or Indirect Economic Interest in Subsidiary (as a percent)</t>
        </is>
      </c>
      <c r="B41" s="11" t="n">
        <v>1</v>
      </c>
    </row>
    <row r="42">
      <c r="A42" s="3" t="inlineStr">
        <is>
          <t>Beijing Lejiaxin</t>
        </is>
      </c>
      <c r="B42" s="3" t="inlineStr">
        <is>
          <t xml:space="preserve"> </t>
        </is>
      </c>
    </row>
    <row r="43">
      <c r="A43" s="5" t="inlineStr">
        <is>
          <t>Schedule of Company's principal subsidiaries, consolidated VIEs and subsidiaries of VIEs</t>
        </is>
      </c>
      <c r="B43" s="3" t="inlineStr">
        <is>
          <t xml:space="preserve"> </t>
        </is>
      </c>
    </row>
    <row r="44">
      <c r="A44" s="3" t="inlineStr">
        <is>
          <t>Direct or Indirect Economic Interest in VIEs (as a percent)</t>
        </is>
      </c>
      <c r="B44" s="11" t="n">
        <v>1</v>
      </c>
    </row>
    <row r="45">
      <c r="A45" s="3" t="inlineStr">
        <is>
          <t>Shenzhen Xinjie</t>
        </is>
      </c>
      <c r="B45" s="3" t="inlineStr">
        <is>
          <t xml:space="preserve"> </t>
        </is>
      </c>
    </row>
    <row r="46">
      <c r="A46" s="5" t="inlineStr">
        <is>
          <t>Schedule of Company's principal subsidiaries, consolidated VIEs and subsidiaries of VIEs</t>
        </is>
      </c>
      <c r="B46" s="3" t="inlineStr">
        <is>
          <t xml:space="preserve"> </t>
        </is>
      </c>
    </row>
    <row r="47">
      <c r="A47" s="3" t="inlineStr">
        <is>
          <t>Direct or Indirect Economic Interest in VIEs (as a percent)</t>
        </is>
      </c>
      <c r="B47" s="11" t="n">
        <v>1</v>
      </c>
    </row>
    <row r="48">
      <c r="A48" s="3" t="inlineStr">
        <is>
          <t>Qianhai Dingsheng</t>
        </is>
      </c>
      <c r="B48" s="3" t="inlineStr">
        <is>
          <t xml:space="preserve"> </t>
        </is>
      </c>
    </row>
    <row r="49">
      <c r="A49" s="5" t="inlineStr">
        <is>
          <t>Schedule of Company's principal subsidiaries, consolidated VIEs and subsidiaries of VIEs</t>
        </is>
      </c>
      <c r="B49" s="3" t="inlineStr">
        <is>
          <t xml:space="preserve"> </t>
        </is>
      </c>
    </row>
    <row r="50">
      <c r="A50" s="3" t="inlineStr">
        <is>
          <t>Direct or Indirect Economic Interest in VIEs (as a percent)</t>
        </is>
      </c>
      <c r="B50" s="11" t="n">
        <v>1</v>
      </c>
    </row>
    <row r="51">
      <c r="A51" s="3" t="inlineStr">
        <is>
          <t>Mengtian Technology</t>
        </is>
      </c>
      <c r="B51" s="3" t="inlineStr">
        <is>
          <t xml:space="preserve"> </t>
        </is>
      </c>
    </row>
    <row r="52">
      <c r="A52" s="5" t="inlineStr">
        <is>
          <t>Schedule of Company's principal subsidiaries, consolidated VIEs and subsidiaries of VIEs</t>
        </is>
      </c>
      <c r="B52" s="3" t="inlineStr">
        <is>
          <t xml:space="preserve"> </t>
        </is>
      </c>
    </row>
    <row r="53">
      <c r="A53" s="3" t="inlineStr">
        <is>
          <t>Direct or Indirect Economic Interest in VIEs (as a percent)</t>
        </is>
      </c>
      <c r="B53" s="11" t="n">
        <v>1</v>
      </c>
    </row>
    <row r="54">
      <c r="A54" s="3" t="inlineStr">
        <is>
          <t>Beihai Super Egg</t>
        </is>
      </c>
      <c r="B54" s="3" t="inlineStr">
        <is>
          <t xml:space="preserve"> </t>
        </is>
      </c>
    </row>
    <row r="55">
      <c r="A55" s="5" t="inlineStr">
        <is>
          <t>Schedule of Company's principal subsidiaries, consolidated VIEs and subsidiaries of VIEs</t>
        </is>
      </c>
      <c r="B55" s="3" t="inlineStr">
        <is>
          <t xml:space="preserve"> </t>
        </is>
      </c>
    </row>
    <row r="56">
      <c r="A56" s="3" t="inlineStr">
        <is>
          <t>Direct or Indirect Economic Interest in VIEs (as a percent)</t>
        </is>
      </c>
      <c r="B56" s="11"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9" customWidth="1" min="5" max="5"/>
    <col width="40" customWidth="1" min="6" max="6"/>
    <col width="32" customWidth="1" min="7" max="7"/>
    <col width="21" customWidth="1" min="8" max="8"/>
    <col width="21" customWidth="1" min="9" max="9"/>
    <col width="21" customWidth="1" min="10" max="10"/>
    <col width="22" customWidth="1" min="11" max="11"/>
    <col width="22" customWidth="1" min="12" max="12"/>
    <col width="21" customWidth="1" min="13" max="13"/>
  </cols>
  <sheetData>
    <row r="1">
      <c r="A1" s="1" t="inlineStr">
        <is>
          <t>Organization and Principal Activities - Reorganization (Details) $ / shares in Units, ¥ in Millions, $ in Millions</t>
        </is>
      </c>
      <c r="C1" s="2" t="inlineStr">
        <is>
          <t>1 Months Ended</t>
        </is>
      </c>
      <c r="H1" s="2" t="inlineStr">
        <is>
          <t>12 Months Ended</t>
        </is>
      </c>
      <c r="M1" s="2" t="inlineStr">
        <is>
          <t>37 Months Ended</t>
        </is>
      </c>
    </row>
    <row r="2">
      <c r="B2" s="2" t="inlineStr">
        <is>
          <t>Dec. 26, 2017 $ / shares shares</t>
        </is>
      </c>
      <c r="C2" s="2" t="inlineStr">
        <is>
          <t>Jun. 30, 2021 shares</t>
        </is>
      </c>
      <c r="D2" s="2" t="inlineStr">
        <is>
          <t>Jun. 30, 2018 shares</t>
        </is>
      </c>
      <c r="E2" s="2" t="inlineStr">
        <is>
          <t>Jan. 31, 2018 CNY (¥) shares</t>
        </is>
      </c>
      <c r="F2" s="2" t="inlineStr">
        <is>
          <t>Jan. 31, 2018 USD ($) $ / shares shares</t>
        </is>
      </c>
      <c r="G2" s="2" t="inlineStr">
        <is>
          <t>Nov. 30, 2013 $ / shares shares</t>
        </is>
      </c>
      <c r="H2" s="2" t="inlineStr">
        <is>
          <t>Dec. 31, 2024 shares</t>
        </is>
      </c>
      <c r="I2" s="2" t="inlineStr">
        <is>
          <t>Dec. 31, 2023 shares</t>
        </is>
      </c>
      <c r="J2" s="2" t="inlineStr">
        <is>
          <t>Dec. 31, 2020 shares</t>
        </is>
      </c>
      <c r="K2" s="2" t="inlineStr">
        <is>
          <t>Dec. 31, 2017 CNY (¥)</t>
        </is>
      </c>
      <c r="L2" s="2" t="inlineStr">
        <is>
          <t>Dec. 31, 2017 USD ($)</t>
        </is>
      </c>
      <c r="M2" s="2" t="inlineStr">
        <is>
          <t>Jun. 30,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new shares issued (in shares) | shares</t>
        </is>
      </c>
      <c r="B4" s="3" t="inlineStr">
        <is>
          <t xml:space="preserve"> </t>
        </is>
      </c>
      <c r="C4" s="3" t="inlineStr">
        <is>
          <t xml:space="preserve"> </t>
        </is>
      </c>
      <c r="D4" s="3" t="inlineStr">
        <is>
          <t xml:space="preserve"> </t>
        </is>
      </c>
      <c r="E4" s="3" t="inlineStr">
        <is>
          <t xml:space="preserve"> </t>
        </is>
      </c>
      <c r="F4" s="3" t="inlineStr">
        <is>
          <t xml:space="preserve"> </t>
        </is>
      </c>
      <c r="G4" s="4" t="n">
        <v>125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ar value of shares | $ / shares</t>
        </is>
      </c>
      <c r="B5" s="3" t="inlineStr">
        <is>
          <t xml:space="preserve"> </t>
        </is>
      </c>
      <c r="C5" s="3" t="inlineStr">
        <is>
          <t xml:space="preserve"> </t>
        </is>
      </c>
      <c r="D5" s="3" t="inlineStr">
        <is>
          <t xml:space="preserve"> </t>
        </is>
      </c>
      <c r="E5" s="3" t="inlineStr">
        <is>
          <t xml:space="preserve"> </t>
        </is>
      </c>
      <c r="F5" s="3" t="inlineStr">
        <is>
          <t xml:space="preserve"> </t>
        </is>
      </c>
      <c r="G5" s="12" t="n">
        <v>0.0001</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ceeds from initial public offering, net of issuance costs</t>
        </is>
      </c>
      <c r="B6" s="3" t="inlineStr">
        <is>
          <t xml:space="preserve"> </t>
        </is>
      </c>
      <c r="C6" s="3" t="inlineStr">
        <is>
          <t xml:space="preserve"> </t>
        </is>
      </c>
      <c r="D6" s="3" t="inlineStr">
        <is>
          <t xml:space="preserve"> </t>
        </is>
      </c>
      <c r="E6" s="13" t="n">
        <v>95.09999999999999</v>
      </c>
      <c r="F6" s="3" t="inlineStr">
        <is>
          <t xml:space="preserve"> </t>
        </is>
      </c>
      <c r="G6" s="3" t="inlineStr">
        <is>
          <t xml:space="preserve"> </t>
        </is>
      </c>
      <c r="H6" s="3" t="inlineStr">
        <is>
          <t xml:space="preserve"> </t>
        </is>
      </c>
      <c r="I6" s="3" t="inlineStr">
        <is>
          <t xml:space="preserve"> </t>
        </is>
      </c>
      <c r="J6" s="3" t="inlineStr">
        <is>
          <t xml:space="preserve"> </t>
        </is>
      </c>
      <c r="K6" s="6" t="n">
        <v>651</v>
      </c>
      <c r="L6" s="7" t="n">
        <v>100</v>
      </c>
      <c r="M6" s="3" t="inlineStr">
        <is>
          <t xml:space="preserve"> </t>
        </is>
      </c>
    </row>
    <row r="7">
      <c r="A7" s="3" t="inlineStr">
        <is>
          <t>Class A Ordinary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Number of new shares issued (in shares) | shares</t>
        </is>
      </c>
      <c r="B9" s="3" t="inlineStr">
        <is>
          <t xml:space="preserve"> </t>
        </is>
      </c>
      <c r="C9" s="4" t="n">
        <v>15000000</v>
      </c>
      <c r="D9" s="4" t="n">
        <v>27000000</v>
      </c>
      <c r="E9" s="3" t="inlineStr">
        <is>
          <t xml:space="preserve"> </t>
        </is>
      </c>
      <c r="F9" s="3" t="inlineStr">
        <is>
          <t xml:space="preserve"> </t>
        </is>
      </c>
      <c r="G9" s="3" t="inlineStr">
        <is>
          <t xml:space="preserve"> </t>
        </is>
      </c>
      <c r="H9" s="4" t="n">
        <v>42000000</v>
      </c>
      <c r="I9" s="4" t="n">
        <v>42000000</v>
      </c>
      <c r="J9" s="4" t="n">
        <v>27000000</v>
      </c>
      <c r="K9" s="3" t="inlineStr">
        <is>
          <t xml:space="preserve"> </t>
        </is>
      </c>
      <c r="L9" s="3" t="inlineStr">
        <is>
          <t xml:space="preserve"> </t>
        </is>
      </c>
      <c r="M9" s="4" t="n">
        <v>42000000</v>
      </c>
    </row>
    <row r="10">
      <c r="A10" s="3" t="inlineStr">
        <is>
          <t>Par value of shares | $ / shares</t>
        </is>
      </c>
      <c r="B10" s="12" t="n">
        <v>0.00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PO | A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umber of new shares issued (in shares) | shares</t>
        </is>
      </c>
      <c r="B13" s="4" t="n">
        <v>12000000</v>
      </c>
      <c r="C13" s="3" t="inlineStr">
        <is>
          <t xml:space="preserve"> </t>
        </is>
      </c>
      <c r="D13" s="3" t="inlineStr">
        <is>
          <t xml:space="preserve"> </t>
        </is>
      </c>
      <c r="E13" s="4" t="n">
        <v>1800000</v>
      </c>
      <c r="F13" s="4" t="n">
        <v>18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ice per share | $ / shares</t>
        </is>
      </c>
      <c r="B14" s="7" t="n">
        <v>9</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roceeds from initial public offering, net of issuance costs</t>
        </is>
      </c>
      <c r="B15" s="3" t="inlineStr">
        <is>
          <t xml:space="preserve"> </t>
        </is>
      </c>
      <c r="C15" s="3" t="inlineStr">
        <is>
          <t xml:space="preserve"> </t>
        </is>
      </c>
      <c r="D15" s="3" t="inlineStr">
        <is>
          <t xml:space="preserve"> </t>
        </is>
      </c>
      <c r="E15" s="13" t="n">
        <v>95.09999999999999</v>
      </c>
      <c r="F15" s="14" t="n">
        <v>14.7</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Total gross capital raise</t>
        </is>
      </c>
      <c r="B16" s="3" t="inlineStr">
        <is>
          <t xml:space="preserve"> </t>
        </is>
      </c>
      <c r="C16" s="3" t="inlineStr">
        <is>
          <t xml:space="preserve"> </t>
        </is>
      </c>
      <c r="D16" s="3" t="inlineStr">
        <is>
          <t xml:space="preserve"> </t>
        </is>
      </c>
      <c r="E16" s="15" t="n">
        <v>105.2</v>
      </c>
      <c r="F16" s="15" t="n">
        <v>16.2</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capital raise</t>
        </is>
      </c>
      <c r="B17" s="3" t="inlineStr">
        <is>
          <t xml:space="preserve"> </t>
        </is>
      </c>
      <c r="C17" s="3" t="inlineStr">
        <is>
          <t xml:space="preserve"> </t>
        </is>
      </c>
      <c r="D17" s="3" t="inlineStr">
        <is>
          <t xml:space="preserve"> </t>
        </is>
      </c>
      <c r="E17" s="13" t="n">
        <v>10.1</v>
      </c>
      <c r="F17" s="14" t="n">
        <v>1.5</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IPO | Class A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new shares issued (in shares) | shares</t>
        </is>
      </c>
      <c r="B20" s="4" t="n">
        <v>24000000</v>
      </c>
      <c r="C20" s="3" t="inlineStr">
        <is>
          <t xml:space="preserve"> </t>
        </is>
      </c>
      <c r="D20" s="3" t="inlineStr">
        <is>
          <t xml:space="preserve"> </t>
        </is>
      </c>
      <c r="E20" s="4" t="n">
        <v>3600000</v>
      </c>
      <c r="F20" s="4" t="n">
        <v>36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ar value of shares | $ / shares</t>
        </is>
      </c>
      <c r="B21" s="3" t="inlineStr">
        <is>
          <t xml:space="preserve"> </t>
        </is>
      </c>
      <c r="C21" s="3" t="inlineStr">
        <is>
          <t xml:space="preserve"> </t>
        </is>
      </c>
      <c r="D21" s="3" t="inlineStr">
        <is>
          <t xml:space="preserve"> </t>
        </is>
      </c>
      <c r="E21" s="3" t="inlineStr">
        <is>
          <t xml:space="preserve"> </t>
        </is>
      </c>
      <c r="F21" s="12" t="n">
        <v>0.0001</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sheetData>
  <mergeCells count="3">
    <mergeCell ref="H1:L1"/>
    <mergeCell ref="C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ignificant Accounting Policies - Additional Information (Details) $ in Thousands</t>
        </is>
      </c>
      <c r="B1" s="2" t="inlineStr">
        <is>
          <t>12 Months Ended</t>
        </is>
      </c>
    </row>
    <row r="2">
      <c r="B2" s="2" t="inlineStr">
        <is>
          <t>Dec. 31, 2024 CNY (¥) Item</t>
        </is>
      </c>
      <c r="C2" s="2" t="inlineStr">
        <is>
          <t>Dec. 31, 2024 USD ($) Item</t>
        </is>
      </c>
      <c r="D2" s="2" t="inlineStr">
        <is>
          <t>Dec. 31, 2023 CNY (¥) Item</t>
        </is>
      </c>
      <c r="E2" s="2" t="inlineStr">
        <is>
          <t>Dec. 31, 2022 CNY (¥) Item</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Accruals and other current liabilities</t>
        </is>
      </c>
      <c r="B4" s="6" t="n">
        <v>-1711507000</v>
      </c>
      <c r="C4" s="7" t="n">
        <v>-234475</v>
      </c>
      <c r="D4" s="6" t="n">
        <v>1151315000</v>
      </c>
      <c r="E4" s="6" t="n">
        <v>-255737000</v>
      </c>
    </row>
    <row r="5">
      <c r="A5" s="3" t="inlineStr">
        <is>
          <t>Cash receipts on behalf of/(payments to) third-party sellers</t>
        </is>
      </c>
      <c r="B5" s="4" t="n">
        <v>4354000</v>
      </c>
      <c r="C5" s="4" t="n">
        <v>596</v>
      </c>
      <c r="D5" s="4" t="n">
        <v>-30520000</v>
      </c>
      <c r="E5" s="4" t="n">
        <v>41571000</v>
      </c>
    </row>
    <row r="6">
      <c r="A6" s="3" t="inlineStr">
        <is>
          <t>Net cash provided by operating activities</t>
        </is>
      </c>
      <c r="B6" s="4" t="n">
        <v>1081458000</v>
      </c>
      <c r="C6" s="4" t="n">
        <v>148158</v>
      </c>
      <c r="D6" s="4" t="n">
        <v>2817572000</v>
      </c>
      <c r="E6" s="4" t="n">
        <v>57273000</v>
      </c>
    </row>
    <row r="7">
      <c r="A7" s="3" t="inlineStr">
        <is>
          <t>Net cash provided by financing activities</t>
        </is>
      </c>
      <c r="B7" s="4" t="n">
        <v>-387277000</v>
      </c>
      <c r="C7" s="4" t="n">
        <v>-53058</v>
      </c>
      <c r="D7" s="4" t="n">
        <v>-3882952000</v>
      </c>
      <c r="E7" s="4" t="n">
        <v>1153240000</v>
      </c>
    </row>
    <row r="8">
      <c r="A8" s="3" t="inlineStr">
        <is>
          <t>Foreign currency translation adjustments, net of tax</t>
        </is>
      </c>
      <c r="B8" s="4" t="n">
        <v>-16014000</v>
      </c>
      <c r="C8" s="7" t="n">
        <v>-2194</v>
      </c>
      <c r="D8" s="4" t="n">
        <v>7297000</v>
      </c>
      <c r="E8" s="4" t="n">
        <v>-32115000</v>
      </c>
    </row>
    <row r="9">
      <c r="A9" s="3" t="inlineStr">
        <is>
          <t>Cash coupons and repayment coupon expense</t>
        </is>
      </c>
      <c r="B9" s="4" t="n">
        <v>89400000</v>
      </c>
      <c r="C9" s="3" t="inlineStr">
        <is>
          <t xml:space="preserve"> </t>
        </is>
      </c>
      <c r="D9" s="4" t="n">
        <v>105000000</v>
      </c>
      <c r="E9" s="4" t="n">
        <v>122000000</v>
      </c>
    </row>
    <row r="10">
      <c r="A10" s="3" t="inlineStr">
        <is>
          <t>Referral code incentives recorded as sales and marketing expenses</t>
        </is>
      </c>
      <c r="B10" s="6" t="n">
        <v>300000</v>
      </c>
      <c r="C10" s="3" t="inlineStr">
        <is>
          <t xml:space="preserve"> </t>
        </is>
      </c>
      <c r="D10" s="4" t="n">
        <v>3000000</v>
      </c>
      <c r="E10" s="4" t="n">
        <v>11900000</v>
      </c>
    </row>
    <row r="11">
      <c r="A11" s="3" t="inlineStr">
        <is>
          <t>Remaining performance obligation is expected to be recognized as revenue (in years)</t>
        </is>
      </c>
      <c r="B11" s="3" t="inlineStr">
        <is>
          <t>3 years</t>
        </is>
      </c>
      <c r="C11" s="3" t="inlineStr">
        <is>
          <t>3 years</t>
        </is>
      </c>
      <c r="D11" s="3" t="inlineStr">
        <is>
          <t xml:space="preserve"> </t>
        </is>
      </c>
      <c r="E11" s="3" t="inlineStr">
        <is>
          <t xml:space="preserve"> </t>
        </is>
      </c>
    </row>
    <row r="12">
      <c r="A12" s="3" t="inlineStr">
        <is>
          <t>Transaction price allocated to remaining performance obligations related to customer contracts</t>
        </is>
      </c>
      <c r="B12" s="6" t="n">
        <v>438000000</v>
      </c>
      <c r="C12" s="3" t="inlineStr">
        <is>
          <t xml:space="preserve"> </t>
        </is>
      </c>
      <c r="D12" s="4" t="n">
        <v>339000000</v>
      </c>
      <c r="E12" s="3" t="inlineStr">
        <is>
          <t xml:space="preserve"> </t>
        </is>
      </c>
    </row>
    <row r="13">
      <c r="A13" s="3" t="inlineStr">
        <is>
          <t>Revenue recognized that was included in the contract liabilities balance</t>
        </is>
      </c>
      <c r="B13" s="6" t="n">
        <v>36600000</v>
      </c>
      <c r="C13" s="3" t="inlineStr">
        <is>
          <t xml:space="preserve"> </t>
        </is>
      </c>
      <c r="D13" s="4" t="n">
        <v>31100000</v>
      </c>
      <c r="E13" s="3" t="inlineStr">
        <is>
          <t xml:space="preserve"> </t>
        </is>
      </c>
    </row>
    <row r="14">
      <c r="A14" s="3" t="inlineStr">
        <is>
          <t>Practical expedients, contract duration</t>
        </is>
      </c>
      <c r="B14" s="3" t="inlineStr">
        <is>
          <t>true</t>
        </is>
      </c>
      <c r="C14" s="3" t="inlineStr">
        <is>
          <t>true</t>
        </is>
      </c>
      <c r="D14" s="3" t="inlineStr">
        <is>
          <t xml:space="preserve"> </t>
        </is>
      </c>
      <c r="E14" s="3" t="inlineStr">
        <is>
          <t xml:space="preserve"> </t>
        </is>
      </c>
    </row>
    <row r="15">
      <c r="A15" s="3" t="inlineStr">
        <is>
          <t>Practical expedients, amortization period</t>
        </is>
      </c>
      <c r="B15" s="3" t="inlineStr">
        <is>
          <t>true</t>
        </is>
      </c>
      <c r="C15" s="3" t="inlineStr">
        <is>
          <t>true</t>
        </is>
      </c>
      <c r="D15" s="3" t="inlineStr">
        <is>
          <t xml:space="preserve"> </t>
        </is>
      </c>
      <c r="E15" s="3" t="inlineStr">
        <is>
          <t xml:space="preserve"> </t>
        </is>
      </c>
    </row>
    <row r="16">
      <c r="A16" s="3" t="inlineStr">
        <is>
          <t>Cash equivalents</t>
        </is>
      </c>
      <c r="B16" s="6" t="n">
        <v>0</v>
      </c>
      <c r="C16" s="3" t="inlineStr">
        <is>
          <t xml:space="preserve"> </t>
        </is>
      </c>
      <c r="D16" s="4" t="n">
        <v>0</v>
      </c>
      <c r="E16" s="3" t="inlineStr">
        <is>
          <t xml:space="preserve"> </t>
        </is>
      </c>
    </row>
    <row r="17">
      <c r="A17" s="3" t="inlineStr">
        <is>
          <t>Straight line basis amortized over land use right period</t>
        </is>
      </c>
      <c r="B17" s="3" t="inlineStr">
        <is>
          <t>30 years</t>
        </is>
      </c>
      <c r="C17" s="3" t="inlineStr">
        <is>
          <t>30 years</t>
        </is>
      </c>
      <c r="D17" s="3" t="inlineStr">
        <is>
          <t xml:space="preserve"> </t>
        </is>
      </c>
      <c r="E17" s="3" t="inlineStr">
        <is>
          <t xml:space="preserve"> </t>
        </is>
      </c>
    </row>
    <row r="18">
      <c r="A18" s="3" t="inlineStr">
        <is>
          <t>Additional loss under investment loss</t>
        </is>
      </c>
      <c r="B18" s="6" t="n">
        <v>0</v>
      </c>
      <c r="C18" s="3" t="inlineStr">
        <is>
          <t xml:space="preserve"> </t>
        </is>
      </c>
      <c r="D18" s="4" t="n">
        <v>206000000</v>
      </c>
      <c r="E18" s="3" t="inlineStr">
        <is>
          <t xml:space="preserve"> </t>
        </is>
      </c>
    </row>
    <row r="19">
      <c r="A19" s="3" t="inlineStr">
        <is>
          <t>Allowanced for credit losses for other asset</t>
        </is>
      </c>
      <c r="B19" s="4" t="n">
        <v>231000000</v>
      </c>
      <c r="C19" s="3" t="inlineStr">
        <is>
          <t xml:space="preserve"> </t>
        </is>
      </c>
      <c r="D19" s="4" t="n">
        <v>225000000</v>
      </c>
      <c r="E19" s="3" t="inlineStr">
        <is>
          <t xml:space="preserve"> </t>
        </is>
      </c>
    </row>
    <row r="20">
      <c r="A20" s="3" t="inlineStr">
        <is>
          <t>Advertising costs</t>
        </is>
      </c>
      <c r="B20" s="6" t="n">
        <v>1019000000</v>
      </c>
      <c r="C20" s="3" t="inlineStr">
        <is>
          <t xml:space="preserve"> </t>
        </is>
      </c>
      <c r="D20" s="4" t="n">
        <v>990000000</v>
      </c>
      <c r="E20" s="4" t="n">
        <v>873000000</v>
      </c>
    </row>
    <row r="21">
      <c r="A21" s="3" t="inlineStr">
        <is>
          <t>Weighted average remaining lease term</t>
        </is>
      </c>
      <c r="B21" s="3" t="inlineStr">
        <is>
          <t>1 year 8 months 12 days</t>
        </is>
      </c>
      <c r="C21" s="3" t="inlineStr">
        <is>
          <t xml:space="preserve"> </t>
        </is>
      </c>
      <c r="D21" s="3" t="inlineStr">
        <is>
          <t xml:space="preserve"> </t>
        </is>
      </c>
      <c r="E21" s="3" t="inlineStr">
        <is>
          <t xml:space="preserve"> </t>
        </is>
      </c>
    </row>
    <row r="22">
      <c r="A22" s="3" t="inlineStr">
        <is>
          <t>Weighted average discount rate</t>
        </is>
      </c>
      <c r="B22" s="16" t="n">
        <v>0.0491</v>
      </c>
      <c r="C22" s="3" t="inlineStr">
        <is>
          <t xml:space="preserve"> </t>
        </is>
      </c>
      <c r="D22" s="3" t="inlineStr">
        <is>
          <t xml:space="preserve"> </t>
        </is>
      </c>
      <c r="E22" s="3" t="inlineStr">
        <is>
          <t xml:space="preserve"> </t>
        </is>
      </c>
    </row>
    <row r="23">
      <c r="A23" s="3" t="inlineStr">
        <is>
          <t>Operating lease cost</t>
        </is>
      </c>
      <c r="B23" s="6" t="n">
        <v>42200000</v>
      </c>
      <c r="C23" s="3" t="inlineStr">
        <is>
          <t xml:space="preserve"> </t>
        </is>
      </c>
      <c r="D23" s="4" t="n">
        <v>45300000</v>
      </c>
      <c r="E23" s="4" t="n">
        <v>53200000</v>
      </c>
    </row>
    <row r="24">
      <c r="A24" s="3" t="inlineStr">
        <is>
          <t>Short-term lease cost</t>
        </is>
      </c>
      <c r="B24" s="6" t="n">
        <v>22500000</v>
      </c>
      <c r="C24" s="3" t="inlineStr">
        <is>
          <t xml:space="preserve"> </t>
        </is>
      </c>
      <c r="D24" s="4" t="n">
        <v>19800000</v>
      </c>
      <c r="E24" s="4" t="n">
        <v>13100000</v>
      </c>
    </row>
    <row r="25">
      <c r="A25" s="3" t="inlineStr">
        <is>
          <t>Vesting period (in years)</t>
        </is>
      </c>
      <c r="B25" s="3" t="inlineStr">
        <is>
          <t>4 years</t>
        </is>
      </c>
      <c r="C25" s="3" t="inlineStr">
        <is>
          <t>4 years</t>
        </is>
      </c>
      <c r="D25" s="3" t="inlineStr">
        <is>
          <t xml:space="preserve"> </t>
        </is>
      </c>
      <c r="E25" s="3" t="inlineStr">
        <is>
          <t xml:space="preserve"> </t>
        </is>
      </c>
    </row>
    <row r="26">
      <c r="A26" s="3" t="inlineStr">
        <is>
          <t>Minimum percentage of after-tax profit transferred by Chinese subsidiaries to general reserve fund (as a percent)</t>
        </is>
      </c>
      <c r="B26" s="11" t="n">
        <v>0.1</v>
      </c>
      <c r="C26" s="3" t="inlineStr">
        <is>
          <t xml:space="preserve"> </t>
        </is>
      </c>
      <c r="D26" s="3" t="inlineStr">
        <is>
          <t xml:space="preserve"> </t>
        </is>
      </c>
      <c r="E26" s="3" t="inlineStr">
        <is>
          <t xml:space="preserve"> </t>
        </is>
      </c>
    </row>
    <row r="27">
      <c r="A27" s="3" t="inlineStr">
        <is>
          <t>Maximum percentage criteria for appropriation of after-tax profit of Chinese subsidiaries to general reserve fund (as a percent)</t>
        </is>
      </c>
      <c r="B27" s="11" t="n">
        <v>0.5</v>
      </c>
      <c r="C27" s="3" t="inlineStr">
        <is>
          <t xml:space="preserve"> </t>
        </is>
      </c>
      <c r="D27" s="3" t="inlineStr">
        <is>
          <t xml:space="preserve"> </t>
        </is>
      </c>
      <c r="E27" s="3" t="inlineStr">
        <is>
          <t xml:space="preserve"> </t>
        </is>
      </c>
    </row>
    <row r="28">
      <c r="A28" s="3" t="inlineStr">
        <is>
          <t>Minimum percentage of after-tax profit transferred by VIEs to statutory surplus fund (as a percent)</t>
        </is>
      </c>
      <c r="B28" s="11" t="n">
        <v>0.1</v>
      </c>
      <c r="C28" s="3" t="inlineStr">
        <is>
          <t xml:space="preserve"> </t>
        </is>
      </c>
      <c r="D28" s="3" t="inlineStr">
        <is>
          <t xml:space="preserve"> </t>
        </is>
      </c>
      <c r="E28" s="3" t="inlineStr">
        <is>
          <t xml:space="preserve"> </t>
        </is>
      </c>
    </row>
    <row r="29">
      <c r="A29" s="3" t="inlineStr">
        <is>
          <t>Maximum percentage criteria for in appropriation of after-tax profit by VIEs to certain statutory surplus funds (as a percent)</t>
        </is>
      </c>
      <c r="B29" s="11" t="n">
        <v>0.5</v>
      </c>
      <c r="C29" s="3" t="inlineStr">
        <is>
          <t xml:space="preserve"> </t>
        </is>
      </c>
      <c r="D29" s="3" t="inlineStr">
        <is>
          <t xml:space="preserve"> </t>
        </is>
      </c>
      <c r="E29" s="3" t="inlineStr">
        <is>
          <t xml:space="preserve"> </t>
        </is>
      </c>
    </row>
    <row r="30">
      <c r="A30" s="3" t="inlineStr">
        <is>
          <t>Reserves allowed to transfer in terms of cash dividends, loans or advances, nor can they be distributed except under liquidation</t>
        </is>
      </c>
      <c r="B30" s="6" t="n">
        <v>0</v>
      </c>
      <c r="C30" s="3" t="inlineStr">
        <is>
          <t xml:space="preserve"> </t>
        </is>
      </c>
      <c r="D30" s="3" t="inlineStr">
        <is>
          <t xml:space="preserve"> </t>
        </is>
      </c>
      <c r="E30" s="3" t="inlineStr">
        <is>
          <t xml:space="preserve"> </t>
        </is>
      </c>
    </row>
    <row r="31">
      <c r="A31" s="3" t="inlineStr">
        <is>
          <t>Appropriation to statutory reserves</t>
        </is>
      </c>
      <c r="B31" s="6" t="n">
        <v>71700000</v>
      </c>
      <c r="C31" s="3" t="inlineStr">
        <is>
          <t xml:space="preserve"> </t>
        </is>
      </c>
      <c r="D31" s="6" t="n">
        <v>84000000</v>
      </c>
      <c r="E31" s="6" t="n">
        <v>121000000</v>
      </c>
    </row>
    <row r="32">
      <c r="A32" s="3" t="inlineStr">
        <is>
          <t>Number of Individual Investor or Institutional Funding Partner that accounted for more than 10% of the Group's total funding cost | Item</t>
        </is>
      </c>
      <c r="B32" s="4" t="n">
        <v>2</v>
      </c>
      <c r="C32" s="4" t="n">
        <v>2</v>
      </c>
      <c r="D32" s="4" t="n">
        <v>2</v>
      </c>
      <c r="E32" s="4" t="n">
        <v>2</v>
      </c>
    </row>
    <row r="33">
      <c r="A33" s="3" t="inlineStr">
        <is>
          <t>Number of institutional funding partners that accounted for more than 10% of the Group's origination of off-balance sheet loans | Item</t>
        </is>
      </c>
      <c r="B33" s="4" t="n">
        <v>0</v>
      </c>
      <c r="C33" s="4" t="n">
        <v>0</v>
      </c>
      <c r="D33" s="4" t="n">
        <v>0</v>
      </c>
      <c r="E33" s="3" t="inlineStr">
        <is>
          <t xml:space="preserve"> </t>
        </is>
      </c>
    </row>
    <row r="34">
      <c r="A34" s="3" t="inlineStr">
        <is>
          <t>Number of guarantee company accounted for more than 10% of the Group's deposits to insurance companies and guarantee companies | Item</t>
        </is>
      </c>
      <c r="B34" s="4" t="n">
        <v>2</v>
      </c>
      <c r="C34" s="4" t="n">
        <v>2</v>
      </c>
      <c r="D34" s="4" t="n">
        <v>3</v>
      </c>
      <c r="E34" s="3" t="inlineStr">
        <is>
          <t xml:space="preserve"> </t>
        </is>
      </c>
    </row>
    <row r="35">
      <c r="A35" s="3" t="inlineStr">
        <is>
          <t>10% or More of Total Purchases, Number of Suppliers</t>
        </is>
      </c>
      <c r="B35" s="3" t="inlineStr">
        <is>
          <t xml:space="preserve"> </t>
        </is>
      </c>
      <c r="C35" s="3" t="inlineStr">
        <is>
          <t xml:space="preserve"> </t>
        </is>
      </c>
      <c r="D35" s="3" t="inlineStr">
        <is>
          <t xml:space="preserve"> </t>
        </is>
      </c>
      <c r="E35" s="3" t="inlineStr">
        <is>
          <t xml:space="preserve"> </t>
        </is>
      </c>
    </row>
    <row r="36">
      <c r="A36" s="5" t="inlineStr">
        <is>
          <t>Significant Accounting Policies [Line Items]</t>
        </is>
      </c>
      <c r="B36" s="3" t="inlineStr">
        <is>
          <t xml:space="preserve"> </t>
        </is>
      </c>
      <c r="C36" s="3" t="inlineStr">
        <is>
          <t xml:space="preserve"> </t>
        </is>
      </c>
      <c r="D36" s="3" t="inlineStr">
        <is>
          <t xml:space="preserve"> </t>
        </is>
      </c>
      <c r="E36" s="3" t="inlineStr">
        <is>
          <t xml:space="preserve"> </t>
        </is>
      </c>
    </row>
    <row r="37">
      <c r="A37" s="3" t="inlineStr">
        <is>
          <t>Number of inventory suppliers | Item</t>
        </is>
      </c>
      <c r="B37" s="4" t="n">
        <v>0</v>
      </c>
      <c r="C37" s="4" t="n">
        <v>0</v>
      </c>
      <c r="D37" s="4" t="n">
        <v>1</v>
      </c>
      <c r="E37" s="4" t="n">
        <v>0</v>
      </c>
    </row>
    <row r="38">
      <c r="A38" s="3" t="inlineStr">
        <is>
          <t>10% or More of Accounts Payable, Number of Suppliers</t>
        </is>
      </c>
      <c r="B38" s="3" t="inlineStr">
        <is>
          <t xml:space="preserve"> </t>
        </is>
      </c>
      <c r="C38" s="3" t="inlineStr">
        <is>
          <t xml:space="preserve"> </t>
        </is>
      </c>
      <c r="D38" s="3" t="inlineStr">
        <is>
          <t xml:space="preserve"> </t>
        </is>
      </c>
      <c r="E38" s="3" t="inlineStr">
        <is>
          <t xml:space="preserve"> </t>
        </is>
      </c>
    </row>
    <row r="39">
      <c r="A39" s="5" t="inlineStr">
        <is>
          <t>Significant Accounting Policies [Line Items]</t>
        </is>
      </c>
      <c r="B39" s="3" t="inlineStr">
        <is>
          <t xml:space="preserve"> </t>
        </is>
      </c>
      <c r="C39" s="3" t="inlineStr">
        <is>
          <t xml:space="preserve"> </t>
        </is>
      </c>
      <c r="D39" s="3" t="inlineStr">
        <is>
          <t xml:space="preserve"> </t>
        </is>
      </c>
      <c r="E39" s="3" t="inlineStr">
        <is>
          <t xml:space="preserve"> </t>
        </is>
      </c>
    </row>
    <row r="40">
      <c r="A40" s="3" t="inlineStr">
        <is>
          <t>Number of inventory suppliers | Item</t>
        </is>
      </c>
      <c r="B40" s="4" t="n">
        <v>1</v>
      </c>
      <c r="C40" s="4" t="n">
        <v>1</v>
      </c>
      <c r="D40" s="4" t="n">
        <v>2</v>
      </c>
      <c r="E40" s="3" t="inlineStr">
        <is>
          <t xml:space="preserve"> </t>
        </is>
      </c>
    </row>
    <row r="41">
      <c r="A41" s="3" t="inlineStr">
        <is>
          <t>Geographic Concentration Risk | Cash and Cash Equivalents, Restricted Cash and Restricted Time Deposits | CHINA</t>
        </is>
      </c>
      <c r="B41" s="3" t="inlineStr">
        <is>
          <t xml:space="preserve"> </t>
        </is>
      </c>
      <c r="C41" s="3" t="inlineStr">
        <is>
          <t xml:space="preserve"> </t>
        </is>
      </c>
      <c r="D41" s="3" t="inlineStr">
        <is>
          <t xml:space="preserve"> </t>
        </is>
      </c>
      <c r="E41" s="3" t="inlineStr">
        <is>
          <t xml:space="preserve"> </t>
        </is>
      </c>
    </row>
    <row r="42">
      <c r="A42" s="5" t="inlineStr">
        <is>
          <t>Significant Accounting Policies [Line Items]</t>
        </is>
      </c>
      <c r="B42" s="3" t="inlineStr">
        <is>
          <t xml:space="preserve"> </t>
        </is>
      </c>
      <c r="C42" s="3" t="inlineStr">
        <is>
          <t xml:space="preserve"> </t>
        </is>
      </c>
      <c r="D42" s="3" t="inlineStr">
        <is>
          <t xml:space="preserve"> </t>
        </is>
      </c>
      <c r="E42" s="3" t="inlineStr">
        <is>
          <t xml:space="preserve"> </t>
        </is>
      </c>
    </row>
    <row r="43">
      <c r="A43" s="3" t="inlineStr">
        <is>
          <t>Cash and cash equivalents, restricted cash and restricted time deposits denominated in RMB that are subject to government controls</t>
        </is>
      </c>
      <c r="B43" s="6" t="n">
        <v>4018000000</v>
      </c>
      <c r="C43" s="3" t="inlineStr">
        <is>
          <t xml:space="preserve"> </t>
        </is>
      </c>
      <c r="D43" s="6" t="n">
        <v>4253000000</v>
      </c>
      <c r="E43" s="3" t="inlineStr">
        <is>
          <t xml:space="preserve"> </t>
        </is>
      </c>
    </row>
    <row r="44">
      <c r="A44" s="3" t="inlineStr">
        <is>
          <t>Concentration risk (as a percent)</t>
        </is>
      </c>
      <c r="B44" s="11" t="n">
        <v>0.98</v>
      </c>
      <c r="C44" s="11" t="n">
        <v>0.98</v>
      </c>
      <c r="D44" s="3" t="inlineStr">
        <is>
          <t xml:space="preserve"> </t>
        </is>
      </c>
      <c r="E44" s="3" t="inlineStr">
        <is>
          <t xml:space="preserve"> </t>
        </is>
      </c>
    </row>
    <row r="45">
      <c r="A45" s="3" t="inlineStr">
        <is>
          <t>Stock Options</t>
        </is>
      </c>
      <c r="B45" s="3" t="inlineStr">
        <is>
          <t xml:space="preserve"> </t>
        </is>
      </c>
      <c r="C45" s="3" t="inlineStr">
        <is>
          <t xml:space="preserve"> </t>
        </is>
      </c>
      <c r="D45" s="3" t="inlineStr">
        <is>
          <t xml:space="preserve"> </t>
        </is>
      </c>
      <c r="E45" s="3" t="inlineStr">
        <is>
          <t xml:space="preserve"> </t>
        </is>
      </c>
    </row>
    <row r="46">
      <c r="A46" s="5" t="inlineStr">
        <is>
          <t>Significant Accounting Policies [Line Items]</t>
        </is>
      </c>
      <c r="B46" s="3" t="inlineStr">
        <is>
          <t xml:space="preserve"> </t>
        </is>
      </c>
      <c r="C46" s="3" t="inlineStr">
        <is>
          <t xml:space="preserve"> </t>
        </is>
      </c>
      <c r="D46" s="3" t="inlineStr">
        <is>
          <t xml:space="preserve"> </t>
        </is>
      </c>
      <c r="E46" s="3" t="inlineStr">
        <is>
          <t xml:space="preserve"> </t>
        </is>
      </c>
    </row>
    <row r="47">
      <c r="A47" s="3" t="inlineStr">
        <is>
          <t>Vesting period (in years)</t>
        </is>
      </c>
      <c r="B47" s="3" t="inlineStr">
        <is>
          <t>4 years</t>
        </is>
      </c>
      <c r="C47" s="3" t="inlineStr">
        <is>
          <t>4 years</t>
        </is>
      </c>
      <c r="D47" s="3" t="inlineStr">
        <is>
          <t xml:space="preserve"> </t>
        </is>
      </c>
      <c r="E47" s="3" t="inlineStr">
        <is>
          <t xml:space="preserve"> </t>
        </is>
      </c>
    </row>
    <row r="48">
      <c r="A48" s="3" t="inlineStr">
        <is>
          <t>Restricted Share Units</t>
        </is>
      </c>
      <c r="B48" s="3" t="inlineStr">
        <is>
          <t xml:space="preserve"> </t>
        </is>
      </c>
      <c r="C48" s="3" t="inlineStr">
        <is>
          <t xml:space="preserve"> </t>
        </is>
      </c>
      <c r="D48" s="3" t="inlineStr">
        <is>
          <t xml:space="preserve"> </t>
        </is>
      </c>
      <c r="E48" s="3" t="inlineStr">
        <is>
          <t xml:space="preserve"> </t>
        </is>
      </c>
    </row>
    <row r="49">
      <c r="A49" s="5" t="inlineStr">
        <is>
          <t>Significant Accounting Policies [Line Items]</t>
        </is>
      </c>
      <c r="B49" s="3" t="inlineStr">
        <is>
          <t xml:space="preserve"> </t>
        </is>
      </c>
      <c r="C49" s="3" t="inlineStr">
        <is>
          <t xml:space="preserve"> </t>
        </is>
      </c>
      <c r="D49" s="3" t="inlineStr">
        <is>
          <t xml:space="preserve"> </t>
        </is>
      </c>
      <c r="E49" s="3" t="inlineStr">
        <is>
          <t xml:space="preserve"> </t>
        </is>
      </c>
    </row>
    <row r="50">
      <c r="A50" s="3" t="inlineStr">
        <is>
          <t>Vesting period (in years)</t>
        </is>
      </c>
      <c r="B50" s="3" t="inlineStr">
        <is>
          <t>4 years</t>
        </is>
      </c>
      <c r="C50" s="3" t="inlineStr">
        <is>
          <t>4 years</t>
        </is>
      </c>
      <c r="D50" s="3" t="inlineStr">
        <is>
          <t xml:space="preserve"> </t>
        </is>
      </c>
      <c r="E50" s="3" t="inlineStr">
        <is>
          <t xml:space="preserve"> </t>
        </is>
      </c>
    </row>
    <row r="51">
      <c r="A51" s="3" t="inlineStr">
        <is>
          <t>ASU 2022-03</t>
        </is>
      </c>
      <c r="B51" s="3" t="inlineStr">
        <is>
          <t xml:space="preserve"> </t>
        </is>
      </c>
      <c r="C51" s="3" t="inlineStr">
        <is>
          <t xml:space="preserve"> </t>
        </is>
      </c>
      <c r="D51" s="3" t="inlineStr">
        <is>
          <t xml:space="preserve"> </t>
        </is>
      </c>
      <c r="E51" s="3" t="inlineStr">
        <is>
          <t xml:space="preserve"> </t>
        </is>
      </c>
    </row>
    <row r="52">
      <c r="A52" s="5" t="inlineStr">
        <is>
          <t>Significant Accounting Policies [Line Items]</t>
        </is>
      </c>
      <c r="B52" s="3" t="inlineStr">
        <is>
          <t xml:space="preserve"> </t>
        </is>
      </c>
      <c r="C52" s="3" t="inlineStr">
        <is>
          <t xml:space="preserve"> </t>
        </is>
      </c>
      <c r="D52" s="3" t="inlineStr">
        <is>
          <t xml:space="preserve"> </t>
        </is>
      </c>
      <c r="E52" s="3" t="inlineStr">
        <is>
          <t xml:space="preserve"> </t>
        </is>
      </c>
    </row>
    <row r="53">
      <c r="A53" s="3" t="inlineStr">
        <is>
          <t>Change in Accounting Principle, Accounting Standards Update, Adopted [true false]</t>
        </is>
      </c>
      <c r="B53" s="3" t="inlineStr">
        <is>
          <t>true</t>
        </is>
      </c>
      <c r="C53" s="3" t="inlineStr">
        <is>
          <t xml:space="preserve"> </t>
        </is>
      </c>
      <c r="D53" s="3" t="inlineStr">
        <is>
          <t xml:space="preserve"> </t>
        </is>
      </c>
      <c r="E53" s="3" t="inlineStr">
        <is>
          <t xml:space="preserve"> </t>
        </is>
      </c>
    </row>
    <row r="54">
      <c r="A54" s="3" t="inlineStr">
        <is>
          <t>Change in Accounting Principle, Accounting Standards Update, Immaterial Effect [true false]</t>
        </is>
      </c>
      <c r="B54" s="3" t="inlineStr">
        <is>
          <t>true</t>
        </is>
      </c>
      <c r="C54" s="3" t="inlineStr">
        <is>
          <t xml:space="preserve"> </t>
        </is>
      </c>
      <c r="D54" s="3" t="inlineStr">
        <is>
          <t xml:space="preserve"> </t>
        </is>
      </c>
      <c r="E54" s="3" t="inlineStr">
        <is>
          <t xml:space="preserve"> </t>
        </is>
      </c>
    </row>
    <row r="55">
      <c r="A55" s="3" t="inlineStr">
        <is>
          <t>ASU 2023-07</t>
        </is>
      </c>
      <c r="B55" s="3" t="inlineStr">
        <is>
          <t xml:space="preserve"> </t>
        </is>
      </c>
      <c r="C55" s="3" t="inlineStr">
        <is>
          <t xml:space="preserve"> </t>
        </is>
      </c>
      <c r="D55" s="3" t="inlineStr">
        <is>
          <t xml:space="preserve"> </t>
        </is>
      </c>
      <c r="E55" s="3" t="inlineStr">
        <is>
          <t xml:space="preserve"> </t>
        </is>
      </c>
    </row>
    <row r="56">
      <c r="A56" s="5" t="inlineStr">
        <is>
          <t>Significant Accounting Policies [Line Items]</t>
        </is>
      </c>
      <c r="B56" s="3" t="inlineStr">
        <is>
          <t xml:space="preserve"> </t>
        </is>
      </c>
      <c r="C56" s="3" t="inlineStr">
        <is>
          <t xml:space="preserve"> </t>
        </is>
      </c>
      <c r="D56" s="3" t="inlineStr">
        <is>
          <t xml:space="preserve"> </t>
        </is>
      </c>
      <c r="E56" s="3" t="inlineStr">
        <is>
          <t xml:space="preserve"> </t>
        </is>
      </c>
    </row>
    <row r="57">
      <c r="A57" s="3" t="inlineStr">
        <is>
          <t>Change in Accounting Principle, Accounting Standards Update, Adopted [true false]</t>
        </is>
      </c>
      <c r="B57" s="3" t="inlineStr">
        <is>
          <t>true</t>
        </is>
      </c>
      <c r="C57" s="3" t="inlineStr">
        <is>
          <t xml:space="preserve"> </t>
        </is>
      </c>
      <c r="D57" s="3" t="inlineStr">
        <is>
          <t xml:space="preserve"> </t>
        </is>
      </c>
      <c r="E57" s="3" t="inlineStr">
        <is>
          <t xml:space="preserve"> </t>
        </is>
      </c>
    </row>
    <row r="58">
      <c r="A58" s="3" t="inlineStr">
        <is>
          <t>Change in Accounting Principle, Accounting Standards Update, Immaterial Effect [true false]</t>
        </is>
      </c>
      <c r="B58" s="3" t="inlineStr">
        <is>
          <t>true</t>
        </is>
      </c>
      <c r="C58" s="3" t="inlineStr">
        <is>
          <t xml:space="preserve"> </t>
        </is>
      </c>
      <c r="D58" s="3" t="inlineStr">
        <is>
          <t xml:space="preserve"> </t>
        </is>
      </c>
      <c r="E58" s="3" t="inlineStr">
        <is>
          <t xml:space="preserve"> </t>
        </is>
      </c>
    </row>
    <row r="59">
      <c r="A59" s="3" t="inlineStr">
        <is>
          <t>VIEs</t>
        </is>
      </c>
      <c r="B59" s="3" t="inlineStr">
        <is>
          <t xml:space="preserve"> </t>
        </is>
      </c>
      <c r="C59" s="3" t="inlineStr">
        <is>
          <t xml:space="preserve"> </t>
        </is>
      </c>
      <c r="D59" s="3" t="inlineStr">
        <is>
          <t xml:space="preserve"> </t>
        </is>
      </c>
      <c r="E59" s="3" t="inlineStr">
        <is>
          <t xml:space="preserve"> </t>
        </is>
      </c>
    </row>
    <row r="60">
      <c r="A60" s="5" t="inlineStr">
        <is>
          <t>Significant Accounting Policies [Line Items]</t>
        </is>
      </c>
      <c r="B60" s="3" t="inlineStr">
        <is>
          <t xml:space="preserve"> </t>
        </is>
      </c>
      <c r="C60" s="3" t="inlineStr">
        <is>
          <t xml:space="preserve"> </t>
        </is>
      </c>
      <c r="D60" s="3" t="inlineStr">
        <is>
          <t xml:space="preserve"> </t>
        </is>
      </c>
      <c r="E60" s="3" t="inlineStr">
        <is>
          <t xml:space="preserve"> </t>
        </is>
      </c>
    </row>
    <row r="61">
      <c r="A61" s="3" t="inlineStr">
        <is>
          <t>Net cash inflow</t>
        </is>
      </c>
      <c r="B61" s="3" t="inlineStr">
        <is>
          <t xml:space="preserve"> </t>
        </is>
      </c>
      <c r="C61" s="3" t="inlineStr">
        <is>
          <t xml:space="preserve"> </t>
        </is>
      </c>
      <c r="D61" s="4" t="n">
        <v>-30500000</v>
      </c>
      <c r="E61" s="6" t="n">
        <v>41600000</v>
      </c>
    </row>
    <row r="62">
      <c r="A62" s="3" t="inlineStr">
        <is>
          <t>Net cash provided by operating activities</t>
        </is>
      </c>
      <c r="B62" s="6" t="n">
        <v>207079000</v>
      </c>
      <c r="C62" s="3" t="inlineStr">
        <is>
          <t xml:space="preserve"> </t>
        </is>
      </c>
      <c r="D62" s="4" t="n">
        <v>1443381000</v>
      </c>
      <c r="E62" s="4" t="n">
        <v>495448000</v>
      </c>
    </row>
    <row r="63">
      <c r="A63" s="3" t="inlineStr">
        <is>
          <t>Net cash provided by financing activities</t>
        </is>
      </c>
      <c r="B63" s="4" t="n">
        <v>654636000</v>
      </c>
      <c r="C63" s="3" t="inlineStr">
        <is>
          <t xml:space="preserve"> </t>
        </is>
      </c>
      <c r="D63" s="4" t="n">
        <v>-2022654000</v>
      </c>
      <c r="E63" s="4" t="n">
        <v>3794000</v>
      </c>
    </row>
    <row r="64">
      <c r="A64" s="3" t="inlineStr">
        <is>
          <t>Registered capitals and PRC statutory reserves</t>
        </is>
      </c>
      <c r="B64" s="6" t="n">
        <v>5511000000</v>
      </c>
      <c r="C64" s="3" t="inlineStr">
        <is>
          <t xml:space="preserve"> </t>
        </is>
      </c>
      <c r="D64" s="3" t="inlineStr">
        <is>
          <t xml:space="preserve"> </t>
        </is>
      </c>
      <c r="E64" s="3" t="inlineStr">
        <is>
          <t xml:space="preserve"> </t>
        </is>
      </c>
    </row>
    <row r="65">
      <c r="A65" s="3" t="inlineStr">
        <is>
          <t>Beijing Shijitong | Nominee Shareholders</t>
        </is>
      </c>
      <c r="B65" s="3" t="inlineStr">
        <is>
          <t xml:space="preserve"> </t>
        </is>
      </c>
      <c r="C65" s="3" t="inlineStr">
        <is>
          <t xml:space="preserve"> </t>
        </is>
      </c>
      <c r="D65" s="3" t="inlineStr">
        <is>
          <t xml:space="preserve"> </t>
        </is>
      </c>
      <c r="E65" s="3" t="inlineStr">
        <is>
          <t xml:space="preserve"> </t>
        </is>
      </c>
    </row>
    <row r="66">
      <c r="A66" s="5" t="inlineStr">
        <is>
          <t>Significant Accounting Policies [Line Items]</t>
        </is>
      </c>
      <c r="B66" s="3" t="inlineStr">
        <is>
          <t xml:space="preserve"> </t>
        </is>
      </c>
      <c r="C66" s="3" t="inlineStr">
        <is>
          <t xml:space="preserve"> </t>
        </is>
      </c>
      <c r="D66" s="3" t="inlineStr">
        <is>
          <t xml:space="preserve"> </t>
        </is>
      </c>
      <c r="E66" s="3" t="inlineStr">
        <is>
          <t xml:space="preserve"> </t>
        </is>
      </c>
    </row>
    <row r="67">
      <c r="A67" s="3" t="inlineStr">
        <is>
          <t>Extension term of the loan</t>
        </is>
      </c>
      <c r="B67" s="3" t="inlineStr">
        <is>
          <t>10 years</t>
        </is>
      </c>
      <c r="C67" s="3" t="inlineStr">
        <is>
          <t>10 years</t>
        </is>
      </c>
      <c r="D67" s="3" t="inlineStr">
        <is>
          <t xml:space="preserve"> </t>
        </is>
      </c>
      <c r="E67" s="3" t="inlineStr">
        <is>
          <t xml:space="preserve"> </t>
        </is>
      </c>
    </row>
    <row r="68">
      <c r="A68" s="3" t="inlineStr">
        <is>
          <t>Previously Reported</t>
        </is>
      </c>
      <c r="B68" s="3" t="inlineStr">
        <is>
          <t xml:space="preserve"> </t>
        </is>
      </c>
      <c r="C68" s="3" t="inlineStr">
        <is>
          <t xml:space="preserve"> </t>
        </is>
      </c>
      <c r="D68" s="3" t="inlineStr">
        <is>
          <t xml:space="preserve"> </t>
        </is>
      </c>
      <c r="E68" s="3" t="inlineStr">
        <is>
          <t xml:space="preserve"> </t>
        </is>
      </c>
    </row>
    <row r="69">
      <c r="A69" s="5" t="inlineStr">
        <is>
          <t>Significant Accounting Policies [Line Items]</t>
        </is>
      </c>
      <c r="B69" s="3" t="inlineStr">
        <is>
          <t xml:space="preserve"> </t>
        </is>
      </c>
      <c r="C69" s="3" t="inlineStr">
        <is>
          <t xml:space="preserve"> </t>
        </is>
      </c>
      <c r="D69" s="3" t="inlineStr">
        <is>
          <t xml:space="preserve"> </t>
        </is>
      </c>
      <c r="E69" s="3" t="inlineStr">
        <is>
          <t xml:space="preserve"> </t>
        </is>
      </c>
    </row>
    <row r="70">
      <c r="A70" s="3" t="inlineStr">
        <is>
          <t>Net cash provided by operating activities</t>
        </is>
      </c>
      <c r="B70" s="3" t="inlineStr">
        <is>
          <t xml:space="preserve"> </t>
        </is>
      </c>
      <c r="C70" s="3" t="inlineStr">
        <is>
          <t xml:space="preserve"> </t>
        </is>
      </c>
      <c r="D70" s="4" t="n">
        <v>2787100000</v>
      </c>
      <c r="E70" s="4" t="n">
        <v>98800000</v>
      </c>
    </row>
    <row r="71">
      <c r="A71" s="3" t="inlineStr">
        <is>
          <t>Net cash provided by financing activities</t>
        </is>
      </c>
      <c r="B71" s="3" t="inlineStr">
        <is>
          <t xml:space="preserve"> </t>
        </is>
      </c>
      <c r="C71" s="3" t="inlineStr">
        <is>
          <t xml:space="preserve"> </t>
        </is>
      </c>
      <c r="D71" s="4" t="n">
        <v>-3852400000</v>
      </c>
      <c r="E71" s="4" t="n">
        <v>1111700000</v>
      </c>
    </row>
    <row r="72">
      <c r="A72" s="3" t="inlineStr">
        <is>
          <t>Reclassification Adjustment</t>
        </is>
      </c>
      <c r="B72" s="3" t="inlineStr">
        <is>
          <t xml:space="preserve"> </t>
        </is>
      </c>
      <c r="C72" s="3" t="inlineStr">
        <is>
          <t xml:space="preserve"> </t>
        </is>
      </c>
      <c r="D72" s="3" t="inlineStr">
        <is>
          <t xml:space="preserve"> </t>
        </is>
      </c>
      <c r="E72" s="3" t="inlineStr">
        <is>
          <t xml:space="preserve"> </t>
        </is>
      </c>
    </row>
    <row r="73">
      <c r="A73" s="5" t="inlineStr">
        <is>
          <t>Significant Accounting Policies [Line Items]</t>
        </is>
      </c>
      <c r="B73" s="3" t="inlineStr">
        <is>
          <t xml:space="preserve"> </t>
        </is>
      </c>
      <c r="C73" s="3" t="inlineStr">
        <is>
          <t xml:space="preserve"> </t>
        </is>
      </c>
      <c r="D73" s="3" t="inlineStr">
        <is>
          <t xml:space="preserve"> </t>
        </is>
      </c>
      <c r="E73" s="3" t="inlineStr">
        <is>
          <t xml:space="preserve"> </t>
        </is>
      </c>
    </row>
    <row r="74">
      <c r="A74" s="3" t="inlineStr">
        <is>
          <t>Accruals and other current liabilities</t>
        </is>
      </c>
      <c r="B74" s="3" t="inlineStr">
        <is>
          <t xml:space="preserve"> </t>
        </is>
      </c>
      <c r="C74" s="3" t="inlineStr">
        <is>
          <t xml:space="preserve"> </t>
        </is>
      </c>
      <c r="D74" s="4" t="n">
        <v>-30500000</v>
      </c>
      <c r="E74" s="4" t="n">
        <v>41600000</v>
      </c>
    </row>
    <row r="75">
      <c r="A75" s="3" t="inlineStr">
        <is>
          <t>Cash receipts on behalf of/(payments to) third-party sellers</t>
        </is>
      </c>
      <c r="B75" s="3" t="inlineStr">
        <is>
          <t xml:space="preserve"> </t>
        </is>
      </c>
      <c r="C75" s="3" t="inlineStr">
        <is>
          <t xml:space="preserve"> </t>
        </is>
      </c>
      <c r="D75" s="6" t="n">
        <v>-30500000</v>
      </c>
      <c r="E75" s="6" t="n">
        <v>41600000</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 Summary of Financial Information of the Group's VIEs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2254213</v>
      </c>
      <c r="C3" s="7" t="n">
        <v>308826</v>
      </c>
      <c r="D3" s="6" t="n">
        <v>2624719</v>
      </c>
      <c r="E3" s="7" t="n">
        <v>359585</v>
      </c>
      <c r="F3" s="6" t="n">
        <v>1494150</v>
      </c>
      <c r="G3" s="6" t="n">
        <v>2664132</v>
      </c>
    </row>
    <row r="4">
      <c r="A4" s="3" t="inlineStr">
        <is>
          <t>Restricted cash</t>
        </is>
      </c>
      <c r="B4" s="4" t="n">
        <v>1739339</v>
      </c>
      <c r="C4" s="4" t="n">
        <v>238289</v>
      </c>
      <c r="D4" s="4" t="n">
        <v>1578450</v>
      </c>
      <c r="E4" s="7" t="n">
        <v>216247</v>
      </c>
      <c r="F4" s="4" t="n">
        <v>1436033</v>
      </c>
      <c r="G4" s="4" t="n">
        <v>1454682</v>
      </c>
    </row>
    <row r="5">
      <c r="A5" s="3" t="inlineStr">
        <is>
          <t>Restricted term deposit and short-term investments</t>
        </is>
      </c>
      <c r="B5" s="4" t="n">
        <v>58497</v>
      </c>
      <c r="C5" s="4" t="n">
        <v>8014</v>
      </c>
      <c r="D5" s="4" t="n">
        <v>105182</v>
      </c>
      <c r="E5" s="3" t="inlineStr">
        <is>
          <t xml:space="preserve"> </t>
        </is>
      </c>
      <c r="F5" s="3" t="inlineStr">
        <is>
          <t xml:space="preserve"> </t>
        </is>
      </c>
      <c r="G5" s="3" t="inlineStr">
        <is>
          <t xml:space="preserve"> </t>
        </is>
      </c>
    </row>
    <row r="6">
      <c r="A6" s="3" t="inlineStr">
        <is>
          <t>Deposits to insurance companies and guarantee companies</t>
        </is>
      </c>
      <c r="B6" s="4" t="n">
        <v>2355343</v>
      </c>
      <c r="C6" s="4" t="n">
        <v>322681</v>
      </c>
      <c r="D6" s="4" t="n">
        <v>2613271</v>
      </c>
      <c r="E6" s="3" t="inlineStr">
        <is>
          <t xml:space="preserve"> </t>
        </is>
      </c>
      <c r="F6" s="3" t="inlineStr">
        <is>
          <t xml:space="preserve"> </t>
        </is>
      </c>
      <c r="G6" s="3" t="inlineStr">
        <is>
          <t xml:space="preserve"> </t>
        </is>
      </c>
    </row>
    <row r="7">
      <c r="A7" s="3" t="inlineStr">
        <is>
          <t>Property, equipment and software, net</t>
        </is>
      </c>
      <c r="B7" s="4" t="n">
        <v>613110</v>
      </c>
      <c r="C7" s="4" t="n">
        <v>83996</v>
      </c>
      <c r="D7" s="4" t="n">
        <v>446640</v>
      </c>
      <c r="E7" s="3" t="inlineStr">
        <is>
          <t xml:space="preserve"> </t>
        </is>
      </c>
      <c r="F7" s="3" t="inlineStr">
        <is>
          <t xml:space="preserve"> </t>
        </is>
      </c>
      <c r="G7" s="3" t="inlineStr">
        <is>
          <t xml:space="preserve"> </t>
        </is>
      </c>
    </row>
    <row r="8">
      <c r="A8" s="3" t="inlineStr">
        <is>
          <t>Land use rights, net and right of use assets</t>
        </is>
      </c>
      <c r="B8" s="4" t="n">
        <v>862867</v>
      </c>
      <c r="C8" s="4" t="n">
        <v>118212</v>
      </c>
      <c r="D8" s="4" t="n">
        <v>897267</v>
      </c>
      <c r="E8" s="3" t="inlineStr">
        <is>
          <t xml:space="preserve"> </t>
        </is>
      </c>
      <c r="F8" s="3" t="inlineStr">
        <is>
          <t xml:space="preserve"> </t>
        </is>
      </c>
      <c r="G8" s="3" t="inlineStr">
        <is>
          <t xml:space="preserve"> </t>
        </is>
      </c>
    </row>
    <row r="9">
      <c r="A9" s="3" t="inlineStr">
        <is>
          <t>TOTAL ASSETS</t>
        </is>
      </c>
      <c r="B9" s="4" t="n">
        <v>22240779</v>
      </c>
      <c r="C9" s="4" t="n">
        <v>3046975</v>
      </c>
      <c r="D9" s="4" t="n">
        <v>23140791</v>
      </c>
      <c r="E9" s="3" t="inlineStr">
        <is>
          <t xml:space="preserve"> </t>
        </is>
      </c>
      <c r="F9" s="3" t="inlineStr">
        <is>
          <t xml:space="preserve"> </t>
        </is>
      </c>
      <c r="G9" s="3" t="inlineStr">
        <is>
          <t xml:space="preserve"> </t>
        </is>
      </c>
    </row>
    <row r="10">
      <c r="A10" s="5" t="inlineStr">
        <is>
          <t>Liabilities [Abstrac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erred guarantee income</t>
        </is>
      </c>
      <c r="B11" s="4" t="n">
        <v>975102</v>
      </c>
      <c r="C11" s="4" t="n">
        <v>133588</v>
      </c>
      <c r="D11" s="4" t="n">
        <v>1538385</v>
      </c>
      <c r="E11" s="3" t="inlineStr">
        <is>
          <t xml:space="preserve"> </t>
        </is>
      </c>
      <c r="F11" s="4" t="n">
        <v>894858</v>
      </c>
      <c r="G11" s="4" t="n">
        <v>419843</v>
      </c>
    </row>
    <row r="12">
      <c r="A12" s="3" t="inlineStr">
        <is>
          <t>Contingent guarantee liabilities</t>
        </is>
      </c>
      <c r="B12" s="4" t="n">
        <v>1079000</v>
      </c>
      <c r="C12" s="3" t="inlineStr">
        <is>
          <t xml:space="preserve"> </t>
        </is>
      </c>
      <c r="D12" s="4" t="n">
        <v>1808540</v>
      </c>
      <c r="E12" s="3" t="inlineStr">
        <is>
          <t xml:space="preserve"> </t>
        </is>
      </c>
      <c r="F12" s="4" t="n">
        <v>882107</v>
      </c>
      <c r="G12" s="4" t="n">
        <v>928840</v>
      </c>
    </row>
    <row r="13">
      <c r="A13" s="3" t="inlineStr">
        <is>
          <t>TOTAL LIABILITIES</t>
        </is>
      </c>
      <c r="B13" s="4" t="n">
        <v>11500773</v>
      </c>
      <c r="C13" s="4" t="n">
        <v>1575596</v>
      </c>
      <c r="D13" s="4" t="n">
        <v>13430709</v>
      </c>
      <c r="E13" s="3" t="inlineStr">
        <is>
          <t xml:space="preserve"> </t>
        </is>
      </c>
      <c r="F13" s="3" t="inlineStr">
        <is>
          <t xml:space="preserve"> </t>
        </is>
      </c>
      <c r="G13" s="3" t="inlineStr">
        <is>
          <t xml:space="preserve"> </t>
        </is>
      </c>
    </row>
    <row r="14">
      <c r="A14" s="5" t="inlineStr">
        <is>
          <t>SHARE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otal shareholders equity</t>
        </is>
      </c>
      <c r="B15" s="4" t="n">
        <v>10740006</v>
      </c>
      <c r="C15" s="4" t="n">
        <v>1471379</v>
      </c>
      <c r="D15" s="4" t="n">
        <v>9710082</v>
      </c>
      <c r="E15" s="3" t="inlineStr">
        <is>
          <t xml:space="preserve"> </t>
        </is>
      </c>
      <c r="F15" s="6" t="n">
        <v>8648751</v>
      </c>
      <c r="G15" s="6" t="n">
        <v>8067809</v>
      </c>
    </row>
    <row r="16">
      <c r="A16" s="3" t="inlineStr">
        <is>
          <t>TOTAL LIABILITIES AND SHAREHOLDERS’ EQUITY</t>
        </is>
      </c>
      <c r="B16" s="4" t="n">
        <v>22240779</v>
      </c>
      <c r="C16" s="7" t="n">
        <v>3046975</v>
      </c>
      <c r="D16" s="4" t="n">
        <v>23140791</v>
      </c>
      <c r="E16" s="3" t="inlineStr">
        <is>
          <t xml:space="preserve"> </t>
        </is>
      </c>
      <c r="F16" s="3" t="inlineStr">
        <is>
          <t xml:space="preserve"> </t>
        </is>
      </c>
      <c r="G16" s="3" t="inlineStr">
        <is>
          <t xml:space="preserve"> </t>
        </is>
      </c>
    </row>
    <row r="17">
      <c r="A17" s="3" t="inlineStr">
        <is>
          <t>V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sh and cash equivalents</t>
        </is>
      </c>
      <c r="B19" s="4" t="n">
        <v>1670835</v>
      </c>
      <c r="C19" s="3" t="inlineStr">
        <is>
          <t xml:space="preserve"> </t>
        </is>
      </c>
      <c r="D19" s="4" t="n">
        <v>1834738</v>
      </c>
      <c r="E19" s="3" t="inlineStr">
        <is>
          <t xml:space="preserve"> </t>
        </is>
      </c>
      <c r="F19" s="3" t="inlineStr">
        <is>
          <t xml:space="preserve"> </t>
        </is>
      </c>
      <c r="G19" s="3" t="inlineStr">
        <is>
          <t xml:space="preserve"> </t>
        </is>
      </c>
    </row>
    <row r="20">
      <c r="A20" s="3" t="inlineStr">
        <is>
          <t>Restricted cash</t>
        </is>
      </c>
      <c r="B20" s="4" t="n">
        <v>1141723</v>
      </c>
      <c r="C20" s="3" t="inlineStr">
        <is>
          <t xml:space="preserve"> </t>
        </is>
      </c>
      <c r="D20" s="4" t="n">
        <v>916015</v>
      </c>
      <c r="E20" s="3" t="inlineStr">
        <is>
          <t xml:space="preserve"> </t>
        </is>
      </c>
      <c r="F20" s="3" t="inlineStr">
        <is>
          <t xml:space="preserve"> </t>
        </is>
      </c>
      <c r="G20" s="3" t="inlineStr">
        <is>
          <t xml:space="preserve"> </t>
        </is>
      </c>
    </row>
    <row r="21">
      <c r="A21" s="3" t="inlineStr">
        <is>
          <t>Restricted term deposit and short-term investments</t>
        </is>
      </c>
      <c r="B21" s="4" t="n">
        <v>79760</v>
      </c>
      <c r="C21" s="3" t="inlineStr">
        <is>
          <t xml:space="preserve"> </t>
        </is>
      </c>
      <c r="D21" s="4" t="n">
        <v>149678</v>
      </c>
      <c r="E21" s="3" t="inlineStr">
        <is>
          <t xml:space="preserve"> </t>
        </is>
      </c>
      <c r="F21" s="3" t="inlineStr">
        <is>
          <t xml:space="preserve"> </t>
        </is>
      </c>
      <c r="G21" s="3" t="inlineStr">
        <is>
          <t xml:space="preserve"> </t>
        </is>
      </c>
    </row>
    <row r="22">
      <c r="A22" s="3" t="inlineStr">
        <is>
          <t>Financing receivables, net</t>
        </is>
      </c>
      <c r="B22" s="4" t="n">
        <v>4530170</v>
      </c>
      <c r="C22" s="3" t="inlineStr">
        <is>
          <t xml:space="preserve"> </t>
        </is>
      </c>
      <c r="D22" s="4" t="n">
        <v>3990083</v>
      </c>
      <c r="E22" s="3" t="inlineStr">
        <is>
          <t xml:space="preserve"> </t>
        </is>
      </c>
      <c r="F22" s="3" t="inlineStr">
        <is>
          <t xml:space="preserve"> </t>
        </is>
      </c>
      <c r="G22" s="3" t="inlineStr">
        <is>
          <t xml:space="preserve"> </t>
        </is>
      </c>
    </row>
    <row r="23">
      <c r="A23" s="3" t="inlineStr">
        <is>
          <t>Amounts due from Group companies</t>
        </is>
      </c>
      <c r="B23" s="4" t="n">
        <v>109196</v>
      </c>
      <c r="C23" s="3" t="inlineStr">
        <is>
          <t xml:space="preserve"> </t>
        </is>
      </c>
      <c r="D23" s="4" t="n">
        <v>201390</v>
      </c>
      <c r="E23" s="3" t="inlineStr">
        <is>
          <t xml:space="preserve"> </t>
        </is>
      </c>
      <c r="F23" s="3" t="inlineStr">
        <is>
          <t xml:space="preserve"> </t>
        </is>
      </c>
      <c r="G23" s="3" t="inlineStr">
        <is>
          <t xml:space="preserve"> </t>
        </is>
      </c>
    </row>
    <row r="24">
      <c r="A24" s="3" t="inlineStr">
        <is>
          <t>Deposits to insurance companies and guarantee companies</t>
        </is>
      </c>
      <c r="B24" s="4" t="n">
        <v>2347124</v>
      </c>
      <c r="C24" s="3" t="inlineStr">
        <is>
          <t xml:space="preserve"> </t>
        </is>
      </c>
      <c r="D24" s="4" t="n">
        <v>2605464</v>
      </c>
      <c r="E24" s="3" t="inlineStr">
        <is>
          <t xml:space="preserve"> </t>
        </is>
      </c>
      <c r="F24" s="3" t="inlineStr">
        <is>
          <t xml:space="preserve"> </t>
        </is>
      </c>
      <c r="G24" s="3" t="inlineStr">
        <is>
          <t xml:space="preserve"> </t>
        </is>
      </c>
    </row>
    <row r="25">
      <c r="A25" s="3" t="inlineStr">
        <is>
          <t>Contract assets and receivables, net</t>
        </is>
      </c>
      <c r="B25" s="4" t="n">
        <v>4790945</v>
      </c>
      <c r="C25" s="3" t="inlineStr">
        <is>
          <t xml:space="preserve"> </t>
        </is>
      </c>
      <c r="D25" s="4" t="n">
        <v>5586257</v>
      </c>
      <c r="E25" s="3" t="inlineStr">
        <is>
          <t xml:space="preserve"> </t>
        </is>
      </c>
      <c r="F25" s="3" t="inlineStr">
        <is>
          <t xml:space="preserve"> </t>
        </is>
      </c>
      <c r="G25" s="3" t="inlineStr">
        <is>
          <t xml:space="preserve"> </t>
        </is>
      </c>
    </row>
    <row r="26">
      <c r="A26" s="3" t="inlineStr">
        <is>
          <t>Property, equipment and software, net</t>
        </is>
      </c>
      <c r="B26" s="4" t="n">
        <v>522718</v>
      </c>
      <c r="C26" s="3" t="inlineStr">
        <is>
          <t xml:space="preserve"> </t>
        </is>
      </c>
      <c r="D26" s="4" t="n">
        <v>351688</v>
      </c>
      <c r="E26" s="3" t="inlineStr">
        <is>
          <t xml:space="preserve"> </t>
        </is>
      </c>
      <c r="F26" s="3" t="inlineStr">
        <is>
          <t xml:space="preserve"> </t>
        </is>
      </c>
      <c r="G26" s="3" t="inlineStr">
        <is>
          <t xml:space="preserve"> </t>
        </is>
      </c>
    </row>
    <row r="27">
      <c r="A27" s="3" t="inlineStr">
        <is>
          <t>Land use rights, net and right of use assets</t>
        </is>
      </c>
      <c r="B27" s="4" t="n">
        <v>901443</v>
      </c>
      <c r="C27" s="3" t="inlineStr">
        <is>
          <t xml:space="preserve"> </t>
        </is>
      </c>
      <c r="D27" s="4" t="n">
        <v>955250</v>
      </c>
      <c r="E27" s="3" t="inlineStr">
        <is>
          <t xml:space="preserve"> </t>
        </is>
      </c>
      <c r="F27" s="3" t="inlineStr">
        <is>
          <t xml:space="preserve"> </t>
        </is>
      </c>
      <c r="G27" s="3" t="inlineStr">
        <is>
          <t xml:space="preserve"> </t>
        </is>
      </c>
    </row>
    <row r="28">
      <c r="A28" s="3" t="inlineStr">
        <is>
          <t>Long-term investments</t>
        </is>
      </c>
      <c r="B28" s="4" t="n">
        <v>239244</v>
      </c>
      <c r="C28" s="3" t="inlineStr">
        <is>
          <t xml:space="preserve"> </t>
        </is>
      </c>
      <c r="D28" s="4" t="n">
        <v>239244</v>
      </c>
      <c r="E28" s="3" t="inlineStr">
        <is>
          <t xml:space="preserve"> </t>
        </is>
      </c>
      <c r="F28" s="3" t="inlineStr">
        <is>
          <t xml:space="preserve"> </t>
        </is>
      </c>
      <c r="G28" s="3" t="inlineStr">
        <is>
          <t xml:space="preserve"> </t>
        </is>
      </c>
    </row>
    <row r="29">
      <c r="A29" s="3" t="inlineStr">
        <is>
          <t>Other assets</t>
        </is>
      </c>
      <c r="B29" s="4" t="n">
        <v>2794112</v>
      </c>
      <c r="C29" s="3" t="inlineStr">
        <is>
          <t xml:space="preserve"> </t>
        </is>
      </c>
      <c r="D29" s="4" t="n">
        <v>3119999</v>
      </c>
      <c r="E29" s="3" t="inlineStr">
        <is>
          <t xml:space="preserve"> </t>
        </is>
      </c>
      <c r="F29" s="3" t="inlineStr">
        <is>
          <t xml:space="preserve"> </t>
        </is>
      </c>
      <c r="G29" s="3" t="inlineStr">
        <is>
          <t xml:space="preserve"> </t>
        </is>
      </c>
    </row>
    <row r="30">
      <c r="A30" s="3" t="inlineStr">
        <is>
          <t>TOTAL ASSETS</t>
        </is>
      </c>
      <c r="B30" s="4" t="n">
        <v>19127270</v>
      </c>
      <c r="C30" s="3" t="inlineStr">
        <is>
          <t xml:space="preserve"> </t>
        </is>
      </c>
      <c r="D30" s="4" t="n">
        <v>19949806</v>
      </c>
      <c r="E30" s="3" t="inlineStr">
        <is>
          <t xml:space="preserve"> </t>
        </is>
      </c>
      <c r="F30" s="3" t="inlineStr">
        <is>
          <t xml:space="preserve"> </t>
        </is>
      </c>
      <c r="G30" s="3" t="inlineStr">
        <is>
          <t xml:space="preserve"> </t>
        </is>
      </c>
    </row>
    <row r="31">
      <c r="A31" s="5" t="inlineStr">
        <is>
          <t>Liabilities [Abstrac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mounts due to Group companies</t>
        </is>
      </c>
      <c r="B32" s="4" t="n">
        <v>6672028</v>
      </c>
      <c r="C32" s="3" t="inlineStr">
        <is>
          <t xml:space="preserve"> </t>
        </is>
      </c>
      <c r="D32" s="4" t="n">
        <v>6546526</v>
      </c>
      <c r="E32" s="3" t="inlineStr">
        <is>
          <t xml:space="preserve"> </t>
        </is>
      </c>
      <c r="F32" s="3" t="inlineStr">
        <is>
          <t xml:space="preserve"> </t>
        </is>
      </c>
      <c r="G32" s="3" t="inlineStr">
        <is>
          <t xml:space="preserve"> </t>
        </is>
      </c>
    </row>
    <row r="33">
      <c r="A33" s="3" t="inlineStr">
        <is>
          <t>Borrowings</t>
        </is>
      </c>
      <c r="B33" s="4" t="n">
        <v>916305</v>
      </c>
      <c r="C33" s="3" t="inlineStr">
        <is>
          <t xml:space="preserve"> </t>
        </is>
      </c>
      <c r="D33" s="4" t="n">
        <v>842158</v>
      </c>
      <c r="E33" s="3" t="inlineStr">
        <is>
          <t xml:space="preserve"> </t>
        </is>
      </c>
      <c r="F33" s="3" t="inlineStr">
        <is>
          <t xml:space="preserve"> </t>
        </is>
      </c>
      <c r="G33" s="3" t="inlineStr">
        <is>
          <t xml:space="preserve"> </t>
        </is>
      </c>
    </row>
    <row r="34">
      <c r="A34" s="3" t="inlineStr">
        <is>
          <t>Funding debts</t>
        </is>
      </c>
      <c r="B34" s="4" t="n">
        <v>3951665</v>
      </c>
      <c r="C34" s="3" t="inlineStr">
        <is>
          <t xml:space="preserve"> </t>
        </is>
      </c>
      <c r="D34" s="4" t="n">
        <v>3938996</v>
      </c>
      <c r="E34" s="3" t="inlineStr">
        <is>
          <t xml:space="preserve"> </t>
        </is>
      </c>
      <c r="F34" s="3" t="inlineStr">
        <is>
          <t xml:space="preserve"> </t>
        </is>
      </c>
      <c r="G34" s="3" t="inlineStr">
        <is>
          <t xml:space="preserve"> </t>
        </is>
      </c>
    </row>
    <row r="35">
      <c r="A35" s="3" t="inlineStr">
        <is>
          <t>Deferred guarantee income</t>
        </is>
      </c>
      <c r="B35" s="4" t="n">
        <v>786793</v>
      </c>
      <c r="C35" s="3" t="inlineStr">
        <is>
          <t xml:space="preserve"> </t>
        </is>
      </c>
      <c r="D35" s="4" t="n">
        <v>1215490</v>
      </c>
      <c r="E35" s="3" t="inlineStr">
        <is>
          <t xml:space="preserve"> </t>
        </is>
      </c>
      <c r="F35" s="3" t="inlineStr">
        <is>
          <t xml:space="preserve"> </t>
        </is>
      </c>
      <c r="G35" s="3" t="inlineStr">
        <is>
          <t xml:space="preserve"> </t>
        </is>
      </c>
    </row>
    <row r="36">
      <c r="A36" s="3" t="inlineStr">
        <is>
          <t>Contingent guarantee liabilities</t>
        </is>
      </c>
      <c r="B36" s="4" t="n">
        <v>876614</v>
      </c>
      <c r="C36" s="3" t="inlineStr">
        <is>
          <t xml:space="preserve"> </t>
        </is>
      </c>
      <c r="D36" s="4" t="n">
        <v>1232002</v>
      </c>
      <c r="E36" s="3" t="inlineStr">
        <is>
          <t xml:space="preserve"> </t>
        </is>
      </c>
      <c r="F36" s="3" t="inlineStr">
        <is>
          <t xml:space="preserve"> </t>
        </is>
      </c>
      <c r="G36" s="3" t="inlineStr">
        <is>
          <t xml:space="preserve"> </t>
        </is>
      </c>
    </row>
    <row r="37">
      <c r="A37" s="3" t="inlineStr">
        <is>
          <t>Amounts due to related parties</t>
        </is>
      </c>
      <c r="B37" s="4" t="n">
        <v>3048229</v>
      </c>
      <c r="C37" s="3" t="inlineStr">
        <is>
          <t xml:space="preserve"> </t>
        </is>
      </c>
      <c r="D37" s="4" t="n">
        <v>3641027</v>
      </c>
      <c r="E37" s="3" t="inlineStr">
        <is>
          <t xml:space="preserve"> </t>
        </is>
      </c>
      <c r="F37" s="3" t="inlineStr">
        <is>
          <t xml:space="preserve"> </t>
        </is>
      </c>
      <c r="G37" s="3" t="inlineStr">
        <is>
          <t xml:space="preserve"> </t>
        </is>
      </c>
    </row>
    <row r="38">
      <c r="A38" s="3" t="inlineStr">
        <is>
          <t>TOTAL LIABILITIES</t>
        </is>
      </c>
      <c r="B38" s="4" t="n">
        <v>16251634</v>
      </c>
      <c r="C38" s="3" t="inlineStr">
        <is>
          <t xml:space="preserve"> </t>
        </is>
      </c>
      <c r="D38" s="4" t="n">
        <v>17416199</v>
      </c>
      <c r="E38" s="3" t="inlineStr">
        <is>
          <t xml:space="preserve"> </t>
        </is>
      </c>
      <c r="F38" s="3" t="inlineStr">
        <is>
          <t xml:space="preserve"> </t>
        </is>
      </c>
      <c r="G38" s="3" t="inlineStr">
        <is>
          <t xml:space="preserve"> </t>
        </is>
      </c>
    </row>
    <row r="39">
      <c r="A39" s="5" t="inlineStr">
        <is>
          <t>SHAREHOLD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Total equity attributable to owners of the company</t>
        </is>
      </c>
      <c r="B40" s="4" t="n">
        <v>2875636</v>
      </c>
      <c r="C40" s="3" t="inlineStr">
        <is>
          <t xml:space="preserve"> </t>
        </is>
      </c>
      <c r="D40" s="4" t="n">
        <v>2533607</v>
      </c>
      <c r="E40" s="3" t="inlineStr">
        <is>
          <t xml:space="preserve"> </t>
        </is>
      </c>
      <c r="F40" s="3" t="inlineStr">
        <is>
          <t xml:space="preserve"> </t>
        </is>
      </c>
      <c r="G40" s="3" t="inlineStr">
        <is>
          <t xml:space="preserve"> </t>
        </is>
      </c>
    </row>
    <row r="41">
      <c r="A41" s="3" t="inlineStr">
        <is>
          <t>Total shareholders equity</t>
        </is>
      </c>
      <c r="B41" s="4" t="n">
        <v>2875636</v>
      </c>
      <c r="C41" s="3" t="inlineStr">
        <is>
          <t xml:space="preserve"> </t>
        </is>
      </c>
      <c r="D41" s="4" t="n">
        <v>2533607</v>
      </c>
      <c r="E41" s="3" t="inlineStr">
        <is>
          <t xml:space="preserve"> </t>
        </is>
      </c>
      <c r="F41" s="3" t="inlineStr">
        <is>
          <t xml:space="preserve"> </t>
        </is>
      </c>
      <c r="G41" s="3" t="inlineStr">
        <is>
          <t xml:space="preserve"> </t>
        </is>
      </c>
    </row>
    <row r="42">
      <c r="A42" s="3" t="inlineStr">
        <is>
          <t>TOTAL LIABILITIES AND SHAREHOLDERS’ EQUITY</t>
        </is>
      </c>
      <c r="B42" s="6" t="n">
        <v>19127270</v>
      </c>
      <c r="C42" s="3" t="inlineStr">
        <is>
          <t xml:space="preserve"> </t>
        </is>
      </c>
      <c r="D42" s="6" t="n">
        <v>19949806</v>
      </c>
      <c r="E42" s="3" t="inlineStr">
        <is>
          <t xml:space="preserve"> </t>
        </is>
      </c>
      <c r="F42" s="3" t="inlineStr">
        <is>
          <t xml:space="preserve"> </t>
        </is>
      </c>
      <c r="G42"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chedule of the Assets, Liabilities, Results of Operations and Changes in Cash and Cash Equivalents and Restricted Cash of the VIEs and their Subsidia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Operating revenue:</t>
        </is>
      </c>
      <c r="B3" s="3" t="inlineStr">
        <is>
          <t xml:space="preserve"> </t>
        </is>
      </c>
      <c r="C3" s="3" t="inlineStr">
        <is>
          <t xml:space="preserve"> </t>
        </is>
      </c>
      <c r="D3" s="3" t="inlineStr">
        <is>
          <t xml:space="preserve"> </t>
        </is>
      </c>
      <c r="E3" s="3" t="inlineStr">
        <is>
          <t xml:space="preserve"> </t>
        </is>
      </c>
    </row>
    <row r="4">
      <c r="A4" s="3" t="inlineStr">
        <is>
          <t>Operating revenue</t>
        </is>
      </c>
      <c r="B4" s="6" t="n">
        <v>14203594</v>
      </c>
      <c r="C4" s="7" t="n">
        <v>1945884</v>
      </c>
      <c r="D4" s="6" t="n">
        <v>13057082</v>
      </c>
      <c r="E4" s="6" t="n">
        <v>9865811</v>
      </c>
    </row>
    <row r="5">
      <c r="A5" s="5" t="inlineStr">
        <is>
          <t>Operating cost:</t>
        </is>
      </c>
      <c r="B5" s="3" t="inlineStr">
        <is>
          <t xml:space="preserve"> </t>
        </is>
      </c>
      <c r="C5" s="3" t="inlineStr">
        <is>
          <t xml:space="preserve"> </t>
        </is>
      </c>
      <c r="D5" s="3" t="inlineStr">
        <is>
          <t xml:space="preserve"> </t>
        </is>
      </c>
      <c r="E5" s="3" t="inlineStr">
        <is>
          <t xml:space="preserve"> </t>
        </is>
      </c>
    </row>
    <row r="6">
      <c r="A6" s="3" t="inlineStr">
        <is>
          <t>Operating cost</t>
        </is>
      </c>
      <c r="B6" s="4" t="n">
        <v>-9177366</v>
      </c>
      <c r="C6" s="4" t="n">
        <v>-1257294</v>
      </c>
      <c r="D6" s="4" t="n">
        <v>-8544012</v>
      </c>
      <c r="E6" s="4" t="n">
        <v>-6831095</v>
      </c>
    </row>
    <row r="7">
      <c r="A7" s="3" t="inlineStr">
        <is>
          <t>Gross profit</t>
        </is>
      </c>
      <c r="B7" s="4" t="n">
        <v>5026228</v>
      </c>
      <c r="C7" s="4" t="n">
        <v>688590</v>
      </c>
      <c r="D7" s="4" t="n">
        <v>4513070</v>
      </c>
      <c r="E7" s="4" t="n">
        <v>3034716</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Total operating expenses</t>
        </is>
      </c>
      <c r="B9" s="4" t="n">
        <v>-2740023</v>
      </c>
      <c r="C9" s="4" t="n">
        <v>-375382</v>
      </c>
      <c r="D9" s="4" t="n">
        <v>-2633972</v>
      </c>
      <c r="E9" s="4" t="n">
        <v>-2700269</v>
      </c>
    </row>
    <row r="10">
      <c r="A10" s="3" t="inlineStr">
        <is>
          <t>Others</t>
        </is>
      </c>
      <c r="B10" s="4" t="n">
        <v>58188</v>
      </c>
      <c r="C10" s="4" t="n">
        <v>7972</v>
      </c>
      <c r="D10" s="4" t="n">
        <v>7774</v>
      </c>
      <c r="E10" s="4" t="n">
        <v>61321</v>
      </c>
    </row>
    <row r="11">
      <c r="A11" s="3" t="inlineStr">
        <is>
          <t>Income before income tax</t>
        </is>
      </c>
      <c r="B11" s="4" t="n">
        <v>1353735</v>
      </c>
      <c r="C11" s="4" t="n">
        <v>185460</v>
      </c>
      <c r="D11" s="4" t="n">
        <v>1326786</v>
      </c>
      <c r="E11" s="4" t="n">
        <v>1028569</v>
      </c>
    </row>
    <row r="12">
      <c r="A12" s="3" t="inlineStr">
        <is>
          <t>Income tax expenses</t>
        </is>
      </c>
      <c r="B12" s="4" t="n">
        <v>-253275</v>
      </c>
      <c r="C12" s="4" t="n">
        <v>-34699</v>
      </c>
      <c r="D12" s="4" t="n">
        <v>-260841</v>
      </c>
      <c r="E12" s="4" t="n">
        <v>-202640</v>
      </c>
    </row>
    <row r="13">
      <c r="A13" s="3" t="inlineStr">
        <is>
          <t>Net income</t>
        </is>
      </c>
      <c r="B13" s="4" t="n">
        <v>1100460</v>
      </c>
      <c r="C13" s="4" t="n">
        <v>150761</v>
      </c>
      <c r="D13" s="4" t="n">
        <v>1065945</v>
      </c>
      <c r="E13" s="4" t="n">
        <v>825929</v>
      </c>
    </row>
    <row r="14">
      <c r="A14" s="3" t="inlineStr">
        <is>
          <t>Less: net income attributable to non-controlling interests</t>
        </is>
      </c>
      <c r="B14" s="3" t="inlineStr">
        <is>
          <t xml:space="preserve"> </t>
        </is>
      </c>
      <c r="C14" s="3" t="inlineStr">
        <is>
          <t xml:space="preserve"> </t>
        </is>
      </c>
      <c r="D14" s="3" t="inlineStr">
        <is>
          <t xml:space="preserve"> </t>
        </is>
      </c>
      <c r="E14" s="4" t="n">
        <v>6177</v>
      </c>
    </row>
    <row r="15">
      <c r="A15" s="3" t="inlineStr">
        <is>
          <t>Net income attributable to ordinary shareholders of the Company</t>
        </is>
      </c>
      <c r="B15" s="4" t="n">
        <v>1100460</v>
      </c>
      <c r="C15" s="4" t="n">
        <v>150761</v>
      </c>
      <c r="D15" s="4" t="n">
        <v>1065945</v>
      </c>
      <c r="E15" s="4" t="n">
        <v>819752</v>
      </c>
    </row>
    <row r="16">
      <c r="A16" s="3" t="inlineStr">
        <is>
          <t>Net cash provided by operating activities</t>
        </is>
      </c>
      <c r="B16" s="4" t="n">
        <v>1081458</v>
      </c>
      <c r="C16" s="4" t="n">
        <v>148158</v>
      </c>
      <c r="D16" s="4" t="n">
        <v>2817572</v>
      </c>
      <c r="E16" s="4" t="n">
        <v>57273</v>
      </c>
    </row>
    <row r="17">
      <c r="A17" s="3" t="inlineStr">
        <is>
          <t>Net cash (used in)/provided by investing activities</t>
        </is>
      </c>
      <c r="B17" s="4" t="n">
        <v>-904880</v>
      </c>
      <c r="C17" s="4" t="n">
        <v>-123967</v>
      </c>
      <c r="D17" s="4" t="n">
        <v>2334452</v>
      </c>
      <c r="E17" s="4" t="n">
        <v>-2409037</v>
      </c>
    </row>
    <row r="18">
      <c r="A18" s="3" t="inlineStr">
        <is>
          <t>Net cash provided by/(used in) financing activities</t>
        </is>
      </c>
      <c r="B18" s="4" t="n">
        <v>-387277</v>
      </c>
      <c r="C18" s="4" t="n">
        <v>-53058</v>
      </c>
      <c r="D18" s="4" t="n">
        <v>-3882952</v>
      </c>
      <c r="E18" s="4" t="n">
        <v>1153240</v>
      </c>
    </row>
    <row r="19">
      <c r="A19" s="3" t="inlineStr">
        <is>
          <t>Net (decrease)/increase in cash, cash equivalents and restricted cash</t>
        </is>
      </c>
      <c r="B19" s="4" t="n">
        <v>-209617</v>
      </c>
      <c r="C19" s="4" t="n">
        <v>-28717</v>
      </c>
      <c r="D19" s="4" t="n">
        <v>1272986</v>
      </c>
      <c r="E19" s="4" t="n">
        <v>-1188631</v>
      </c>
    </row>
    <row r="20">
      <c r="A20" s="3" t="inlineStr">
        <is>
          <t>Cash, cash equivalents and restricted cash at beginning of the year</t>
        </is>
      </c>
      <c r="B20" s="4" t="n">
        <v>4203169</v>
      </c>
      <c r="C20" s="4" t="n">
        <v>575832</v>
      </c>
      <c r="D20" s="4" t="n">
        <v>2930183</v>
      </c>
      <c r="E20" s="4" t="n">
        <v>4118814</v>
      </c>
    </row>
    <row r="21">
      <c r="A21" s="3" t="inlineStr">
        <is>
          <t>Cash, cash equivalents and restricted cash at end of the year</t>
        </is>
      </c>
      <c r="B21" s="4" t="n">
        <v>3993552</v>
      </c>
      <c r="C21" s="7" t="n">
        <v>547115</v>
      </c>
      <c r="D21" s="4" t="n">
        <v>4203169</v>
      </c>
      <c r="E21" s="4" t="n">
        <v>2930183</v>
      </c>
    </row>
    <row r="22">
      <c r="A22" s="3" t="inlineStr">
        <is>
          <t>VIEs</t>
        </is>
      </c>
      <c r="B22" s="3" t="inlineStr">
        <is>
          <t xml:space="preserve"> </t>
        </is>
      </c>
      <c r="C22" s="3" t="inlineStr">
        <is>
          <t xml:space="preserve"> </t>
        </is>
      </c>
      <c r="D22" s="3" t="inlineStr">
        <is>
          <t xml:space="preserve"> </t>
        </is>
      </c>
      <c r="E22" s="3" t="inlineStr">
        <is>
          <t xml:space="preserve"> </t>
        </is>
      </c>
    </row>
    <row r="23">
      <c r="A23" s="5" t="inlineStr">
        <is>
          <t>Operating revenue:</t>
        </is>
      </c>
      <c r="B23" s="3" t="inlineStr">
        <is>
          <t xml:space="preserve"> </t>
        </is>
      </c>
      <c r="C23" s="3" t="inlineStr">
        <is>
          <t xml:space="preserve"> </t>
        </is>
      </c>
      <c r="D23" s="3" t="inlineStr">
        <is>
          <t xml:space="preserve"> </t>
        </is>
      </c>
      <c r="E23" s="3" t="inlineStr">
        <is>
          <t xml:space="preserve"> </t>
        </is>
      </c>
    </row>
    <row r="24">
      <c r="A24" s="3" t="inlineStr">
        <is>
          <t>Operating revenue</t>
        </is>
      </c>
      <c r="B24" s="4" t="n">
        <v>11154425</v>
      </c>
      <c r="C24" s="3" t="inlineStr">
        <is>
          <t xml:space="preserve"> </t>
        </is>
      </c>
      <c r="D24" s="4" t="n">
        <v>11451500</v>
      </c>
      <c r="E24" s="4" t="n">
        <v>9298063</v>
      </c>
    </row>
    <row r="25">
      <c r="A25" s="5" t="inlineStr">
        <is>
          <t>Operating cost:</t>
        </is>
      </c>
      <c r="B25" s="3" t="inlineStr">
        <is>
          <t xml:space="preserve"> </t>
        </is>
      </c>
      <c r="C25" s="3" t="inlineStr">
        <is>
          <t xml:space="preserve"> </t>
        </is>
      </c>
      <c r="D25" s="3" t="inlineStr">
        <is>
          <t xml:space="preserve"> </t>
        </is>
      </c>
      <c r="E25" s="3" t="inlineStr">
        <is>
          <t xml:space="preserve"> </t>
        </is>
      </c>
    </row>
    <row r="26">
      <c r="A26" s="3" t="inlineStr">
        <is>
          <t>Operating cost</t>
        </is>
      </c>
      <c r="B26" s="4" t="n">
        <v>-7314632</v>
      </c>
      <c r="C26" s="3" t="inlineStr">
        <is>
          <t xml:space="preserve"> </t>
        </is>
      </c>
      <c r="D26" s="4" t="n">
        <v>-7354390</v>
      </c>
      <c r="E26" s="4" t="n">
        <v>-6484693</v>
      </c>
    </row>
    <row r="27">
      <c r="A27" s="3" t="inlineStr">
        <is>
          <t>Gross profit</t>
        </is>
      </c>
      <c r="B27" s="4" t="n">
        <v>3839793</v>
      </c>
      <c r="C27" s="3" t="inlineStr">
        <is>
          <t xml:space="preserve"> </t>
        </is>
      </c>
      <c r="D27" s="4" t="n">
        <v>4097110</v>
      </c>
      <c r="E27" s="4" t="n">
        <v>2813370</v>
      </c>
    </row>
    <row r="28">
      <c r="A28" s="5" t="inlineStr">
        <is>
          <t>Operating expenses:</t>
        </is>
      </c>
      <c r="B28" s="3" t="inlineStr">
        <is>
          <t xml:space="preserve"> </t>
        </is>
      </c>
      <c r="C28" s="3" t="inlineStr">
        <is>
          <t xml:space="preserve"> </t>
        </is>
      </c>
      <c r="D28" s="3" t="inlineStr">
        <is>
          <t xml:space="preserve"> </t>
        </is>
      </c>
      <c r="E28" s="3" t="inlineStr">
        <is>
          <t xml:space="preserve"> </t>
        </is>
      </c>
    </row>
    <row r="29">
      <c r="A29" s="3" t="inlineStr">
        <is>
          <t>Total operating expenses</t>
        </is>
      </c>
      <c r="B29" s="4" t="n">
        <v>-2908088</v>
      </c>
      <c r="C29" s="3" t="inlineStr">
        <is>
          <t xml:space="preserve"> </t>
        </is>
      </c>
      <c r="D29" s="4" t="n">
        <v>-3311442</v>
      </c>
      <c r="E29" s="4" t="n">
        <v>-3394713</v>
      </c>
    </row>
    <row r="30">
      <c r="A30" s="3" t="inlineStr">
        <is>
          <t>Others</t>
        </is>
      </c>
      <c r="B30" s="4" t="n">
        <v>-556017</v>
      </c>
      <c r="C30" s="3" t="inlineStr">
        <is>
          <t xml:space="preserve"> </t>
        </is>
      </c>
      <c r="D30" s="4" t="n">
        <v>-448109</v>
      </c>
      <c r="E30" s="4" t="n">
        <v>617568</v>
      </c>
    </row>
    <row r="31">
      <c r="A31" s="3" t="inlineStr">
        <is>
          <t>Income before income tax</t>
        </is>
      </c>
      <c r="B31" s="4" t="n">
        <v>375688</v>
      </c>
      <c r="C31" s="3" t="inlineStr">
        <is>
          <t xml:space="preserve"> </t>
        </is>
      </c>
      <c r="D31" s="4" t="n">
        <v>337559</v>
      </c>
      <c r="E31" s="4" t="n">
        <v>36225</v>
      </c>
    </row>
    <row r="32">
      <c r="A32" s="3" t="inlineStr">
        <is>
          <t>Income tax expenses</t>
        </is>
      </c>
      <c r="B32" s="4" t="n">
        <v>-93803</v>
      </c>
      <c r="C32" s="3" t="inlineStr">
        <is>
          <t xml:space="preserve"> </t>
        </is>
      </c>
      <c r="D32" s="4" t="n">
        <v>-100292</v>
      </c>
      <c r="E32" s="4" t="n">
        <v>-13950</v>
      </c>
    </row>
    <row r="33">
      <c r="A33" s="3" t="inlineStr">
        <is>
          <t>Net income</t>
        </is>
      </c>
      <c r="B33" s="4" t="n">
        <v>281885</v>
      </c>
      <c r="C33" s="3" t="inlineStr">
        <is>
          <t xml:space="preserve"> </t>
        </is>
      </c>
      <c r="D33" s="4" t="n">
        <v>237267</v>
      </c>
      <c r="E33" s="4" t="n">
        <v>22275</v>
      </c>
    </row>
    <row r="34">
      <c r="A34" s="3" t="inlineStr">
        <is>
          <t>Less: net income attributable to non-controlling interests</t>
        </is>
      </c>
      <c r="B34" s="3" t="inlineStr">
        <is>
          <t xml:space="preserve"> </t>
        </is>
      </c>
      <c r="C34" s="3" t="inlineStr">
        <is>
          <t xml:space="preserve"> </t>
        </is>
      </c>
      <c r="D34" s="3" t="inlineStr">
        <is>
          <t xml:space="preserve"> </t>
        </is>
      </c>
      <c r="E34" s="4" t="n">
        <v>6177</v>
      </c>
    </row>
    <row r="35">
      <c r="A35" s="3" t="inlineStr">
        <is>
          <t>Net income attributable to ordinary shareholders of the Company</t>
        </is>
      </c>
      <c r="B35" s="4" t="n">
        <v>281885</v>
      </c>
      <c r="C35" s="3" t="inlineStr">
        <is>
          <t xml:space="preserve"> </t>
        </is>
      </c>
      <c r="D35" s="4" t="n">
        <v>237267</v>
      </c>
      <c r="E35" s="4" t="n">
        <v>16098</v>
      </c>
    </row>
    <row r="36">
      <c r="A36" s="3" t="inlineStr">
        <is>
          <t>Net cash provided by operating activities</t>
        </is>
      </c>
      <c r="B36" s="4" t="n">
        <v>207079</v>
      </c>
      <c r="C36" s="3" t="inlineStr">
        <is>
          <t xml:space="preserve"> </t>
        </is>
      </c>
      <c r="D36" s="4" t="n">
        <v>1443381</v>
      </c>
      <c r="E36" s="4" t="n">
        <v>495448</v>
      </c>
    </row>
    <row r="37">
      <c r="A37" s="3" t="inlineStr">
        <is>
          <t>Net cash (used in)/provided by investing activities</t>
        </is>
      </c>
      <c r="B37" s="4" t="n">
        <v>-799910</v>
      </c>
      <c r="C37" s="3" t="inlineStr">
        <is>
          <t xml:space="preserve"> </t>
        </is>
      </c>
      <c r="D37" s="4" t="n">
        <v>1337528</v>
      </c>
      <c r="E37" s="4" t="n">
        <v>-2062379</v>
      </c>
    </row>
    <row r="38">
      <c r="A38" s="3" t="inlineStr">
        <is>
          <t>Net cash provided by/(used in) financing activities</t>
        </is>
      </c>
      <c r="B38" s="4" t="n">
        <v>654636</v>
      </c>
      <c r="C38" s="3" t="inlineStr">
        <is>
          <t xml:space="preserve"> </t>
        </is>
      </c>
      <c r="D38" s="4" t="n">
        <v>-2022654</v>
      </c>
      <c r="E38" s="4" t="n">
        <v>3794</v>
      </c>
    </row>
    <row r="39">
      <c r="A39" s="3" t="inlineStr">
        <is>
          <t>Net (decrease)/increase in cash, cash equivalents and restricted cash</t>
        </is>
      </c>
      <c r="B39" s="4" t="n">
        <v>61805</v>
      </c>
      <c r="C39" s="3" t="inlineStr">
        <is>
          <t xml:space="preserve"> </t>
        </is>
      </c>
      <c r="D39" s="4" t="n">
        <v>758255</v>
      </c>
      <c r="E39" s="4" t="n">
        <v>-1563137</v>
      </c>
    </row>
    <row r="40">
      <c r="A40" s="3" t="inlineStr">
        <is>
          <t>Cash, cash equivalents and restricted cash at beginning of the year</t>
        </is>
      </c>
      <c r="B40" s="4" t="n">
        <v>2750753</v>
      </c>
      <c r="C40" s="3" t="inlineStr">
        <is>
          <t xml:space="preserve"> </t>
        </is>
      </c>
      <c r="D40" s="4" t="n">
        <v>1992498</v>
      </c>
      <c r="E40" s="4" t="n">
        <v>3555635</v>
      </c>
    </row>
    <row r="41">
      <c r="A41" s="3" t="inlineStr">
        <is>
          <t>Cash, cash equivalents and restricted cash at end of the year</t>
        </is>
      </c>
      <c r="B41" s="4" t="n">
        <v>2812558</v>
      </c>
      <c r="C41" s="3" t="inlineStr">
        <is>
          <t xml:space="preserve"> </t>
        </is>
      </c>
      <c r="D41" s="4" t="n">
        <v>2750753</v>
      </c>
      <c r="E41" s="4" t="n">
        <v>1992498</v>
      </c>
    </row>
    <row r="42">
      <c r="A42" s="3" t="inlineStr">
        <is>
          <t>VIEs | Third-party</t>
        </is>
      </c>
      <c r="B42" s="3" t="inlineStr">
        <is>
          <t xml:space="preserve"> </t>
        </is>
      </c>
      <c r="C42" s="3" t="inlineStr">
        <is>
          <t xml:space="preserve"> </t>
        </is>
      </c>
      <c r="D42" s="3" t="inlineStr">
        <is>
          <t xml:space="preserve"> </t>
        </is>
      </c>
      <c r="E42" s="3" t="inlineStr">
        <is>
          <t xml:space="preserve"> </t>
        </is>
      </c>
    </row>
    <row r="43">
      <c r="A43" s="5" t="inlineStr">
        <is>
          <t>Operating revenue:</t>
        </is>
      </c>
      <c r="B43" s="3" t="inlineStr">
        <is>
          <t xml:space="preserve"> </t>
        </is>
      </c>
      <c r="C43" s="3" t="inlineStr">
        <is>
          <t xml:space="preserve"> </t>
        </is>
      </c>
      <c r="D43" s="3" t="inlineStr">
        <is>
          <t xml:space="preserve"> </t>
        </is>
      </c>
      <c r="E43" s="3" t="inlineStr">
        <is>
          <t xml:space="preserve"> </t>
        </is>
      </c>
    </row>
    <row r="44">
      <c r="A44" s="3" t="inlineStr">
        <is>
          <t>Operating revenue</t>
        </is>
      </c>
      <c r="B44" s="4" t="n">
        <v>10958115</v>
      </c>
      <c r="C44" s="3" t="inlineStr">
        <is>
          <t xml:space="preserve"> </t>
        </is>
      </c>
      <c r="D44" s="4" t="n">
        <v>11264532</v>
      </c>
      <c r="E44" s="4" t="n">
        <v>9297734</v>
      </c>
    </row>
    <row r="45">
      <c r="A45" s="5" t="inlineStr">
        <is>
          <t>Operating cost:</t>
        </is>
      </c>
      <c r="B45" s="3" t="inlineStr">
        <is>
          <t xml:space="preserve"> </t>
        </is>
      </c>
      <c r="C45" s="3" t="inlineStr">
        <is>
          <t xml:space="preserve"> </t>
        </is>
      </c>
      <c r="D45" s="3" t="inlineStr">
        <is>
          <t xml:space="preserve"> </t>
        </is>
      </c>
      <c r="E45" s="3" t="inlineStr">
        <is>
          <t xml:space="preserve"> </t>
        </is>
      </c>
    </row>
    <row r="46">
      <c r="A46" s="3" t="inlineStr">
        <is>
          <t>Operating cost</t>
        </is>
      </c>
      <c r="B46" s="4" t="n">
        <v>-7314444</v>
      </c>
      <c r="C46" s="3" t="inlineStr">
        <is>
          <t xml:space="preserve"> </t>
        </is>
      </c>
      <c r="D46" s="4" t="n">
        <v>-7354363</v>
      </c>
      <c r="E46" s="4" t="n">
        <v>-6484657</v>
      </c>
    </row>
    <row r="47">
      <c r="A47" s="5" t="inlineStr">
        <is>
          <t>Operating expenses:</t>
        </is>
      </c>
      <c r="B47" s="3" t="inlineStr">
        <is>
          <t xml:space="preserve"> </t>
        </is>
      </c>
      <c r="C47" s="3" t="inlineStr">
        <is>
          <t xml:space="preserve"> </t>
        </is>
      </c>
      <c r="D47" s="3" t="inlineStr">
        <is>
          <t xml:space="preserve"> </t>
        </is>
      </c>
      <c r="E47" s="3" t="inlineStr">
        <is>
          <t xml:space="preserve"> </t>
        </is>
      </c>
    </row>
    <row r="48">
      <c r="A48" s="3" t="inlineStr">
        <is>
          <t>Total operating expenses</t>
        </is>
      </c>
      <c r="B48" s="4" t="n">
        <v>-1799169</v>
      </c>
      <c r="C48" s="3" t="inlineStr">
        <is>
          <t xml:space="preserve"> </t>
        </is>
      </c>
      <c r="D48" s="4" t="n">
        <v>-1766810</v>
      </c>
      <c r="E48" s="4" t="n">
        <v>-1764902</v>
      </c>
    </row>
    <row r="49">
      <c r="A49" s="3" t="inlineStr">
        <is>
          <t>VIEs | Inter-group</t>
        </is>
      </c>
      <c r="B49" s="3" t="inlineStr">
        <is>
          <t xml:space="preserve"> </t>
        </is>
      </c>
      <c r="C49" s="3" t="inlineStr">
        <is>
          <t xml:space="preserve"> </t>
        </is>
      </c>
      <c r="D49" s="3" t="inlineStr">
        <is>
          <t xml:space="preserve"> </t>
        </is>
      </c>
      <c r="E49" s="3" t="inlineStr">
        <is>
          <t xml:space="preserve"> </t>
        </is>
      </c>
    </row>
    <row r="50">
      <c r="A50" s="5" t="inlineStr">
        <is>
          <t>Operating revenue:</t>
        </is>
      </c>
      <c r="B50" s="3" t="inlineStr">
        <is>
          <t xml:space="preserve"> </t>
        </is>
      </c>
      <c r="C50" s="3" t="inlineStr">
        <is>
          <t xml:space="preserve"> </t>
        </is>
      </c>
      <c r="D50" s="3" t="inlineStr">
        <is>
          <t xml:space="preserve"> </t>
        </is>
      </c>
      <c r="E50" s="3" t="inlineStr">
        <is>
          <t xml:space="preserve"> </t>
        </is>
      </c>
    </row>
    <row r="51">
      <c r="A51" s="3" t="inlineStr">
        <is>
          <t>Operating revenue</t>
        </is>
      </c>
      <c r="B51" s="4" t="n">
        <v>196310</v>
      </c>
      <c r="C51" s="3" t="inlineStr">
        <is>
          <t xml:space="preserve"> </t>
        </is>
      </c>
      <c r="D51" s="4" t="n">
        <v>186968</v>
      </c>
      <c r="E51" s="4" t="n">
        <v>329</v>
      </c>
    </row>
    <row r="52">
      <c r="A52" s="5" t="inlineStr">
        <is>
          <t>Operating cost:</t>
        </is>
      </c>
      <c r="B52" s="3" t="inlineStr">
        <is>
          <t xml:space="preserve"> </t>
        </is>
      </c>
      <c r="C52" s="3" t="inlineStr">
        <is>
          <t xml:space="preserve"> </t>
        </is>
      </c>
      <c r="D52" s="3" t="inlineStr">
        <is>
          <t xml:space="preserve"> </t>
        </is>
      </c>
      <c r="E52" s="3" t="inlineStr">
        <is>
          <t xml:space="preserve"> </t>
        </is>
      </c>
    </row>
    <row r="53">
      <c r="A53" s="3" t="inlineStr">
        <is>
          <t>Operating cost</t>
        </is>
      </c>
      <c r="B53" s="4" t="n">
        <v>-188</v>
      </c>
      <c r="C53" s="3" t="inlineStr">
        <is>
          <t xml:space="preserve"> </t>
        </is>
      </c>
      <c r="D53" s="4" t="n">
        <v>-27</v>
      </c>
      <c r="E53" s="4" t="n">
        <v>-36</v>
      </c>
    </row>
    <row r="54">
      <c r="A54" s="5" t="inlineStr">
        <is>
          <t>Operating expenses:</t>
        </is>
      </c>
      <c r="B54" s="3" t="inlineStr">
        <is>
          <t xml:space="preserve"> </t>
        </is>
      </c>
      <c r="C54" s="3" t="inlineStr">
        <is>
          <t xml:space="preserve"> </t>
        </is>
      </c>
      <c r="D54" s="3" t="inlineStr">
        <is>
          <t xml:space="preserve"> </t>
        </is>
      </c>
      <c r="E54" s="3" t="inlineStr">
        <is>
          <t xml:space="preserve"> </t>
        </is>
      </c>
    </row>
    <row r="55">
      <c r="A55" s="3" t="inlineStr">
        <is>
          <t>Total operating expenses</t>
        </is>
      </c>
      <c r="B55" s="4" t="n">
        <v>-1108919</v>
      </c>
      <c r="C55" s="3" t="inlineStr">
        <is>
          <t xml:space="preserve"> </t>
        </is>
      </c>
      <c r="D55" s="4" t="n">
        <v>-1544632</v>
      </c>
      <c r="E55" s="4" t="n">
        <v>-1629811</v>
      </c>
    </row>
    <row r="56">
      <c r="A56" s="3" t="inlineStr">
        <is>
          <t>Net cash provided by operating activities</t>
        </is>
      </c>
      <c r="B56" s="4" t="n">
        <v>-1348086</v>
      </c>
      <c r="C56" s="3" t="inlineStr">
        <is>
          <t xml:space="preserve"> </t>
        </is>
      </c>
      <c r="D56" s="4" t="n">
        <v>-1479554</v>
      </c>
      <c r="E56" s="4" t="n">
        <v>-1526808</v>
      </c>
    </row>
    <row r="57">
      <c r="A57" s="3" t="inlineStr">
        <is>
          <t>Net cash (used in)/provided by investing activities</t>
        </is>
      </c>
      <c r="B57" s="4" t="n">
        <v>37284</v>
      </c>
      <c r="C57" s="3" t="inlineStr">
        <is>
          <t xml:space="preserve"> </t>
        </is>
      </c>
      <c r="D57" s="4" t="n">
        <v>-50326</v>
      </c>
      <c r="E57" s="4" t="n">
        <v>-61831</v>
      </c>
    </row>
    <row r="58">
      <c r="A58" s="3" t="inlineStr">
        <is>
          <t>Transfer of Shenzhen Lexin Financing Guarantee Co., Ltd from VIE to subsidiary</t>
        </is>
      </c>
      <c r="B58" s="3" t="inlineStr">
        <is>
          <t xml:space="preserve"> </t>
        </is>
      </c>
      <c r="C58" s="3" t="inlineStr">
        <is>
          <t xml:space="preserve"> </t>
        </is>
      </c>
      <c r="D58" s="3" t="inlineStr">
        <is>
          <t xml:space="preserve"> </t>
        </is>
      </c>
      <c r="E58" s="4" t="n">
        <v>585659</v>
      </c>
    </row>
    <row r="59">
      <c r="A59" s="3" t="inlineStr">
        <is>
          <t>Net cash provided by/(used in) financing activities</t>
        </is>
      </c>
      <c r="B59" s="4" t="n">
        <v>563507</v>
      </c>
      <c r="C59" s="3" t="inlineStr">
        <is>
          <t xml:space="preserve"> </t>
        </is>
      </c>
      <c r="D59" s="4" t="n">
        <v>250005</v>
      </c>
      <c r="E59" s="4" t="n">
        <v>-1507456</v>
      </c>
    </row>
    <row r="60">
      <c r="A60" s="3" t="inlineStr">
        <is>
          <t>VIEs | External Parties</t>
        </is>
      </c>
      <c r="B60" s="3" t="inlineStr">
        <is>
          <t xml:space="preserve"> </t>
        </is>
      </c>
      <c r="C60" s="3" t="inlineStr">
        <is>
          <t xml:space="preserve"> </t>
        </is>
      </c>
      <c r="D60" s="3" t="inlineStr">
        <is>
          <t xml:space="preserve"> </t>
        </is>
      </c>
      <c r="E60" s="3" t="inlineStr">
        <is>
          <t xml:space="preserve"> </t>
        </is>
      </c>
    </row>
    <row r="61">
      <c r="A61" s="5" t="inlineStr">
        <is>
          <t>Operating expenses:</t>
        </is>
      </c>
      <c r="B61" s="3" t="inlineStr">
        <is>
          <t xml:space="preserve"> </t>
        </is>
      </c>
      <c r="C61" s="3" t="inlineStr">
        <is>
          <t xml:space="preserve"> </t>
        </is>
      </c>
      <c r="D61" s="3" t="inlineStr">
        <is>
          <t xml:space="preserve"> </t>
        </is>
      </c>
      <c r="E61" s="3" t="inlineStr">
        <is>
          <t xml:space="preserve"> </t>
        </is>
      </c>
    </row>
    <row r="62">
      <c r="A62" s="3" t="inlineStr">
        <is>
          <t>Net cash provided by operating activities</t>
        </is>
      </c>
      <c r="B62" s="4" t="n">
        <v>1555165</v>
      </c>
      <c r="C62" s="3" t="inlineStr">
        <is>
          <t xml:space="preserve"> </t>
        </is>
      </c>
      <c r="D62" s="4" t="n">
        <v>2922935</v>
      </c>
      <c r="E62" s="4" t="n">
        <v>2022256</v>
      </c>
    </row>
    <row r="63">
      <c r="A63" s="3" t="inlineStr">
        <is>
          <t>Net cash (used in)/provided by investing activities</t>
        </is>
      </c>
      <c r="B63" s="4" t="n">
        <v>-837194</v>
      </c>
      <c r="C63" s="3" t="inlineStr">
        <is>
          <t xml:space="preserve"> </t>
        </is>
      </c>
      <c r="D63" s="4" t="n">
        <v>1387854</v>
      </c>
      <c r="E63" s="4" t="n">
        <v>-2586207</v>
      </c>
    </row>
    <row r="64">
      <c r="A64" s="3" t="inlineStr">
        <is>
          <t>Net cash provided by/(used in) financing activities</t>
        </is>
      </c>
      <c r="B64" s="6" t="n">
        <v>91129</v>
      </c>
      <c r="C64" s="3" t="inlineStr">
        <is>
          <t xml:space="preserve"> </t>
        </is>
      </c>
      <c r="D64" s="6" t="n">
        <v>-2272659</v>
      </c>
      <c r="E64" s="6" t="n">
        <v>1511250</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the Assets, Liabilities, Results of Operations and Changes in Cash and Cash Equivalents and Restricted Cash of the VIEs and their Subsidiaries (Parenthetical) (Details) - VIEs - CNY (¥) ¥ in Millions</t>
        </is>
      </c>
      <c r="B1" s="2" t="inlineStr">
        <is>
          <t>12 Months Ended</t>
        </is>
      </c>
    </row>
    <row r="2">
      <c r="B2" s="2" t="inlineStr">
        <is>
          <t>Dec. 31, 2024</t>
        </is>
      </c>
      <c r="C2" s="2" t="inlineStr">
        <is>
          <t>Dec. 31, 2023</t>
        </is>
      </c>
      <c r="D2" s="2" t="inlineStr">
        <is>
          <t>Dec. 31, 2022</t>
        </is>
      </c>
    </row>
    <row r="3">
      <c r="A3" s="5" t="inlineStr">
        <is>
          <t>Variable Interest Entity [Line Items]</t>
        </is>
      </c>
      <c r="B3" s="3" t="inlineStr">
        <is>
          <t xml:space="preserve"> </t>
        </is>
      </c>
      <c r="C3" s="3" t="inlineStr">
        <is>
          <t xml:space="preserve"> </t>
        </is>
      </c>
      <c r="D3" s="3" t="inlineStr">
        <is>
          <t xml:space="preserve"> </t>
        </is>
      </c>
    </row>
    <row r="4">
      <c r="A4" s="3" t="inlineStr">
        <is>
          <t>Cash paid for technical service fees.</t>
        </is>
      </c>
      <c r="B4" s="6" t="n">
        <v>1611</v>
      </c>
      <c r="C4" s="6" t="n">
        <v>1647</v>
      </c>
      <c r="D4" s="6" t="n">
        <v>1540</v>
      </c>
    </row>
    <row r="5">
      <c r="A5" s="3" t="inlineStr">
        <is>
          <t>Consideration for transfer of equity shares</t>
        </is>
      </c>
      <c r="B5" s="3" t="inlineStr">
        <is>
          <t xml:space="preserve"> </t>
        </is>
      </c>
      <c r="C5" s="3" t="inlineStr">
        <is>
          <t xml:space="preserve"> </t>
        </is>
      </c>
      <c r="D5" s="4" t="n">
        <v>586</v>
      </c>
    </row>
    <row r="6">
      <c r="A6" s="3" t="inlineStr">
        <is>
          <t>Cash received for provision of goods and services</t>
        </is>
      </c>
      <c r="B6" s="6" t="n">
        <v>263</v>
      </c>
      <c r="C6" s="4" t="n">
        <v>168</v>
      </c>
      <c r="D6" s="4" t="n">
        <v>13</v>
      </c>
    </row>
    <row r="7">
      <c r="A7" s="3" t="inlineStr">
        <is>
          <t>Net cash inflows (outflows)</t>
        </is>
      </c>
      <c r="B7" s="3" t="inlineStr">
        <is>
          <t xml:space="preserve"> </t>
        </is>
      </c>
      <c r="C7" s="13" t="n">
        <v>-30.5</v>
      </c>
      <c r="D7" s="13" t="n">
        <v>41.6</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chedule of Obligations Associated with Deferred Guarante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Opening balances</t>
        </is>
      </c>
      <c r="B4" s="6" t="n">
        <v>1538385</v>
      </c>
      <c r="C4" s="3" t="inlineStr">
        <is>
          <t xml:space="preserve"> </t>
        </is>
      </c>
      <c r="D4" s="6" t="n">
        <v>894858</v>
      </c>
      <c r="E4" s="6" t="n">
        <v>419843</v>
      </c>
    </row>
    <row r="5">
      <c r="A5" s="3" t="inlineStr">
        <is>
          <t>Fair value of deferred guarantee income at inception of new loans</t>
        </is>
      </c>
      <c r="B5" s="4" t="n">
        <v>2100541</v>
      </c>
      <c r="C5" s="3" t="inlineStr">
        <is>
          <t xml:space="preserve"> </t>
        </is>
      </c>
      <c r="D5" s="4" t="n">
        <v>3162811</v>
      </c>
      <c r="E5" s="4" t="n">
        <v>1928195</v>
      </c>
    </row>
    <row r="6">
      <c r="A6" s="3" t="inlineStr">
        <is>
          <t>Release of deferred guarantee income</t>
        </is>
      </c>
      <c r="B6" s="4" t="n">
        <v>-2663824</v>
      </c>
      <c r="C6" s="3" t="inlineStr">
        <is>
          <t xml:space="preserve"> </t>
        </is>
      </c>
      <c r="D6" s="4" t="n">
        <v>-2519284</v>
      </c>
      <c r="E6" s="4" t="n">
        <v>-1453180</v>
      </c>
    </row>
    <row r="7">
      <c r="A7" s="3" t="inlineStr">
        <is>
          <t>Ending balances</t>
        </is>
      </c>
      <c r="B7" s="6" t="n">
        <v>975102</v>
      </c>
      <c r="C7" s="7" t="n">
        <v>133588</v>
      </c>
      <c r="D7" s="6" t="n">
        <v>1538385</v>
      </c>
      <c r="E7" s="6" t="n">
        <v>894858</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1100460</v>
      </c>
      <c r="C4" s="7" t="n">
        <v>150761</v>
      </c>
      <c r="D4" s="6" t="n">
        <v>1065945</v>
      </c>
      <c r="E4" s="6" t="n">
        <v>825929</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Foreign currency translation adjustments, net of tax</t>
        </is>
      </c>
      <c r="B6" s="4" t="n">
        <v>-16014</v>
      </c>
      <c r="C6" s="4" t="n">
        <v>-2194</v>
      </c>
      <c r="D6" s="4" t="n">
        <v>7297</v>
      </c>
      <c r="E6" s="4" t="n">
        <v>-32115</v>
      </c>
    </row>
    <row r="7">
      <c r="A7" s="3" t="inlineStr">
        <is>
          <t>Total comprehensive income</t>
        </is>
      </c>
      <c r="B7" s="4" t="n">
        <v>1084446</v>
      </c>
      <c r="C7" s="4" t="n">
        <v>148567</v>
      </c>
      <c r="D7" s="4" t="n">
        <v>1073242</v>
      </c>
      <c r="E7" s="4" t="n">
        <v>793814</v>
      </c>
    </row>
    <row r="8">
      <c r="A8" s="3" t="inlineStr">
        <is>
          <t>Less: net income attributable to non-controlling interests</t>
        </is>
      </c>
      <c r="B8" s="3" t="inlineStr">
        <is>
          <t xml:space="preserve"> </t>
        </is>
      </c>
      <c r="C8" s="3" t="inlineStr">
        <is>
          <t xml:space="preserve"> </t>
        </is>
      </c>
      <c r="D8" s="3" t="inlineStr">
        <is>
          <t xml:space="preserve"> </t>
        </is>
      </c>
      <c r="E8" s="4" t="n">
        <v>6177</v>
      </c>
    </row>
    <row r="9">
      <c r="A9" s="3" t="inlineStr">
        <is>
          <t>Total comprehensive income attributable to ordinary shareholders</t>
        </is>
      </c>
      <c r="B9" s="6" t="n">
        <v>1084446</v>
      </c>
      <c r="C9" s="7" t="n">
        <v>148567</v>
      </c>
      <c r="D9" s="6" t="n">
        <v>1073242</v>
      </c>
      <c r="E9" s="6" t="n">
        <v>787637</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chedule of Obligations Associated with Contingent Guarantee Liabil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Opening balances</t>
        </is>
      </c>
      <c r="B4" s="6" t="n">
        <v>1808540</v>
      </c>
      <c r="C4" s="3" t="inlineStr">
        <is>
          <t xml:space="preserve"> </t>
        </is>
      </c>
      <c r="D4" s="6" t="n">
        <v>882107</v>
      </c>
      <c r="E4" s="6" t="n">
        <v>928840</v>
      </c>
    </row>
    <row r="5">
      <c r="A5" s="3" t="inlineStr">
        <is>
          <t>Provision for contingent liabilities of guarantee</t>
        </is>
      </c>
      <c r="B5" s="4" t="n">
        <v>3655548</v>
      </c>
      <c r="C5" s="7" t="n">
        <v>500808</v>
      </c>
      <c r="D5" s="4" t="n">
        <v>3203123</v>
      </c>
      <c r="E5" s="4" t="n">
        <v>1468265</v>
      </c>
    </row>
    <row r="6">
      <c r="A6" s="3" t="inlineStr">
        <is>
          <t>Net cash payout</t>
        </is>
      </c>
      <c r="B6" s="4" t="n">
        <v>-4385088</v>
      </c>
      <c r="C6" s="3" t="inlineStr">
        <is>
          <t xml:space="preserve"> </t>
        </is>
      </c>
      <c r="D6" s="4" t="n">
        <v>-2276690</v>
      </c>
      <c r="E6" s="4" t="n">
        <v>-1514998</v>
      </c>
    </row>
    <row r="7">
      <c r="A7" s="3" t="inlineStr">
        <is>
          <t>Ending balances</t>
        </is>
      </c>
      <c r="B7" s="6" t="n">
        <v>1079000</v>
      </c>
      <c r="C7" s="3" t="inlineStr">
        <is>
          <t xml:space="preserve"> </t>
        </is>
      </c>
      <c r="D7" s="6" t="n">
        <v>1808540</v>
      </c>
      <c r="E7" s="6" t="n">
        <v>882107</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Sources (Details) - CNY (¥) ¥ in Thousands</t>
        </is>
      </c>
      <c r="B1" s="2" t="inlineStr">
        <is>
          <t>12 Months Ended</t>
        </is>
      </c>
    </row>
    <row r="2">
      <c r="B2" s="2" t="inlineStr">
        <is>
          <t>Dec. 31, 2024</t>
        </is>
      </c>
      <c r="C2" s="2" t="inlineStr">
        <is>
          <t>Dec. 31, 2023</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Revenue</t>
        </is>
      </c>
      <c r="B4" s="6" t="n">
        <v>9529587</v>
      </c>
      <c r="C4" s="6" t="n">
        <v>8392843</v>
      </c>
      <c r="D4" s="6" t="n">
        <v>6388535</v>
      </c>
    </row>
    <row r="5">
      <c r="A5" s="3" t="inlineStr">
        <is>
          <t>At a Point in Time</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Revenue</t>
        </is>
      </c>
      <c r="B7" s="4" t="n">
        <v>7876188</v>
      </c>
      <c r="C7" s="4" t="n">
        <v>7155654</v>
      </c>
      <c r="D7" s="4" t="n">
        <v>4796855</v>
      </c>
    </row>
    <row r="8">
      <c r="A8" s="3" t="inlineStr">
        <is>
          <t>Overtime</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Revenue</t>
        </is>
      </c>
      <c r="B10" s="4" t="n">
        <v>1653399</v>
      </c>
      <c r="C10" s="4" t="n">
        <v>1237189</v>
      </c>
      <c r="D10" s="4" t="n">
        <v>1591680</v>
      </c>
    </row>
    <row r="11">
      <c r="A11" s="3" t="inlineStr">
        <is>
          <t>Installment e-commerce platform service income</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Revenue</t>
        </is>
      </c>
      <c r="B13" s="4" t="n">
        <v>1236679</v>
      </c>
      <c r="C13" s="4" t="n">
        <v>1585625</v>
      </c>
      <c r="D13" s="4" t="n">
        <v>1997838</v>
      </c>
    </row>
    <row r="14">
      <c r="A14" s="3" t="inlineStr">
        <is>
          <t>Other Services</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Revenue</t>
        </is>
      </c>
      <c r="B16" s="4" t="n">
        <v>85608</v>
      </c>
      <c r="C16" s="4" t="n">
        <v>164884</v>
      </c>
      <c r="D16" s="4" t="n">
        <v>58227</v>
      </c>
    </row>
    <row r="17">
      <c r="A17" s="3" t="inlineStr">
        <is>
          <t>Online direct sales and services income</t>
        </is>
      </c>
      <c r="B17" s="3" t="inlineStr">
        <is>
          <t xml:space="preserve"> </t>
        </is>
      </c>
      <c r="C17" s="3" t="inlineStr">
        <is>
          <t xml:space="preserve"> </t>
        </is>
      </c>
      <c r="D17" s="3" t="inlineStr">
        <is>
          <t xml:space="preserve"> </t>
        </is>
      </c>
    </row>
    <row r="18">
      <c r="A18" s="5" t="inlineStr">
        <is>
          <t>Disaggregation Of Revenue [Line Items]</t>
        </is>
      </c>
      <c r="B18" s="3" t="inlineStr">
        <is>
          <t xml:space="preserve"> </t>
        </is>
      </c>
      <c r="C18" s="3" t="inlineStr">
        <is>
          <t xml:space="preserve"> </t>
        </is>
      </c>
      <c r="D18" s="3" t="inlineStr">
        <is>
          <t xml:space="preserve"> </t>
        </is>
      </c>
    </row>
    <row r="19">
      <c r="A19" s="3" t="inlineStr">
        <is>
          <t>Revenue</t>
        </is>
      </c>
      <c r="B19" s="4" t="n">
        <v>1322287</v>
      </c>
      <c r="C19" s="4" t="n">
        <v>1750509</v>
      </c>
      <c r="D19" s="4" t="n">
        <v>2056065</v>
      </c>
    </row>
    <row r="20">
      <c r="A20" s="3" t="inlineStr">
        <is>
          <t>Credit facilitation service income</t>
        </is>
      </c>
      <c r="B20" s="3" t="inlineStr">
        <is>
          <t xml:space="preserve"> </t>
        </is>
      </c>
      <c r="C20" s="3" t="inlineStr">
        <is>
          <t xml:space="preserve"> </t>
        </is>
      </c>
      <c r="D20" s="3" t="inlineStr">
        <is>
          <t xml:space="preserve"> </t>
        </is>
      </c>
    </row>
    <row r="21">
      <c r="A21" s="5" t="inlineStr">
        <is>
          <t>Disaggregation Of Revenue [Line Items]</t>
        </is>
      </c>
      <c r="B21" s="3" t="inlineStr">
        <is>
          <t xml:space="preserve"> </t>
        </is>
      </c>
      <c r="C21" s="3" t="inlineStr">
        <is>
          <t xml:space="preserve"> </t>
        </is>
      </c>
      <c r="D21" s="3" t="inlineStr">
        <is>
          <t xml:space="preserve"> </t>
        </is>
      </c>
    </row>
    <row r="22">
      <c r="A22" s="3" t="inlineStr">
        <is>
          <t>Revenue</t>
        </is>
      </c>
      <c r="B22" s="4" t="n">
        <v>6325924</v>
      </c>
      <c r="C22" s="4" t="n">
        <v>5001881</v>
      </c>
      <c r="D22" s="4" t="n">
        <v>2486527</v>
      </c>
    </row>
    <row r="23">
      <c r="A23" s="3" t="inlineStr">
        <is>
          <t>Credit facilitation service income | Loan Facilitation and Matching Servicing Fees-Credit Oriented</t>
        </is>
      </c>
      <c r="B23" s="3" t="inlineStr">
        <is>
          <t xml:space="preserve"> </t>
        </is>
      </c>
      <c r="C23" s="3" t="inlineStr">
        <is>
          <t xml:space="preserve"> </t>
        </is>
      </c>
      <c r="D23" s="3" t="inlineStr">
        <is>
          <t xml:space="preserve"> </t>
        </is>
      </c>
    </row>
    <row r="24">
      <c r="A24" s="5" t="inlineStr">
        <is>
          <t>Disaggregation Of Revenue [Line Items]</t>
        </is>
      </c>
      <c r="B24" s="3" t="inlineStr">
        <is>
          <t xml:space="preserve"> </t>
        </is>
      </c>
      <c r="C24" s="3" t="inlineStr">
        <is>
          <t xml:space="preserve"> </t>
        </is>
      </c>
      <c r="D24" s="3" t="inlineStr">
        <is>
          <t xml:space="preserve"> </t>
        </is>
      </c>
    </row>
    <row r="25">
      <c r="A25" s="3" t="inlineStr">
        <is>
          <t>Revenue</t>
        </is>
      </c>
      <c r="B25" s="4" t="n">
        <v>5201429</v>
      </c>
      <c r="C25" s="4" t="n">
        <v>4178477</v>
      </c>
      <c r="D25" s="4" t="n">
        <v>1404507</v>
      </c>
    </row>
    <row r="26">
      <c r="A26" s="3" t="inlineStr">
        <is>
          <t>Credit facilitation service income | Post-Origination Servicing Fees-Credit Oriented</t>
        </is>
      </c>
      <c r="B26" s="3" t="inlineStr">
        <is>
          <t xml:space="preserve"> </t>
        </is>
      </c>
      <c r="C26" s="3" t="inlineStr">
        <is>
          <t xml:space="preserve"> </t>
        </is>
      </c>
      <c r="D26" s="3" t="inlineStr">
        <is>
          <t xml:space="preserve"> </t>
        </is>
      </c>
    </row>
    <row r="27">
      <c r="A27" s="5" t="inlineStr">
        <is>
          <t>Disaggregation Of Revenue [Line Items]</t>
        </is>
      </c>
      <c r="B27" s="3" t="inlineStr">
        <is>
          <t xml:space="preserve"> </t>
        </is>
      </c>
      <c r="C27" s="3" t="inlineStr">
        <is>
          <t xml:space="preserve"> </t>
        </is>
      </c>
      <c r="D27" s="3" t="inlineStr">
        <is>
          <t xml:space="preserve"> </t>
        </is>
      </c>
    </row>
    <row r="28">
      <c r="A28" s="3" t="inlineStr">
        <is>
          <t>Revenue</t>
        </is>
      </c>
      <c r="B28" s="4" t="n">
        <v>1124495</v>
      </c>
      <c r="C28" s="4" t="n">
        <v>823404</v>
      </c>
      <c r="D28" s="4" t="n">
        <v>1082020</v>
      </c>
    </row>
    <row r="29">
      <c r="A29" s="3" t="inlineStr">
        <is>
          <t>Tech-empowerment service income</t>
        </is>
      </c>
      <c r="B29" s="3" t="inlineStr">
        <is>
          <t xml:space="preserve"> </t>
        </is>
      </c>
      <c r="C29" s="3" t="inlineStr">
        <is>
          <t xml:space="preserve"> </t>
        </is>
      </c>
      <c r="D29" s="3" t="inlineStr">
        <is>
          <t xml:space="preserve"> </t>
        </is>
      </c>
    </row>
    <row r="30">
      <c r="A30" s="5" t="inlineStr">
        <is>
          <t>Disaggregation Of Revenue [Line Items]</t>
        </is>
      </c>
      <c r="B30" s="3" t="inlineStr">
        <is>
          <t xml:space="preserve"> </t>
        </is>
      </c>
      <c r="C30" s="3" t="inlineStr">
        <is>
          <t xml:space="preserve"> </t>
        </is>
      </c>
      <c r="D30" s="3" t="inlineStr">
        <is>
          <t xml:space="preserve"> </t>
        </is>
      </c>
    </row>
    <row r="31">
      <c r="A31" s="3" t="inlineStr">
        <is>
          <t>Revenue</t>
        </is>
      </c>
      <c r="B31" s="4" t="n">
        <v>1881376</v>
      </c>
      <c r="C31" s="4" t="n">
        <v>1640453</v>
      </c>
      <c r="D31" s="4" t="n">
        <v>1845943</v>
      </c>
    </row>
    <row r="32">
      <c r="A32" s="3" t="inlineStr">
        <is>
          <t>Tech-empowerment service income | Loan Facilitation and Matching Servicing Fees-Performance Based</t>
        </is>
      </c>
      <c r="B32" s="3" t="inlineStr">
        <is>
          <t xml:space="preserve"> </t>
        </is>
      </c>
      <c r="C32" s="3" t="inlineStr">
        <is>
          <t xml:space="preserve"> </t>
        </is>
      </c>
      <c r="D32" s="3" t="inlineStr">
        <is>
          <t xml:space="preserve"> </t>
        </is>
      </c>
    </row>
    <row r="33">
      <c r="A33" s="5" t="inlineStr">
        <is>
          <t>Disaggregation Of Revenue [Line Items]</t>
        </is>
      </c>
      <c r="B33" s="3" t="inlineStr">
        <is>
          <t xml:space="preserve"> </t>
        </is>
      </c>
      <c r="C33" s="3" t="inlineStr">
        <is>
          <t xml:space="preserve"> </t>
        </is>
      </c>
      <c r="D33" s="3" t="inlineStr">
        <is>
          <t xml:space="preserve"> </t>
        </is>
      </c>
    </row>
    <row r="34">
      <c r="A34" s="3" t="inlineStr">
        <is>
          <t>Revenue</t>
        </is>
      </c>
      <c r="B34" s="4" t="n">
        <v>695872</v>
      </c>
      <c r="C34" s="4" t="n">
        <v>702774</v>
      </c>
      <c r="D34" s="4" t="n">
        <v>935234</v>
      </c>
    </row>
    <row r="35">
      <c r="A35" s="3" t="inlineStr">
        <is>
          <t>Tech-empowerment service income | Post-Origination Servicing Fees-Performance Based</t>
        </is>
      </c>
      <c r="B35" s="3" t="inlineStr">
        <is>
          <t xml:space="preserve"> </t>
        </is>
      </c>
      <c r="C35" s="3" t="inlineStr">
        <is>
          <t xml:space="preserve"> </t>
        </is>
      </c>
      <c r="D35" s="3" t="inlineStr">
        <is>
          <t xml:space="preserve"> </t>
        </is>
      </c>
    </row>
    <row r="36">
      <c r="A36" s="5" t="inlineStr">
        <is>
          <t>Disaggregation Of Revenue [Line Items]</t>
        </is>
      </c>
      <c r="B36" s="3" t="inlineStr">
        <is>
          <t xml:space="preserve"> </t>
        </is>
      </c>
      <c r="C36" s="3" t="inlineStr">
        <is>
          <t xml:space="preserve"> </t>
        </is>
      </c>
      <c r="D36" s="3" t="inlineStr">
        <is>
          <t xml:space="preserve"> </t>
        </is>
      </c>
    </row>
    <row r="37">
      <c r="A37" s="3" t="inlineStr">
        <is>
          <t>Revenue</t>
        </is>
      </c>
      <c r="B37" s="4" t="n">
        <v>197561</v>
      </c>
      <c r="C37" s="4" t="n">
        <v>280574</v>
      </c>
      <c r="D37" s="4" t="n">
        <v>427404</v>
      </c>
    </row>
    <row r="38">
      <c r="A38" s="3" t="inlineStr">
        <is>
          <t>Tech-empowerment service income | Referral Service Fee</t>
        </is>
      </c>
      <c r="B38" s="3" t="inlineStr">
        <is>
          <t xml:space="preserve"> </t>
        </is>
      </c>
      <c r="C38" s="3" t="inlineStr">
        <is>
          <t xml:space="preserve"> </t>
        </is>
      </c>
      <c r="D38" s="3" t="inlineStr">
        <is>
          <t xml:space="preserve"> </t>
        </is>
      </c>
    </row>
    <row r="39">
      <c r="A39" s="5" t="inlineStr">
        <is>
          <t>Disaggregation Of Revenue [Line Items]</t>
        </is>
      </c>
      <c r="B39" s="3" t="inlineStr">
        <is>
          <t xml:space="preserve"> </t>
        </is>
      </c>
      <c r="C39" s="3" t="inlineStr">
        <is>
          <t xml:space="preserve"> </t>
        </is>
      </c>
      <c r="D39" s="3" t="inlineStr">
        <is>
          <t xml:space="preserve"> </t>
        </is>
      </c>
    </row>
    <row r="40">
      <c r="A40" s="3" t="inlineStr">
        <is>
          <t>Revenue</t>
        </is>
      </c>
      <c r="B40" s="4" t="n">
        <v>603361</v>
      </c>
      <c r="C40" s="4" t="n">
        <v>349927</v>
      </c>
      <c r="D40" s="4" t="n">
        <v>252460</v>
      </c>
    </row>
    <row r="41">
      <c r="A41" s="3" t="inlineStr">
        <is>
          <t>Tech-empowerment service income | Other Services</t>
        </is>
      </c>
      <c r="B41" s="3" t="inlineStr">
        <is>
          <t xml:space="preserve"> </t>
        </is>
      </c>
      <c r="C41" s="3" t="inlineStr">
        <is>
          <t xml:space="preserve"> </t>
        </is>
      </c>
      <c r="D41" s="3" t="inlineStr">
        <is>
          <t xml:space="preserve"> </t>
        </is>
      </c>
    </row>
    <row r="42">
      <c r="A42" s="5" t="inlineStr">
        <is>
          <t>Disaggregation Of Revenue [Line Items]</t>
        </is>
      </c>
      <c r="B42" s="3" t="inlineStr">
        <is>
          <t xml:space="preserve"> </t>
        </is>
      </c>
      <c r="C42" s="3" t="inlineStr">
        <is>
          <t xml:space="preserve"> </t>
        </is>
      </c>
      <c r="D42" s="3" t="inlineStr">
        <is>
          <t xml:space="preserve"> </t>
        </is>
      </c>
    </row>
    <row r="43">
      <c r="A43" s="3" t="inlineStr">
        <is>
          <t>Revenue</t>
        </is>
      </c>
      <c r="B43" s="4" t="n">
        <v>384582</v>
      </c>
      <c r="C43" s="4" t="n">
        <v>307178</v>
      </c>
      <c r="D43" s="4" t="n">
        <v>230845</v>
      </c>
    </row>
    <row r="44">
      <c r="A44" s="3" t="inlineStr">
        <is>
          <t>Loan facilitation and servicing fees-credit oriented and performance based</t>
        </is>
      </c>
      <c r="B44" s="3" t="inlineStr">
        <is>
          <t xml:space="preserve"> </t>
        </is>
      </c>
      <c r="C44" s="3" t="inlineStr">
        <is>
          <t xml:space="preserve"> </t>
        </is>
      </c>
      <c r="D44" s="3" t="inlineStr">
        <is>
          <t xml:space="preserve"> </t>
        </is>
      </c>
    </row>
    <row r="45">
      <c r="A45" s="5" t="inlineStr">
        <is>
          <t>Disaggregation Of Revenue [Line Items]</t>
        </is>
      </c>
      <c r="B45" s="3" t="inlineStr">
        <is>
          <t xml:space="preserve"> </t>
        </is>
      </c>
      <c r="C45" s="3" t="inlineStr">
        <is>
          <t xml:space="preserve"> </t>
        </is>
      </c>
      <c r="D45" s="3" t="inlineStr">
        <is>
          <t xml:space="preserve"> </t>
        </is>
      </c>
    </row>
    <row r="46">
      <c r="A46" s="3" t="inlineStr">
        <is>
          <t>Revenue</t>
        </is>
      </c>
      <c r="B46" s="6" t="n">
        <v>7219357</v>
      </c>
      <c r="C46" s="6" t="n">
        <v>5985229</v>
      </c>
      <c r="D46" s="6" t="n">
        <v>3849165</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Sources (Parenthetical) (Details) - CNY (¥) ¥ in Thousands</t>
        </is>
      </c>
      <c r="B1" s="2" t="inlineStr">
        <is>
          <t>12 Months Ended</t>
        </is>
      </c>
    </row>
    <row r="2">
      <c r="B2" s="2" t="inlineStr">
        <is>
          <t>Dec. 31, 2024</t>
        </is>
      </c>
      <c r="C2" s="2" t="inlineStr">
        <is>
          <t>Dec. 31, 2023</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Revenue</t>
        </is>
      </c>
      <c r="B4" s="6" t="n">
        <v>9529587</v>
      </c>
      <c r="C4" s="6" t="n">
        <v>8392843</v>
      </c>
      <c r="D4" s="6" t="n">
        <v>6388535</v>
      </c>
    </row>
    <row r="5">
      <c r="A5" s="3" t="inlineStr">
        <is>
          <t>Other Services</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Revenue</t>
        </is>
      </c>
      <c r="B7" s="4" t="n">
        <v>85608</v>
      </c>
      <c r="C7" s="4" t="n">
        <v>164884</v>
      </c>
      <c r="D7" s="4" t="n">
        <v>58227</v>
      </c>
    </row>
    <row r="8">
      <c r="A8" s="3" t="inlineStr">
        <is>
          <t>Other Services | Loan facilitation and servicing fees</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Revenue</t>
        </is>
      </c>
      <c r="B10" s="6" t="n">
        <v>267000</v>
      </c>
      <c r="C10" s="4" t="n">
        <v>350000</v>
      </c>
      <c r="D10" s="4" t="n">
        <v>252000</v>
      </c>
    </row>
    <row r="11">
      <c r="A11" s="3" t="inlineStr">
        <is>
          <t>Other Services | Revenue from subscription services</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Revenue</t>
        </is>
      </c>
      <c r="B13" s="3" t="inlineStr">
        <is>
          <t xml:space="preserve"> </t>
        </is>
      </c>
      <c r="C13" s="6" t="n">
        <v>133000</v>
      </c>
      <c r="D13" s="6" t="n">
        <v>8230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Operating Revenue Within Scope of ASC 606 Disaggregated by Revenue Timing (Details) - CNY (¥) ¥ in Thousands</t>
        </is>
      </c>
      <c r="B1" s="2" t="inlineStr">
        <is>
          <t>12 Months Ended</t>
        </is>
      </c>
    </row>
    <row r="2">
      <c r="B2" s="2" t="inlineStr">
        <is>
          <t>Dec. 31, 2024</t>
        </is>
      </c>
      <c r="C2" s="2" t="inlineStr">
        <is>
          <t>Dec. 31, 2023</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Revenue</t>
        </is>
      </c>
      <c r="B4" s="6" t="n">
        <v>9529587</v>
      </c>
      <c r="C4" s="6" t="n">
        <v>8392843</v>
      </c>
      <c r="D4" s="6" t="n">
        <v>6388535</v>
      </c>
    </row>
    <row r="5">
      <c r="A5" s="3" t="inlineStr">
        <is>
          <t>At Point-in-Time</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Revenue</t>
        </is>
      </c>
      <c r="B7" s="4" t="n">
        <v>7876188</v>
      </c>
      <c r="C7" s="4" t="n">
        <v>7155654</v>
      </c>
      <c r="D7" s="4" t="n">
        <v>4796855</v>
      </c>
    </row>
    <row r="8">
      <c r="A8" s="3" t="inlineStr">
        <is>
          <t>Over Time</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Revenue</t>
        </is>
      </c>
      <c r="B10" s="6" t="n">
        <v>1653399</v>
      </c>
      <c r="C10" s="6" t="n">
        <v>1237189</v>
      </c>
      <c r="D10" s="6" t="n">
        <v>159168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Schedule of Estimated Useful Lives (Details)</t>
        </is>
      </c>
      <c r="B1" s="2" t="inlineStr">
        <is>
          <t>Dec. 31, 2024</t>
        </is>
      </c>
    </row>
    <row r="2">
      <c r="A2" s="3" t="inlineStr">
        <is>
          <t>Computers and Equipment</t>
        </is>
      </c>
      <c r="B2" s="3" t="inlineStr">
        <is>
          <t xml:space="preserve"> </t>
        </is>
      </c>
    </row>
    <row r="3">
      <c r="A3" s="5" t="inlineStr">
        <is>
          <t>Property Plant And Equipment [Line Items]</t>
        </is>
      </c>
      <c r="B3" s="3" t="inlineStr">
        <is>
          <t xml:space="preserve"> </t>
        </is>
      </c>
    </row>
    <row r="4">
      <c r="A4" s="3" t="inlineStr">
        <is>
          <t>Estimated Useful Lives</t>
        </is>
      </c>
      <c r="B4" s="3" t="inlineStr">
        <is>
          <t>3 years</t>
        </is>
      </c>
    </row>
    <row r="5">
      <c r="A5" s="3" t="inlineStr">
        <is>
          <t>Furniture and Fixtures | Minimum</t>
        </is>
      </c>
      <c r="B5" s="3" t="inlineStr">
        <is>
          <t xml:space="preserve"> </t>
        </is>
      </c>
    </row>
    <row r="6">
      <c r="A6" s="5" t="inlineStr">
        <is>
          <t>Property Plant And Equipment [Line Items]</t>
        </is>
      </c>
      <c r="B6" s="3" t="inlineStr">
        <is>
          <t xml:space="preserve"> </t>
        </is>
      </c>
    </row>
    <row r="7">
      <c r="A7" s="3" t="inlineStr">
        <is>
          <t>Estimated Useful Lives</t>
        </is>
      </c>
      <c r="B7" s="3" t="inlineStr">
        <is>
          <t>4 years</t>
        </is>
      </c>
    </row>
    <row r="8">
      <c r="A8" s="3" t="inlineStr">
        <is>
          <t>Furniture and Fixtures | Maximum</t>
        </is>
      </c>
      <c r="B8" s="3" t="inlineStr">
        <is>
          <t xml:space="preserve"> </t>
        </is>
      </c>
    </row>
    <row r="9">
      <c r="A9" s="5" t="inlineStr">
        <is>
          <t>Property Plant And Equipment [Line Items]</t>
        </is>
      </c>
      <c r="B9" s="3" t="inlineStr">
        <is>
          <t xml:space="preserve"> </t>
        </is>
      </c>
    </row>
    <row r="10">
      <c r="A10" s="3" t="inlineStr">
        <is>
          <t>Estimated Useful Lives</t>
        </is>
      </c>
      <c r="B10" s="3" t="inlineStr">
        <is>
          <t>5 years</t>
        </is>
      </c>
    </row>
    <row r="11">
      <c r="A11" s="3" t="inlineStr">
        <is>
          <t>Leasehold Improvement</t>
        </is>
      </c>
      <c r="B11" s="3" t="inlineStr">
        <is>
          <t xml:space="preserve"> </t>
        </is>
      </c>
    </row>
    <row r="12">
      <c r="A12" s="5" t="inlineStr">
        <is>
          <t>Property Plant And Equipment [Line Items]</t>
        </is>
      </c>
      <c r="B12" s="3" t="inlineStr">
        <is>
          <t xml:space="preserve"> </t>
        </is>
      </c>
    </row>
    <row r="13">
      <c r="A13" s="3" t="inlineStr">
        <is>
          <t>Property, Plant, and Equipment, Useful Life, Term, Description [Extensible Enumeration]</t>
        </is>
      </c>
      <c r="B13" s="3" t="inlineStr">
        <is>
          <t>us-gaap:UsefulLifeShorterOfTermOfLeaseOrAssetUtilityMember</t>
        </is>
      </c>
    </row>
    <row r="14">
      <c r="A14" s="3" t="inlineStr">
        <is>
          <t>Software | Minimum</t>
        </is>
      </c>
      <c r="B14" s="3" t="inlineStr">
        <is>
          <t xml:space="preserve"> </t>
        </is>
      </c>
    </row>
    <row r="15">
      <c r="A15" s="5" t="inlineStr">
        <is>
          <t>Property Plant And Equipment [Line Items]</t>
        </is>
      </c>
      <c r="B15" s="3" t="inlineStr">
        <is>
          <t xml:space="preserve"> </t>
        </is>
      </c>
    </row>
    <row r="16">
      <c r="A16" s="3" t="inlineStr">
        <is>
          <t>Estimated Useful Lives</t>
        </is>
      </c>
      <c r="B16" s="3" t="inlineStr">
        <is>
          <t>3 years</t>
        </is>
      </c>
    </row>
    <row r="17">
      <c r="A17" s="3" t="inlineStr">
        <is>
          <t>Software | Maximum</t>
        </is>
      </c>
      <c r="B17" s="3" t="inlineStr">
        <is>
          <t xml:space="preserve"> </t>
        </is>
      </c>
    </row>
    <row r="18">
      <c r="A18" s="5" t="inlineStr">
        <is>
          <t>Property Plant And Equipment [Line Items]</t>
        </is>
      </c>
      <c r="B18" s="3" t="inlineStr">
        <is>
          <t xml:space="preserve"> </t>
        </is>
      </c>
    </row>
    <row r="19">
      <c r="A19" s="3" t="inlineStr">
        <is>
          <t>Estimated Useful Lives</t>
        </is>
      </c>
      <c r="B19" s="3"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 Schedule of Future Minimum Lease Payments - ASC 842 (Details) - CNY (¥) ¥ in Thousands</t>
        </is>
      </c>
      <c r="B1" s="2" t="inlineStr">
        <is>
          <t>Dec. 31, 2024</t>
        </is>
      </c>
      <c r="C1" s="2" t="inlineStr">
        <is>
          <t>Dec. 31, 2023</t>
        </is>
      </c>
    </row>
    <row r="2">
      <c r="A2" s="5" t="inlineStr">
        <is>
          <t>Accounting Policies [Abstract]</t>
        </is>
      </c>
      <c r="B2" s="3" t="inlineStr">
        <is>
          <t xml:space="preserve"> </t>
        </is>
      </c>
      <c r="C2" s="3" t="inlineStr">
        <is>
          <t xml:space="preserve"> </t>
        </is>
      </c>
    </row>
    <row r="3">
      <c r="A3" s="3" t="inlineStr">
        <is>
          <t>2025</t>
        </is>
      </c>
      <c r="B3" s="6" t="n">
        <v>40625</v>
      </c>
      <c r="C3" s="3" t="inlineStr">
        <is>
          <t xml:space="preserve"> </t>
        </is>
      </c>
    </row>
    <row r="4">
      <c r="A4" s="3" t="inlineStr">
        <is>
          <t>2026</t>
        </is>
      </c>
      <c r="B4" s="4" t="n">
        <v>24461</v>
      </c>
      <c r="C4" s="3" t="inlineStr">
        <is>
          <t xml:space="preserve"> </t>
        </is>
      </c>
    </row>
    <row r="5">
      <c r="A5" s="3" t="inlineStr">
        <is>
          <t>2027</t>
        </is>
      </c>
      <c r="B5" s="4" t="n">
        <v>392</v>
      </c>
      <c r="C5" s="3" t="inlineStr">
        <is>
          <t xml:space="preserve"> </t>
        </is>
      </c>
    </row>
    <row r="6">
      <c r="A6" s="3" t="inlineStr">
        <is>
          <t>Total future lease payments</t>
        </is>
      </c>
      <c r="B6" s="4" t="n">
        <v>65478</v>
      </c>
      <c r="C6" s="3" t="inlineStr">
        <is>
          <t xml:space="preserve"> </t>
        </is>
      </c>
    </row>
    <row r="7">
      <c r="A7" s="3" t="inlineStr">
        <is>
          <t>Impact of discounting remaining lease payments</t>
        </is>
      </c>
      <c r="B7" s="4" t="n">
        <v>-2971</v>
      </c>
      <c r="C7" s="3" t="inlineStr">
        <is>
          <t xml:space="preserve"> </t>
        </is>
      </c>
    </row>
    <row r="8">
      <c r="A8" s="3" t="inlineStr">
        <is>
          <t>Total lease liabilities</t>
        </is>
      </c>
      <c r="B8" s="4" t="n">
        <v>62507</v>
      </c>
      <c r="C8" s="3" t="inlineStr">
        <is>
          <t xml:space="preserve"> </t>
        </is>
      </c>
    </row>
    <row r="9">
      <c r="A9" s="3" t="inlineStr">
        <is>
          <t>- Short-term portion</t>
        </is>
      </c>
      <c r="B9" s="6" t="n">
        <v>39723</v>
      </c>
      <c r="C9" s="6" t="n">
        <v>40942</v>
      </c>
    </row>
    <row r="10">
      <c r="A10" s="3" t="inlineStr">
        <is>
          <t>Operating Lease, Liability, Current, Statement of Financial Position</t>
        </is>
      </c>
      <c r="B10" s="3" t="inlineStr">
        <is>
          <t>Accruals and other current liabilities(including amounts of the consolidated VIEs of RMB3,521,896 and RMB2,885,794 as of December 31, 2023 and December 31, 2024, respectively)</t>
        </is>
      </c>
      <c r="C10" s="3" t="inlineStr">
        <is>
          <t>Accruals and other current liabilities(including amounts of the consolidated VIEs of RMB3,521,896 and RMB2,885,794 as of December 31, 2023 and December 31, 2024, respectively)</t>
        </is>
      </c>
    </row>
    <row r="11">
      <c r="A11" s="3" t="inlineStr">
        <is>
          <t>- Long-term portion</t>
        </is>
      </c>
      <c r="B11" s="6" t="n">
        <v>22784</v>
      </c>
      <c r="C11" s="3" t="inlineStr">
        <is>
          <t xml:space="preserve"> </t>
        </is>
      </c>
    </row>
    <row r="12">
      <c r="A12" s="3" t="inlineStr">
        <is>
          <t>Operating Lease, Liability, Noncurrent, Statement of Financial Position</t>
        </is>
      </c>
      <c r="B12" s="3" t="inlineStr">
        <is>
          <t>Other long-term liabilities(including amounts of the consolidated VIEs of RMB33,495 and RMB15,646 as of December 31, 2023 and December 31, 2024, respectively)</t>
        </is>
      </c>
      <c r="C12"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Supplemental Cash Flow Information Related to Operating Leases (Details) ¥ in Thousands</t>
        </is>
      </c>
      <c r="B1" s="2" t="inlineStr">
        <is>
          <t>12 Months Ended</t>
        </is>
      </c>
    </row>
    <row r="2">
      <c r="B2" s="2" t="inlineStr">
        <is>
          <t>Dec. 31, 2024 CNY (¥)</t>
        </is>
      </c>
    </row>
    <row r="3">
      <c r="A3" s="5" t="inlineStr">
        <is>
          <t>Accounting Policies [Abstract]</t>
        </is>
      </c>
      <c r="B3" s="3" t="inlineStr">
        <is>
          <t xml:space="preserve"> </t>
        </is>
      </c>
    </row>
    <row r="4">
      <c r="A4" s="3" t="inlineStr">
        <is>
          <t>Cash payments for operating leases</t>
        </is>
      </c>
      <c r="B4" s="6" t="n">
        <v>44106</v>
      </c>
    </row>
    <row r="5">
      <c r="A5" s="3" t="inlineStr">
        <is>
          <t>Right-of-use assets obtained in exchange for operating lease liabilities</t>
        </is>
      </c>
      <c r="B5" s="6" t="n">
        <v>132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ncentration Risk (Details)</t>
        </is>
      </c>
      <c r="B1" s="2" t="inlineStr">
        <is>
          <t>12 Months Ended</t>
        </is>
      </c>
    </row>
    <row r="2">
      <c r="B2" s="2" t="inlineStr">
        <is>
          <t>Dec. 31, 2024</t>
        </is>
      </c>
      <c r="C2" s="2" t="inlineStr">
        <is>
          <t>Dec. 31, 2023</t>
        </is>
      </c>
    </row>
    <row r="3">
      <c r="A3" s="3" t="inlineStr">
        <is>
          <t>Supplier Concentration Risk | Inventories | Inventory Supplier A</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Concentration risk (as a percent)</t>
        </is>
      </c>
      <c r="B5" s="3" t="inlineStr">
        <is>
          <t xml:space="preserve"> </t>
        </is>
      </c>
      <c r="C5" s="16" t="n">
        <v>0.139</v>
      </c>
    </row>
    <row r="6">
      <c r="A6" s="3" t="inlineStr">
        <is>
          <t>Supplier Concentration Risk | Inventories | Inventory Supplier B</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as a percent)</t>
        </is>
      </c>
      <c r="B8" s="3" t="inlineStr">
        <is>
          <t xml:space="preserve"> </t>
        </is>
      </c>
      <c r="C8" s="16" t="n">
        <v>0.126</v>
      </c>
    </row>
    <row r="9">
      <c r="A9" s="3" t="inlineStr">
        <is>
          <t>Supplier Concentration Risk | Inventories | Inventory Supplier C</t>
        </is>
      </c>
      <c r="B9" s="3" t="inlineStr">
        <is>
          <t xml:space="preserve"> </t>
        </is>
      </c>
      <c r="C9" s="3" t="inlineStr">
        <is>
          <t xml:space="preserve"> </t>
        </is>
      </c>
    </row>
    <row r="10">
      <c r="A10" s="5" t="inlineStr">
        <is>
          <t>Concentration Risk [Line Items]</t>
        </is>
      </c>
      <c r="B10" s="3" t="inlineStr">
        <is>
          <t xml:space="preserve"> </t>
        </is>
      </c>
      <c r="C10" s="3" t="inlineStr">
        <is>
          <t xml:space="preserve"> </t>
        </is>
      </c>
    </row>
    <row r="11">
      <c r="A11" s="3" t="inlineStr">
        <is>
          <t>Concentration risk (as a percent)</t>
        </is>
      </c>
      <c r="B11" s="11" t="n">
        <v>0.11</v>
      </c>
      <c r="C11" s="3" t="inlineStr">
        <is>
          <t xml:space="preserve"> </t>
        </is>
      </c>
    </row>
    <row r="12">
      <c r="A12" s="3" t="inlineStr">
        <is>
          <t>Lender Concentration Risk | Long-term debt | Institutional Funding Partner A</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Concentration risk (as a percent)</t>
        </is>
      </c>
      <c r="B14" s="16" t="n">
        <v>0.499</v>
      </c>
      <c r="C14" s="16" t="n">
        <v>0.339</v>
      </c>
    </row>
    <row r="15">
      <c r="A15" s="3" t="inlineStr">
        <is>
          <t>Lender Concentration Risk | Long-term debt | Institutional Funding Partner B</t>
        </is>
      </c>
      <c r="B15" s="3" t="inlineStr">
        <is>
          <t xml:space="preserve"> </t>
        </is>
      </c>
      <c r="C15" s="3" t="inlineStr">
        <is>
          <t xml:space="preserve"> </t>
        </is>
      </c>
    </row>
    <row r="16">
      <c r="A16" s="5" t="inlineStr">
        <is>
          <t>Concentration Risk [Line Items]</t>
        </is>
      </c>
      <c r="B16" s="3" t="inlineStr">
        <is>
          <t xml:space="preserve"> </t>
        </is>
      </c>
      <c r="C16" s="3" t="inlineStr">
        <is>
          <t xml:space="preserve"> </t>
        </is>
      </c>
    </row>
    <row r="17">
      <c r="A17" s="3" t="inlineStr">
        <is>
          <t>Concentration risk (as a percent)</t>
        </is>
      </c>
      <c r="B17" s="16" t="n">
        <v>0.123</v>
      </c>
      <c r="C17" s="16" t="n">
        <v>0.363</v>
      </c>
    </row>
    <row r="18">
      <c r="A18" s="3" t="inlineStr">
        <is>
          <t>Deposits Concentration Risk | Deposits to Insurance and Guarantee Companies | Guarantee Company A</t>
        </is>
      </c>
      <c r="B18" s="3" t="inlineStr">
        <is>
          <t xml:space="preserve"> </t>
        </is>
      </c>
      <c r="C18" s="3" t="inlineStr">
        <is>
          <t xml:space="preserve"> </t>
        </is>
      </c>
    </row>
    <row r="19">
      <c r="A19" s="5" t="inlineStr">
        <is>
          <t>Concentration Risk [Line Items]</t>
        </is>
      </c>
      <c r="B19" s="3" t="inlineStr">
        <is>
          <t xml:space="preserve"> </t>
        </is>
      </c>
      <c r="C19" s="3" t="inlineStr">
        <is>
          <t xml:space="preserve"> </t>
        </is>
      </c>
    </row>
    <row r="20">
      <c r="A20" s="3" t="inlineStr">
        <is>
          <t>Concentration risk (as a percent)</t>
        </is>
      </c>
      <c r="B20" s="16" t="n">
        <v>0.204</v>
      </c>
      <c r="C20" s="16" t="n">
        <v>0.171</v>
      </c>
    </row>
    <row r="21">
      <c r="A21" s="3" t="inlineStr">
        <is>
          <t>Deposits Concentration Risk | Deposits to Insurance and Guarantee Companies | Guarantee Company B</t>
        </is>
      </c>
      <c r="B21" s="3" t="inlineStr">
        <is>
          <t xml:space="preserve"> </t>
        </is>
      </c>
      <c r="C21" s="3" t="inlineStr">
        <is>
          <t xml:space="preserve"> </t>
        </is>
      </c>
    </row>
    <row r="22">
      <c r="A22" s="5" t="inlineStr">
        <is>
          <t>Concentration Risk [Line Items]</t>
        </is>
      </c>
      <c r="B22" s="3" t="inlineStr">
        <is>
          <t xml:space="preserve"> </t>
        </is>
      </c>
      <c r="C22" s="3" t="inlineStr">
        <is>
          <t xml:space="preserve"> </t>
        </is>
      </c>
    </row>
    <row r="23">
      <c r="A23" s="3" t="inlineStr">
        <is>
          <t>Concentration risk (as a percent)</t>
        </is>
      </c>
      <c r="B23" s="16" t="n">
        <v>0.121</v>
      </c>
      <c r="C23" s="16" t="n">
        <v>0.113</v>
      </c>
    </row>
    <row r="24">
      <c r="A24" s="3" t="inlineStr">
        <is>
          <t>Deposits Concentration Risk | Deposits to Insurance and Guarantee Companies | Guarantee Company C</t>
        </is>
      </c>
      <c r="B24" s="3" t="inlineStr">
        <is>
          <t xml:space="preserve"> </t>
        </is>
      </c>
      <c r="C24" s="3" t="inlineStr">
        <is>
          <t xml:space="preserve"> </t>
        </is>
      </c>
    </row>
    <row r="25">
      <c r="A25" s="5" t="inlineStr">
        <is>
          <t>Concentration Risk [Line Items]</t>
        </is>
      </c>
      <c r="B25" s="3" t="inlineStr">
        <is>
          <t xml:space="preserve"> </t>
        </is>
      </c>
      <c r="C25" s="3" t="inlineStr">
        <is>
          <t xml:space="preserve"> </t>
        </is>
      </c>
    </row>
    <row r="26">
      <c r="A26" s="3" t="inlineStr">
        <is>
          <t>Concentration risk (as a percent)</t>
        </is>
      </c>
      <c r="B26" s="3" t="inlineStr">
        <is>
          <t xml:space="preserve"> </t>
        </is>
      </c>
      <c r="C26" s="16" t="n">
        <v>0.1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Receivable, Net - Schedule of Financing Receivables, Net (Details) ¥ in Thousands, $ in Thousands</t>
        </is>
      </c>
      <c r="B1" s="2" t="inlineStr">
        <is>
          <t>Dec. 31, 2024 CNY (¥)</t>
        </is>
      </c>
      <c r="C1" s="2" t="inlineStr">
        <is>
          <t>Dec. 31, 2024 USD ($)</t>
        </is>
      </c>
      <c r="D1" s="2" t="inlineStr">
        <is>
          <t>Dec. 31, 2023 CNY (¥)</t>
        </is>
      </c>
    </row>
    <row r="2">
      <c r="A2" s="5" t="inlineStr">
        <is>
          <t>Short-term:</t>
        </is>
      </c>
      <c r="B2" s="3" t="inlineStr">
        <is>
          <t xml:space="preserve"> </t>
        </is>
      </c>
      <c r="C2" s="3" t="inlineStr">
        <is>
          <t xml:space="preserve"> </t>
        </is>
      </c>
      <c r="D2" s="3" t="inlineStr">
        <is>
          <t xml:space="preserve"> </t>
        </is>
      </c>
    </row>
    <row r="3">
      <c r="A3" s="3" t="inlineStr">
        <is>
          <t>Short-term financing receivables</t>
        </is>
      </c>
      <c r="B3" s="6" t="n">
        <v>4693817</v>
      </c>
      <c r="C3" s="3" t="inlineStr">
        <is>
          <t xml:space="preserve"> </t>
        </is>
      </c>
      <c r="D3" s="6" t="n">
        <v>3933553</v>
      </c>
    </row>
    <row r="4">
      <c r="A4" s="3" t="inlineStr">
        <is>
          <t>Accrued interest receivable</t>
        </is>
      </c>
      <c r="B4" s="4" t="n">
        <v>77022</v>
      </c>
      <c r="C4" s="3" t="inlineStr">
        <is>
          <t xml:space="preserve"> </t>
        </is>
      </c>
      <c r="D4" s="4" t="n">
        <v>69041</v>
      </c>
    </row>
    <row r="5">
      <c r="A5" s="3" t="inlineStr">
        <is>
          <t>Allowance for credit losses</t>
        </is>
      </c>
      <c r="B5" s="4" t="n">
        <v>-102124</v>
      </c>
      <c r="C5" s="3" t="inlineStr">
        <is>
          <t xml:space="preserve"> </t>
        </is>
      </c>
      <c r="D5" s="4" t="n">
        <v>-58594</v>
      </c>
    </row>
    <row r="6">
      <c r="A6" s="3" t="inlineStr">
        <is>
          <t>Total short-term financing receivables, net</t>
        </is>
      </c>
      <c r="B6" s="4" t="n">
        <v>4668715</v>
      </c>
      <c r="C6" s="7" t="n">
        <v>639611</v>
      </c>
      <c r="D6" s="4" t="n">
        <v>3944000</v>
      </c>
    </row>
    <row r="7">
      <c r="A7" s="5" t="inlineStr">
        <is>
          <t>Long-term:</t>
        </is>
      </c>
      <c r="B7" s="3" t="inlineStr">
        <is>
          <t xml:space="preserve"> </t>
        </is>
      </c>
      <c r="C7" s="3" t="inlineStr">
        <is>
          <t xml:space="preserve"> </t>
        </is>
      </c>
      <c r="D7" s="3" t="inlineStr">
        <is>
          <t xml:space="preserve"> </t>
        </is>
      </c>
    </row>
    <row r="8">
      <c r="A8" s="3" t="inlineStr">
        <is>
          <t>Long-term financing receivables</t>
        </is>
      </c>
      <c r="B8" s="4" t="n">
        <v>114247</v>
      </c>
      <c r="C8" s="3" t="inlineStr">
        <is>
          <t xml:space="preserve"> </t>
        </is>
      </c>
      <c r="D8" s="4" t="n">
        <v>203601</v>
      </c>
    </row>
    <row r="9">
      <c r="A9" s="3" t="inlineStr">
        <is>
          <t>Allowance for credit losses</t>
        </is>
      </c>
      <c r="B9" s="4" t="n">
        <v>-1820</v>
      </c>
      <c r="C9" s="3" t="inlineStr">
        <is>
          <t xml:space="preserve"> </t>
        </is>
      </c>
      <c r="D9" s="4" t="n">
        <v>-3087</v>
      </c>
    </row>
    <row r="10">
      <c r="A10" s="3" t="inlineStr">
        <is>
          <t>Total long-term financing receivables, net</t>
        </is>
      </c>
      <c r="B10" s="6" t="n">
        <v>112427</v>
      </c>
      <c r="C10" s="7" t="n">
        <v>15402</v>
      </c>
      <c r="D10" s="6" t="n">
        <v>2005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Net - Additional Information (Details) - CNY (¥) ¥ in Thousands</t>
        </is>
      </c>
      <c r="B1" s="2" t="inlineStr">
        <is>
          <t>12 Months Ended</t>
        </is>
      </c>
    </row>
    <row r="2">
      <c r="B2" s="2" t="inlineStr">
        <is>
          <t>Dec. 31, 2024</t>
        </is>
      </c>
      <c r="C2" s="2" t="inlineStr">
        <is>
          <t>Dec. 31, 2023</t>
        </is>
      </c>
      <c r="D2" s="2" t="inlineStr">
        <is>
          <t>Dec. 31, 2022</t>
        </is>
      </c>
    </row>
    <row r="3">
      <c r="A3" s="5" t="inlineStr">
        <is>
          <t>Accounts Notes And Loans Receivable [Line Items]</t>
        </is>
      </c>
      <c r="B3" s="3" t="inlineStr">
        <is>
          <t xml:space="preserve"> </t>
        </is>
      </c>
      <c r="C3" s="3" t="inlineStr">
        <is>
          <t xml:space="preserve"> </t>
        </is>
      </c>
      <c r="D3" s="3" t="inlineStr">
        <is>
          <t xml:space="preserve"> </t>
        </is>
      </c>
    </row>
    <row r="4">
      <c r="A4" s="3" t="inlineStr">
        <is>
          <t>Financing receivable, charged-off</t>
        </is>
      </c>
      <c r="B4" s="6" t="n">
        <v>1083815</v>
      </c>
      <c r="C4" s="6" t="n">
        <v>939992</v>
      </c>
      <c r="D4" s="6" t="n">
        <v>791046</v>
      </c>
    </row>
    <row r="5">
      <c r="A5" s="3" t="inlineStr">
        <is>
          <t>Financing receivables, non-accrual status</t>
        </is>
      </c>
      <c r="B5" s="4" t="n">
        <v>144000</v>
      </c>
      <c r="C5" s="4" t="n">
        <v>183000</v>
      </c>
      <c r="D5" s="3" t="inlineStr">
        <is>
          <t xml:space="preserve"> </t>
        </is>
      </c>
    </row>
    <row r="6">
      <c r="A6" s="3" t="inlineStr">
        <is>
          <t>Interest and late payment fees earned from non-accrual financing receivables</t>
        </is>
      </c>
      <c r="B6" s="4" t="n">
        <v>59500</v>
      </c>
      <c r="C6" s="4" t="n">
        <v>74100</v>
      </c>
      <c r="D6" s="6" t="n">
        <v>107000</v>
      </c>
    </row>
    <row r="7">
      <c r="A7" s="3" t="inlineStr">
        <is>
          <t>Loan VII</t>
        </is>
      </c>
      <c r="B7" s="3" t="inlineStr">
        <is>
          <t xml:space="preserve"> </t>
        </is>
      </c>
      <c r="C7" s="3" t="inlineStr">
        <is>
          <t xml:space="preserve"> </t>
        </is>
      </c>
      <c r="D7" s="3" t="inlineStr">
        <is>
          <t xml:space="preserve"> </t>
        </is>
      </c>
    </row>
    <row r="8">
      <c r="A8" s="5" t="inlineStr">
        <is>
          <t>Accounts Notes And Loans Receivable [Line Items]</t>
        </is>
      </c>
      <c r="B8" s="3" t="inlineStr">
        <is>
          <t xml:space="preserve"> </t>
        </is>
      </c>
      <c r="C8" s="3" t="inlineStr">
        <is>
          <t xml:space="preserve"> </t>
        </is>
      </c>
      <c r="D8" s="3" t="inlineStr">
        <is>
          <t xml:space="preserve"> </t>
        </is>
      </c>
    </row>
    <row r="9">
      <c r="A9" s="3" t="inlineStr">
        <is>
          <t>Collateral amount</t>
        </is>
      </c>
      <c r="B9" s="4" t="n">
        <v>11900</v>
      </c>
      <c r="C9" s="4" t="n">
        <v>190000</v>
      </c>
      <c r="D9" s="3" t="inlineStr">
        <is>
          <t xml:space="preserve"> </t>
        </is>
      </c>
    </row>
    <row r="10">
      <c r="A10" s="3" t="inlineStr">
        <is>
          <t>Installment Purchase Loans</t>
        </is>
      </c>
      <c r="B10" s="3" t="inlineStr">
        <is>
          <t xml:space="preserve"> </t>
        </is>
      </c>
      <c r="C10" s="3" t="inlineStr">
        <is>
          <t xml:space="preserve"> </t>
        </is>
      </c>
      <c r="D10" s="3" t="inlineStr">
        <is>
          <t xml:space="preserve"> </t>
        </is>
      </c>
    </row>
    <row r="11">
      <c r="A11" s="5" t="inlineStr">
        <is>
          <t>Accounts Notes And Loans Receivable [Line Items]</t>
        </is>
      </c>
      <c r="B11" s="3" t="inlineStr">
        <is>
          <t xml:space="preserve"> </t>
        </is>
      </c>
      <c r="C11" s="3" t="inlineStr">
        <is>
          <t xml:space="preserve"> </t>
        </is>
      </c>
      <c r="D11" s="3" t="inlineStr">
        <is>
          <t xml:space="preserve"> </t>
        </is>
      </c>
    </row>
    <row r="12">
      <c r="A12" s="3" t="inlineStr">
        <is>
          <t>Financing receivable, charged-off</t>
        </is>
      </c>
      <c r="B12" s="6" t="n">
        <v>5748000</v>
      </c>
      <c r="C12" s="6" t="n">
        <v>4925000</v>
      </c>
      <c r="D12" s="3" t="inlineStr">
        <is>
          <t xml:space="preserve"> </t>
        </is>
      </c>
    </row>
    <row r="13">
      <c r="A13" s="3" t="inlineStr">
        <is>
          <t>Maximum</t>
        </is>
      </c>
      <c r="B13" s="3" t="inlineStr">
        <is>
          <t xml:space="preserve"> </t>
        </is>
      </c>
      <c r="C13" s="3" t="inlineStr">
        <is>
          <t xml:space="preserve"> </t>
        </is>
      </c>
      <c r="D13" s="3" t="inlineStr">
        <is>
          <t xml:space="preserve"> </t>
        </is>
      </c>
    </row>
    <row r="14">
      <c r="A14" s="5" t="inlineStr">
        <is>
          <t>Accounts Notes And Loans Receivable [Line Items]</t>
        </is>
      </c>
      <c r="B14" s="3" t="inlineStr">
        <is>
          <t xml:space="preserve"> </t>
        </is>
      </c>
      <c r="C14" s="3" t="inlineStr">
        <is>
          <t xml:space="preserve"> </t>
        </is>
      </c>
      <c r="D14" s="3" t="inlineStr">
        <is>
          <t xml:space="preserve"> </t>
        </is>
      </c>
    </row>
    <row r="15">
      <c r="A15" s="3" t="inlineStr">
        <is>
          <t>Installment purchase loans and personal installment loans original term</t>
        </is>
      </c>
      <c r="B15" s="3" t="inlineStr">
        <is>
          <t>3 years</t>
        </is>
      </c>
      <c r="C15" s="3" t="inlineStr">
        <is>
          <t xml:space="preserve"> </t>
        </is>
      </c>
      <c r="D15" s="3"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5" customWidth="1" min="3" max="3"/>
    <col width="39" customWidth="1" min="4" max="4"/>
    <col width="39" customWidth="1" min="5" max="5"/>
    <col width="55" customWidth="1" min="6" max="6"/>
    <col width="55" customWidth="1" min="7" max="7"/>
    <col width="30" customWidth="1" min="8" max="8"/>
    <col width="35" customWidth="1" min="9" max="9"/>
    <col width="27" customWidth="1" min="10" max="10"/>
    <col width="55" customWidth="1" min="11" max="11"/>
    <col width="26" customWidth="1" min="12" max="12"/>
    <col width="33" customWidth="1" min="13" max="13"/>
  </cols>
  <sheetData>
    <row r="1">
      <c r="A1" s="1" t="inlineStr">
        <is>
          <t>CONSOLIDATED STATEMENTS OF CHANGES IN SHAREHOLDERS' EQUITY ¥ in Thousands, $ in Thousands</t>
        </is>
      </c>
      <c r="B1" s="2" t="inlineStr">
        <is>
          <t>CNY (¥) shares</t>
        </is>
      </c>
      <c r="C1" s="2" t="inlineStr">
        <is>
          <t>USD ($) shares</t>
        </is>
      </c>
      <c r="D1" s="2" t="inlineStr">
        <is>
          <t>Class A Ordinary Shares CNY (¥) shares</t>
        </is>
      </c>
      <c r="E1" s="2" t="inlineStr">
        <is>
          <t>Class B Ordinary Shares CNY (¥) shares</t>
        </is>
      </c>
      <c r="F1" s="2" t="inlineStr">
        <is>
          <t>Ordinary shares Class A Ordinary Shares CNY (¥) shares</t>
        </is>
      </c>
      <c r="G1" s="2" t="inlineStr">
        <is>
          <t>Ordinary shares Class B Ordinary Shares CNY (¥) shares</t>
        </is>
      </c>
      <c r="H1" s="2" t="inlineStr">
        <is>
          <t>Treasury Stock CNY (¥) shares</t>
        </is>
      </c>
      <c r="I1" s="2" t="inlineStr">
        <is>
          <t>Additional Paid in Capital CNY (¥)</t>
        </is>
      </c>
      <c r="J1" s="2" t="inlineStr">
        <is>
          <t>Statutory Reserves CNY (¥)</t>
        </is>
      </c>
      <c r="K1" s="2" t="inlineStr">
        <is>
          <t>Accumulated Other Comprehensive Income /(Loss) CNY (¥)</t>
        </is>
      </c>
      <c r="L1" s="2" t="inlineStr">
        <is>
          <t>Retained Earnings CNY (¥)</t>
        </is>
      </c>
      <c r="M1" s="2" t="inlineStr">
        <is>
          <t>Non-controlling Interest CNY (¥)</t>
        </is>
      </c>
    </row>
    <row r="2">
      <c r="A2" s="3" t="inlineStr">
        <is>
          <t>Balances as at beginning of the year at Dec. 31, 2021</t>
        </is>
      </c>
      <c r="B2" s="6" t="n">
        <v>8067809</v>
      </c>
      <c r="C2" s="3" t="inlineStr">
        <is>
          <t xml:space="preserve"> </t>
        </is>
      </c>
      <c r="D2" s="3" t="inlineStr">
        <is>
          <t xml:space="preserve"> </t>
        </is>
      </c>
      <c r="E2" s="3" t="inlineStr">
        <is>
          <t xml:space="preserve"> </t>
        </is>
      </c>
      <c r="F2" s="6" t="n">
        <v>180</v>
      </c>
      <c r="G2" s="6" t="n">
        <v>57</v>
      </c>
      <c r="H2" s="3" t="inlineStr">
        <is>
          <t xml:space="preserve"> </t>
        </is>
      </c>
      <c r="I2" s="6" t="n">
        <v>2918993</v>
      </c>
      <c r="J2" s="6" t="n">
        <v>901322</v>
      </c>
      <c r="K2" s="6" t="n">
        <v>11273</v>
      </c>
      <c r="L2" s="6" t="n">
        <v>4195791</v>
      </c>
      <c r="M2" s="6" t="n">
        <v>40193</v>
      </c>
    </row>
    <row r="3">
      <c r="A3" s="3" t="inlineStr">
        <is>
          <t>Balances as at beginning of the year (in shares) at Dec. 31, 2021 | shares</t>
        </is>
      </c>
      <c r="B3" s="3" t="inlineStr">
        <is>
          <t xml:space="preserve"> </t>
        </is>
      </c>
      <c r="C3" s="3" t="inlineStr">
        <is>
          <t xml:space="preserve"> </t>
        </is>
      </c>
      <c r="D3" s="3" t="inlineStr">
        <is>
          <t xml:space="preserve"> </t>
        </is>
      </c>
      <c r="E3" s="3" t="inlineStr">
        <is>
          <t xml:space="preserve"> </t>
        </is>
      </c>
      <c r="F3" s="4" t="n">
        <v>273270100</v>
      </c>
      <c r="G3" s="4" t="n">
        <v>94465693</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5" t="inlineStr">
        <is>
          <t>Increase (Decrease) in Share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Net income</t>
        </is>
      </c>
      <c r="B5" s="4" t="n">
        <v>82592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819752</v>
      </c>
      <c r="M5" s="4" t="n">
        <v>6177</v>
      </c>
    </row>
    <row r="6">
      <c r="A6" s="3" t="inlineStr">
        <is>
          <t>Share-based compensation expenses</t>
        </is>
      </c>
      <c r="B6" s="4" t="n">
        <v>15632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56320</v>
      </c>
      <c r="J6" s="3" t="inlineStr">
        <is>
          <t xml:space="preserve"> </t>
        </is>
      </c>
      <c r="K6" s="3" t="inlineStr">
        <is>
          <t xml:space="preserve"> </t>
        </is>
      </c>
      <c r="L6" s="3" t="inlineStr">
        <is>
          <t xml:space="preserve"> </t>
        </is>
      </c>
      <c r="M6" s="3" t="inlineStr">
        <is>
          <t xml:space="preserve"> </t>
        </is>
      </c>
    </row>
    <row r="7">
      <c r="A7" s="3" t="inlineStr">
        <is>
          <t>Exercise of share-based awards</t>
        </is>
      </c>
      <c r="B7" s="4" t="n">
        <v>2696</v>
      </c>
      <c r="C7" s="3" t="inlineStr">
        <is>
          <t xml:space="preserve"> </t>
        </is>
      </c>
      <c r="D7" s="6" t="n">
        <v>1</v>
      </c>
      <c r="E7" s="3" t="inlineStr">
        <is>
          <t xml:space="preserve"> </t>
        </is>
      </c>
      <c r="F7" s="3" t="inlineStr">
        <is>
          <t xml:space="preserve"> </t>
        </is>
      </c>
      <c r="G7" s="3" t="inlineStr">
        <is>
          <t xml:space="preserve"> </t>
        </is>
      </c>
      <c r="H7" s="3" t="inlineStr">
        <is>
          <t xml:space="preserve"> </t>
        </is>
      </c>
      <c r="I7" s="4" t="n">
        <v>2695</v>
      </c>
      <c r="J7" s="3" t="inlineStr">
        <is>
          <t xml:space="preserve"> </t>
        </is>
      </c>
      <c r="K7" s="3" t="inlineStr">
        <is>
          <t xml:space="preserve"> </t>
        </is>
      </c>
      <c r="L7" s="3" t="inlineStr">
        <is>
          <t xml:space="preserve"> </t>
        </is>
      </c>
      <c r="M7" s="3" t="inlineStr">
        <is>
          <t xml:space="preserve"> </t>
        </is>
      </c>
    </row>
    <row r="8">
      <c r="A8" s="3" t="inlineStr">
        <is>
          <t>Exercise of share-based awards (in shares) | shares</t>
        </is>
      </c>
      <c r="B8" s="3" t="inlineStr">
        <is>
          <t xml:space="preserve"> </t>
        </is>
      </c>
      <c r="C8" s="3" t="inlineStr">
        <is>
          <t xml:space="preserve"> </t>
        </is>
      </c>
      <c r="D8" s="4" t="n">
        <v>208762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Redesignation of Class B Ordinary Shares into Class A Ordinary Shares</t>
        </is>
      </c>
      <c r="B9" s="3" t="inlineStr">
        <is>
          <t xml:space="preserve"> </t>
        </is>
      </c>
      <c r="C9" s="3" t="inlineStr">
        <is>
          <t xml:space="preserve"> </t>
        </is>
      </c>
      <c r="D9" s="6" t="n">
        <v>10</v>
      </c>
      <c r="E9" s="6" t="n">
        <v>-1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Redesignation of Class B Ordinary Shares into Class A Ordinary Shares (in shares) | shares</t>
        </is>
      </c>
      <c r="B10" s="3" t="inlineStr">
        <is>
          <t xml:space="preserve"> </t>
        </is>
      </c>
      <c r="C10" s="3" t="inlineStr">
        <is>
          <t xml:space="preserve"> </t>
        </is>
      </c>
      <c r="D10" s="4" t="n">
        <v>14276530</v>
      </c>
      <c r="E10" s="4" t="n">
        <v>-1427653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Appropriation to statutory reserves</t>
        </is>
      </c>
      <c r="B11" s="4" t="n">
        <v>121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21270</v>
      </c>
      <c r="K11" s="3" t="inlineStr">
        <is>
          <t xml:space="preserve"> </t>
        </is>
      </c>
      <c r="L11" s="4" t="n">
        <v>-121270</v>
      </c>
      <c r="M11" s="3" t="inlineStr">
        <is>
          <t xml:space="preserve"> </t>
        </is>
      </c>
    </row>
    <row r="12">
      <c r="A12" s="3" t="inlineStr">
        <is>
          <t>Foreign currency translation adjustments, net of tax</t>
        </is>
      </c>
      <c r="B12" s="4" t="n">
        <v>-3211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32115</v>
      </c>
      <c r="L12" s="3" t="inlineStr">
        <is>
          <t xml:space="preserve"> </t>
        </is>
      </c>
      <c r="M12" s="3" t="inlineStr">
        <is>
          <t xml:space="preserve"> </t>
        </is>
      </c>
    </row>
    <row r="13">
      <c r="A13" s="3" t="inlineStr">
        <is>
          <t>Treasury Repurchases</t>
        </is>
      </c>
      <c r="B13" s="6" t="n">
        <v>-328764</v>
      </c>
      <c r="C13" s="3" t="inlineStr">
        <is>
          <t xml:space="preserve"> </t>
        </is>
      </c>
      <c r="D13" s="3" t="inlineStr">
        <is>
          <t xml:space="preserve"> </t>
        </is>
      </c>
      <c r="E13" s="3" t="inlineStr">
        <is>
          <t xml:space="preserve"> </t>
        </is>
      </c>
      <c r="F13" s="3" t="inlineStr">
        <is>
          <t xml:space="preserve"> </t>
        </is>
      </c>
      <c r="G13" s="3" t="inlineStr">
        <is>
          <t xml:space="preserve"> </t>
        </is>
      </c>
      <c r="H13" s="6" t="n">
        <v>-328764</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Treasury Repurchases (Shares) | shares</t>
        </is>
      </c>
      <c r="B14" s="4" t="n">
        <v>-22000000</v>
      </c>
      <c r="C14" s="4" t="n">
        <v>-22000000</v>
      </c>
      <c r="D14" s="3" t="inlineStr">
        <is>
          <t xml:space="preserve"> </t>
        </is>
      </c>
      <c r="E14" s="3" t="inlineStr">
        <is>
          <t xml:space="preserve"> </t>
        </is>
      </c>
      <c r="F14" s="4" t="n">
        <v>44369636</v>
      </c>
      <c r="G14" s="3" t="inlineStr">
        <is>
          <t xml:space="preserve"> </t>
        </is>
      </c>
      <c r="H14" s="4" t="n">
        <v>44369636</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Transaction with non-controlling shareholders</t>
        </is>
      </c>
      <c r="B15" s="6" t="n">
        <v>-238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246</v>
      </c>
      <c r="J15" s="3" t="inlineStr">
        <is>
          <t xml:space="preserve"> </t>
        </is>
      </c>
      <c r="K15" s="3" t="inlineStr">
        <is>
          <t xml:space="preserve"> </t>
        </is>
      </c>
      <c r="L15" s="3" t="inlineStr">
        <is>
          <t xml:space="preserve"> </t>
        </is>
      </c>
      <c r="M15" s="4" t="n">
        <v>-5634</v>
      </c>
    </row>
    <row r="16">
      <c r="A16" s="3" t="inlineStr">
        <is>
          <t>Disposal of a subsidiary</t>
        </is>
      </c>
      <c r="B16" s="4" t="n">
        <v>-40736</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40736</v>
      </c>
    </row>
    <row r="17">
      <c r="A17" s="3" t="inlineStr">
        <is>
          <t>Balances as at end of the year at Dec. 31, 2022</t>
        </is>
      </c>
      <c r="B17" s="4" t="n">
        <v>8648751</v>
      </c>
      <c r="C17" s="3" t="inlineStr">
        <is>
          <t xml:space="preserve"> </t>
        </is>
      </c>
      <c r="D17" s="3" t="inlineStr">
        <is>
          <t xml:space="preserve"> </t>
        </is>
      </c>
      <c r="E17" s="3" t="inlineStr">
        <is>
          <t xml:space="preserve"> </t>
        </is>
      </c>
      <c r="F17" s="6" t="n">
        <v>191</v>
      </c>
      <c r="G17" s="6" t="n">
        <v>47</v>
      </c>
      <c r="H17" s="6" t="n">
        <v>-328764</v>
      </c>
      <c r="I17" s="4" t="n">
        <v>3081254</v>
      </c>
      <c r="J17" s="4" t="n">
        <v>1022592</v>
      </c>
      <c r="K17" s="4" t="n">
        <v>-20842</v>
      </c>
      <c r="L17" s="4" t="n">
        <v>4894273</v>
      </c>
      <c r="M17" s="3" t="inlineStr">
        <is>
          <t xml:space="preserve"> </t>
        </is>
      </c>
    </row>
    <row r="18">
      <c r="A18" s="3" t="inlineStr">
        <is>
          <t>Balances as at end of the year (in shares) at Dec. 31, 2022 | shares</t>
        </is>
      </c>
      <c r="B18" s="3" t="inlineStr">
        <is>
          <t xml:space="preserve"> </t>
        </is>
      </c>
      <c r="C18" s="3" t="inlineStr">
        <is>
          <t xml:space="preserve"> </t>
        </is>
      </c>
      <c r="D18" s="3" t="inlineStr">
        <is>
          <t xml:space="preserve"> </t>
        </is>
      </c>
      <c r="E18" s="3" t="inlineStr">
        <is>
          <t xml:space="preserve"> </t>
        </is>
      </c>
      <c r="F18" s="4" t="n">
        <v>245264614</v>
      </c>
      <c r="G18" s="4" t="n">
        <v>80189163</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Balances as at end of the year, Treasury stock (in shares) at Dec. 31, 2022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44369636</v>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Increase (Decrease) in Shareholders'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Net income</t>
        </is>
      </c>
      <c r="B21" s="4" t="n">
        <v>106594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1065945</v>
      </c>
      <c r="M21" s="3" t="inlineStr">
        <is>
          <t xml:space="preserve"> </t>
        </is>
      </c>
    </row>
    <row r="22">
      <c r="A22" s="3" t="inlineStr">
        <is>
          <t>Share-based compensation expenses</t>
        </is>
      </c>
      <c r="B22" s="4" t="n">
        <v>11785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17852</v>
      </c>
      <c r="J22" s="3" t="inlineStr">
        <is>
          <t xml:space="preserve"> </t>
        </is>
      </c>
      <c r="K22" s="3" t="inlineStr">
        <is>
          <t xml:space="preserve"> </t>
        </is>
      </c>
      <c r="L22" s="3" t="inlineStr">
        <is>
          <t xml:space="preserve"> </t>
        </is>
      </c>
      <c r="M22" s="3" t="inlineStr">
        <is>
          <t xml:space="preserve"> </t>
        </is>
      </c>
    </row>
    <row r="23">
      <c r="A23" s="3" t="inlineStr">
        <is>
          <t>Exercise of share-based awards</t>
        </is>
      </c>
      <c r="B23" s="4" t="n">
        <v>5857</v>
      </c>
      <c r="C23" s="3" t="inlineStr">
        <is>
          <t xml:space="preserve"> </t>
        </is>
      </c>
      <c r="D23" s="6" t="n">
        <v>2</v>
      </c>
      <c r="E23" s="3" t="inlineStr">
        <is>
          <t xml:space="preserve"> </t>
        </is>
      </c>
      <c r="F23" s="3" t="inlineStr">
        <is>
          <t xml:space="preserve"> </t>
        </is>
      </c>
      <c r="G23" s="3" t="inlineStr">
        <is>
          <t xml:space="preserve"> </t>
        </is>
      </c>
      <c r="H23" s="3" t="inlineStr">
        <is>
          <t xml:space="preserve"> </t>
        </is>
      </c>
      <c r="I23" s="4" t="n">
        <v>5855</v>
      </c>
      <c r="J23" s="3" t="inlineStr">
        <is>
          <t xml:space="preserve"> </t>
        </is>
      </c>
      <c r="K23" s="3" t="inlineStr">
        <is>
          <t xml:space="preserve"> </t>
        </is>
      </c>
      <c r="L23" s="3" t="inlineStr">
        <is>
          <t xml:space="preserve"> </t>
        </is>
      </c>
      <c r="M23" s="3" t="inlineStr">
        <is>
          <t xml:space="preserve"> </t>
        </is>
      </c>
    </row>
    <row r="24">
      <c r="A24" s="3" t="inlineStr">
        <is>
          <t>Exercise of share-based awards (in shares) | shares</t>
        </is>
      </c>
      <c r="B24" s="3" t="inlineStr">
        <is>
          <t xml:space="preserve"> </t>
        </is>
      </c>
      <c r="C24" s="3" t="inlineStr">
        <is>
          <t xml:space="preserve"> </t>
        </is>
      </c>
      <c r="D24" s="4" t="n">
        <v>2806634</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edesignation of Class B Ordinary Shares into Class A Ordinary Shares</t>
        </is>
      </c>
      <c r="B25" s="3" t="inlineStr">
        <is>
          <t xml:space="preserve"> </t>
        </is>
      </c>
      <c r="C25" s="3" t="inlineStr">
        <is>
          <t xml:space="preserve"> </t>
        </is>
      </c>
      <c r="D25" s="6" t="n">
        <v>6</v>
      </c>
      <c r="E25" s="6" t="n">
        <v>-6</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Redesignation of Class B Ordinary Shares into Class A Ordinary Shares (in shares) | shares</t>
        </is>
      </c>
      <c r="B26" s="3" t="inlineStr">
        <is>
          <t xml:space="preserve"> </t>
        </is>
      </c>
      <c r="C26" s="3" t="inlineStr">
        <is>
          <t xml:space="preserve"> </t>
        </is>
      </c>
      <c r="D26" s="4" t="n">
        <v>8846936</v>
      </c>
      <c r="E26" s="4" t="n">
        <v>-8846936</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Appropriation to statutory reserves</t>
        </is>
      </c>
      <c r="B27" s="4" t="n">
        <v>84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83987</v>
      </c>
      <c r="K27" s="3" t="inlineStr">
        <is>
          <t xml:space="preserve"> </t>
        </is>
      </c>
      <c r="L27" s="4" t="n">
        <v>-83987</v>
      </c>
      <c r="M27" s="3" t="inlineStr">
        <is>
          <t xml:space="preserve"> </t>
        </is>
      </c>
    </row>
    <row r="28">
      <c r="A28" s="3" t="inlineStr">
        <is>
          <t>Foreign currency translation adjustments, net of tax</t>
        </is>
      </c>
      <c r="B28" s="4" t="n">
        <v>7297</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7297</v>
      </c>
      <c r="L28" s="3" t="inlineStr">
        <is>
          <t xml:space="preserve"> </t>
        </is>
      </c>
      <c r="M28" s="3" t="inlineStr">
        <is>
          <t xml:space="preserve"> </t>
        </is>
      </c>
    </row>
    <row r="29">
      <c r="A29" s="3" t="inlineStr">
        <is>
          <t>Dividends to shareholders</t>
        </is>
      </c>
      <c r="B29" s="4" t="n">
        <v>-13562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135620</v>
      </c>
      <c r="M29" s="3" t="inlineStr">
        <is>
          <t xml:space="preserve"> </t>
        </is>
      </c>
    </row>
    <row r="30">
      <c r="A30" s="3" t="inlineStr">
        <is>
          <t>Balances as at end of the year at Dec. 31, 2023</t>
        </is>
      </c>
      <c r="B30" s="6" t="n">
        <v>9710082</v>
      </c>
      <c r="C30" s="3" t="inlineStr">
        <is>
          <t xml:space="preserve"> </t>
        </is>
      </c>
      <c r="D30" s="3" t="inlineStr">
        <is>
          <t xml:space="preserve"> </t>
        </is>
      </c>
      <c r="E30" s="3" t="inlineStr">
        <is>
          <t xml:space="preserve"> </t>
        </is>
      </c>
      <c r="F30" s="6" t="n">
        <v>199</v>
      </c>
      <c r="G30" s="6" t="n">
        <v>41</v>
      </c>
      <c r="H30" s="6" t="n">
        <v>-328764</v>
      </c>
      <c r="I30" s="4" t="n">
        <v>3204961</v>
      </c>
      <c r="J30" s="4" t="n">
        <v>1106579</v>
      </c>
      <c r="K30" s="4" t="n">
        <v>-13545</v>
      </c>
      <c r="L30" s="4" t="n">
        <v>5740611</v>
      </c>
      <c r="M30" s="3" t="inlineStr">
        <is>
          <t xml:space="preserve"> </t>
        </is>
      </c>
    </row>
    <row r="31">
      <c r="A31" s="3" t="inlineStr">
        <is>
          <t>Balances as at end of the year (in shares) at Dec. 31, 2023 | shares</t>
        </is>
      </c>
      <c r="B31" s="3" t="inlineStr">
        <is>
          <t xml:space="preserve"> </t>
        </is>
      </c>
      <c r="C31" s="3" t="inlineStr">
        <is>
          <t xml:space="preserve"> </t>
        </is>
      </c>
      <c r="D31" s="4" t="n">
        <v>256918184</v>
      </c>
      <c r="E31" s="4" t="n">
        <v>71342227</v>
      </c>
      <c r="F31" s="4" t="n">
        <v>256918184</v>
      </c>
      <c r="G31" s="4" t="n">
        <v>71342227</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Balances as at end of the year, Treasury stock (in shares) at Dec. 31, 2023 | shares</t>
        </is>
      </c>
      <c r="B32" s="4" t="n">
        <v>44369636</v>
      </c>
      <c r="C32" s="4" t="n">
        <v>44369636</v>
      </c>
      <c r="D32" s="3" t="inlineStr">
        <is>
          <t xml:space="preserve"> </t>
        </is>
      </c>
      <c r="E32" s="3" t="inlineStr">
        <is>
          <t xml:space="preserve"> </t>
        </is>
      </c>
      <c r="F32" s="3" t="inlineStr">
        <is>
          <t xml:space="preserve"> </t>
        </is>
      </c>
      <c r="G32" s="3" t="inlineStr">
        <is>
          <t xml:space="preserve"> </t>
        </is>
      </c>
      <c r="H32" s="4" t="n">
        <v>44369636</v>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Increase (Decrease) in Shareholders' Equ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et income</t>
        </is>
      </c>
      <c r="B34" s="6" t="n">
        <v>1100460</v>
      </c>
      <c r="C34" s="7" t="n">
        <v>150761</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1100460</v>
      </c>
      <c r="M34" s="3" t="inlineStr">
        <is>
          <t xml:space="preserve"> </t>
        </is>
      </c>
    </row>
    <row r="35">
      <c r="A35" s="3" t="inlineStr">
        <is>
          <t>Share-based compensation expenses</t>
        </is>
      </c>
      <c r="B35" s="4" t="n">
        <v>9462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94623</v>
      </c>
      <c r="J35" s="3" t="inlineStr">
        <is>
          <t xml:space="preserve"> </t>
        </is>
      </c>
      <c r="K35" s="3" t="inlineStr">
        <is>
          <t xml:space="preserve"> </t>
        </is>
      </c>
      <c r="L35" s="3" t="inlineStr">
        <is>
          <t xml:space="preserve"> </t>
        </is>
      </c>
      <c r="M35" s="3" t="inlineStr">
        <is>
          <t xml:space="preserve"> </t>
        </is>
      </c>
    </row>
    <row r="36">
      <c r="A36" s="3" t="inlineStr">
        <is>
          <t>Exercise of share-based awards</t>
        </is>
      </c>
      <c r="B36" s="4" t="n">
        <v>15288</v>
      </c>
      <c r="C36" s="3" t="inlineStr">
        <is>
          <t xml:space="preserve"> </t>
        </is>
      </c>
      <c r="D36" s="6" t="n">
        <v>6</v>
      </c>
      <c r="E36" s="3" t="inlineStr">
        <is>
          <t xml:space="preserve"> </t>
        </is>
      </c>
      <c r="F36" s="3" t="inlineStr">
        <is>
          <t xml:space="preserve"> </t>
        </is>
      </c>
      <c r="G36" s="3" t="inlineStr">
        <is>
          <t xml:space="preserve"> </t>
        </is>
      </c>
      <c r="H36" s="3" t="inlineStr">
        <is>
          <t xml:space="preserve"> </t>
        </is>
      </c>
      <c r="I36" s="4" t="n">
        <v>15282</v>
      </c>
      <c r="J36" s="3" t="inlineStr">
        <is>
          <t xml:space="preserve"> </t>
        </is>
      </c>
      <c r="K36" s="3" t="inlineStr">
        <is>
          <t xml:space="preserve"> </t>
        </is>
      </c>
      <c r="L36" s="3" t="inlineStr">
        <is>
          <t xml:space="preserve"> </t>
        </is>
      </c>
      <c r="M36" s="3" t="inlineStr">
        <is>
          <t xml:space="preserve"> </t>
        </is>
      </c>
    </row>
    <row r="37">
      <c r="A37" s="3" t="inlineStr">
        <is>
          <t>Exercise of share-based awards (in shares) | shares</t>
        </is>
      </c>
      <c r="B37" s="3" t="inlineStr">
        <is>
          <t xml:space="preserve"> </t>
        </is>
      </c>
      <c r="C37" s="3" t="inlineStr">
        <is>
          <t xml:space="preserve"> </t>
        </is>
      </c>
      <c r="D37" s="4" t="n">
        <v>826659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Appropriation to statutory reserves</t>
        </is>
      </c>
      <c r="B38" s="4" t="n">
        <v>717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71730</v>
      </c>
      <c r="K38" s="3" t="inlineStr">
        <is>
          <t xml:space="preserve"> </t>
        </is>
      </c>
      <c r="L38" s="4" t="n">
        <v>-71730</v>
      </c>
      <c r="M38" s="3" t="inlineStr">
        <is>
          <t xml:space="preserve"> </t>
        </is>
      </c>
    </row>
    <row r="39">
      <c r="A39" s="3" t="inlineStr">
        <is>
          <t>Foreign currency translation adjustments, net of tax</t>
        </is>
      </c>
      <c r="B39" s="4" t="n">
        <v>-16014</v>
      </c>
      <c r="C39" s="4" t="n">
        <v>-2194</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16014</v>
      </c>
      <c r="L39" s="3" t="inlineStr">
        <is>
          <t xml:space="preserve"> </t>
        </is>
      </c>
      <c r="M39" s="3" t="inlineStr">
        <is>
          <t xml:space="preserve"> </t>
        </is>
      </c>
    </row>
    <row r="40">
      <c r="A40" s="3" t="inlineStr">
        <is>
          <t>Dividends to shareholders</t>
        </is>
      </c>
      <c r="B40" s="4" t="n">
        <v>-16443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164433</v>
      </c>
      <c r="M40" s="3" t="inlineStr">
        <is>
          <t xml:space="preserve"> </t>
        </is>
      </c>
    </row>
    <row r="41">
      <c r="A41" s="3" t="inlineStr">
        <is>
          <t>Balances as at end of the year at Dec. 31, 2024</t>
        </is>
      </c>
      <c r="B41" s="6" t="n">
        <v>10740006</v>
      </c>
      <c r="C41" s="7" t="n">
        <v>1471379</v>
      </c>
      <c r="D41" s="3" t="inlineStr">
        <is>
          <t xml:space="preserve"> </t>
        </is>
      </c>
      <c r="E41" s="3" t="inlineStr">
        <is>
          <t xml:space="preserve"> </t>
        </is>
      </c>
      <c r="F41" s="6" t="n">
        <v>205</v>
      </c>
      <c r="G41" s="6" t="n">
        <v>41</v>
      </c>
      <c r="H41" s="6" t="n">
        <v>-328764</v>
      </c>
      <c r="I41" s="6" t="n">
        <v>3314866</v>
      </c>
      <c r="J41" s="6" t="n">
        <v>1178309</v>
      </c>
      <c r="K41" s="6" t="n">
        <v>-29559</v>
      </c>
      <c r="L41" s="6" t="n">
        <v>6604908</v>
      </c>
      <c r="M41" s="3" t="inlineStr">
        <is>
          <t xml:space="preserve"> </t>
        </is>
      </c>
    </row>
    <row r="42">
      <c r="A42" s="3" t="inlineStr">
        <is>
          <t>Balances as at end of the year (in shares) at Dec. 31, 2024 | shares</t>
        </is>
      </c>
      <c r="B42" s="3" t="inlineStr">
        <is>
          <t xml:space="preserve"> </t>
        </is>
      </c>
      <c r="C42" s="3" t="inlineStr">
        <is>
          <t xml:space="preserve"> </t>
        </is>
      </c>
      <c r="D42" s="4" t="n">
        <v>265184774</v>
      </c>
      <c r="E42" s="4" t="n">
        <v>71342227</v>
      </c>
      <c r="F42" s="4" t="n">
        <v>265184774</v>
      </c>
      <c r="G42" s="4" t="n">
        <v>71342227</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Balances as at end of the year, Treasury stock (in shares) at Dec. 31, 2024 | shares</t>
        </is>
      </c>
      <c r="B43" s="4" t="n">
        <v>44369636</v>
      </c>
      <c r="C43" s="4" t="n">
        <v>44369636</v>
      </c>
      <c r="D43" s="3" t="inlineStr">
        <is>
          <t xml:space="preserve"> </t>
        </is>
      </c>
      <c r="E43" s="3" t="inlineStr">
        <is>
          <t xml:space="preserve"> </t>
        </is>
      </c>
      <c r="F43" s="3" t="inlineStr">
        <is>
          <t xml:space="preserve"> </t>
        </is>
      </c>
      <c r="G43" s="3" t="inlineStr">
        <is>
          <t xml:space="preserve"> </t>
        </is>
      </c>
      <c r="H43" s="4" t="n">
        <v>44369636</v>
      </c>
      <c r="I43" s="3" t="inlineStr">
        <is>
          <t xml:space="preserve"> </t>
        </is>
      </c>
      <c r="J43" s="3" t="inlineStr">
        <is>
          <t xml:space="preserve"> </t>
        </is>
      </c>
      <c r="K43" s="3" t="inlineStr">
        <is>
          <t xml:space="preserve"> </t>
        </is>
      </c>
      <c r="L43" s="3" t="inlineStr">
        <is>
          <t xml:space="preserve"> </t>
        </is>
      </c>
      <c r="M43"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Balances of Financing Receivables by Due Date (Details) - CNY (¥) ¥ in Thousands</t>
        </is>
      </c>
      <c r="B1" s="2" t="inlineStr">
        <is>
          <t>Dec. 31, 2024</t>
        </is>
      </c>
      <c r="C1" s="2" t="inlineStr">
        <is>
          <t>Dec. 31, 2023</t>
        </is>
      </c>
    </row>
    <row r="2">
      <c r="A2" s="5" t="inlineStr">
        <is>
          <t>Financing Receivable, after Allowance for Credit Loss [Abstract]</t>
        </is>
      </c>
      <c r="B2" s="3" t="inlineStr">
        <is>
          <t xml:space="preserve"> </t>
        </is>
      </c>
      <c r="C2" s="3" t="inlineStr">
        <is>
          <t xml:space="preserve"> </t>
        </is>
      </c>
    </row>
    <row r="3">
      <c r="A3" s="3" t="inlineStr">
        <is>
          <t>Due in 0-12 months</t>
        </is>
      </c>
      <c r="B3" s="6" t="n">
        <v>4693817</v>
      </c>
      <c r="C3" s="6" t="n">
        <v>3933553</v>
      </c>
    </row>
    <row r="4">
      <c r="A4" s="3" t="inlineStr">
        <is>
          <t>Due in 13-24 months</t>
        </is>
      </c>
      <c r="B4" s="4" t="n">
        <v>114178</v>
      </c>
      <c r="C4" s="4" t="n">
        <v>180719</v>
      </c>
    </row>
    <row r="5">
      <c r="A5" s="3" t="inlineStr">
        <is>
          <t>Due in 25-36 months</t>
        </is>
      </c>
      <c r="B5" s="4" t="n">
        <v>69</v>
      </c>
      <c r="C5" s="4" t="n">
        <v>46</v>
      </c>
    </row>
    <row r="6">
      <c r="A6" s="3" t="inlineStr">
        <is>
          <t>Due thereafter</t>
        </is>
      </c>
      <c r="B6" s="4" t="n">
        <v>0</v>
      </c>
      <c r="C6" s="4" t="n">
        <v>22836</v>
      </c>
    </row>
    <row r="7">
      <c r="A7" s="3" t="inlineStr">
        <is>
          <t>Total financing receivables (excluding accrued interest receivable)</t>
        </is>
      </c>
      <c r="B7" s="6" t="n">
        <v>4808064</v>
      </c>
      <c r="C7" s="6" t="n">
        <v>4137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Net - Summary of Activities in Allowance for Credit Losses (Details) - CNY (¥) ¥ in Thousands</t>
        </is>
      </c>
      <c r="B1" s="2" t="inlineStr">
        <is>
          <t>12 Months Ended</t>
        </is>
      </c>
    </row>
    <row r="2">
      <c r="B2" s="2" t="inlineStr">
        <is>
          <t>Dec. 31, 2024</t>
        </is>
      </c>
      <c r="C2" s="2" t="inlineStr">
        <is>
          <t>Dec. 31, 2023</t>
        </is>
      </c>
      <c r="D2" s="2" t="inlineStr">
        <is>
          <t>Dec. 31, 2022</t>
        </is>
      </c>
    </row>
    <row r="3">
      <c r="A3" s="5" t="inlineStr">
        <is>
          <t>Financing Receivable Allowance For Credit Losses [Line Items]</t>
        </is>
      </c>
      <c r="B3" s="3" t="inlineStr">
        <is>
          <t xml:space="preserve"> </t>
        </is>
      </c>
      <c r="C3" s="3" t="inlineStr">
        <is>
          <t xml:space="preserve"> </t>
        </is>
      </c>
      <c r="D3" s="3" t="inlineStr">
        <is>
          <t xml:space="preserve"> </t>
        </is>
      </c>
    </row>
    <row r="4">
      <c r="A4" s="3" t="inlineStr">
        <is>
          <t>Beginning balances</t>
        </is>
      </c>
      <c r="B4" s="6" t="n">
        <v>-61681</v>
      </c>
      <c r="C4" s="6" t="n">
        <v>-197407</v>
      </c>
      <c r="D4" s="6" t="n">
        <v>-328231</v>
      </c>
    </row>
    <row r="5">
      <c r="A5" s="3" t="inlineStr">
        <is>
          <t>Provision for credit losses</t>
        </is>
      </c>
      <c r="B5" s="4" t="n">
        <v>-865524</v>
      </c>
      <c r="C5" s="4" t="n">
        <v>-627061</v>
      </c>
      <c r="D5" s="4" t="n">
        <v>-437477</v>
      </c>
    </row>
    <row r="6">
      <c r="A6" s="3" t="inlineStr">
        <is>
          <t>Charge-offs</t>
        </is>
      </c>
      <c r="B6" s="4" t="n">
        <v>1083815</v>
      </c>
      <c r="C6" s="4" t="n">
        <v>939992</v>
      </c>
      <c r="D6" s="4" t="n">
        <v>791046</v>
      </c>
    </row>
    <row r="7">
      <c r="A7" s="3" t="inlineStr">
        <is>
          <t>Recoveries from prior charge-offs</t>
        </is>
      </c>
      <c r="B7" s="4" t="n">
        <v>-260554</v>
      </c>
      <c r="C7" s="4" t="n">
        <v>-177205</v>
      </c>
      <c r="D7" s="4" t="n">
        <v>-222745</v>
      </c>
    </row>
    <row r="8">
      <c r="A8" s="3" t="inlineStr">
        <is>
          <t>Ending balances</t>
        </is>
      </c>
      <c r="B8" s="6" t="n">
        <v>-103944</v>
      </c>
      <c r="C8" s="6" t="n">
        <v>-61681</v>
      </c>
      <c r="D8" s="6" t="n">
        <v>-19740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Aging Analysis of Past Due Financing Receivables (Details) - CNY (¥) ¥ in Thousands</t>
        </is>
      </c>
      <c r="B1" s="2" t="inlineStr">
        <is>
          <t>Dec. 31, 2024</t>
        </is>
      </c>
      <c r="C1" s="2" t="inlineStr">
        <is>
          <t>Dec. 31, 2023</t>
        </is>
      </c>
    </row>
    <row r="2">
      <c r="A2" s="5" t="inlineStr">
        <is>
          <t>Aging analysis of past due financing receivables</t>
        </is>
      </c>
      <c r="B2" s="3" t="inlineStr">
        <is>
          <t xml:space="preserve"> </t>
        </is>
      </c>
      <c r="C2" s="3" t="inlineStr">
        <is>
          <t xml:space="preserve"> </t>
        </is>
      </c>
    </row>
    <row r="3">
      <c r="A3" s="3" t="inlineStr">
        <is>
          <t>Total financing receivables (excluding accrued interest receivable)</t>
        </is>
      </c>
      <c r="B3" s="6" t="n">
        <v>4808064</v>
      </c>
      <c r="C3" s="6" t="n">
        <v>4137154</v>
      </c>
    </row>
    <row r="4">
      <c r="A4" s="3" t="inlineStr">
        <is>
          <t>1-29 Days Past Due</t>
        </is>
      </c>
      <c r="B4" s="3" t="inlineStr">
        <is>
          <t xml:space="preserve"> </t>
        </is>
      </c>
      <c r="C4" s="3" t="inlineStr">
        <is>
          <t xml:space="preserve"> </t>
        </is>
      </c>
    </row>
    <row r="5">
      <c r="A5" s="5" t="inlineStr">
        <is>
          <t>Aging analysis of past due financing receivables</t>
        </is>
      </c>
      <c r="B5" s="3" t="inlineStr">
        <is>
          <t xml:space="preserve"> </t>
        </is>
      </c>
      <c r="C5" s="3" t="inlineStr">
        <is>
          <t xml:space="preserve"> </t>
        </is>
      </c>
    </row>
    <row r="6">
      <c r="A6" s="3" t="inlineStr">
        <is>
          <t>Total financing receivables (excluding accrued interest receivable)</t>
        </is>
      </c>
      <c r="B6" s="4" t="n">
        <v>93205</v>
      </c>
      <c r="C6" s="4" t="n">
        <v>94448</v>
      </c>
    </row>
    <row r="7">
      <c r="A7" s="3" t="inlineStr">
        <is>
          <t>30-59 Days Past Due</t>
        </is>
      </c>
      <c r="B7" s="3" t="inlineStr">
        <is>
          <t xml:space="preserve"> </t>
        </is>
      </c>
      <c r="C7" s="3" t="inlineStr">
        <is>
          <t xml:space="preserve"> </t>
        </is>
      </c>
    </row>
    <row r="8">
      <c r="A8" s="5" t="inlineStr">
        <is>
          <t>Aging analysis of past due financing receivables</t>
        </is>
      </c>
      <c r="B8" s="3" t="inlineStr">
        <is>
          <t xml:space="preserve"> </t>
        </is>
      </c>
      <c r="C8" s="3" t="inlineStr">
        <is>
          <t xml:space="preserve"> </t>
        </is>
      </c>
    </row>
    <row r="9">
      <c r="A9" s="3" t="inlineStr">
        <is>
          <t>Total financing receivables (excluding accrued interest receivable)</t>
        </is>
      </c>
      <c r="B9" s="4" t="n">
        <v>67796</v>
      </c>
      <c r="C9" s="4" t="n">
        <v>76449</v>
      </c>
    </row>
    <row r="10">
      <c r="A10" s="3" t="inlineStr">
        <is>
          <t>60-89 Days Past Due</t>
        </is>
      </c>
      <c r="B10" s="3" t="inlineStr">
        <is>
          <t xml:space="preserve"> </t>
        </is>
      </c>
      <c r="C10" s="3" t="inlineStr">
        <is>
          <t xml:space="preserve"> </t>
        </is>
      </c>
    </row>
    <row r="11">
      <c r="A11" s="5" t="inlineStr">
        <is>
          <t>Aging analysis of past due financing receivables</t>
        </is>
      </c>
      <c r="B11" s="3" t="inlineStr">
        <is>
          <t xml:space="preserve"> </t>
        </is>
      </c>
      <c r="C11" s="3" t="inlineStr">
        <is>
          <t xml:space="preserve"> </t>
        </is>
      </c>
    </row>
    <row r="12">
      <c r="A12" s="3" t="inlineStr">
        <is>
          <t>Total financing receivables (excluding accrued interest receivable)</t>
        </is>
      </c>
      <c r="B12" s="4" t="n">
        <v>58292</v>
      </c>
      <c r="C12" s="4" t="n">
        <v>65816</v>
      </c>
    </row>
    <row r="13">
      <c r="A13" s="3" t="inlineStr">
        <is>
          <t>90-179 Days Past Due</t>
        </is>
      </c>
      <c r="B13" s="3" t="inlineStr">
        <is>
          <t xml:space="preserve"> </t>
        </is>
      </c>
      <c r="C13" s="3" t="inlineStr">
        <is>
          <t xml:space="preserve"> </t>
        </is>
      </c>
    </row>
    <row r="14">
      <c r="A14" s="5" t="inlineStr">
        <is>
          <t>Aging analysis of past due financing receivables</t>
        </is>
      </c>
      <c r="B14" s="3" t="inlineStr">
        <is>
          <t xml:space="preserve"> </t>
        </is>
      </c>
      <c r="C14" s="3" t="inlineStr">
        <is>
          <t xml:space="preserve"> </t>
        </is>
      </c>
    </row>
    <row r="15">
      <c r="A15" s="3" t="inlineStr">
        <is>
          <t>Total financing receivables (excluding accrued interest receivable)</t>
        </is>
      </c>
      <c r="B15" s="4" t="n">
        <v>143553</v>
      </c>
      <c r="C15" s="4" t="n">
        <v>183054</v>
      </c>
    </row>
    <row r="16">
      <c r="A16" s="3" t="inlineStr">
        <is>
          <t>Total Past Due</t>
        </is>
      </c>
      <c r="B16" s="3" t="inlineStr">
        <is>
          <t xml:space="preserve"> </t>
        </is>
      </c>
      <c r="C16" s="3" t="inlineStr">
        <is>
          <t xml:space="preserve"> </t>
        </is>
      </c>
    </row>
    <row r="17">
      <c r="A17" s="5" t="inlineStr">
        <is>
          <t>Aging analysis of past due financing receivables</t>
        </is>
      </c>
      <c r="B17" s="3" t="inlineStr">
        <is>
          <t xml:space="preserve"> </t>
        </is>
      </c>
      <c r="C17" s="3" t="inlineStr">
        <is>
          <t xml:space="preserve"> </t>
        </is>
      </c>
    </row>
    <row r="18">
      <c r="A18" s="3" t="inlineStr">
        <is>
          <t>Total financing receivables (excluding accrued interest receivable)</t>
        </is>
      </c>
      <c r="B18" s="4" t="n">
        <v>362846</v>
      </c>
      <c r="C18" s="4" t="n">
        <v>419767</v>
      </c>
    </row>
    <row r="19">
      <c r="A19" s="3" t="inlineStr">
        <is>
          <t>Current</t>
        </is>
      </c>
      <c r="B19" s="3" t="inlineStr">
        <is>
          <t xml:space="preserve"> </t>
        </is>
      </c>
      <c r="C19" s="3" t="inlineStr">
        <is>
          <t xml:space="preserve"> </t>
        </is>
      </c>
    </row>
    <row r="20">
      <c r="A20" s="5" t="inlineStr">
        <is>
          <t>Aging analysis of past due financing receivables</t>
        </is>
      </c>
      <c r="B20" s="3" t="inlineStr">
        <is>
          <t xml:space="preserve"> </t>
        </is>
      </c>
      <c r="C20" s="3" t="inlineStr">
        <is>
          <t xml:space="preserve"> </t>
        </is>
      </c>
    </row>
    <row r="21">
      <c r="A21" s="3" t="inlineStr">
        <is>
          <t>Total financing receivables (excluding accrued interest receivable)</t>
        </is>
      </c>
      <c r="B21" s="6" t="n">
        <v>4445218</v>
      </c>
      <c r="C21" s="6" t="n">
        <v>37173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Net - Summary of Amortized Cost within Each Credit Quality Indicator by Year of Origination for Five Origination Years and Beyond (Details) - CNY (¥) ¥ in Thousands</t>
        </is>
      </c>
      <c r="B1" s="2" t="inlineStr">
        <is>
          <t>Dec. 31, 2024</t>
        </is>
      </c>
      <c r="C1" s="2" t="inlineStr">
        <is>
          <t>Dec. 31, 2023</t>
        </is>
      </c>
    </row>
    <row r="2">
      <c r="A2" s="5" t="inlineStr">
        <is>
          <t>Financing receivables credit quality indicator</t>
        </is>
      </c>
      <c r="B2" s="3" t="inlineStr">
        <is>
          <t xml:space="preserve"> </t>
        </is>
      </c>
      <c r="C2" s="3" t="inlineStr">
        <is>
          <t xml:space="preserve"> </t>
        </is>
      </c>
    </row>
    <row r="3">
      <c r="A3" s="3" t="inlineStr">
        <is>
          <t>Loans originated in 2021</t>
        </is>
      </c>
      <c r="B3" s="6" t="n">
        <v>113</v>
      </c>
      <c r="C3" s="3" t="inlineStr">
        <is>
          <t xml:space="preserve"> </t>
        </is>
      </c>
    </row>
    <row r="4">
      <c r="A4" s="3" t="inlineStr">
        <is>
          <t>Loans originated in 2022</t>
        </is>
      </c>
      <c r="B4" s="4" t="n">
        <v>30937</v>
      </c>
      <c r="C4" s="3" t="inlineStr">
        <is>
          <t xml:space="preserve"> </t>
        </is>
      </c>
    </row>
    <row r="5">
      <c r="A5" s="3" t="inlineStr">
        <is>
          <t>Loans originated in 2023</t>
        </is>
      </c>
      <c r="B5" s="4" t="n">
        <v>112353</v>
      </c>
      <c r="C5" s="3" t="inlineStr">
        <is>
          <t xml:space="preserve"> </t>
        </is>
      </c>
    </row>
    <row r="6">
      <c r="A6" s="3" t="inlineStr">
        <is>
          <t>Loans originated in 2024</t>
        </is>
      </c>
      <c r="B6" s="4" t="n">
        <v>4664661</v>
      </c>
      <c r="C6" s="3" t="inlineStr">
        <is>
          <t xml:space="preserve"> </t>
        </is>
      </c>
    </row>
    <row r="7">
      <c r="A7" s="3" t="inlineStr">
        <is>
          <t>Total financing receivables (excluding accrued interest receivable)</t>
        </is>
      </c>
      <c r="B7" s="4" t="n">
        <v>4808064</v>
      </c>
      <c r="C7" s="6" t="n">
        <v>4137154</v>
      </c>
    </row>
    <row r="8">
      <c r="A8" s="3" t="inlineStr">
        <is>
          <t>1-29 Days Past Due</t>
        </is>
      </c>
      <c r="B8" s="3" t="inlineStr">
        <is>
          <t xml:space="preserve"> </t>
        </is>
      </c>
      <c r="C8" s="3" t="inlineStr">
        <is>
          <t xml:space="preserve"> </t>
        </is>
      </c>
    </row>
    <row r="9">
      <c r="A9" s="5" t="inlineStr">
        <is>
          <t>Financing receivables credit quality indicator</t>
        </is>
      </c>
      <c r="B9" s="3" t="inlineStr">
        <is>
          <t xml:space="preserve"> </t>
        </is>
      </c>
      <c r="C9" s="3" t="inlineStr">
        <is>
          <t xml:space="preserve"> </t>
        </is>
      </c>
    </row>
    <row r="10">
      <c r="A10" s="3" t="inlineStr">
        <is>
          <t>Loans originated in 2021</t>
        </is>
      </c>
      <c r="B10" s="4" t="n">
        <v>3</v>
      </c>
      <c r="C10" s="3" t="inlineStr">
        <is>
          <t xml:space="preserve"> </t>
        </is>
      </c>
    </row>
    <row r="11">
      <c r="A11" s="3" t="inlineStr">
        <is>
          <t>Loans originated in 2022</t>
        </is>
      </c>
      <c r="B11" s="4" t="n">
        <v>1014</v>
      </c>
      <c r="C11" s="3" t="inlineStr">
        <is>
          <t xml:space="preserve"> </t>
        </is>
      </c>
    </row>
    <row r="12">
      <c r="A12" s="3" t="inlineStr">
        <is>
          <t>Loans originated in 2023</t>
        </is>
      </c>
      <c r="B12" s="4" t="n">
        <v>3765</v>
      </c>
      <c r="C12" s="3" t="inlineStr">
        <is>
          <t xml:space="preserve"> </t>
        </is>
      </c>
    </row>
    <row r="13">
      <c r="A13" s="3" t="inlineStr">
        <is>
          <t>Loans originated in 2024</t>
        </is>
      </c>
      <c r="B13" s="4" t="n">
        <v>88423</v>
      </c>
      <c r="C13" s="3" t="inlineStr">
        <is>
          <t xml:space="preserve"> </t>
        </is>
      </c>
    </row>
    <row r="14">
      <c r="A14" s="3" t="inlineStr">
        <is>
          <t>Total financing receivables (excluding accrued interest receivable)</t>
        </is>
      </c>
      <c r="B14" s="4" t="n">
        <v>93205</v>
      </c>
      <c r="C14" s="4" t="n">
        <v>94448</v>
      </c>
    </row>
    <row r="15">
      <c r="A15" s="3" t="inlineStr">
        <is>
          <t>30-59 Days Past Due</t>
        </is>
      </c>
      <c r="B15" s="3" t="inlineStr">
        <is>
          <t xml:space="preserve"> </t>
        </is>
      </c>
      <c r="C15" s="3" t="inlineStr">
        <is>
          <t xml:space="preserve"> </t>
        </is>
      </c>
    </row>
    <row r="16">
      <c r="A16" s="5" t="inlineStr">
        <is>
          <t>Financing receivables credit quality indicator</t>
        </is>
      </c>
      <c r="B16" s="3" t="inlineStr">
        <is>
          <t xml:space="preserve"> </t>
        </is>
      </c>
      <c r="C16" s="3" t="inlineStr">
        <is>
          <t xml:space="preserve"> </t>
        </is>
      </c>
    </row>
    <row r="17">
      <c r="A17" s="3" t="inlineStr">
        <is>
          <t>Loans originated in 2021</t>
        </is>
      </c>
      <c r="B17" s="4" t="n">
        <v>11</v>
      </c>
      <c r="C17" s="3" t="inlineStr">
        <is>
          <t xml:space="preserve"> </t>
        </is>
      </c>
    </row>
    <row r="18">
      <c r="A18" s="3" t="inlineStr">
        <is>
          <t>Loans originated in 2022</t>
        </is>
      </c>
      <c r="B18" s="4" t="n">
        <v>857</v>
      </c>
      <c r="C18" s="3" t="inlineStr">
        <is>
          <t xml:space="preserve"> </t>
        </is>
      </c>
    </row>
    <row r="19">
      <c r="A19" s="3" t="inlineStr">
        <is>
          <t>Loans originated in 2023</t>
        </is>
      </c>
      <c r="B19" s="4" t="n">
        <v>3646</v>
      </c>
      <c r="C19" s="3" t="inlineStr">
        <is>
          <t xml:space="preserve"> </t>
        </is>
      </c>
    </row>
    <row r="20">
      <c r="A20" s="3" t="inlineStr">
        <is>
          <t>Loans originated in 2024</t>
        </is>
      </c>
      <c r="B20" s="4" t="n">
        <v>63282</v>
      </c>
      <c r="C20" s="3" t="inlineStr">
        <is>
          <t xml:space="preserve"> </t>
        </is>
      </c>
    </row>
    <row r="21">
      <c r="A21" s="3" t="inlineStr">
        <is>
          <t>Total financing receivables (excluding accrued interest receivable)</t>
        </is>
      </c>
      <c r="B21" s="4" t="n">
        <v>67796</v>
      </c>
      <c r="C21" s="4" t="n">
        <v>76449</v>
      </c>
    </row>
    <row r="22">
      <c r="A22" s="3" t="inlineStr">
        <is>
          <t>60-89 Days Past Due</t>
        </is>
      </c>
      <c r="B22" s="3" t="inlineStr">
        <is>
          <t xml:space="preserve"> </t>
        </is>
      </c>
      <c r="C22" s="3" t="inlineStr">
        <is>
          <t xml:space="preserve"> </t>
        </is>
      </c>
    </row>
    <row r="23">
      <c r="A23" s="5" t="inlineStr">
        <is>
          <t>Financing receivables credit quality indicator</t>
        </is>
      </c>
      <c r="B23" s="3" t="inlineStr">
        <is>
          <t xml:space="preserve"> </t>
        </is>
      </c>
      <c r="C23" s="3" t="inlineStr">
        <is>
          <t xml:space="preserve"> </t>
        </is>
      </c>
    </row>
    <row r="24">
      <c r="A24" s="3" t="inlineStr">
        <is>
          <t>Loans originated in 2021</t>
        </is>
      </c>
      <c r="B24" s="4" t="n">
        <v>18</v>
      </c>
      <c r="C24" s="3" t="inlineStr">
        <is>
          <t xml:space="preserve"> </t>
        </is>
      </c>
    </row>
    <row r="25">
      <c r="A25" s="3" t="inlineStr">
        <is>
          <t>Loans originated in 2022</t>
        </is>
      </c>
      <c r="B25" s="4" t="n">
        <v>886</v>
      </c>
      <c r="C25" s="3" t="inlineStr">
        <is>
          <t xml:space="preserve"> </t>
        </is>
      </c>
    </row>
    <row r="26">
      <c r="A26" s="3" t="inlineStr">
        <is>
          <t>Loans originated in 2023</t>
        </is>
      </c>
      <c r="B26" s="4" t="n">
        <v>4465</v>
      </c>
      <c r="C26" s="3" t="inlineStr">
        <is>
          <t xml:space="preserve"> </t>
        </is>
      </c>
    </row>
    <row r="27">
      <c r="A27" s="3" t="inlineStr">
        <is>
          <t>Loans originated in 2024</t>
        </is>
      </c>
      <c r="B27" s="4" t="n">
        <v>52923</v>
      </c>
      <c r="C27" s="3" t="inlineStr">
        <is>
          <t xml:space="preserve"> </t>
        </is>
      </c>
    </row>
    <row r="28">
      <c r="A28" s="3" t="inlineStr">
        <is>
          <t>Total financing receivables (excluding accrued interest receivable)</t>
        </is>
      </c>
      <c r="B28" s="4" t="n">
        <v>58292</v>
      </c>
      <c r="C28" s="4" t="n">
        <v>65816</v>
      </c>
    </row>
    <row r="29">
      <c r="A29" s="3" t="inlineStr">
        <is>
          <t>90-179 Days Past Due</t>
        </is>
      </c>
      <c r="B29" s="3" t="inlineStr">
        <is>
          <t xml:space="preserve"> </t>
        </is>
      </c>
      <c r="C29" s="3" t="inlineStr">
        <is>
          <t xml:space="preserve"> </t>
        </is>
      </c>
    </row>
    <row r="30">
      <c r="A30" s="5" t="inlineStr">
        <is>
          <t>Financing receivables credit quality indicator</t>
        </is>
      </c>
      <c r="B30" s="3" t="inlineStr">
        <is>
          <t xml:space="preserve"> </t>
        </is>
      </c>
      <c r="C30" s="3" t="inlineStr">
        <is>
          <t xml:space="preserve"> </t>
        </is>
      </c>
    </row>
    <row r="31">
      <c r="A31" s="3" t="inlineStr">
        <is>
          <t>Loans originated in 2021</t>
        </is>
      </c>
      <c r="B31" s="4" t="n">
        <v>70</v>
      </c>
      <c r="C31" s="3" t="inlineStr">
        <is>
          <t xml:space="preserve"> </t>
        </is>
      </c>
    </row>
    <row r="32">
      <c r="A32" s="3" t="inlineStr">
        <is>
          <t>Loans originated in 2022</t>
        </is>
      </c>
      <c r="B32" s="4" t="n">
        <v>3090</v>
      </c>
      <c r="C32" s="3" t="inlineStr">
        <is>
          <t xml:space="preserve"> </t>
        </is>
      </c>
    </row>
    <row r="33">
      <c r="A33" s="3" t="inlineStr">
        <is>
          <t>Loans originated in 2023</t>
        </is>
      </c>
      <c r="B33" s="4" t="n">
        <v>21965</v>
      </c>
      <c r="C33" s="3" t="inlineStr">
        <is>
          <t xml:space="preserve"> </t>
        </is>
      </c>
    </row>
    <row r="34">
      <c r="A34" s="3" t="inlineStr">
        <is>
          <t>Loans originated in 2024</t>
        </is>
      </c>
      <c r="B34" s="4" t="n">
        <v>118428</v>
      </c>
      <c r="C34" s="3" t="inlineStr">
        <is>
          <t xml:space="preserve"> </t>
        </is>
      </c>
    </row>
    <row r="35">
      <c r="A35" s="3" t="inlineStr">
        <is>
          <t>Total financing receivables (excluding accrued interest receivable)</t>
        </is>
      </c>
      <c r="B35" s="4" t="n">
        <v>143553</v>
      </c>
      <c r="C35" s="4" t="n">
        <v>183054</v>
      </c>
    </row>
    <row r="36">
      <c r="A36" s="3" t="inlineStr">
        <is>
          <t>Total Past Due</t>
        </is>
      </c>
      <c r="B36" s="3" t="inlineStr">
        <is>
          <t xml:space="preserve"> </t>
        </is>
      </c>
      <c r="C36" s="3" t="inlineStr">
        <is>
          <t xml:space="preserve"> </t>
        </is>
      </c>
    </row>
    <row r="37">
      <c r="A37" s="5" t="inlineStr">
        <is>
          <t>Financing receivables credit quality indicator</t>
        </is>
      </c>
      <c r="B37" s="3" t="inlineStr">
        <is>
          <t xml:space="preserve"> </t>
        </is>
      </c>
      <c r="C37" s="3" t="inlineStr">
        <is>
          <t xml:space="preserve"> </t>
        </is>
      </c>
    </row>
    <row r="38">
      <c r="A38" s="3" t="inlineStr">
        <is>
          <t>Loans originated in 2021</t>
        </is>
      </c>
      <c r="B38" s="4" t="n">
        <v>102</v>
      </c>
      <c r="C38" s="3" t="inlineStr">
        <is>
          <t xml:space="preserve"> </t>
        </is>
      </c>
    </row>
    <row r="39">
      <c r="A39" s="3" t="inlineStr">
        <is>
          <t>Loans originated in 2022</t>
        </is>
      </c>
      <c r="B39" s="4" t="n">
        <v>5847</v>
      </c>
      <c r="C39" s="3" t="inlineStr">
        <is>
          <t xml:space="preserve"> </t>
        </is>
      </c>
    </row>
    <row r="40">
      <c r="A40" s="3" t="inlineStr">
        <is>
          <t>Loans originated in 2023</t>
        </is>
      </c>
      <c r="B40" s="4" t="n">
        <v>33841</v>
      </c>
      <c r="C40" s="3" t="inlineStr">
        <is>
          <t xml:space="preserve"> </t>
        </is>
      </c>
    </row>
    <row r="41">
      <c r="A41" s="3" t="inlineStr">
        <is>
          <t>Loans originated in 2024</t>
        </is>
      </c>
      <c r="B41" s="4" t="n">
        <v>323056</v>
      </c>
      <c r="C41" s="3" t="inlineStr">
        <is>
          <t xml:space="preserve"> </t>
        </is>
      </c>
    </row>
    <row r="42">
      <c r="A42" s="3" t="inlineStr">
        <is>
          <t>Total financing receivables (excluding accrued interest receivable)</t>
        </is>
      </c>
      <c r="B42" s="4" t="n">
        <v>362846</v>
      </c>
      <c r="C42" s="4" t="n">
        <v>419767</v>
      </c>
    </row>
    <row r="43">
      <c r="A43" s="3" t="inlineStr">
        <is>
          <t>Current</t>
        </is>
      </c>
      <c r="B43" s="3" t="inlineStr">
        <is>
          <t xml:space="preserve"> </t>
        </is>
      </c>
      <c r="C43" s="3" t="inlineStr">
        <is>
          <t xml:space="preserve"> </t>
        </is>
      </c>
    </row>
    <row r="44">
      <c r="A44" s="5" t="inlineStr">
        <is>
          <t>Financing receivables credit quality indicator</t>
        </is>
      </c>
      <c r="B44" s="3" t="inlineStr">
        <is>
          <t xml:space="preserve"> </t>
        </is>
      </c>
      <c r="C44" s="3" t="inlineStr">
        <is>
          <t xml:space="preserve"> </t>
        </is>
      </c>
    </row>
    <row r="45">
      <c r="A45" s="3" t="inlineStr">
        <is>
          <t>Loans originated in 2021</t>
        </is>
      </c>
      <c r="B45" s="4" t="n">
        <v>11</v>
      </c>
      <c r="C45" s="3" t="inlineStr">
        <is>
          <t xml:space="preserve"> </t>
        </is>
      </c>
    </row>
    <row r="46">
      <c r="A46" s="3" t="inlineStr">
        <is>
          <t>Loans originated in 2022</t>
        </is>
      </c>
      <c r="B46" s="4" t="n">
        <v>25090</v>
      </c>
      <c r="C46" s="3" t="inlineStr">
        <is>
          <t xml:space="preserve"> </t>
        </is>
      </c>
    </row>
    <row r="47">
      <c r="A47" s="3" t="inlineStr">
        <is>
          <t>Loans originated in 2023</t>
        </is>
      </c>
      <c r="B47" s="4" t="n">
        <v>78512</v>
      </c>
      <c r="C47" s="3" t="inlineStr">
        <is>
          <t xml:space="preserve"> </t>
        </is>
      </c>
    </row>
    <row r="48">
      <c r="A48" s="3" t="inlineStr">
        <is>
          <t>Loans originated in 2024</t>
        </is>
      </c>
      <c r="B48" s="4" t="n">
        <v>4341605</v>
      </c>
      <c r="C48" s="3" t="inlineStr">
        <is>
          <t xml:space="preserve"> </t>
        </is>
      </c>
    </row>
    <row r="49">
      <c r="A49" s="3" t="inlineStr">
        <is>
          <t>Total financing receivables (excluding accrued interest receivable)</t>
        </is>
      </c>
      <c r="B49" s="6" t="n">
        <v>4445218</v>
      </c>
      <c r="C49" s="6" t="n">
        <v>3717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Receivables, Net - Schedule of Contract Assets and Receivables and Guarantee Receivables (Details) - CNY (¥) ¥ in Thousands</t>
        </is>
      </c>
      <c r="B1" s="2" t="inlineStr">
        <is>
          <t>Dec. 31, 2024</t>
        </is>
      </c>
      <c r="C1" s="2" t="inlineStr">
        <is>
          <t>Dec. 31, 2023</t>
        </is>
      </c>
    </row>
    <row r="2">
      <c r="A2" s="3" t="inlineStr">
        <is>
          <t>Contract Assets</t>
        </is>
      </c>
      <c r="B2" s="3" t="inlineStr">
        <is>
          <t xml:space="preserve"> </t>
        </is>
      </c>
      <c r="C2" s="3" t="inlineStr">
        <is>
          <t xml:space="preserve"> </t>
        </is>
      </c>
    </row>
    <row r="3">
      <c r="A3" s="5" t="inlineStr">
        <is>
          <t>Short-term:</t>
        </is>
      </c>
      <c r="B3" s="3" t="inlineStr">
        <is>
          <t xml:space="preserve"> </t>
        </is>
      </c>
      <c r="C3" s="3" t="inlineStr">
        <is>
          <t xml:space="preserve"> </t>
        </is>
      </c>
    </row>
    <row r="4">
      <c r="A4" s="3" t="inlineStr">
        <is>
          <t>Gross</t>
        </is>
      </c>
      <c r="B4" s="6" t="n">
        <v>3721794</v>
      </c>
      <c r="C4" s="6" t="n">
        <v>4193755</v>
      </c>
    </row>
    <row r="5">
      <c r="A5" s="3" t="inlineStr">
        <is>
          <t>Allowance</t>
        </is>
      </c>
      <c r="B5" s="4" t="n">
        <v>-203027</v>
      </c>
      <c r="C5" s="4" t="n">
        <v>-278202</v>
      </c>
    </row>
    <row r="6">
      <c r="A6" s="3" t="inlineStr">
        <is>
          <t>Net</t>
        </is>
      </c>
      <c r="B6" s="4" t="n">
        <v>3518767</v>
      </c>
      <c r="C6" s="4" t="n">
        <v>3915553</v>
      </c>
    </row>
    <row r="7">
      <c r="A7" s="5" t="inlineStr">
        <is>
          <t>Long-term:</t>
        </is>
      </c>
      <c r="B7" s="3" t="inlineStr">
        <is>
          <t xml:space="preserve"> </t>
        </is>
      </c>
      <c r="C7" s="3" t="inlineStr">
        <is>
          <t xml:space="preserve"> </t>
        </is>
      </c>
    </row>
    <row r="8">
      <c r="A8" s="3" t="inlineStr">
        <is>
          <t>Gross</t>
        </is>
      </c>
      <c r="B8" s="4" t="n">
        <v>242786</v>
      </c>
      <c r="C8" s="4" t="n">
        <v>404937</v>
      </c>
    </row>
    <row r="9">
      <c r="A9" s="3" t="inlineStr">
        <is>
          <t>Allowance</t>
        </is>
      </c>
      <c r="B9" s="4" t="n">
        <v>-24988</v>
      </c>
      <c r="C9" s="4" t="n">
        <v>-46721</v>
      </c>
    </row>
    <row r="10">
      <c r="A10" s="3" t="inlineStr">
        <is>
          <t>Net</t>
        </is>
      </c>
      <c r="B10" s="4" t="n">
        <v>217798</v>
      </c>
      <c r="C10" s="4" t="n">
        <v>358216</v>
      </c>
    </row>
    <row r="11">
      <c r="A11" s="3" t="inlineStr">
        <is>
          <t>Service Fees Receivable</t>
        </is>
      </c>
      <c r="B11" s="3" t="inlineStr">
        <is>
          <t xml:space="preserve"> </t>
        </is>
      </c>
      <c r="C11" s="3" t="inlineStr">
        <is>
          <t xml:space="preserve"> </t>
        </is>
      </c>
    </row>
    <row r="12">
      <c r="A12" s="5" t="inlineStr">
        <is>
          <t>Short-term:</t>
        </is>
      </c>
      <c r="B12" s="3" t="inlineStr">
        <is>
          <t xml:space="preserve"> </t>
        </is>
      </c>
      <c r="C12" s="3" t="inlineStr">
        <is>
          <t xml:space="preserve"> </t>
        </is>
      </c>
    </row>
    <row r="13">
      <c r="A13" s="3" t="inlineStr">
        <is>
          <t>Gross</t>
        </is>
      </c>
      <c r="B13" s="4" t="n">
        <v>956827</v>
      </c>
      <c r="C13" s="4" t="n">
        <v>616617</v>
      </c>
    </row>
    <row r="14">
      <c r="A14" s="3" t="inlineStr">
        <is>
          <t>Allowance</t>
        </is>
      </c>
      <c r="B14" s="4" t="n">
        <v>-149057</v>
      </c>
      <c r="C14" s="4" t="n">
        <v>-56400</v>
      </c>
    </row>
    <row r="15">
      <c r="A15" s="3" t="inlineStr">
        <is>
          <t>Net</t>
        </is>
      </c>
      <c r="B15" s="4" t="n">
        <v>807770</v>
      </c>
      <c r="C15" s="4" t="n">
        <v>560217</v>
      </c>
    </row>
    <row r="16">
      <c r="A16" s="3" t="inlineStr">
        <is>
          <t>Guarantee Receivable</t>
        </is>
      </c>
      <c r="B16" s="3" t="inlineStr">
        <is>
          <t xml:space="preserve"> </t>
        </is>
      </c>
      <c r="C16" s="3" t="inlineStr">
        <is>
          <t xml:space="preserve"> </t>
        </is>
      </c>
    </row>
    <row r="17">
      <c r="A17" s="5" t="inlineStr">
        <is>
          <t>Short-term:</t>
        </is>
      </c>
      <c r="B17" s="3" t="inlineStr">
        <is>
          <t xml:space="preserve"> </t>
        </is>
      </c>
      <c r="C17" s="3" t="inlineStr">
        <is>
          <t xml:space="preserve"> </t>
        </is>
      </c>
    </row>
    <row r="18">
      <c r="A18" s="3" t="inlineStr">
        <is>
          <t>Gross</t>
        </is>
      </c>
      <c r="B18" s="4" t="n">
        <v>1179026</v>
      </c>
      <c r="C18" s="4" t="n">
        <v>1738745</v>
      </c>
    </row>
    <row r="19">
      <c r="A19" s="3" t="inlineStr">
        <is>
          <t>Allowance</t>
        </is>
      </c>
      <c r="B19" s="4" t="n">
        <v>-57506</v>
      </c>
      <c r="C19" s="4" t="n">
        <v>-101534</v>
      </c>
    </row>
    <row r="20">
      <c r="A20" s="3" t="inlineStr">
        <is>
          <t>Net</t>
        </is>
      </c>
      <c r="B20" s="4" t="n">
        <v>1121520</v>
      </c>
      <c r="C20" s="4" t="n">
        <v>1637211</v>
      </c>
    </row>
    <row r="21">
      <c r="A21" s="5" t="inlineStr">
        <is>
          <t>Long-term:</t>
        </is>
      </c>
      <c r="B21" s="3" t="inlineStr">
        <is>
          <t xml:space="preserve"> </t>
        </is>
      </c>
      <c r="C21" s="3" t="inlineStr">
        <is>
          <t xml:space="preserve"> </t>
        </is>
      </c>
    </row>
    <row r="22">
      <c r="A22" s="3" t="inlineStr">
        <is>
          <t>Gross</t>
        </is>
      </c>
      <c r="B22" s="4" t="n">
        <v>105535</v>
      </c>
      <c r="C22" s="4" t="n">
        <v>256719</v>
      </c>
    </row>
    <row r="23">
      <c r="A23" s="3" t="inlineStr">
        <is>
          <t>Allowance</t>
        </is>
      </c>
      <c r="B23" s="4" t="n">
        <v>-5931</v>
      </c>
      <c r="C23" s="4" t="n">
        <v>-15117</v>
      </c>
    </row>
    <row r="24">
      <c r="A24" s="3" t="inlineStr">
        <is>
          <t>Net</t>
        </is>
      </c>
      <c r="B24" s="6" t="n">
        <v>99604</v>
      </c>
      <c r="C24" s="6" t="n">
        <v>2416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Receivables, Net - Schedule of Activities in the Allowance for Credit Losses (Details) - CNY (¥) ¥ in Thousands</t>
        </is>
      </c>
      <c r="B1" s="2" t="inlineStr">
        <is>
          <t>12 Months Ended</t>
        </is>
      </c>
    </row>
    <row r="2">
      <c r="B2" s="2" t="inlineStr">
        <is>
          <t>Dec. 31, 2024</t>
        </is>
      </c>
      <c r="C2" s="2" t="inlineStr">
        <is>
          <t>Dec. 31, 2023</t>
        </is>
      </c>
      <c r="D2" s="2" t="inlineStr">
        <is>
          <t>Dec. 31, 2022</t>
        </is>
      </c>
    </row>
    <row r="3">
      <c r="A3" s="5" t="inlineStr">
        <is>
          <t>Activities in the provision for credit losses</t>
        </is>
      </c>
      <c r="B3" s="3" t="inlineStr">
        <is>
          <t xml:space="preserve"> </t>
        </is>
      </c>
      <c r="C3" s="3" t="inlineStr">
        <is>
          <t xml:space="preserve"> </t>
        </is>
      </c>
      <c r="D3" s="3" t="inlineStr">
        <is>
          <t xml:space="preserve"> </t>
        </is>
      </c>
    </row>
    <row r="4">
      <c r="A4" s="3" t="inlineStr">
        <is>
          <t>Beginning balances</t>
        </is>
      </c>
      <c r="B4" s="6" t="n">
        <v>-497974</v>
      </c>
      <c r="C4" s="6" t="n">
        <v>-269592</v>
      </c>
      <c r="D4" s="6" t="n">
        <v>-247301</v>
      </c>
    </row>
    <row r="5">
      <c r="A5" s="3" t="inlineStr">
        <is>
          <t>Provisions</t>
        </is>
      </c>
      <c r="B5" s="4" t="n">
        <v>-680482</v>
      </c>
      <c r="C5" s="4" t="n">
        <v>-622564</v>
      </c>
      <c r="D5" s="4" t="n">
        <v>-461774</v>
      </c>
    </row>
    <row r="6">
      <c r="A6" s="3" t="inlineStr">
        <is>
          <t>Charge-offs</t>
        </is>
      </c>
      <c r="B6" s="4" t="n">
        <v>812307</v>
      </c>
      <c r="C6" s="4" t="n">
        <v>438002</v>
      </c>
      <c r="D6" s="4" t="n">
        <v>561988</v>
      </c>
    </row>
    <row r="7">
      <c r="A7" s="3" t="inlineStr">
        <is>
          <t>Recoveries from prior charge-offs</t>
        </is>
      </c>
      <c r="B7" s="4" t="n">
        <v>-74360</v>
      </c>
      <c r="C7" s="4" t="n">
        <v>-43820</v>
      </c>
      <c r="D7" s="4" t="n">
        <v>-122505</v>
      </c>
    </row>
    <row r="8">
      <c r="A8" s="3" t="inlineStr">
        <is>
          <t>Ending balances</t>
        </is>
      </c>
      <c r="B8" s="6" t="n">
        <v>-440509</v>
      </c>
      <c r="C8" s="6" t="n">
        <v>-497974</v>
      </c>
      <c r="D8" s="6" t="n">
        <v>-26959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Receivables, Net - Additional Information (Details) - CNY (¥) ¥ in Millions</t>
        </is>
      </c>
      <c r="B1" s="2" t="inlineStr">
        <is>
          <t>Dec. 31, 2024</t>
        </is>
      </c>
      <c r="C1" s="2" t="inlineStr">
        <is>
          <t>Dec. 31, 2023</t>
        </is>
      </c>
    </row>
    <row r="2">
      <c r="A2" s="5" t="inlineStr">
        <is>
          <t>Accounts Receivable, after Allowance for Credit Loss [Abstract]</t>
        </is>
      </c>
      <c r="B2" s="3" t="inlineStr">
        <is>
          <t xml:space="preserve"> </t>
        </is>
      </c>
      <c r="C2" s="3" t="inlineStr">
        <is>
          <t xml:space="preserve"> </t>
        </is>
      </c>
    </row>
    <row r="3">
      <c r="A3" s="3" t="inlineStr">
        <is>
          <t>Contract with Customer, Asset, before Allowance for Credit Loss</t>
        </is>
      </c>
      <c r="B3" s="6" t="n">
        <v>450</v>
      </c>
      <c r="C3" s="6" t="n">
        <v>443</v>
      </c>
    </row>
    <row r="4">
      <c r="A4" s="3" t="inlineStr">
        <is>
          <t>Percentage of contract assets and guarantee receivables</t>
        </is>
      </c>
      <c r="B4" s="11" t="n">
        <v>0.86</v>
      </c>
      <c r="C4"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s) ¥ in Thousands, $ in Thousands</t>
        </is>
      </c>
      <c r="B1" s="2" t="inlineStr">
        <is>
          <t>Dec. 31, 2024 CNY (¥)</t>
        </is>
      </c>
      <c r="C1" s="2" t="inlineStr">
        <is>
          <t>Dec. 31, 2024 USD ($)</t>
        </is>
      </c>
      <c r="D1" s="2" t="inlineStr">
        <is>
          <t>Dec. 31, 2023 CNY (¥)</t>
        </is>
      </c>
    </row>
    <row r="2">
      <c r="A2" s="5" t="inlineStr">
        <is>
          <t>Prepaid Expense and Other Assets, Current [Abstract]</t>
        </is>
      </c>
      <c r="B2" s="3" t="inlineStr">
        <is>
          <t xml:space="preserve"> </t>
        </is>
      </c>
      <c r="C2" s="3" t="inlineStr">
        <is>
          <t xml:space="preserve"> </t>
        </is>
      </c>
      <c r="D2" s="3" t="inlineStr">
        <is>
          <t xml:space="preserve"> </t>
        </is>
      </c>
    </row>
    <row r="3">
      <c r="A3" s="3" t="inlineStr">
        <is>
          <t>Receivables from third-party payment service providers</t>
        </is>
      </c>
      <c r="B3" s="6" t="n">
        <v>697472</v>
      </c>
      <c r="C3" s="3" t="inlineStr">
        <is>
          <t xml:space="preserve"> </t>
        </is>
      </c>
      <c r="D3" s="6" t="n">
        <v>553844</v>
      </c>
    </row>
    <row r="4">
      <c r="A4" s="3" t="inlineStr">
        <is>
          <t>Deposits to Institutional Funding Partners</t>
        </is>
      </c>
      <c r="B4" s="4" t="n">
        <v>94196</v>
      </c>
      <c r="C4" s="3" t="inlineStr">
        <is>
          <t xml:space="preserve"> </t>
        </is>
      </c>
      <c r="D4" s="4" t="n">
        <v>237823</v>
      </c>
    </row>
    <row r="5">
      <c r="A5" s="3" t="inlineStr">
        <is>
          <t>Prepayment to inventory suppliers</t>
        </is>
      </c>
      <c r="B5" s="4" t="n">
        <v>63195</v>
      </c>
      <c r="C5" s="3" t="inlineStr">
        <is>
          <t xml:space="preserve"> </t>
        </is>
      </c>
      <c r="D5" s="4" t="n">
        <v>67222</v>
      </c>
    </row>
    <row r="6">
      <c r="A6" s="3" t="inlineStr">
        <is>
          <t>Prepaid input value-added tax</t>
        </is>
      </c>
      <c r="B6" s="4" t="n">
        <v>38506</v>
      </c>
      <c r="C6" s="3" t="inlineStr">
        <is>
          <t xml:space="preserve"> </t>
        </is>
      </c>
      <c r="D6" s="4" t="n">
        <v>41214</v>
      </c>
    </row>
    <row r="7">
      <c r="A7" s="3" t="inlineStr">
        <is>
          <t>Rental deposits and other current assets</t>
        </is>
      </c>
      <c r="B7" s="4" t="n">
        <v>68281</v>
      </c>
      <c r="C7" s="3" t="inlineStr">
        <is>
          <t xml:space="preserve"> </t>
        </is>
      </c>
      <c r="D7" s="4" t="n">
        <v>108183</v>
      </c>
    </row>
    <row r="8">
      <c r="A8" s="3" t="inlineStr">
        <is>
          <t>Loans at fair value</t>
        </is>
      </c>
      <c r="B8" s="4" t="n">
        <v>359690</v>
      </c>
      <c r="C8" s="3" t="inlineStr">
        <is>
          <t xml:space="preserve"> </t>
        </is>
      </c>
      <c r="D8" s="4" t="n">
        <v>420483</v>
      </c>
    </row>
    <row r="9">
      <c r="A9" s="3" t="inlineStr">
        <is>
          <t>Total prepayments and other current assets</t>
        </is>
      </c>
      <c r="B9" s="6" t="n">
        <v>1321340</v>
      </c>
      <c r="C9" s="7" t="n">
        <v>181024</v>
      </c>
      <c r="D9" s="6" t="n">
        <v>1428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s) ¥ in Thousands, $ in Thousands</t>
        </is>
      </c>
      <c r="B1" s="2" t="inlineStr">
        <is>
          <t>Dec. 31, 2024 CNY (¥)</t>
        </is>
      </c>
      <c r="C1" s="2" t="inlineStr">
        <is>
          <t>Dec. 31, 2024 USD ($)</t>
        </is>
      </c>
      <c r="D1" s="2" t="inlineStr">
        <is>
          <t>Dec. 31, 2023 CNY (¥)</t>
        </is>
      </c>
    </row>
    <row r="2">
      <c r="A2" s="5" t="inlineStr">
        <is>
          <t>Property Plant And Equipment [Line Items]</t>
        </is>
      </c>
      <c r="B2" s="3" t="inlineStr">
        <is>
          <t xml:space="preserve"> </t>
        </is>
      </c>
      <c r="C2" s="3" t="inlineStr">
        <is>
          <t xml:space="preserve"> </t>
        </is>
      </c>
      <c r="D2" s="3" t="inlineStr">
        <is>
          <t xml:space="preserve"> </t>
        </is>
      </c>
    </row>
    <row r="3">
      <c r="A3" s="3" t="inlineStr">
        <is>
          <t>Total property, equipment and software, gross</t>
        </is>
      </c>
      <c r="B3" s="6" t="n">
        <v>992069</v>
      </c>
      <c r="C3" s="3" t="inlineStr">
        <is>
          <t xml:space="preserve"> </t>
        </is>
      </c>
      <c r="D3" s="6" t="n">
        <v>754850</v>
      </c>
    </row>
    <row r="4">
      <c r="A4" s="3" t="inlineStr">
        <is>
          <t>Accumulated depreciation and amortization</t>
        </is>
      </c>
      <c r="B4" s="4" t="n">
        <v>-378959</v>
      </c>
      <c r="C4" s="3" t="inlineStr">
        <is>
          <t xml:space="preserve"> </t>
        </is>
      </c>
      <c r="D4" s="4" t="n">
        <v>-308210</v>
      </c>
    </row>
    <row r="5">
      <c r="A5" s="3" t="inlineStr">
        <is>
          <t>Total property, equipment and software, net</t>
        </is>
      </c>
      <c r="B5" s="4" t="n">
        <v>613110</v>
      </c>
      <c r="C5" s="7" t="n">
        <v>83996</v>
      </c>
      <c r="D5" s="4" t="n">
        <v>446640</v>
      </c>
    </row>
    <row r="6">
      <c r="A6" s="3" t="inlineStr">
        <is>
          <t>Computers and Equipment</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Total property, equipment and software, gross</t>
        </is>
      </c>
      <c r="B8" s="4" t="n">
        <v>317923</v>
      </c>
      <c r="C8" s="3" t="inlineStr">
        <is>
          <t xml:space="preserve"> </t>
        </is>
      </c>
      <c r="D8" s="4" t="n">
        <v>270236</v>
      </c>
    </row>
    <row r="9">
      <c r="A9" s="3" t="inlineStr">
        <is>
          <t>Furniture and Fixtures</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Total property, equipment and software, gross</t>
        </is>
      </c>
      <c r="B11" s="4" t="n">
        <v>17156</v>
      </c>
      <c r="C11" s="3" t="inlineStr">
        <is>
          <t xml:space="preserve"> </t>
        </is>
      </c>
      <c r="D11" s="4" t="n">
        <v>17967</v>
      </c>
    </row>
    <row r="12">
      <c r="A12" s="3" t="inlineStr">
        <is>
          <t>Leasehold Improvement</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Total property, equipment and software, gross</t>
        </is>
      </c>
      <c r="B14" s="4" t="n">
        <v>68961</v>
      </c>
      <c r="C14" s="3" t="inlineStr">
        <is>
          <t xml:space="preserve"> </t>
        </is>
      </c>
      <c r="D14" s="4" t="n">
        <v>69235</v>
      </c>
    </row>
    <row r="15">
      <c r="A15" s="3" t="inlineStr">
        <is>
          <t>Software</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Total property, equipment and software, gross</t>
        </is>
      </c>
      <c r="B17" s="4" t="n">
        <v>107917</v>
      </c>
      <c r="C17" s="3" t="inlineStr">
        <is>
          <t xml:space="preserve"> </t>
        </is>
      </c>
      <c r="D17" s="4" t="n">
        <v>102129</v>
      </c>
    </row>
    <row r="18">
      <c r="A18" s="3" t="inlineStr">
        <is>
          <t>Construction In Progress</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Total property, equipment and software, gross</t>
        </is>
      </c>
      <c r="B20" s="6" t="n">
        <v>480112</v>
      </c>
      <c r="C20" s="3" t="inlineStr">
        <is>
          <t xml:space="preserve"> </t>
        </is>
      </c>
      <c r="D20" s="6" t="n">
        <v>295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 and amortization</t>
        </is>
      </c>
      <c r="B4" s="6" t="n">
        <v>110029</v>
      </c>
      <c r="C4" s="7" t="n">
        <v>15074</v>
      </c>
      <c r="D4" s="6" t="n">
        <v>105409</v>
      </c>
      <c r="E4" s="6" t="n">
        <v>94941</v>
      </c>
    </row>
    <row r="5">
      <c r="A5" s="3" t="inlineStr">
        <is>
          <t>Property, equipment and software</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Depreciation and amortization</t>
        </is>
      </c>
      <c r="B7" s="6" t="n">
        <v>75600</v>
      </c>
      <c r="C7" s="3" t="inlineStr">
        <is>
          <t xml:space="preserve"> </t>
        </is>
      </c>
      <c r="D7" s="6" t="n">
        <v>71000</v>
      </c>
      <c r="E7" s="6" t="n">
        <v>60500</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1100460</v>
      </c>
      <c r="C4" s="7" t="n">
        <v>150761</v>
      </c>
      <c r="D4" s="6" t="n">
        <v>1065945</v>
      </c>
      <c r="E4" s="6" t="n">
        <v>825929</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Amortization of debt issuance costs and discounts</t>
        </is>
      </c>
      <c r="B6" s="4" t="n">
        <v>4291</v>
      </c>
      <c r="C6" s="4" t="n">
        <v>588</v>
      </c>
      <c r="D6" s="4" t="n">
        <v>41402</v>
      </c>
      <c r="E6" s="4" t="n">
        <v>6717</v>
      </c>
    </row>
    <row r="7">
      <c r="A7" s="3" t="inlineStr">
        <is>
          <t>Share-based compensation expenses</t>
        </is>
      </c>
      <c r="B7" s="4" t="n">
        <v>94623</v>
      </c>
      <c r="C7" s="4" t="n">
        <v>12963</v>
      </c>
      <c r="D7" s="4" t="n">
        <v>117852</v>
      </c>
      <c r="E7" s="4" t="n">
        <v>156320</v>
      </c>
    </row>
    <row r="8">
      <c r="A8" s="3" t="inlineStr">
        <is>
          <t>Amortization of right-of-use assets and interest of lease liabilities</t>
        </is>
      </c>
      <c r="B8" s="4" t="n">
        <v>38160</v>
      </c>
      <c r="C8" s="4" t="n">
        <v>5228</v>
      </c>
      <c r="D8" s="4" t="n">
        <v>39733</v>
      </c>
      <c r="E8" s="4" t="n">
        <v>53199</v>
      </c>
    </row>
    <row r="9">
      <c r="A9" s="3" t="inlineStr">
        <is>
          <t>Depreciation and amortization</t>
        </is>
      </c>
      <c r="B9" s="4" t="n">
        <v>110029</v>
      </c>
      <c r="C9" s="4" t="n">
        <v>15074</v>
      </c>
      <c r="D9" s="4" t="n">
        <v>105409</v>
      </c>
      <c r="E9" s="4" t="n">
        <v>94941</v>
      </c>
    </row>
    <row r="10">
      <c r="A10" s="3" t="inlineStr">
        <is>
          <t>Provision for financing and interest receivables</t>
        </is>
      </c>
      <c r="B10" s="4" t="n">
        <v>865524</v>
      </c>
      <c r="C10" s="4" t="n">
        <v>118576</v>
      </c>
      <c r="D10" s="4" t="n">
        <v>627061</v>
      </c>
      <c r="E10" s="4" t="n">
        <v>437477</v>
      </c>
    </row>
    <row r="11">
      <c r="A11" s="3" t="inlineStr">
        <is>
          <t>Provision for contract assets and receivables</t>
        </is>
      </c>
      <c r="B11" s="4" t="n">
        <v>718413</v>
      </c>
      <c r="C11" s="4" t="n">
        <v>98422</v>
      </c>
      <c r="D11" s="4" t="n">
        <v>629308</v>
      </c>
      <c r="E11" s="4" t="n">
        <v>465188</v>
      </c>
    </row>
    <row r="12">
      <c r="A12" s="3" t="inlineStr">
        <is>
          <t>Provision for contingent guarantee liabilities</t>
        </is>
      </c>
      <c r="B12" s="4" t="n">
        <v>3655548</v>
      </c>
      <c r="C12" s="4" t="n">
        <v>500808</v>
      </c>
      <c r="D12" s="4" t="n">
        <v>3203123</v>
      </c>
      <c r="E12" s="4" t="n">
        <v>1468265</v>
      </c>
    </row>
    <row r="13">
      <c r="A13" s="3" t="inlineStr">
        <is>
          <t>Change in inventory provision</t>
        </is>
      </c>
      <c r="B13" s="4" t="n">
        <v>3246</v>
      </c>
      <c r="C13" s="4" t="n">
        <v>445</v>
      </c>
      <c r="D13" s="4" t="n">
        <v>-602</v>
      </c>
      <c r="E13" s="4" t="n">
        <v>-468</v>
      </c>
    </row>
    <row r="14">
      <c r="A14" s="3" t="inlineStr">
        <is>
          <t>Change in fair value of financial guarantee derivatives and loans at fair value</t>
        </is>
      </c>
      <c r="B14" s="4" t="n">
        <v>979234</v>
      </c>
      <c r="C14" s="4" t="n">
        <v>134155</v>
      </c>
      <c r="D14" s="4" t="n">
        <v>206368</v>
      </c>
      <c r="E14" s="4" t="n">
        <v>-722381</v>
      </c>
    </row>
    <row r="15">
      <c r="A15" s="3" t="inlineStr">
        <is>
          <t>Deferred income tax</t>
        </is>
      </c>
      <c r="B15" s="4" t="n">
        <v>-292710</v>
      </c>
      <c r="C15" s="4" t="n">
        <v>-40101</v>
      </c>
      <c r="D15" s="4" t="n">
        <v>-67550</v>
      </c>
      <c r="E15" s="4" t="n">
        <v>33341</v>
      </c>
    </row>
    <row r="16">
      <c r="A16" s="3" t="inlineStr">
        <is>
          <t>Investment-related impairment</t>
        </is>
      </c>
      <c r="B16" s="3" t="inlineStr">
        <is>
          <t xml:space="preserve"> </t>
        </is>
      </c>
      <c r="C16" s="3" t="inlineStr">
        <is>
          <t xml:space="preserve"> </t>
        </is>
      </c>
      <c r="D16" s="4" t="n">
        <v>301760</v>
      </c>
      <c r="E16" s="4" t="n">
        <v>36930</v>
      </c>
    </row>
    <row r="17">
      <c r="A17" s="3" t="inlineStr">
        <is>
          <t>Gain on disposal of long-term investments</t>
        </is>
      </c>
      <c r="B17" s="3" t="inlineStr">
        <is>
          <t xml:space="preserve"> </t>
        </is>
      </c>
      <c r="C17" s="3" t="inlineStr">
        <is>
          <t xml:space="preserve"> </t>
        </is>
      </c>
      <c r="D17" s="3" t="inlineStr">
        <is>
          <t xml:space="preserve"> </t>
        </is>
      </c>
      <c r="E17" s="4" t="n">
        <v>-7067</v>
      </c>
    </row>
    <row r="18">
      <c r="A18" s="3" t="inlineStr">
        <is>
          <t>Share of results of equity investees</t>
        </is>
      </c>
      <c r="B18" s="4" t="n">
        <v>2400</v>
      </c>
      <c r="C18" s="4" t="n">
        <v>331</v>
      </c>
      <c r="D18" s="4" t="n">
        <v>1475</v>
      </c>
      <c r="E18" s="4" t="n">
        <v>4081</v>
      </c>
    </row>
    <row r="19">
      <c r="A19" s="3" t="inlineStr">
        <is>
          <t>Foreign exchange loss/(gain)</t>
        </is>
      </c>
      <c r="B19" s="4" t="n">
        <v>-11749</v>
      </c>
      <c r="C19" s="4" t="n">
        <v>-1610</v>
      </c>
      <c r="D19" s="4" t="n">
        <v>35602</v>
      </c>
      <c r="E19" s="4" t="n">
        <v>28397</v>
      </c>
    </row>
    <row r="20">
      <c r="A20" s="3" t="inlineStr">
        <is>
          <t>Loss/(gain) on disposal of loans at fair value and financing receivables</t>
        </is>
      </c>
      <c r="B20" s="4" t="n">
        <v>-8241</v>
      </c>
      <c r="C20" s="4" t="n">
        <v>-1129</v>
      </c>
      <c r="D20" s="4" t="n">
        <v>2966</v>
      </c>
      <c r="E20" s="3" t="inlineStr">
        <is>
          <t xml:space="preserve"> </t>
        </is>
      </c>
    </row>
    <row r="21">
      <c r="A21" s="5" t="inlineStr">
        <is>
          <t>Changes in operating assets and liabilities:</t>
        </is>
      </c>
      <c r="B21" s="3" t="inlineStr">
        <is>
          <t xml:space="preserve"> </t>
        </is>
      </c>
      <c r="C21" s="3" t="inlineStr">
        <is>
          <t xml:space="preserve"> </t>
        </is>
      </c>
      <c r="D21" s="3" t="inlineStr">
        <is>
          <t xml:space="preserve"> </t>
        </is>
      </c>
      <c r="E21" s="3" t="inlineStr">
        <is>
          <t xml:space="preserve"> </t>
        </is>
      </c>
    </row>
    <row r="22">
      <c r="A22" s="3" t="inlineStr">
        <is>
          <t>Financing receivables related to online direct sales</t>
        </is>
      </c>
      <c r="B22" s="4" t="n">
        <v>-315618</v>
      </c>
      <c r="C22" s="4" t="n">
        <v>-43239</v>
      </c>
      <c r="D22" s="4" t="n">
        <v>515074</v>
      </c>
      <c r="E22" s="4" t="n">
        <v>-399288</v>
      </c>
    </row>
    <row r="23">
      <c r="A23" s="3" t="inlineStr">
        <is>
          <t>Prepayments and other current assets</t>
        </is>
      </c>
      <c r="B23" s="4" t="n">
        <v>-54205</v>
      </c>
      <c r="C23" s="4" t="n">
        <v>-7426</v>
      </c>
      <c r="D23" s="4" t="n">
        <v>-247586</v>
      </c>
      <c r="E23" s="4" t="n">
        <v>183623</v>
      </c>
    </row>
    <row r="24">
      <c r="A24" s="3" t="inlineStr">
        <is>
          <t>Deposits to insurance companies and guarantee companies</t>
        </is>
      </c>
      <c r="B24" s="4" t="n">
        <v>257928</v>
      </c>
      <c r="C24" s="4" t="n">
        <v>35336</v>
      </c>
      <c r="D24" s="4" t="n">
        <v>-364249</v>
      </c>
      <c r="E24" s="4" t="n">
        <v>-870533</v>
      </c>
    </row>
    <row r="25">
      <c r="A25" s="3" t="inlineStr">
        <is>
          <t>Amounts due from related parties</t>
        </is>
      </c>
      <c r="B25" s="4" t="n">
        <v>-8819</v>
      </c>
      <c r="C25" s="4" t="n">
        <v>-1208</v>
      </c>
      <c r="D25" s="4" t="n">
        <v>-387</v>
      </c>
      <c r="E25" s="4" t="n">
        <v>-265</v>
      </c>
    </row>
    <row r="26">
      <c r="A26" s="3" t="inlineStr">
        <is>
          <t>Contract assets and receivables</t>
        </is>
      </c>
      <c r="B26" s="4" t="n">
        <v>266858</v>
      </c>
      <c r="C26" s="4" t="n">
        <v>36559</v>
      </c>
      <c r="D26" s="4" t="n">
        <v>-2840791</v>
      </c>
      <c r="E26" s="4" t="n">
        <v>-128116</v>
      </c>
    </row>
    <row r="27">
      <c r="A27" s="3" t="inlineStr">
        <is>
          <t>Other long-term liabilities</t>
        </is>
      </c>
      <c r="B27" s="4" t="n">
        <v>-27918</v>
      </c>
      <c r="C27" s="4" t="n">
        <v>-3825</v>
      </c>
      <c r="D27" s="4" t="n">
        <v>-52239</v>
      </c>
      <c r="E27" s="4" t="n">
        <v>-34448</v>
      </c>
    </row>
    <row r="28">
      <c r="A28" s="3" t="inlineStr">
        <is>
          <t>Inventories</t>
        </is>
      </c>
      <c r="B28" s="4" t="n">
        <v>8014</v>
      </c>
      <c r="C28" s="4" t="n">
        <v>1098</v>
      </c>
      <c r="D28" s="4" t="n">
        <v>20914</v>
      </c>
      <c r="E28" s="4" t="n">
        <v>-5633</v>
      </c>
    </row>
    <row r="29">
      <c r="A29" s="3" t="inlineStr">
        <is>
          <t>Other operating assets</t>
        </is>
      </c>
      <c r="B29" s="4" t="n">
        <v>323281</v>
      </c>
      <c r="C29" s="4" t="n">
        <v>44289</v>
      </c>
      <c r="D29" s="4" t="n">
        <v>-62016</v>
      </c>
      <c r="E29" s="4" t="n">
        <v>-276182</v>
      </c>
    </row>
    <row r="30">
      <c r="A30" s="3" t="inlineStr">
        <is>
          <t>Accounts payable</t>
        </is>
      </c>
      <c r="B30" s="4" t="n">
        <v>24642</v>
      </c>
      <c r="C30" s="4" t="n">
        <v>3376</v>
      </c>
      <c r="D30" s="4" t="n">
        <v>23831</v>
      </c>
      <c r="E30" s="4" t="n">
        <v>12759</v>
      </c>
    </row>
    <row r="31">
      <c r="A31" s="3" t="inlineStr">
        <is>
          <t>Amounts due to related parties</t>
        </is>
      </c>
      <c r="B31" s="4" t="n">
        <v>7969</v>
      </c>
      <c r="C31" s="4" t="n">
        <v>1092</v>
      </c>
      <c r="D31" s="4" t="n">
        <v>-1711</v>
      </c>
      <c r="E31" s="4" t="n">
        <v>-4233</v>
      </c>
    </row>
    <row r="32">
      <c r="A32" s="3" t="inlineStr">
        <is>
          <t>Deferred guarantee income</t>
        </is>
      </c>
      <c r="B32" s="4" t="n">
        <v>-563283</v>
      </c>
      <c r="C32" s="4" t="n">
        <v>-77169</v>
      </c>
      <c r="D32" s="4" t="n">
        <v>643527</v>
      </c>
      <c r="E32" s="4" t="n">
        <v>475015</v>
      </c>
    </row>
    <row r="33">
      <c r="A33" s="3" t="inlineStr">
        <is>
          <t>Contingent guarantee liabilities</t>
        </is>
      </c>
      <c r="B33" s="4" t="n">
        <v>-4385088</v>
      </c>
      <c r="C33" s="4" t="n">
        <v>-600755</v>
      </c>
      <c r="D33" s="4" t="n">
        <v>-2276690</v>
      </c>
      <c r="E33" s="4" t="n">
        <v>-1514998</v>
      </c>
    </row>
    <row r="34">
      <c r="A34" s="3" t="inlineStr">
        <is>
          <t>Other payable to Individual Investors</t>
        </is>
      </c>
      <c r="B34" s="4" t="n">
        <v>-41</v>
      </c>
      <c r="C34" s="4" t="n">
        <v>-6</v>
      </c>
      <c r="D34" s="4" t="n">
        <v>-1272</v>
      </c>
      <c r="E34" s="4" t="n">
        <v>-5560</v>
      </c>
    </row>
    <row r="35">
      <c r="A35" s="3" t="inlineStr">
        <is>
          <t>Accruals and other current liabilities</t>
        </is>
      </c>
      <c r="B35" s="4" t="n">
        <v>-1711507</v>
      </c>
      <c r="C35" s="4" t="n">
        <v>-234475</v>
      </c>
      <c r="D35" s="4" t="n">
        <v>1151315</v>
      </c>
      <c r="E35" s="4" t="n">
        <v>-255737</v>
      </c>
    </row>
    <row r="36">
      <c r="A36" s="3" t="inlineStr">
        <is>
          <t>Net cash provided by operating activities</t>
        </is>
      </c>
      <c r="B36" s="4" t="n">
        <v>1081458</v>
      </c>
      <c r="C36" s="4" t="n">
        <v>148158</v>
      </c>
      <c r="D36" s="4" t="n">
        <v>2817572</v>
      </c>
      <c r="E36" s="4" t="n">
        <v>57273</v>
      </c>
    </row>
    <row r="37">
      <c r="A37" s="5" t="inlineStr">
        <is>
          <t>Cash flows from investing activities:</t>
        </is>
      </c>
      <c r="B37" s="3" t="inlineStr">
        <is>
          <t xml:space="preserve"> </t>
        </is>
      </c>
      <c r="C37" s="3" t="inlineStr">
        <is>
          <t xml:space="preserve"> </t>
        </is>
      </c>
      <c r="D37" s="3" t="inlineStr">
        <is>
          <t xml:space="preserve"> </t>
        </is>
      </c>
      <c r="E37" s="3" t="inlineStr">
        <is>
          <t xml:space="preserve"> </t>
        </is>
      </c>
    </row>
    <row r="38">
      <c r="A38" s="3" t="inlineStr">
        <is>
          <t>Cash proceed for disposal of loans at fair value and financing receivables</t>
        </is>
      </c>
      <c r="B38" s="4" t="n">
        <v>80546</v>
      </c>
      <c r="C38" s="4" t="n">
        <v>11035</v>
      </c>
      <c r="D38" s="3" t="inlineStr">
        <is>
          <t xml:space="preserve"> </t>
        </is>
      </c>
      <c r="E38" s="4" t="n">
        <v>35527</v>
      </c>
    </row>
    <row r="39">
      <c r="A39" s="3" t="inlineStr">
        <is>
          <t>Proceeds from disposal of subsidiaries</t>
        </is>
      </c>
      <c r="B39" s="3" t="inlineStr">
        <is>
          <t xml:space="preserve"> </t>
        </is>
      </c>
      <c r="C39" s="3" t="inlineStr">
        <is>
          <t xml:space="preserve"> </t>
        </is>
      </c>
      <c r="D39" s="3" t="inlineStr">
        <is>
          <t xml:space="preserve"> </t>
        </is>
      </c>
      <c r="E39" s="4" t="n">
        <v>43956</v>
      </c>
    </row>
    <row r="40">
      <c r="A40" s="3" t="inlineStr">
        <is>
          <t>Cash paid on acquisition of subsidiaries, net of cash acquired</t>
        </is>
      </c>
      <c r="B40" s="3" t="inlineStr">
        <is>
          <t xml:space="preserve"> </t>
        </is>
      </c>
      <c r="C40" s="3" t="inlineStr">
        <is>
          <t xml:space="preserve"> </t>
        </is>
      </c>
      <c r="D40" s="3" t="inlineStr">
        <is>
          <t xml:space="preserve"> </t>
        </is>
      </c>
      <c r="E40" s="4" t="n">
        <v>7958</v>
      </c>
    </row>
    <row r="41">
      <c r="A41" s="3" t="inlineStr">
        <is>
          <t>Proceeds from disposal of investments and refund of prepayment on long-term investments</t>
        </is>
      </c>
      <c r="B41" s="3" t="inlineStr">
        <is>
          <t xml:space="preserve"> </t>
        </is>
      </c>
      <c r="C41" s="3" t="inlineStr">
        <is>
          <t xml:space="preserve"> </t>
        </is>
      </c>
      <c r="D41" s="3" t="inlineStr">
        <is>
          <t xml:space="preserve"> </t>
        </is>
      </c>
      <c r="E41" s="4" t="n">
        <v>4000</v>
      </c>
    </row>
    <row r="42">
      <c r="A42" s="3" t="inlineStr">
        <is>
          <t>Purchases of property, equipment and software</t>
        </is>
      </c>
      <c r="B42" s="4" t="n">
        <v>-247061</v>
      </c>
      <c r="C42" s="4" t="n">
        <v>-33847</v>
      </c>
      <c r="D42" s="4" t="n">
        <v>-229523</v>
      </c>
      <c r="E42" s="4" t="n">
        <v>-148816</v>
      </c>
    </row>
    <row r="43">
      <c r="A43" s="3" t="inlineStr">
        <is>
          <t>Financing receivables originated and purchased (excluding receivables related to online direct sales)</t>
        </is>
      </c>
      <c r="B43" s="4" t="n">
        <v>-16162343</v>
      </c>
      <c r="C43" s="4" t="n">
        <v>-2214232</v>
      </c>
      <c r="D43" s="4" t="n">
        <v>-18316222</v>
      </c>
      <c r="E43" s="4" t="n">
        <v>-20238725</v>
      </c>
    </row>
    <row r="44">
      <c r="A44" s="3" t="inlineStr">
        <is>
          <t>Principal collection on financing receivables and recoveries (excluding receivables related to online direct sales)</t>
        </is>
      </c>
      <c r="B44" s="4" t="n">
        <v>14972493</v>
      </c>
      <c r="C44" s="4" t="n">
        <v>2051223</v>
      </c>
      <c r="D44" s="4" t="n">
        <v>19887574</v>
      </c>
      <c r="E44" s="4" t="n">
        <v>17374379</v>
      </c>
    </row>
    <row r="45">
      <c r="A45" s="3" t="inlineStr">
        <is>
          <t>Investments in loans at fair value</t>
        </is>
      </c>
      <c r="B45" s="4" t="n">
        <v>-4592538</v>
      </c>
      <c r="C45" s="4" t="n">
        <v>-629175</v>
      </c>
      <c r="D45" s="4" t="n">
        <v>-5154834</v>
      </c>
      <c r="E45" s="4" t="n">
        <v>-4296611</v>
      </c>
    </row>
    <row r="46">
      <c r="A46" s="3" t="inlineStr">
        <is>
          <t>Collection of loans at fair value</t>
        </is>
      </c>
      <c r="B46" s="4" t="n">
        <v>4923343</v>
      </c>
      <c r="C46" s="4" t="n">
        <v>674495</v>
      </c>
      <c r="D46" s="4" t="n">
        <v>5120379</v>
      </c>
      <c r="E46" s="4" t="n">
        <v>4305417</v>
      </c>
    </row>
    <row r="47">
      <c r="A47" s="3" t="inlineStr">
        <is>
          <t>Placement of restricted term deposit and short-term investments</t>
        </is>
      </c>
      <c r="B47" s="4" t="n">
        <v>-228099</v>
      </c>
      <c r="C47" s="4" t="n">
        <v>-31249</v>
      </c>
      <c r="D47" s="4" t="n">
        <v>-1102968</v>
      </c>
      <c r="E47" s="4" t="n">
        <v>-1260246</v>
      </c>
    </row>
    <row r="48">
      <c r="A48" s="3" t="inlineStr">
        <is>
          <t>Withdrawal of restricted term deposit and short-term investments</t>
        </is>
      </c>
      <c r="B48" s="4" t="n">
        <v>394693</v>
      </c>
      <c r="C48" s="4" t="n">
        <v>54073</v>
      </c>
      <c r="D48" s="4" t="n">
        <v>2130046</v>
      </c>
      <c r="E48" s="4" t="n">
        <v>1764124</v>
      </c>
    </row>
    <row r="49">
      <c r="A49" s="3" t="inlineStr">
        <is>
          <t>Loans to related parties</t>
        </is>
      </c>
      <c r="B49" s="4" t="n">
        <v>-45914</v>
      </c>
      <c r="C49" s="4" t="n">
        <v>-6290</v>
      </c>
      <c r="D49" s="3" t="inlineStr">
        <is>
          <t xml:space="preserve"> </t>
        </is>
      </c>
      <c r="E49" s="3" t="inlineStr">
        <is>
          <t xml:space="preserve"> </t>
        </is>
      </c>
    </row>
    <row r="50">
      <c r="A50" s="3" t="inlineStr">
        <is>
          <t>Net cash (used in)/provided by investing activities</t>
        </is>
      </c>
      <c r="B50" s="4" t="n">
        <v>-904880</v>
      </c>
      <c r="C50" s="4" t="n">
        <v>-123967</v>
      </c>
      <c r="D50" s="4" t="n">
        <v>2334452</v>
      </c>
      <c r="E50" s="4" t="n">
        <v>-2409037</v>
      </c>
    </row>
    <row r="51">
      <c r="A51" s="5" t="inlineStr">
        <is>
          <t>Cash flows from financing activities:</t>
        </is>
      </c>
      <c r="B51" s="3" t="inlineStr">
        <is>
          <t xml:space="preserve"> </t>
        </is>
      </c>
      <c r="C51" s="3" t="inlineStr">
        <is>
          <t xml:space="preserve"> </t>
        </is>
      </c>
      <c r="D51" s="3" t="inlineStr">
        <is>
          <t xml:space="preserve"> </t>
        </is>
      </c>
      <c r="E51" s="3" t="inlineStr">
        <is>
          <t xml:space="preserve"> </t>
        </is>
      </c>
    </row>
    <row r="52">
      <c r="A52" s="3" t="inlineStr">
        <is>
          <t>Proceeds from borrowings</t>
        </is>
      </c>
      <c r="B52" s="4" t="n">
        <v>1030312</v>
      </c>
      <c r="C52" s="4" t="n">
        <v>141152</v>
      </c>
      <c r="D52" s="4" t="n">
        <v>1957888</v>
      </c>
      <c r="E52" s="4" t="n">
        <v>1384530</v>
      </c>
    </row>
    <row r="53">
      <c r="A53" s="3" t="inlineStr">
        <is>
          <t>Principal payments on borrowings</t>
        </is>
      </c>
      <c r="B53" s="4" t="n">
        <v>-780841</v>
      </c>
      <c r="C53" s="4" t="n">
        <v>-106975</v>
      </c>
      <c r="D53" s="4" t="n">
        <v>-2265540</v>
      </c>
      <c r="E53" s="4" t="n">
        <v>-1868010</v>
      </c>
    </row>
    <row r="54">
      <c r="A54" s="3" t="inlineStr">
        <is>
          <t>Proceeds from funding debts</t>
        </is>
      </c>
      <c r="B54" s="4" t="n">
        <v>12696902</v>
      </c>
      <c r="C54" s="4" t="n">
        <v>1739468</v>
      </c>
      <c r="D54" s="4" t="n">
        <v>17938230</v>
      </c>
      <c r="E54" s="4" t="n">
        <v>19836846</v>
      </c>
    </row>
    <row r="55">
      <c r="A55" s="3" t="inlineStr">
        <is>
          <t>Principal payments on funding debts</t>
        </is>
      </c>
      <c r="B55" s="4" t="n">
        <v>-12684233</v>
      </c>
      <c r="C55" s="4" t="n">
        <v>-1737733</v>
      </c>
      <c r="D55" s="4" t="n">
        <v>-19718592</v>
      </c>
      <c r="E55" s="4" t="n">
        <v>-17929921</v>
      </c>
    </row>
    <row r="56">
      <c r="A56" s="3" t="inlineStr">
        <is>
          <t>Repurchase of treasury stock</t>
        </is>
      </c>
      <c r="B56" s="3" t="inlineStr">
        <is>
          <t xml:space="preserve"> </t>
        </is>
      </c>
      <c r="C56" s="3" t="inlineStr">
        <is>
          <t xml:space="preserve"> </t>
        </is>
      </c>
      <c r="D56" s="3" t="inlineStr">
        <is>
          <t xml:space="preserve"> </t>
        </is>
      </c>
      <c r="E56" s="4" t="n">
        <v>-326942</v>
      </c>
    </row>
    <row r="57">
      <c r="A57" s="3" t="inlineStr">
        <is>
          <t>Proceeds from non-controlling shareholder</t>
        </is>
      </c>
      <c r="B57" s="3" t="inlineStr">
        <is>
          <t xml:space="preserve"> </t>
        </is>
      </c>
      <c r="C57" s="3" t="inlineStr">
        <is>
          <t xml:space="preserve"> </t>
        </is>
      </c>
      <c r="D57" s="3" t="inlineStr">
        <is>
          <t xml:space="preserve"> </t>
        </is>
      </c>
      <c r="E57" s="4" t="n">
        <v>12424</v>
      </c>
    </row>
    <row r="58">
      <c r="A58" s="3" t="inlineStr">
        <is>
          <t>Exercise of share-based awards</t>
        </is>
      </c>
      <c r="B58" s="4" t="n">
        <v>14899</v>
      </c>
      <c r="C58" s="4" t="n">
        <v>2041</v>
      </c>
      <c r="D58" s="4" t="n">
        <v>5880</v>
      </c>
      <c r="E58" s="4" t="n">
        <v>2742</v>
      </c>
    </row>
    <row r="59">
      <c r="A59" s="3" t="inlineStr">
        <is>
          <t>Dividends to shareholders</t>
        </is>
      </c>
      <c r="B59" s="4" t="n">
        <v>-164433</v>
      </c>
      <c r="C59" s="4" t="n">
        <v>-22527</v>
      </c>
      <c r="D59" s="4" t="n">
        <v>-135620</v>
      </c>
      <c r="E59" s="3" t="inlineStr">
        <is>
          <t xml:space="preserve"> </t>
        </is>
      </c>
    </row>
    <row r="60">
      <c r="A60" s="3" t="inlineStr">
        <is>
          <t>Repayments of convertible loans</t>
        </is>
      </c>
      <c r="B60" s="4" t="n">
        <v>-504237</v>
      </c>
      <c r="C60" s="4" t="n">
        <v>-69080</v>
      </c>
      <c r="D60" s="4" t="n">
        <v>-1634678</v>
      </c>
      <c r="E60" s="3" t="inlineStr">
        <is>
          <t xml:space="preserve"> </t>
        </is>
      </c>
    </row>
    <row r="61">
      <c r="A61" s="3" t="inlineStr">
        <is>
          <t>Cash receipts on behalf of/(payments to) third-party sellers-net</t>
        </is>
      </c>
      <c r="B61" s="4" t="n">
        <v>4354</v>
      </c>
      <c r="C61" s="4" t="n">
        <v>596</v>
      </c>
      <c r="D61" s="4" t="n">
        <v>-30520</v>
      </c>
      <c r="E61" s="4" t="n">
        <v>41571</v>
      </c>
    </row>
    <row r="62">
      <c r="A62" s="3" t="inlineStr">
        <is>
          <t>Net cash provided by/(used in) financing activities</t>
        </is>
      </c>
      <c r="B62" s="4" t="n">
        <v>-387277</v>
      </c>
      <c r="C62" s="4" t="n">
        <v>-53058</v>
      </c>
      <c r="D62" s="4" t="n">
        <v>-3882952</v>
      </c>
      <c r="E62" s="4" t="n">
        <v>1153240</v>
      </c>
    </row>
    <row r="63">
      <c r="A63" s="3" t="inlineStr">
        <is>
          <t>Effect of exchange rate changes on cash, cash equivalents and restricted cash</t>
        </is>
      </c>
      <c r="B63" s="4" t="n">
        <v>1082</v>
      </c>
      <c r="C63" s="4" t="n">
        <v>150</v>
      </c>
      <c r="D63" s="4" t="n">
        <v>3914</v>
      </c>
      <c r="E63" s="4" t="n">
        <v>9893</v>
      </c>
    </row>
    <row r="64">
      <c r="A64" s="3" t="inlineStr">
        <is>
          <t>Net (decrease)/increase in cash, cash equivalents and restricted cash</t>
        </is>
      </c>
      <c r="B64" s="4" t="n">
        <v>-209617</v>
      </c>
      <c r="C64" s="4" t="n">
        <v>-28717</v>
      </c>
      <c r="D64" s="4" t="n">
        <v>1272986</v>
      </c>
      <c r="E64" s="4" t="n">
        <v>-1188631</v>
      </c>
    </row>
    <row r="65">
      <c r="A65" s="3" t="inlineStr">
        <is>
          <t>Cash, cash equivalents and restricted cash at beginning of the year</t>
        </is>
      </c>
      <c r="B65" s="4" t="n">
        <v>4203169</v>
      </c>
      <c r="C65" s="4" t="n">
        <v>575832</v>
      </c>
      <c r="D65" s="4" t="n">
        <v>2930183</v>
      </c>
      <c r="E65" s="4" t="n">
        <v>4118814</v>
      </c>
    </row>
    <row r="66">
      <c r="A66" s="3" t="inlineStr">
        <is>
          <t>Cash and cash equivalents at beginning of the year</t>
        </is>
      </c>
      <c r="B66" s="4" t="n">
        <v>2624719</v>
      </c>
      <c r="C66" s="4" t="n">
        <v>359585</v>
      </c>
      <c r="D66" s="4" t="n">
        <v>1494150</v>
      </c>
      <c r="E66" s="4" t="n">
        <v>2664132</v>
      </c>
    </row>
    <row r="67">
      <c r="A67" s="3" t="inlineStr">
        <is>
          <t>Restricted cash at beginning of the year</t>
        </is>
      </c>
      <c r="B67" s="4" t="n">
        <v>1578450</v>
      </c>
      <c r="C67" s="4" t="n">
        <v>216247</v>
      </c>
      <c r="D67" s="4" t="n">
        <v>1436033</v>
      </c>
      <c r="E67" s="4" t="n">
        <v>1454682</v>
      </c>
    </row>
    <row r="68">
      <c r="A68" s="3" t="inlineStr">
        <is>
          <t>Cash, cash equivalents and restricted cash at end of the year</t>
        </is>
      </c>
      <c r="B68" s="4" t="n">
        <v>3993552</v>
      </c>
      <c r="C68" s="4" t="n">
        <v>547115</v>
      </c>
      <c r="D68" s="4" t="n">
        <v>4203169</v>
      </c>
      <c r="E68" s="4" t="n">
        <v>2930183</v>
      </c>
    </row>
    <row r="69">
      <c r="A69" s="3" t="inlineStr">
        <is>
          <t>Cash and cash equivalents at the end of the year</t>
        </is>
      </c>
      <c r="B69" s="4" t="n">
        <v>2254213</v>
      </c>
      <c r="C69" s="4" t="n">
        <v>308826</v>
      </c>
      <c r="D69" s="4" t="n">
        <v>2624719</v>
      </c>
      <c r="E69" s="4" t="n">
        <v>1494150</v>
      </c>
    </row>
    <row r="70">
      <c r="A70" s="3" t="inlineStr">
        <is>
          <t>Restricted cash at the end of the year</t>
        </is>
      </c>
      <c r="B70" s="4" t="n">
        <v>1739339</v>
      </c>
      <c r="C70" s="4" t="n">
        <v>238289</v>
      </c>
      <c r="D70" s="4" t="n">
        <v>1578450</v>
      </c>
      <c r="E70" s="4" t="n">
        <v>1436033</v>
      </c>
    </row>
    <row r="71">
      <c r="A71" s="5" t="inlineStr">
        <is>
          <t>Supplemental disclosure of cash flows information</t>
        </is>
      </c>
      <c r="B71" s="3" t="inlineStr">
        <is>
          <t xml:space="preserve"> </t>
        </is>
      </c>
      <c r="C71" s="3" t="inlineStr">
        <is>
          <t xml:space="preserve"> </t>
        </is>
      </c>
      <c r="D71" s="3" t="inlineStr">
        <is>
          <t xml:space="preserve"> </t>
        </is>
      </c>
      <c r="E71" s="3" t="inlineStr">
        <is>
          <t xml:space="preserve"> </t>
        </is>
      </c>
    </row>
    <row r="72">
      <c r="A72" s="3" t="inlineStr">
        <is>
          <t>Cash paid for interest expense of borrowings and convertible notes</t>
        </is>
      </c>
      <c r="B72" s="4" t="n">
        <v>45163</v>
      </c>
      <c r="C72" s="4" t="n">
        <v>6187</v>
      </c>
      <c r="D72" s="4" t="n">
        <v>86411</v>
      </c>
      <c r="E72" s="4" t="n">
        <v>80411</v>
      </c>
    </row>
    <row r="73">
      <c r="A73" s="3" t="inlineStr">
        <is>
          <t>Cash paid for income tax expense</t>
        </is>
      </c>
      <c r="B73" s="6" t="n">
        <v>413838</v>
      </c>
      <c r="C73" s="7" t="n">
        <v>56696</v>
      </c>
      <c r="D73" s="6" t="n">
        <v>255579</v>
      </c>
      <c r="E73" s="6" t="n">
        <v>614404</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s) - CNY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Gross carrying amount</t>
        </is>
      </c>
      <c r="B3" s="6" t="n">
        <v>1032000</v>
      </c>
      <c r="C3" s="6" t="n">
        <v>1032000</v>
      </c>
    </row>
    <row r="4">
      <c r="A4" s="3" t="inlineStr">
        <is>
          <t>Accumulated amortization</t>
        </is>
      </c>
      <c r="B4" s="4" t="n">
        <v>-169133</v>
      </c>
      <c r="C4" s="4" t="n">
        <v>-134733</v>
      </c>
    </row>
    <row r="5">
      <c r="A5" s="3" t="inlineStr">
        <is>
          <t>Net carrying amount</t>
        </is>
      </c>
      <c r="B5" s="6" t="n">
        <v>862867</v>
      </c>
      <c r="C5" s="6" t="n">
        <v>897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and Use Rights, Net - Additional Information (Details) - CNY (¥) ¥ in Millions</t>
        </is>
      </c>
      <c r="B1" s="2" t="inlineStr">
        <is>
          <t>1 Months Ended</t>
        </is>
      </c>
      <c r="D1" s="2" t="inlineStr">
        <is>
          <t>12 Months Ended</t>
        </is>
      </c>
    </row>
    <row r="2">
      <c r="B2" s="2" t="inlineStr">
        <is>
          <t>Feb. 28, 2021</t>
        </is>
      </c>
      <c r="C2" s="2" t="inlineStr">
        <is>
          <t>Feb. 29, 2020</t>
        </is>
      </c>
      <c r="D2" s="2" t="inlineStr">
        <is>
          <t>Dec. 31, 2024</t>
        </is>
      </c>
      <c r="E2" s="2" t="inlineStr">
        <is>
          <t>Dec. 31, 2023</t>
        </is>
      </c>
      <c r="F2" s="2" t="inlineStr">
        <is>
          <t>Dec. 31, 2022</t>
        </is>
      </c>
      <c r="G2" s="2" t="inlineStr">
        <is>
          <t>Dec. 31, 2020</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ite-lived intangible assets, cash consideration</t>
        </is>
      </c>
      <c r="B4" s="3" t="inlineStr">
        <is>
          <t xml:space="preserve"> </t>
        </is>
      </c>
      <c r="C4" s="3" t="inlineStr">
        <is>
          <t xml:space="preserve"> </t>
        </is>
      </c>
      <c r="D4" s="3" t="inlineStr">
        <is>
          <t xml:space="preserve"> </t>
        </is>
      </c>
      <c r="E4" s="3" t="inlineStr">
        <is>
          <t xml:space="preserve"> </t>
        </is>
      </c>
      <c r="F4" s="3" t="inlineStr">
        <is>
          <t xml:space="preserve"> </t>
        </is>
      </c>
      <c r="G4" s="6" t="n">
        <v>1000</v>
      </c>
    </row>
    <row r="5">
      <c r="A5" s="3" t="inlineStr">
        <is>
          <t>Land use right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30 years</t>
        </is>
      </c>
    </row>
    <row r="6">
      <c r="A6" s="3" t="inlineStr">
        <is>
          <t>First installment payment</t>
        </is>
      </c>
      <c r="B6" s="3" t="inlineStr">
        <is>
          <t xml:space="preserve"> </t>
        </is>
      </c>
      <c r="C6" s="6" t="n">
        <v>516</v>
      </c>
      <c r="D6" s="3" t="inlineStr">
        <is>
          <t xml:space="preserve"> </t>
        </is>
      </c>
      <c r="E6" s="3" t="inlineStr">
        <is>
          <t xml:space="preserve"> </t>
        </is>
      </c>
      <c r="F6" s="3" t="inlineStr">
        <is>
          <t xml:space="preserve"> </t>
        </is>
      </c>
      <c r="G6" s="3" t="inlineStr">
        <is>
          <t xml:space="preserve"> </t>
        </is>
      </c>
    </row>
    <row r="7">
      <c r="A7" s="3" t="inlineStr">
        <is>
          <t>Second installment payment</t>
        </is>
      </c>
      <c r="B7" s="6" t="n">
        <v>51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mortization expense</t>
        </is>
      </c>
      <c r="B8" s="3" t="inlineStr">
        <is>
          <t xml:space="preserve"> </t>
        </is>
      </c>
      <c r="C8" s="3" t="inlineStr">
        <is>
          <t xml:space="preserve"> </t>
        </is>
      </c>
      <c r="D8" s="13" t="n">
        <v>34.4</v>
      </c>
      <c r="E8" s="13" t="n">
        <v>34.4</v>
      </c>
      <c r="F8" s="13" t="n">
        <v>34.4</v>
      </c>
      <c r="G8" s="3" t="inlineStr">
        <is>
          <t xml:space="preserve"> </t>
        </is>
      </c>
    </row>
  </sheetData>
  <mergeCells count="3">
    <mergeCell ref="B1:C1"/>
    <mergeCell ref="D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Amortization Expenses For Future Periods (Details) - CNY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5</t>
        </is>
      </c>
      <c r="B3" s="6" t="n">
        <v>34400</v>
      </c>
      <c r="C3" s="3" t="inlineStr">
        <is>
          <t xml:space="preserve"> </t>
        </is>
      </c>
    </row>
    <row r="4">
      <c r="A4" s="3" t="inlineStr">
        <is>
          <t>2026</t>
        </is>
      </c>
      <c r="B4" s="4" t="n">
        <v>34400</v>
      </c>
      <c r="C4" s="3" t="inlineStr">
        <is>
          <t xml:space="preserve"> </t>
        </is>
      </c>
    </row>
    <row r="5">
      <c r="A5" s="3" t="inlineStr">
        <is>
          <t>2027</t>
        </is>
      </c>
      <c r="B5" s="4" t="n">
        <v>34400</v>
      </c>
      <c r="C5" s="3" t="inlineStr">
        <is>
          <t xml:space="preserve"> </t>
        </is>
      </c>
    </row>
    <row r="6">
      <c r="A6" s="3" t="inlineStr">
        <is>
          <t>2028</t>
        </is>
      </c>
      <c r="B6" s="4" t="n">
        <v>34400</v>
      </c>
      <c r="C6" s="3" t="inlineStr">
        <is>
          <t xml:space="preserve"> </t>
        </is>
      </c>
    </row>
    <row r="7">
      <c r="A7" s="3" t="inlineStr">
        <is>
          <t>2029</t>
        </is>
      </c>
      <c r="B7" s="4" t="n">
        <v>34400</v>
      </c>
      <c r="C7" s="3" t="inlineStr">
        <is>
          <t xml:space="preserve"> </t>
        </is>
      </c>
    </row>
    <row r="8">
      <c r="A8" s="3" t="inlineStr">
        <is>
          <t>Thereafter</t>
        </is>
      </c>
      <c r="B8" s="4" t="n">
        <v>690867</v>
      </c>
      <c r="C8" s="3" t="inlineStr">
        <is>
          <t xml:space="preserve"> </t>
        </is>
      </c>
    </row>
    <row r="9">
      <c r="A9" s="3" t="inlineStr">
        <is>
          <t>Net carrying amount</t>
        </is>
      </c>
      <c r="B9" s="6" t="n">
        <v>862867</v>
      </c>
      <c r="C9" s="6" t="n">
        <v>897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Additional Information (Details) $ in Thousands</t>
        </is>
      </c>
      <c r="B1" s="2" t="inlineStr">
        <is>
          <t>1 Months Ended</t>
        </is>
      </c>
      <c r="C1" s="2" t="inlineStr">
        <is>
          <t>12 Months Ended</t>
        </is>
      </c>
    </row>
    <row r="2">
      <c r="B2" s="2" t="inlineStr">
        <is>
          <t>Sep. 30, 2018 CNY (¥)</t>
        </is>
      </c>
      <c r="C2" s="2" t="inlineStr">
        <is>
          <t>Dec. 31, 2024 CNY (¥)</t>
        </is>
      </c>
      <c r="D2" s="2" t="inlineStr">
        <is>
          <t>Dec. 31, 2024 USD ($)</t>
        </is>
      </c>
      <c r="E2" s="2" t="inlineStr">
        <is>
          <t>Dec. 31, 2023 CNY (¥)</t>
        </is>
      </c>
      <c r="F2" s="2" t="inlineStr">
        <is>
          <t>Dec. 31, 2022 CNY (¥)</t>
        </is>
      </c>
    </row>
    <row r="3">
      <c r="A3" s="5" t="inlineStr">
        <is>
          <t>Summary Of 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rrying value of equity investments</t>
        </is>
      </c>
      <c r="B4" s="3" t="inlineStr">
        <is>
          <t xml:space="preserve"> </t>
        </is>
      </c>
      <c r="C4" s="6" t="n">
        <v>152000000</v>
      </c>
      <c r="D4" s="3" t="inlineStr">
        <is>
          <t xml:space="preserve"> </t>
        </is>
      </c>
      <c r="E4" s="6" t="n">
        <v>120000000</v>
      </c>
      <c r="F4" s="3" t="inlineStr">
        <is>
          <t xml:space="preserve"> </t>
        </is>
      </c>
    </row>
    <row r="5">
      <c r="A5" s="3" t="inlineStr">
        <is>
          <t>Unrealized gains (upward adjustment)</t>
        </is>
      </c>
      <c r="B5" s="3" t="inlineStr">
        <is>
          <t xml:space="preserve"> </t>
        </is>
      </c>
      <c r="C5" s="4" t="n">
        <v>0</v>
      </c>
      <c r="D5" s="3" t="inlineStr">
        <is>
          <t xml:space="preserve"> </t>
        </is>
      </c>
      <c r="E5" s="4" t="n">
        <v>0</v>
      </c>
      <c r="F5" s="6" t="n">
        <v>0</v>
      </c>
    </row>
    <row r="6">
      <c r="A6" s="3" t="inlineStr">
        <is>
          <t>Cumulative impairment charges</t>
        </is>
      </c>
      <c r="B6" s="3" t="inlineStr">
        <is>
          <t xml:space="preserve"> </t>
        </is>
      </c>
      <c r="C6" s="4" t="n">
        <v>176000000</v>
      </c>
      <c r="D6" s="3" t="inlineStr">
        <is>
          <t xml:space="preserve"> </t>
        </is>
      </c>
      <c r="E6" s="3" t="inlineStr">
        <is>
          <t xml:space="preserve"> </t>
        </is>
      </c>
      <c r="F6" s="3" t="inlineStr">
        <is>
          <t xml:space="preserve"> </t>
        </is>
      </c>
    </row>
    <row r="7">
      <c r="A7" s="3" t="inlineStr">
        <is>
          <t>Impairment related to investments without readily determinable fair value recognized</t>
        </is>
      </c>
      <c r="B7" s="3" t="inlineStr">
        <is>
          <t xml:space="preserve"> </t>
        </is>
      </c>
      <c r="C7" s="4" t="n">
        <v>0</v>
      </c>
      <c r="D7" s="3" t="inlineStr">
        <is>
          <t xml:space="preserve"> </t>
        </is>
      </c>
      <c r="E7" s="4" t="n">
        <v>92300000</v>
      </c>
      <c r="F7" s="4" t="n">
        <v>0</v>
      </c>
    </row>
    <row r="8">
      <c r="A8" s="3" t="inlineStr">
        <is>
          <t>Equity method investments</t>
        </is>
      </c>
      <c r="B8" s="3" t="inlineStr">
        <is>
          <t xml:space="preserve"> </t>
        </is>
      </c>
      <c r="C8" s="4" t="n">
        <v>13800000</v>
      </c>
      <c r="D8" s="3" t="inlineStr">
        <is>
          <t xml:space="preserve"> </t>
        </is>
      </c>
      <c r="E8" s="4" t="n">
        <v>15800000</v>
      </c>
      <c r="F8" s="3" t="inlineStr">
        <is>
          <t xml:space="preserve"> </t>
        </is>
      </c>
    </row>
    <row r="9">
      <c r="A9" s="3" t="inlineStr">
        <is>
          <t>Loss from equity method investments</t>
        </is>
      </c>
      <c r="B9" s="3" t="inlineStr">
        <is>
          <t xml:space="preserve"> </t>
        </is>
      </c>
      <c r="C9" s="4" t="n">
        <v>-2400000</v>
      </c>
      <c r="D9" s="7" t="n">
        <v>-331</v>
      </c>
      <c r="E9" s="4" t="n">
        <v>-1475000</v>
      </c>
      <c r="F9" s="4" t="n">
        <v>-4081000</v>
      </c>
    </row>
    <row r="10">
      <c r="A10" s="3" t="inlineStr">
        <is>
          <t>Expected credit loss</t>
        </is>
      </c>
      <c r="B10" s="3" t="inlineStr">
        <is>
          <t xml:space="preserve"> </t>
        </is>
      </c>
      <c r="C10" s="4" t="n">
        <v>0</v>
      </c>
      <c r="D10" s="3" t="inlineStr">
        <is>
          <t xml:space="preserve"> </t>
        </is>
      </c>
      <c r="E10" s="4" t="n">
        <v>0</v>
      </c>
      <c r="F10" s="6" t="n">
        <v>36900000</v>
      </c>
    </row>
    <row r="11">
      <c r="A11" s="3" t="inlineStr">
        <is>
          <t>Carrying amount of held-to-maturity debt investments</t>
        </is>
      </c>
      <c r="B11" s="3" t="inlineStr">
        <is>
          <t xml:space="preserve"> </t>
        </is>
      </c>
      <c r="C11" s="4" t="n">
        <v>119000000</v>
      </c>
      <c r="D11" s="3" t="inlineStr">
        <is>
          <t xml:space="preserve"> </t>
        </is>
      </c>
      <c r="E11" s="4" t="n">
        <v>119000000</v>
      </c>
      <c r="F11" s="3" t="inlineStr">
        <is>
          <t xml:space="preserve"> </t>
        </is>
      </c>
    </row>
    <row r="12">
      <c r="A12" s="3" t="inlineStr">
        <is>
          <t>Debt investment principle amount</t>
        </is>
      </c>
      <c r="B12" s="6" t="n">
        <v>120000000</v>
      </c>
      <c r="C12" s="3" t="inlineStr">
        <is>
          <t xml:space="preserve"> </t>
        </is>
      </c>
      <c r="D12" s="3" t="inlineStr">
        <is>
          <t xml:space="preserve"> </t>
        </is>
      </c>
      <c r="E12" s="3" t="inlineStr">
        <is>
          <t xml:space="preserve"> </t>
        </is>
      </c>
      <c r="F12" s="3" t="inlineStr">
        <is>
          <t xml:space="preserve"> </t>
        </is>
      </c>
    </row>
    <row r="13">
      <c r="A13" s="3" t="inlineStr">
        <is>
          <t>Maturity term</t>
        </is>
      </c>
      <c r="B13" s="3" t="inlineStr">
        <is>
          <t>2026-07</t>
        </is>
      </c>
      <c r="C13" s="3" t="inlineStr">
        <is>
          <t xml:space="preserve"> </t>
        </is>
      </c>
      <c r="D13" s="3" t="inlineStr">
        <is>
          <t xml:space="preserve"> </t>
        </is>
      </c>
      <c r="E13" s="3" t="inlineStr">
        <is>
          <t xml:space="preserve"> </t>
        </is>
      </c>
      <c r="F13" s="3" t="inlineStr">
        <is>
          <t xml:space="preserve"> </t>
        </is>
      </c>
    </row>
    <row r="14">
      <c r="A14" s="3" t="inlineStr">
        <is>
          <t>Interest income</t>
        </is>
      </c>
      <c r="B14" s="3" t="inlineStr">
        <is>
          <t xml:space="preserve"> </t>
        </is>
      </c>
      <c r="C14" s="6" t="n">
        <v>0</v>
      </c>
      <c r="D14" s="3" t="inlineStr">
        <is>
          <t xml:space="preserve"> </t>
        </is>
      </c>
      <c r="E14" s="6" t="n">
        <v>0</v>
      </c>
      <c r="F14" s="3" t="inlineStr">
        <is>
          <t xml:space="preserve"> </t>
        </is>
      </c>
    </row>
  </sheetData>
  <mergeCells count="2">
    <mergeCell ref="C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ummary of Movement of Carrying Value of Equity Investments Accounted Using Measurement Alternative (Details) - CNY (¥) ¥ in Thousands</t>
        </is>
      </c>
      <c r="B1" s="2" t="inlineStr">
        <is>
          <t>12 Months Ended</t>
        </is>
      </c>
    </row>
    <row r="2">
      <c r="B2" s="2" t="inlineStr">
        <is>
          <t>Dec. 31, 2024</t>
        </is>
      </c>
      <c r="C2" s="2" t="inlineStr">
        <is>
          <t>Dec. 31, 2023</t>
        </is>
      </c>
      <c r="D2" s="2" t="inlineStr">
        <is>
          <t>Dec. 31, 2022</t>
        </is>
      </c>
    </row>
    <row r="3">
      <c r="A3" s="5" t="inlineStr">
        <is>
          <t>Long-Term Investments [Abstract]</t>
        </is>
      </c>
      <c r="B3" s="3" t="inlineStr">
        <is>
          <t xml:space="preserve"> </t>
        </is>
      </c>
      <c r="C3" s="3" t="inlineStr">
        <is>
          <t xml:space="preserve"> </t>
        </is>
      </c>
      <c r="D3" s="3" t="inlineStr">
        <is>
          <t xml:space="preserve"> </t>
        </is>
      </c>
    </row>
    <row r="4">
      <c r="A4" s="3" t="inlineStr">
        <is>
          <t>Long-term investment at the beginning of the year</t>
        </is>
      </c>
      <c r="B4" s="6" t="n">
        <v>120384</v>
      </c>
      <c r="C4" s="6" t="n">
        <v>212700</v>
      </c>
      <c r="D4" s="6" t="n">
        <v>212700</v>
      </c>
    </row>
    <row r="5">
      <c r="A5" s="3" t="inlineStr">
        <is>
          <t>Addition</t>
        </is>
      </c>
      <c r="B5" s="4" t="n">
        <v>31139</v>
      </c>
      <c r="C5" s="4" t="n">
        <v>0</v>
      </c>
      <c r="D5" s="4" t="n">
        <v>0</v>
      </c>
    </row>
    <row r="6">
      <c r="A6" s="3" t="inlineStr">
        <is>
          <t>Impairment</t>
        </is>
      </c>
      <c r="B6" s="4" t="n">
        <v>0</v>
      </c>
      <c r="C6" s="4" t="n">
        <v>-92316</v>
      </c>
      <c r="D6" s="4" t="n">
        <v>0</v>
      </c>
    </row>
    <row r="7">
      <c r="A7" s="3" t="inlineStr">
        <is>
          <t>Long-term investment at the end of the year</t>
        </is>
      </c>
      <c r="B7" s="6" t="n">
        <v>151523</v>
      </c>
      <c r="C7" s="6" t="n">
        <v>120384</v>
      </c>
      <c r="D7" s="6" t="n">
        <v>21270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Schedule of Fair Value of Hierarchy For Assets and Liabilities Measured on Recurring Basis (Details) ¥ in Thousands, $ in Thousands</t>
        </is>
      </c>
      <c r="B1" s="2" t="inlineStr">
        <is>
          <t>Dec. 31, 2024 CNY (¥)</t>
        </is>
      </c>
      <c r="C1" s="2" t="inlineStr">
        <is>
          <t>Dec. 31, 2024 USD ($)</t>
        </is>
      </c>
      <c r="D1" s="2" t="inlineStr">
        <is>
          <t>Dec. 31, 2023 CNY (¥)</t>
        </is>
      </c>
    </row>
    <row r="2">
      <c r="A2" s="5" t="inlineStr">
        <is>
          <t>Assets</t>
        </is>
      </c>
      <c r="B2" s="3" t="inlineStr">
        <is>
          <t xml:space="preserve"> </t>
        </is>
      </c>
      <c r="C2" s="3" t="inlineStr">
        <is>
          <t xml:space="preserve"> </t>
        </is>
      </c>
      <c r="D2" s="3" t="inlineStr">
        <is>
          <t xml:space="preserve"> </t>
        </is>
      </c>
    </row>
    <row r="3">
      <c r="A3" s="3" t="inlineStr">
        <is>
          <t>Restricted term deposit</t>
        </is>
      </c>
      <c r="B3" s="6" t="n">
        <v>58497</v>
      </c>
      <c r="C3" s="7" t="n">
        <v>8014</v>
      </c>
      <c r="D3" s="6" t="n">
        <v>105182</v>
      </c>
    </row>
    <row r="4">
      <c r="A4" s="3" t="inlineStr">
        <is>
          <t>Short-term investments</t>
        </is>
      </c>
      <c r="B4" s="4" t="n">
        <v>80000</v>
      </c>
      <c r="C4" s="7" t="n">
        <v>10960</v>
      </c>
      <c r="D4" s="4" t="n">
        <v>200000</v>
      </c>
    </row>
    <row r="5">
      <c r="A5" s="3" t="inlineStr">
        <is>
          <t>Loans at fair value</t>
        </is>
      </c>
      <c r="B5" s="4" t="n">
        <v>359690</v>
      </c>
      <c r="C5" s="3" t="inlineStr">
        <is>
          <t xml:space="preserve"> </t>
        </is>
      </c>
      <c r="D5" s="4" t="n">
        <v>420483</v>
      </c>
    </row>
    <row r="6">
      <c r="A6" s="3" t="inlineStr">
        <is>
          <t>Recurring Basis | Fair Value</t>
        </is>
      </c>
      <c r="B6" s="3" t="inlineStr">
        <is>
          <t xml:space="preserve"> </t>
        </is>
      </c>
      <c r="C6" s="3" t="inlineStr">
        <is>
          <t xml:space="preserve"> </t>
        </is>
      </c>
      <c r="D6" s="3" t="inlineStr">
        <is>
          <t xml:space="preserve"> </t>
        </is>
      </c>
    </row>
    <row r="7">
      <c r="A7" s="5" t="inlineStr">
        <is>
          <t>Assets</t>
        </is>
      </c>
      <c r="B7" s="3" t="inlineStr">
        <is>
          <t xml:space="preserve"> </t>
        </is>
      </c>
      <c r="C7" s="3" t="inlineStr">
        <is>
          <t xml:space="preserve"> </t>
        </is>
      </c>
      <c r="D7" s="3" t="inlineStr">
        <is>
          <t xml:space="preserve"> </t>
        </is>
      </c>
    </row>
    <row r="8">
      <c r="A8" s="3" t="inlineStr">
        <is>
          <t>Restricted term deposit</t>
        </is>
      </c>
      <c r="B8" s="4" t="n">
        <v>58497</v>
      </c>
      <c r="C8" s="3" t="inlineStr">
        <is>
          <t xml:space="preserve"> </t>
        </is>
      </c>
      <c r="D8" s="4" t="n">
        <v>105182</v>
      </c>
    </row>
    <row r="9">
      <c r="A9" s="3" t="inlineStr">
        <is>
          <t>Short-term investments</t>
        </is>
      </c>
      <c r="B9" s="4" t="n">
        <v>80000</v>
      </c>
      <c r="C9" s="3" t="inlineStr">
        <is>
          <t xml:space="preserve"> </t>
        </is>
      </c>
      <c r="D9" s="4" t="n">
        <v>200000</v>
      </c>
    </row>
    <row r="10">
      <c r="A10" s="3" t="inlineStr">
        <is>
          <t>Loans at fair value</t>
        </is>
      </c>
      <c r="B10" s="4" t="n">
        <v>359690</v>
      </c>
      <c r="C10" s="3" t="inlineStr">
        <is>
          <t xml:space="preserve"> </t>
        </is>
      </c>
      <c r="D10" s="4" t="n">
        <v>420483</v>
      </c>
    </row>
    <row r="11">
      <c r="A11" s="3" t="inlineStr">
        <is>
          <t>Total assets</t>
        </is>
      </c>
      <c r="B11" s="4" t="n">
        <v>498187</v>
      </c>
      <c r="C11" s="3" t="inlineStr">
        <is>
          <t xml:space="preserve"> </t>
        </is>
      </c>
      <c r="D11" s="4" t="n">
        <v>725665</v>
      </c>
    </row>
    <row r="12">
      <c r="A12" s="5" t="inlineStr">
        <is>
          <t>Liabilities</t>
        </is>
      </c>
      <c r="B12" s="3" t="inlineStr">
        <is>
          <t xml:space="preserve"> </t>
        </is>
      </c>
      <c r="C12" s="3" t="inlineStr">
        <is>
          <t xml:space="preserve"> </t>
        </is>
      </c>
      <c r="D12" s="3" t="inlineStr">
        <is>
          <t xml:space="preserve"> </t>
        </is>
      </c>
    </row>
    <row r="13">
      <c r="A13" s="3" t="inlineStr">
        <is>
          <t>Guarantee derivative liabilities</t>
        </is>
      </c>
      <c r="B13" s="4" t="n">
        <v>668610</v>
      </c>
      <c r="C13" s="3" t="inlineStr">
        <is>
          <t xml:space="preserve"> </t>
        </is>
      </c>
      <c r="D13" s="4" t="n">
        <v>1357601</v>
      </c>
    </row>
    <row r="14">
      <c r="A14" s="3" t="inlineStr">
        <is>
          <t>Total liabilities</t>
        </is>
      </c>
      <c r="B14" s="4" t="n">
        <v>668610</v>
      </c>
      <c r="C14" s="3" t="inlineStr">
        <is>
          <t xml:space="preserve"> </t>
        </is>
      </c>
      <c r="D14" s="4" t="n">
        <v>1357601</v>
      </c>
    </row>
    <row r="15">
      <c r="A15" s="3" t="inlineStr">
        <is>
          <t>Recurring Basis | Fair Value | Level 2 Inputs</t>
        </is>
      </c>
      <c r="B15" s="3" t="inlineStr">
        <is>
          <t xml:space="preserve"> </t>
        </is>
      </c>
      <c r="C15" s="3" t="inlineStr">
        <is>
          <t xml:space="preserve"> </t>
        </is>
      </c>
      <c r="D15" s="3" t="inlineStr">
        <is>
          <t xml:space="preserve"> </t>
        </is>
      </c>
    </row>
    <row r="16">
      <c r="A16" s="5" t="inlineStr">
        <is>
          <t>Assets</t>
        </is>
      </c>
      <c r="B16" s="3" t="inlineStr">
        <is>
          <t xml:space="preserve"> </t>
        </is>
      </c>
      <c r="C16" s="3" t="inlineStr">
        <is>
          <t xml:space="preserve"> </t>
        </is>
      </c>
      <c r="D16" s="3" t="inlineStr">
        <is>
          <t xml:space="preserve"> </t>
        </is>
      </c>
    </row>
    <row r="17">
      <c r="A17" s="3" t="inlineStr">
        <is>
          <t>Restricted term deposit</t>
        </is>
      </c>
      <c r="B17" s="4" t="n">
        <v>58497</v>
      </c>
      <c r="C17" s="3" t="inlineStr">
        <is>
          <t xml:space="preserve"> </t>
        </is>
      </c>
      <c r="D17" s="4" t="n">
        <v>105182</v>
      </c>
    </row>
    <row r="18">
      <c r="A18" s="3" t="inlineStr">
        <is>
          <t>Short-term investments</t>
        </is>
      </c>
      <c r="B18" s="4" t="n">
        <v>80000</v>
      </c>
      <c r="C18" s="3" t="inlineStr">
        <is>
          <t xml:space="preserve"> </t>
        </is>
      </c>
      <c r="D18" s="4" t="n">
        <v>200000</v>
      </c>
    </row>
    <row r="19">
      <c r="A19" s="3" t="inlineStr">
        <is>
          <t>Total assets</t>
        </is>
      </c>
      <c r="B19" s="4" t="n">
        <v>138497</v>
      </c>
      <c r="C19" s="3" t="inlineStr">
        <is>
          <t xml:space="preserve"> </t>
        </is>
      </c>
      <c r="D19" s="4" t="n">
        <v>305182</v>
      </c>
    </row>
    <row r="20">
      <c r="A20" s="3" t="inlineStr">
        <is>
          <t>Recurring Basis | Fair Value | Level 3 Inputs</t>
        </is>
      </c>
      <c r="B20" s="3" t="inlineStr">
        <is>
          <t xml:space="preserve"> </t>
        </is>
      </c>
      <c r="C20" s="3" t="inlineStr">
        <is>
          <t xml:space="preserve"> </t>
        </is>
      </c>
      <c r="D20" s="3" t="inlineStr">
        <is>
          <t xml:space="preserve"> </t>
        </is>
      </c>
    </row>
    <row r="21">
      <c r="A21" s="5" t="inlineStr">
        <is>
          <t>Assets</t>
        </is>
      </c>
      <c r="B21" s="3" t="inlineStr">
        <is>
          <t xml:space="preserve"> </t>
        </is>
      </c>
      <c r="C21" s="3" t="inlineStr">
        <is>
          <t xml:space="preserve"> </t>
        </is>
      </c>
      <c r="D21" s="3" t="inlineStr">
        <is>
          <t xml:space="preserve"> </t>
        </is>
      </c>
    </row>
    <row r="22">
      <c r="A22" s="3" t="inlineStr">
        <is>
          <t>Loans at fair value</t>
        </is>
      </c>
      <c r="B22" s="4" t="n">
        <v>359690</v>
      </c>
      <c r="C22" s="3" t="inlineStr">
        <is>
          <t xml:space="preserve"> </t>
        </is>
      </c>
      <c r="D22" s="4" t="n">
        <v>420483</v>
      </c>
    </row>
    <row r="23">
      <c r="A23" s="3" t="inlineStr">
        <is>
          <t>Total assets</t>
        </is>
      </c>
      <c r="B23" s="4" t="n">
        <v>359690</v>
      </c>
      <c r="C23" s="3" t="inlineStr">
        <is>
          <t xml:space="preserve"> </t>
        </is>
      </c>
      <c r="D23" s="4" t="n">
        <v>420483</v>
      </c>
    </row>
    <row r="24">
      <c r="A24" s="5" t="inlineStr">
        <is>
          <t>Liabilities</t>
        </is>
      </c>
      <c r="B24" s="3" t="inlineStr">
        <is>
          <t xml:space="preserve"> </t>
        </is>
      </c>
      <c r="C24" s="3" t="inlineStr">
        <is>
          <t xml:space="preserve"> </t>
        </is>
      </c>
      <c r="D24" s="3" t="inlineStr">
        <is>
          <t xml:space="preserve"> </t>
        </is>
      </c>
    </row>
    <row r="25">
      <c r="A25" s="3" t="inlineStr">
        <is>
          <t>Guarantee derivative liabilities</t>
        </is>
      </c>
      <c r="B25" s="4" t="n">
        <v>668610</v>
      </c>
      <c r="C25" s="3" t="inlineStr">
        <is>
          <t xml:space="preserve"> </t>
        </is>
      </c>
      <c r="D25" s="4" t="n">
        <v>1357601</v>
      </c>
    </row>
    <row r="26">
      <c r="A26" s="3" t="inlineStr">
        <is>
          <t>Total liabilities</t>
        </is>
      </c>
      <c r="B26" s="6" t="n">
        <v>668610</v>
      </c>
      <c r="C26" s="3" t="inlineStr">
        <is>
          <t xml:space="preserve"> </t>
        </is>
      </c>
      <c r="D26" s="6" t="n">
        <v>13576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Quantitative Information About The Significant Unobservable Inputs (Details) - Level 3 Inputs - Recurring Basis</t>
        </is>
      </c>
      <c r="C1" s="2" t="inlineStr">
        <is>
          <t>Dec. 31, 2024</t>
        </is>
      </c>
      <c r="D1" s="2" t="inlineStr">
        <is>
          <t>Dec. 31, 2023</t>
        </is>
      </c>
    </row>
    <row r="2">
      <c r="A2" s="3" t="inlineStr">
        <is>
          <t>Expected Future Recovery Rates | Minimum</t>
        </is>
      </c>
      <c r="C2" s="3" t="inlineStr">
        <is>
          <t xml:space="preserve"> </t>
        </is>
      </c>
      <c r="D2" s="3" t="inlineStr">
        <is>
          <t xml:space="preserve"> </t>
        </is>
      </c>
    </row>
    <row r="3">
      <c r="A3" s="5" t="inlineStr">
        <is>
          <t>Fair Value Assets And Liabilities Measured On Recurring And Nonrecurring Basis Valuation Techniques [Line Items]</t>
        </is>
      </c>
      <c r="C3" s="3" t="inlineStr">
        <is>
          <t xml:space="preserve"> </t>
        </is>
      </c>
      <c r="D3" s="3" t="inlineStr">
        <is>
          <t xml:space="preserve"> </t>
        </is>
      </c>
    </row>
    <row r="4">
      <c r="A4" s="3" t="inlineStr">
        <is>
          <t>Loans at fair value</t>
        </is>
      </c>
      <c r="B4" s="3" t="inlineStr">
        <is>
          <t>[1]</t>
        </is>
      </c>
      <c r="C4" s="17" t="n">
        <v>0.026</v>
      </c>
      <c r="D4" s="17" t="n">
        <v>0.042</v>
      </c>
    </row>
    <row r="5">
      <c r="A5" s="3" t="inlineStr">
        <is>
          <t>Expected Future Recovery Rates | Maximum</t>
        </is>
      </c>
      <c r="C5" s="3" t="inlineStr">
        <is>
          <t xml:space="preserve"> </t>
        </is>
      </c>
      <c r="D5" s="3" t="inlineStr">
        <is>
          <t xml:space="preserve"> </t>
        </is>
      </c>
    </row>
    <row r="6">
      <c r="A6" s="5" t="inlineStr">
        <is>
          <t>Fair Value Assets And Liabilities Measured On Recurring And Nonrecurring Basis Valuation Techniques [Line Items]</t>
        </is>
      </c>
      <c r="C6" s="3" t="inlineStr">
        <is>
          <t xml:space="preserve"> </t>
        </is>
      </c>
      <c r="D6" s="3" t="inlineStr">
        <is>
          <t xml:space="preserve"> </t>
        </is>
      </c>
    </row>
    <row r="7">
      <c r="A7" s="3" t="inlineStr">
        <is>
          <t>Loans at fair value</t>
        </is>
      </c>
      <c r="B7" s="3" t="inlineStr">
        <is>
          <t>[1]</t>
        </is>
      </c>
      <c r="C7" s="17" t="n">
        <v>0.026</v>
      </c>
      <c r="D7" s="17" t="n">
        <v>0.042</v>
      </c>
    </row>
    <row r="8">
      <c r="A8" s="3" t="inlineStr">
        <is>
          <t>Expected Future Recovery Rates | Weighted-Average</t>
        </is>
      </c>
      <c r="C8" s="3" t="inlineStr">
        <is>
          <t xml:space="preserve"> </t>
        </is>
      </c>
      <c r="D8" s="3" t="inlineStr">
        <is>
          <t xml:space="preserve"> </t>
        </is>
      </c>
    </row>
    <row r="9">
      <c r="A9" s="5" t="inlineStr">
        <is>
          <t>Fair Value Assets And Liabilities Measured On Recurring And Nonrecurring Basis Valuation Techniques [Line Items]</t>
        </is>
      </c>
      <c r="C9" s="3" t="inlineStr">
        <is>
          <t xml:space="preserve"> </t>
        </is>
      </c>
      <c r="D9" s="3" t="inlineStr">
        <is>
          <t xml:space="preserve"> </t>
        </is>
      </c>
    </row>
    <row r="10">
      <c r="A10" s="3" t="inlineStr">
        <is>
          <t>Loans at fair value</t>
        </is>
      </c>
      <c r="B10" s="3" t="inlineStr">
        <is>
          <t>[1]</t>
        </is>
      </c>
      <c r="C10" s="17" t="n">
        <v>0.026</v>
      </c>
      <c r="D10" s="17" t="n">
        <v>0.042</v>
      </c>
    </row>
    <row r="11">
      <c r="A11" s="3" t="inlineStr">
        <is>
          <t>Guarantee Derivative Assets or Liabilities | Cumulative Loss Rates | Minimum</t>
        </is>
      </c>
      <c r="C11" s="3" t="inlineStr">
        <is>
          <t xml:space="preserve"> </t>
        </is>
      </c>
      <c r="D11" s="3" t="inlineStr">
        <is>
          <t xml:space="preserve"> </t>
        </is>
      </c>
    </row>
    <row r="12">
      <c r="A12" s="5" t="inlineStr">
        <is>
          <t>Fair Value Assets And Liabilities Measured On Recurring And Nonrecurring Basis Valuation Techniques [Line Items]</t>
        </is>
      </c>
      <c r="C12" s="3" t="inlineStr">
        <is>
          <t xml:space="preserve"> </t>
        </is>
      </c>
      <c r="D12" s="3" t="inlineStr">
        <is>
          <t xml:space="preserve"> </t>
        </is>
      </c>
    </row>
    <row r="13">
      <c r="A13" s="3" t="inlineStr">
        <is>
          <t>Guarantee derivatives assets or liabilities</t>
        </is>
      </c>
      <c r="B13" s="3" t="inlineStr">
        <is>
          <t>[2]</t>
        </is>
      </c>
      <c r="C13" s="17" t="n">
        <v>0.013</v>
      </c>
      <c r="D13" s="17" t="n">
        <v>0.014</v>
      </c>
    </row>
    <row r="14">
      <c r="A14" s="3" t="inlineStr">
        <is>
          <t>Guarantee Derivative Assets or Liabilities | Cumulative Loss Rates | Maximum</t>
        </is>
      </c>
      <c r="C14" s="3" t="inlineStr">
        <is>
          <t xml:space="preserve"> </t>
        </is>
      </c>
      <c r="D14" s="3" t="inlineStr">
        <is>
          <t xml:space="preserve"> </t>
        </is>
      </c>
    </row>
    <row r="15">
      <c r="A15" s="5" t="inlineStr">
        <is>
          <t>Fair Value Assets And Liabilities Measured On Recurring And Nonrecurring Basis Valuation Techniques [Line Items]</t>
        </is>
      </c>
      <c r="C15" s="3" t="inlineStr">
        <is>
          <t xml:space="preserve"> </t>
        </is>
      </c>
      <c r="D15" s="3" t="inlineStr">
        <is>
          <t xml:space="preserve"> </t>
        </is>
      </c>
    </row>
    <row r="16">
      <c r="A16" s="3" t="inlineStr">
        <is>
          <t>Guarantee derivatives assets or liabilities</t>
        </is>
      </c>
      <c r="B16" s="3" t="inlineStr">
        <is>
          <t>[2]</t>
        </is>
      </c>
      <c r="C16" s="17" t="n">
        <v>0.099</v>
      </c>
      <c r="D16" s="17" t="n">
        <v>0.118</v>
      </c>
    </row>
    <row r="17">
      <c r="A17" s="3" t="inlineStr">
        <is>
          <t>Guarantee Derivative Assets or Liabilities | Cumulative Loss Rates | Weighted-Average</t>
        </is>
      </c>
      <c r="C17" s="3" t="inlineStr">
        <is>
          <t xml:space="preserve"> </t>
        </is>
      </c>
      <c r="D17" s="3" t="inlineStr">
        <is>
          <t xml:space="preserve"> </t>
        </is>
      </c>
    </row>
    <row r="18">
      <c r="A18" s="5" t="inlineStr">
        <is>
          <t>Fair Value Assets And Liabilities Measured On Recurring And Nonrecurring Basis Valuation Techniques [Line Items]</t>
        </is>
      </c>
      <c r="C18" s="3" t="inlineStr">
        <is>
          <t xml:space="preserve"> </t>
        </is>
      </c>
      <c r="D18" s="3" t="inlineStr">
        <is>
          <t xml:space="preserve"> </t>
        </is>
      </c>
    </row>
    <row r="19">
      <c r="A19" s="3" t="inlineStr">
        <is>
          <t>Guarantee derivatives assets or liabilities</t>
        </is>
      </c>
      <c r="B19" s="3" t="inlineStr">
        <is>
          <t>[2]</t>
        </is>
      </c>
      <c r="C19" s="17" t="n">
        <v>0.059</v>
      </c>
      <c r="D19" s="17" t="n">
        <v>0.074</v>
      </c>
    </row>
    <row r="20">
      <c r="A20" s="3" t="inlineStr">
        <is>
          <t>Guarantee Derivative Assets or Liabilities | Margins on Cost of Guarantee Services | Minimum</t>
        </is>
      </c>
      <c r="C20" s="3" t="inlineStr">
        <is>
          <t xml:space="preserve"> </t>
        </is>
      </c>
      <c r="D20" s="3" t="inlineStr">
        <is>
          <t xml:space="preserve"> </t>
        </is>
      </c>
    </row>
    <row r="21">
      <c r="A21" s="5" t="inlineStr">
        <is>
          <t>Fair Value Assets And Liabilities Measured On Recurring And Nonrecurring Basis Valuation Techniques [Line Items]</t>
        </is>
      </c>
      <c r="C21" s="3" t="inlineStr">
        <is>
          <t xml:space="preserve"> </t>
        </is>
      </c>
      <c r="D21" s="3" t="inlineStr">
        <is>
          <t xml:space="preserve"> </t>
        </is>
      </c>
    </row>
    <row r="22">
      <c r="A22" s="3" t="inlineStr">
        <is>
          <t>Guarantee derivatives assets or liabilities</t>
        </is>
      </c>
      <c r="C22" s="17" t="n">
        <v>0.075</v>
      </c>
      <c r="D22" s="10" t="n">
        <v>0.1</v>
      </c>
    </row>
    <row r="23">
      <c r="A23" s="3" t="inlineStr">
        <is>
          <t>Guarantee Derivative Assets or Liabilities | Margins on Cost of Guarantee Services | Maximum</t>
        </is>
      </c>
      <c r="C23" s="3" t="inlineStr">
        <is>
          <t xml:space="preserve"> </t>
        </is>
      </c>
      <c r="D23" s="3" t="inlineStr">
        <is>
          <t xml:space="preserve"> </t>
        </is>
      </c>
    </row>
    <row r="24">
      <c r="A24" s="5" t="inlineStr">
        <is>
          <t>Fair Value Assets And Liabilities Measured On Recurring And Nonrecurring Basis Valuation Techniques [Line Items]</t>
        </is>
      </c>
      <c r="C24" s="3" t="inlineStr">
        <is>
          <t xml:space="preserve"> </t>
        </is>
      </c>
      <c r="D24" s="3" t="inlineStr">
        <is>
          <t xml:space="preserve"> </t>
        </is>
      </c>
    </row>
    <row r="25">
      <c r="A25" s="3" t="inlineStr">
        <is>
          <t>Guarantee derivatives assets or liabilities</t>
        </is>
      </c>
      <c r="C25" s="17" t="n">
        <v>0.075</v>
      </c>
      <c r="D25" s="10" t="n">
        <v>0.1</v>
      </c>
    </row>
    <row r="26">
      <c r="A26" s="3" t="inlineStr">
        <is>
          <t>Guarantee Derivative Assets or Liabilities | Margins on Cost of Guarantee Services | Weighted-Average</t>
        </is>
      </c>
      <c r="C26" s="3" t="inlineStr">
        <is>
          <t xml:space="preserve"> </t>
        </is>
      </c>
      <c r="D26" s="3" t="inlineStr">
        <is>
          <t xml:space="preserve"> </t>
        </is>
      </c>
    </row>
    <row r="27">
      <c r="A27" s="5" t="inlineStr">
        <is>
          <t>Fair Value Assets And Liabilities Measured On Recurring And Nonrecurring Basis Valuation Techniques [Line Items]</t>
        </is>
      </c>
      <c r="C27" s="3" t="inlineStr">
        <is>
          <t xml:space="preserve"> </t>
        </is>
      </c>
      <c r="D27" s="3" t="inlineStr">
        <is>
          <t xml:space="preserve"> </t>
        </is>
      </c>
    </row>
    <row r="28">
      <c r="A28" s="3" t="inlineStr">
        <is>
          <t>Guarantee derivatives assets or liabilities</t>
        </is>
      </c>
      <c r="C28" s="17" t="n">
        <v>0.075</v>
      </c>
      <c r="D28" s="10" t="n">
        <v>0.1</v>
      </c>
    </row>
    <row r="29"/>
    <row r="30">
      <c r="A30" s="3" t="inlineStr">
        <is>
          <t>[1] Expressed as a percentage of the principal balance of the loans acquired/purchased. Expressed as a percentage of the original principal balance of the loans.</t>
        </is>
      </c>
    </row>
  </sheetData>
  <mergeCells count="3">
    <mergeCell ref="A29:C29"/>
    <mergeCell ref="A30:C30"/>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78" customWidth="1" min="3" max="3"/>
    <col width="78" customWidth="1" min="4" max="4"/>
    <col width="78" customWidth="1" min="5" max="5"/>
  </cols>
  <sheetData>
    <row r="1">
      <c r="A1" s="1" t="inlineStr">
        <is>
          <t>Fair Value Measurement - Summary of Activities Related to Fair Value of the Guarantee Derivatives (Details) - Guarantee Derivative Assets or Liabilities - CNY (¥) ¥ in Thousands</t>
        </is>
      </c>
      <c r="C1" s="2" t="inlineStr">
        <is>
          <t>12 Months Ended</t>
        </is>
      </c>
    </row>
    <row r="2">
      <c r="C2" s="2" t="inlineStr">
        <is>
          <t>Dec. 31, 2024</t>
        </is>
      </c>
      <c r="D2" s="2" t="inlineStr">
        <is>
          <t>Dec. 31, 2023</t>
        </is>
      </c>
      <c r="E2" s="2" t="inlineStr">
        <is>
          <t>Dec. 31, 2022</t>
        </is>
      </c>
    </row>
    <row r="3">
      <c r="A3" s="5" t="inlineStr">
        <is>
          <t>Fair Value Liabilities Measured On Recurring Basis Unobservable Input Reconciliation [Line Items]</t>
        </is>
      </c>
      <c r="C3" s="3" t="inlineStr">
        <is>
          <t xml:space="preserve"> </t>
        </is>
      </c>
      <c r="D3" s="3" t="inlineStr">
        <is>
          <t xml:space="preserve"> </t>
        </is>
      </c>
      <c r="E3" s="3" t="inlineStr">
        <is>
          <t xml:space="preserve"> </t>
        </is>
      </c>
    </row>
    <row r="4">
      <c r="A4" s="3" t="inlineStr">
        <is>
          <t>Fair value of guarantee derivative liabilities/(assets) at beginning of the year (Level 3)</t>
        </is>
      </c>
      <c r="C4" s="6" t="n">
        <v>1357601</v>
      </c>
      <c r="D4" s="6" t="n">
        <v>861304</v>
      </c>
      <c r="E4" s="6" t="n">
        <v>1473853</v>
      </c>
    </row>
    <row r="5">
      <c r="A5" s="3" t="inlineStr">
        <is>
          <t>Cash collection</t>
        </is>
      </c>
      <c r="C5" s="4" t="n">
        <v>5544708</v>
      </c>
      <c r="D5" s="4" t="n">
        <v>5512818</v>
      </c>
      <c r="E5" s="4" t="n">
        <v>4436911</v>
      </c>
    </row>
    <row r="6">
      <c r="A6" s="3" t="inlineStr">
        <is>
          <t>Net cash payout</t>
        </is>
      </c>
      <c r="C6" s="4" t="n">
        <v>-7522940</v>
      </c>
      <c r="D6" s="4" t="n">
        <v>-5284198</v>
      </c>
      <c r="E6" s="4" t="n">
        <v>-4435587</v>
      </c>
    </row>
    <row r="7">
      <c r="A7" s="3" t="inlineStr">
        <is>
          <t>Change in fair value</t>
        </is>
      </c>
      <c r="B7" s="3" t="inlineStr">
        <is>
          <t>[1]</t>
        </is>
      </c>
      <c r="C7" s="6" t="n">
        <v>1289241</v>
      </c>
      <c r="D7" s="6" t="n">
        <v>267677</v>
      </c>
      <c r="E7" s="6" t="n">
        <v>-613873</v>
      </c>
    </row>
    <row r="8">
      <c r="A8" s="3" t="inlineStr">
        <is>
          <t>Fair Value, Net Derivative Asset (Liability), Recurring Basis, Unobservable Input Reconciliation, Gain (Loss), Statement of Income or Comprehensive Income [Extensible Enumeration]</t>
        </is>
      </c>
      <c r="C8" s="3" t="inlineStr">
        <is>
          <t>Change in fair value of financial guarantee derivative and loan at fair value</t>
        </is>
      </c>
      <c r="D8" s="3" t="inlineStr">
        <is>
          <t>Change in fair value of financial guarantee derivative and loan at fair value</t>
        </is>
      </c>
      <c r="E8" s="3" t="inlineStr">
        <is>
          <t>Change in fair value of financial guarantee derivative and loan at fair value</t>
        </is>
      </c>
    </row>
    <row r="9">
      <c r="A9" s="3" t="inlineStr">
        <is>
          <t>Fair value of guarantee derivative liabilities/(assets) at end of the year (Level 3)</t>
        </is>
      </c>
      <c r="C9" s="6" t="n">
        <v>668610</v>
      </c>
      <c r="D9" s="6" t="n">
        <v>1357601</v>
      </c>
      <c r="E9" s="6" t="n">
        <v>861304</v>
      </c>
    </row>
    <row r="10"/>
    <row r="11">
      <c r="A11" s="3" t="inlineStr">
        <is>
          <t>[1] Recognized as “Change in fair value of financial guarantee derivatives and loans at fair value, net” on the Consolidated Statements of Operations.</t>
        </is>
      </c>
    </row>
  </sheetData>
  <mergeCells count="4">
    <mergeCell ref="A1:B2"/>
    <mergeCell ref="A10:D10"/>
    <mergeCell ref="C1:E1"/>
    <mergeCell ref="A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78" customWidth="1" min="3" max="3"/>
    <col width="78" customWidth="1" min="4" max="4"/>
  </cols>
  <sheetData>
    <row r="1">
      <c r="A1" s="1" t="inlineStr">
        <is>
          <t>Fair Value Measurement - Summary of Activities Related to Fair Value of the Loans Acquired or Purchased (Details) - Loans At Fair Value - CNY (¥) ¥ in Thousands</t>
        </is>
      </c>
      <c r="C1" s="2" t="inlineStr">
        <is>
          <t>12 Months Ended</t>
        </is>
      </c>
    </row>
    <row r="2">
      <c r="C2" s="2" t="inlineStr">
        <is>
          <t>Dec. 31, 2024</t>
        </is>
      </c>
      <c r="D2" s="2" t="inlineStr">
        <is>
          <t>Dec. 31, 2023</t>
        </is>
      </c>
    </row>
    <row r="3">
      <c r="A3" s="5" t="inlineStr">
        <is>
          <t>Fair Value Assets Measured On Recurring Basis Unobservable Input Reconciliation [Line Items]</t>
        </is>
      </c>
      <c r="C3" s="3" t="inlineStr">
        <is>
          <t xml:space="preserve"> </t>
        </is>
      </c>
      <c r="D3" s="3" t="inlineStr">
        <is>
          <t xml:space="preserve"> </t>
        </is>
      </c>
    </row>
    <row r="4">
      <c r="A4" s="3" t="inlineStr">
        <is>
          <t>Fair value of loans acquired/purchased at beginning of the year (Level 3)</t>
        </is>
      </c>
      <c r="C4" s="6" t="n">
        <v>420483</v>
      </c>
      <c r="D4" s="6" t="n">
        <v>352672</v>
      </c>
    </row>
    <row r="5">
      <c r="A5" s="3" t="inlineStr">
        <is>
          <t>Fair value at inception of loans acquired/purchased</t>
        </is>
      </c>
      <c r="C5" s="4" t="n">
        <v>4592538</v>
      </c>
      <c r="D5" s="4" t="n">
        <v>5154833</v>
      </c>
    </row>
    <row r="6">
      <c r="A6" s="3" t="inlineStr">
        <is>
          <t>Cash collection</t>
        </is>
      </c>
      <c r="C6" s="4" t="n">
        <v>-4923343</v>
      </c>
      <c r="D6" s="4" t="n">
        <v>-5120379</v>
      </c>
    </row>
    <row r="7">
      <c r="A7" s="3" t="inlineStr">
        <is>
          <t>Change in fair value</t>
        </is>
      </c>
      <c r="B7" s="3" t="inlineStr">
        <is>
          <t>[1]</t>
        </is>
      </c>
      <c r="C7" s="6" t="n">
        <v>310007</v>
      </c>
      <c r="D7" s="6" t="n">
        <v>61309</v>
      </c>
    </row>
    <row r="8">
      <c r="A8" s="3" t="inlineStr">
        <is>
          <t>Fair Value, Liability, Recurring Basis, Unobservable Input Reconciliation, Gain (Loss), Statement of Income or Comprehensive Income [Extensible Enumeration]</t>
        </is>
      </c>
      <c r="C8" s="3" t="inlineStr">
        <is>
          <t>Change in fair value of financial guarantee derivative and loan at fair value</t>
        </is>
      </c>
      <c r="D8" s="3" t="inlineStr">
        <is>
          <t>Change in fair value of financial guarantee derivative and loan at fair value</t>
        </is>
      </c>
    </row>
    <row r="9">
      <c r="A9" s="3" t="inlineStr">
        <is>
          <t>Disposal</t>
        </is>
      </c>
      <c r="C9" s="6" t="n">
        <v>-39995</v>
      </c>
      <c r="D9" s="6" t="n">
        <v>-27952</v>
      </c>
    </row>
    <row r="10">
      <c r="A10" s="3" t="inlineStr">
        <is>
          <t>Fair value of loans acquired/purchased at end of the year (Level 3)</t>
        </is>
      </c>
      <c r="C10" s="6" t="n">
        <v>359690</v>
      </c>
      <c r="D10" s="6" t="n">
        <v>420483</v>
      </c>
    </row>
    <row r="11"/>
    <row r="12">
      <c r="A12" s="3" t="inlineStr">
        <is>
          <t>[1] Recognized as “Change in fair value of financial guarantee derivatives and loans at fair value ” on the Consolidated Statements of Operations.</t>
        </is>
      </c>
    </row>
  </sheetData>
  <mergeCells count="4">
    <mergeCell ref="A1:B2"/>
    <mergeCell ref="C1:D1"/>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chedule of Effect Adverse Change in Derivative Assets and Liabilities (Details) - Guarantee Derivative Assets or Liabilities - CNY (¥) ¥ in Thousands</t>
        </is>
      </c>
      <c r="C1" s="2" t="inlineStr">
        <is>
          <t>12 Months Ended</t>
        </is>
      </c>
    </row>
    <row r="2">
      <c r="C2" s="2" t="inlineStr">
        <is>
          <t>Dec. 31, 2024</t>
        </is>
      </c>
      <c r="D2" s="2" t="inlineStr">
        <is>
          <t>Dec. 31, 2023</t>
        </is>
      </c>
    </row>
    <row r="3">
      <c r="A3" s="5" t="inlineStr">
        <is>
          <t>Fair Value Liabilities Measured On Recurring Basis Unobservable Input Reconciliation [Line Items]</t>
        </is>
      </c>
      <c r="C3" s="3" t="inlineStr">
        <is>
          <t xml:space="preserve"> </t>
        </is>
      </c>
      <c r="D3" s="3" t="inlineStr">
        <is>
          <t xml:space="preserve"> </t>
        </is>
      </c>
    </row>
    <row r="4">
      <c r="A4" s="3" t="inlineStr">
        <is>
          <t>Weighted average cumulative loss rates</t>
        </is>
      </c>
      <c r="B4" s="3" t="inlineStr">
        <is>
          <t>[1]</t>
        </is>
      </c>
      <c r="C4" s="16" t="n">
        <v>0.059</v>
      </c>
      <c r="D4" s="16" t="n">
        <v>0.074</v>
      </c>
    </row>
    <row r="5">
      <c r="A5" s="3" t="inlineStr">
        <is>
          <t>Increase by 10%</t>
        </is>
      </c>
      <c r="B5" s="3" t="inlineStr">
        <is>
          <t>[2]</t>
        </is>
      </c>
      <c r="C5" s="6" t="n">
        <v>417725</v>
      </c>
      <c r="D5" s="6" t="n">
        <v>544318</v>
      </c>
    </row>
    <row r="6">
      <c r="A6" s="3" t="inlineStr">
        <is>
          <t>Decrease by 10%</t>
        </is>
      </c>
      <c r="B6" s="3" t="inlineStr">
        <is>
          <t>[2]</t>
        </is>
      </c>
      <c r="C6" s="6" t="n">
        <v>-417725</v>
      </c>
      <c r="D6" s="6" t="n">
        <v>-544318</v>
      </c>
    </row>
    <row r="7"/>
    <row r="8">
      <c r="A8" s="3" t="inlineStr">
        <is>
          <t>[1] Expressed as a percentage of the original principal balance of the loans. Expressed as a percentage of the original cumulative loss rates.</t>
        </is>
      </c>
    </row>
  </sheetData>
  <mergeCells count="4">
    <mergeCell ref="A1:B2"/>
    <mergeCell ref="C1:D1"/>
    <mergeCell ref="A8:C8"/>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We have implemented robust processes for assessing, identifying an d managing material risks from cybersecurity threats and monitoring the prevention, detection, mitigation and remediation of material cybersecurity incident. We passed the national ICP test and obtained third-level certification regarding China’s rules on cybersecurity and Electronic Data Interchange. All front-end sites adopt https encryption technology to ensure the secure transmission of personal information and sensitive data. We implement data loss prevention process as our data protection solution to ensure the security of data storage, use and processing, and adopt encryption and masking technologies to protect users’ private data, not only fulfilling our promise to protect customer privacy but also securing our sensitive data. We have independently developed the Web Application Firewall to effectively identify and defend against malicious attacks from other websites. We have also integrated cybersecurity risk management into our overall enterprise risk management system . We have established a dynamic and multi-layered cybersecurity defense system to effectively mitigate both internal and external cybersecurity threats. This comprehensive system spans multiple security domains, including network, host, and application layers. It integrates a range of security capabilities such as threat defense, continuous monitoring, in-depth analysis and rapid response.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cybersecurity department and chief risk officer are actively engaged in continuous monitoring of our applications, platforms and infrastructure to ensure prompt identification and response to potential issues, including emerging cybersecurity threats. We do not engage any third parties in connection with the processes for assessing, identifying, and managing material risks from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ybersecurity risk management, assuming the following responsibilities (i) maintain oversight of the disclosure related to cybersecurity matters in periodic reports of our compan y, (ii) review updates to the status of any material cybersecurity incidents or material risks from cybersecurity threats to our company, and the relevant disclosure issues, if any, presented by our cybersecurity officer on a quarterly basis, and (iii) review disclosure concerning cybersecurity matters in our annual report on Form 20-F presented by our chief executive officer, chief financial officer and the disclosure committee if necessary. At management level, our officer in charge of cybersecurity matters, who has over 20 years of relevant experience, held multiple qualifications and certificates in cybersecurity, and won a number of widely recognized awards in the cybersecurity industry , is responsible for overseeing the process of assessing, identifying and managing material risks from cybersecurity threats to our company and monitoring the prevention, detection, mitigation and remediation of material cybersecurity incident. We also have a disclosure committee overseeing the preparation and updating of our public disclosure of material cybersecurity incidents. The disclosure committee consists of our chief executive officer, chief financial officer, general counsel, cybersecurity officer and leaders from appropriate business units. If a cybersecurity incident occurs, our cybersecurity department will promptly organize relevant personnel for internal assessment and report to our cybersecurity officer. If it is further determined that the incident could potentially be a material cybersecurity event, our cybersecurity officer will promptly report the incident and assessment results to our disclosure committee and external legal counsel to the extent appropriate. Our cybersecurity officer shall prepare disclosure material on the cybersecurity incident for review and approval by our disclosure committee and Board of Directors, before it is disseminated to the public.</t>
        </is>
      </c>
    </row>
    <row r="5">
      <c r="A5" s="3" t="inlineStr">
        <is>
          <t>Cybersecurity Risk Management Processes Integrated [Flag]</t>
        </is>
      </c>
      <c r="B5" s="3" t="inlineStr">
        <is>
          <t>true</t>
        </is>
      </c>
    </row>
    <row r="6">
      <c r="A6" s="3" t="inlineStr">
        <is>
          <t>Cybersecurity Risk Management Processes Integrated [Text Block]</t>
        </is>
      </c>
      <c r="B6" s="3" t="inlineStr">
        <is>
          <t>We have independently developed the Web Application Firewall to effectively identify and defend against malicious attacks from other websites. We have also integrated cybersecurity risk management into our overall enterprise risk management system</t>
        </is>
      </c>
    </row>
    <row r="7">
      <c r="A7" s="3" t="inlineStr">
        <is>
          <t>Cybersecurity Risk Management Third Party Engaged [Flag]</t>
        </is>
      </c>
      <c r="B7" s="3" t="inlineStr">
        <is>
          <t>fals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Governance Our Board of Directors is responsible for overseeing our cybersecurity risk management, assuming the following responsibilities (i) maintain oversight of the disclosure related to cybersecurity matters in periodic reports of our compan y, (ii) review updates to the status of any material cybersecurity incidents or material risks from cybersecurity threats to our company, and the relevant disclosure issues, if any, presented by our cybersecurity officer on a quarterly basis, and (iii) review disclosure concerning cybersecurity matters in our annual report on Form 20-F presented by our chief executive officer, chief financial officer and the disclosure committee if necessary. At management level, our officer in charge of cybersecurity matters, who has over 20 years of relevant experience, held multiple qualifications and certificates in cybersecurity, and won a number of widely recognized awards in the cybersecurity industry , is responsible for overseeing the process of assessing, identifying and managing material risks from cybersecurity threats to our company and monitoring the prevention, detection, mitigation and remediation of material cybersecurity incident. We also have a disclosure committee overseeing the preparation and updating of our public disclosure of material cybersecurity incidents. The disclosure committee consists of our chief executive officer, chief financial officer, general counsel, cybersecurity officer and leaders from appropriate business units. If a cybersecurity incident occurs, our cybersecurity department will promptly organize relevant personnel for internal assessment and report to our cybersecurity officer. If it is further determined that the incident could potentially be a material cybersecurity event, our cybersecurity officer will promptly report the incident and assessment results to our disclosure committee and external legal counsel to the extent appropriate. Our cybersecurity officer shall prepare disclosure material on the cybersecurity incident for review and approval by our disclosure committee and Board of Directors, before it is disseminated to the public.</t>
        </is>
      </c>
    </row>
    <row r="10">
      <c r="A10" s="3" t="inlineStr">
        <is>
          <t>Cybersecurity Risk Board Committee or Subcommittee Responsible for Oversight [Text Block]</t>
        </is>
      </c>
      <c r="B10" s="3" t="inlineStr">
        <is>
          <t>Our Board of Directors is responsible for overseeing our cybersecurity risk management, assuming the following responsibilities (i) maintain oversight of the disclosure related to cybersecurity matters in periodic reports of our compan y, (ii) review updates to the status of any material cybersecurity incidents or material risks from cybersecurity threats to our company, and the relevant disclosure issues, if any, presented by our cybersecurity officer on a quarterly basis, and (iii) review disclosure concerning cybersecurity matters in our annual report on Form 20-F presented by our chief executive officer, chief financial officer and the disclosure committee if necessary.</t>
        </is>
      </c>
    </row>
    <row r="11">
      <c r="A11" s="3" t="inlineStr">
        <is>
          <t>Cybersecurity Risk Process for Informing Board Committee or Subcommittee Responsible for Oversight [Text Block]</t>
        </is>
      </c>
      <c r="B11" s="3" t="inlineStr">
        <is>
          <t>Our Board of Directors is responsible for overseeing our cybersecurity risk management, assuming the following responsibilities (i) maintain oversight of the disclosure related to cybersecurity matters in periodic reports of our compan y, (ii) review updates to the status of any material cybersecurity incidents or material risks from cybersecurity threats to our company, and the relevant disclosure issues, if any, presented by our cybersecurity officer on a quarterly basis, and (iii) review disclosure concerning cybersecurity matters in our annual report on Form 20-F presented by our chief executive officer, chief financial officer and the disclosure committee if necessary.</t>
        </is>
      </c>
    </row>
    <row r="12">
      <c r="A12" s="3" t="inlineStr">
        <is>
          <t>Cybersecurity Risk Role of Management [Text Block]</t>
        </is>
      </c>
      <c r="B12" s="3" t="inlineStr">
        <is>
          <t xml:space="preserve">At management level, our officer in charge of cybersecurity matters, who has over 20 years of relevant experience, held multiple qualifications and certificates in cybersecurity, and won a number of widely recognized awards in the cybersecurity industry , is responsible for overseeing the process of assessing, identifying and managing material risks from cybersecurity threats to our company and monitoring the prevention, detection, mitigation and remediation of material cybersecurity incident. We also have a disclosure committee overseeing the preparation and updating of our public disclosure of material cybersecurity incidents. The disclosure committee consists of our chief executive officer, chief financial officer, general counsel, cybersecurity officer and leaders from appropriate business units. </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 xml:space="preserve">We also have a disclosure committee overseeing the preparation and updating of our public disclosure of material cybersecurity incidents. The disclosure committee consists of our chief executive officer, chief financial officer, general counsel, cybersecurity officer and leaders from appropriate business units. </t>
        </is>
      </c>
    </row>
    <row r="15">
      <c r="A15" s="3" t="inlineStr">
        <is>
          <t>Cybersecurity Risk Management Expertise of Management Responsible [Text Block]</t>
        </is>
      </c>
      <c r="B15" s="3" t="inlineStr">
        <is>
          <t>At management level, our officer in charge of cybersecurity matters, who has over 20 years of relevant experience, held multiple qualifications and certificates in cybersecurity, and won a number of widely recognized awards in the cybersecurity industry</t>
        </is>
      </c>
    </row>
    <row r="16">
      <c r="A16" s="3" t="inlineStr">
        <is>
          <t>Cybersecurity Risk Process for Informing Management or Committees Responsible [Text Block]</t>
        </is>
      </c>
      <c r="B16" s="3" t="inlineStr">
        <is>
          <t>If a cybersecurity incident occurs, our cybersecurity department will promptly organize relevant personnel for internal assessment and report to our cybersecurity officer. If it is further determined that the incident could potentially be a material cybersecurity event, our cybersecurity officer will promptly report the incident and assessment results to our disclosure committee and external legal counsel to the extent appropriate. Our cybersecurity officer shall prepare disclosure material on the cybersecurity incident for review and approval by our disclosure committee and Board of Directors, before it is disseminated to the public.</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ummary of Effect Adverse Changes in Estimated Fair Value of the Loans (Details) - CNY (¥) ¥ in Thousands</t>
        </is>
      </c>
      <c r="C1" s="2" t="inlineStr">
        <is>
          <t>12 Months Ended</t>
        </is>
      </c>
    </row>
    <row r="2">
      <c r="C2" s="2" t="inlineStr">
        <is>
          <t>Dec. 31, 2024</t>
        </is>
      </c>
      <c r="D2" s="2" t="inlineStr">
        <is>
          <t>Dec. 31, 2023</t>
        </is>
      </c>
    </row>
    <row r="3">
      <c r="A3" s="5" t="inlineStr">
        <is>
          <t>Fair Value Disclosures [Abstract]</t>
        </is>
      </c>
      <c r="C3" s="3" t="inlineStr">
        <is>
          <t xml:space="preserve"> </t>
        </is>
      </c>
      <c r="D3" s="3" t="inlineStr">
        <is>
          <t xml:space="preserve"> </t>
        </is>
      </c>
    </row>
    <row r="4">
      <c r="A4" s="3" t="inlineStr">
        <is>
          <t>Weighted average expected future recovery rates</t>
        </is>
      </c>
      <c r="B4" s="3" t="inlineStr">
        <is>
          <t>[1]</t>
        </is>
      </c>
      <c r="C4" s="16" t="n">
        <v>0.026</v>
      </c>
      <c r="D4" s="16" t="n">
        <v>0.042</v>
      </c>
    </row>
    <row r="5">
      <c r="A5" s="3" t="inlineStr">
        <is>
          <t>Increase by 10%</t>
        </is>
      </c>
      <c r="B5" s="3" t="inlineStr">
        <is>
          <t>[2]</t>
        </is>
      </c>
      <c r="C5" s="6" t="n">
        <v>35969</v>
      </c>
      <c r="D5" s="6" t="n">
        <v>42048</v>
      </c>
    </row>
    <row r="6">
      <c r="A6" s="3" t="inlineStr">
        <is>
          <t>Decrease by 10%</t>
        </is>
      </c>
      <c r="B6" s="3" t="inlineStr">
        <is>
          <t>[2]</t>
        </is>
      </c>
      <c r="C6" s="6" t="n">
        <v>-35969</v>
      </c>
      <c r="D6" s="6" t="n">
        <v>-42048</v>
      </c>
    </row>
    <row r="7"/>
    <row r="8">
      <c r="A8" s="3" t="inlineStr">
        <is>
          <t>[1] Expressed as a percentage of the principal balance of the loans acquired/purchased. Expressed as a percentage of the original expected future recovery rates.</t>
        </is>
      </c>
    </row>
  </sheetData>
  <mergeCells count="4">
    <mergeCell ref="A1:B2"/>
    <mergeCell ref="C1:D1"/>
    <mergeCell ref="A8:C8"/>
    <mergeCell ref="A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 - Additional Information (Details) - CNY (¥)</t>
        </is>
      </c>
      <c r="B1" s="2" t="inlineStr">
        <is>
          <t>12 Months Ended</t>
        </is>
      </c>
    </row>
    <row r="2">
      <c r="B2" s="2" t="inlineStr">
        <is>
          <t>Dec. 31, 2024</t>
        </is>
      </c>
      <c r="C2" s="2" t="inlineStr">
        <is>
          <t>Dec. 31, 2023</t>
        </is>
      </c>
      <c r="D2" s="2" t="inlineStr">
        <is>
          <t>Dec. 31, 2022</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Impairment</t>
        </is>
      </c>
      <c r="B4" s="6" t="n">
        <v>0</v>
      </c>
      <c r="C4" s="6" t="n">
        <v>92316000</v>
      </c>
      <c r="D4" s="6" t="n">
        <v>0</v>
      </c>
    </row>
    <row r="5">
      <c r="A5" s="3" t="inlineStr">
        <is>
          <t>Non-recurring Basis | Level 3 Inputs | Valuation, Market Approach</t>
        </is>
      </c>
      <c r="B5" s="3" t="inlineStr">
        <is>
          <t xml:space="preserve"> </t>
        </is>
      </c>
      <c r="C5" s="3" t="inlineStr">
        <is>
          <t xml:space="preserve"> </t>
        </is>
      </c>
      <c r="D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row>
    <row r="7">
      <c r="A7" s="3" t="inlineStr">
        <is>
          <t>Impairment</t>
        </is>
      </c>
      <c r="B7" s="6" t="n">
        <v>0</v>
      </c>
      <c r="C7" s="6" t="n">
        <v>92300000</v>
      </c>
      <c r="D7" s="3"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unding Debts - Summary of the Group's Outstanding Funding Debts (Details) ¥ in Thousands, $ in Thousands</t>
        </is>
      </c>
      <c r="B1" s="2" t="inlineStr">
        <is>
          <t>Dec. 31, 2024 CNY (¥)</t>
        </is>
      </c>
      <c r="C1" s="2" t="inlineStr">
        <is>
          <t>Dec. 31, 2024 USD ($)</t>
        </is>
      </c>
      <c r="D1" s="2" t="inlineStr">
        <is>
          <t>Dec. 31, 2023 CNY (¥)</t>
        </is>
      </c>
    </row>
    <row r="2">
      <c r="A2" s="5" t="inlineStr">
        <is>
          <t>Debt Instrument [Line Items]</t>
        </is>
      </c>
      <c r="B2" s="3" t="inlineStr">
        <is>
          <t xml:space="preserve"> </t>
        </is>
      </c>
      <c r="C2" s="3" t="inlineStr">
        <is>
          <t xml:space="preserve"> </t>
        </is>
      </c>
      <c r="D2" s="3" t="inlineStr">
        <is>
          <t xml:space="preserve"> </t>
        </is>
      </c>
    </row>
    <row r="3">
      <c r="A3" s="3" t="inlineStr">
        <is>
          <t>Short-term Funding Debts</t>
        </is>
      </c>
      <c r="B3" s="6" t="n">
        <v>2754454</v>
      </c>
      <c r="C3" s="7" t="n">
        <v>377359</v>
      </c>
      <c r="D3" s="6" t="n">
        <v>3483196</v>
      </c>
    </row>
    <row r="4">
      <c r="A4" s="3" t="inlineStr">
        <is>
          <t>Long-term funding debts</t>
        </is>
      </c>
      <c r="B4" s="4" t="n">
        <v>1197211</v>
      </c>
      <c r="C4" s="7" t="n">
        <v>164017</v>
      </c>
      <c r="D4" s="4" t="n">
        <v>455800</v>
      </c>
    </row>
    <row r="5">
      <c r="A5" s="3" t="inlineStr">
        <is>
          <t>Liabilities to Funding Partners</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Short-term Funding Debts</t>
        </is>
      </c>
      <c r="B7" s="4" t="n">
        <v>2754454</v>
      </c>
      <c r="C7" s="3" t="inlineStr">
        <is>
          <t xml:space="preserve"> </t>
        </is>
      </c>
      <c r="D7" s="4" t="n">
        <v>3483196</v>
      </c>
    </row>
    <row r="8">
      <c r="A8" s="3" t="inlineStr">
        <is>
          <t>Long-term funding debts</t>
        </is>
      </c>
      <c r="B8" s="6" t="n">
        <v>1197211</v>
      </c>
      <c r="C8" s="3" t="inlineStr">
        <is>
          <t xml:space="preserve"> </t>
        </is>
      </c>
      <c r="D8" s="6" t="n">
        <v>455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unding Debts - Liabilities to Individual Investors and Institutional Funding Partner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Aggregate amount funded from funding sources</t>
        </is>
      </c>
      <c r="B4" s="6" t="n">
        <v>12696902</v>
      </c>
      <c r="C4" s="7" t="n">
        <v>1739468</v>
      </c>
      <c r="D4" s="6" t="n">
        <v>17938230</v>
      </c>
      <c r="E4" s="6" t="n">
        <v>19836846</v>
      </c>
    </row>
    <row r="5">
      <c r="A5" s="3" t="inlineStr">
        <is>
          <t>Liabilities to Funding Partners</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Weighted average interest rate</t>
        </is>
      </c>
      <c r="B7" s="16" t="n">
        <v>0.074</v>
      </c>
      <c r="C7" s="3" t="inlineStr">
        <is>
          <t xml:space="preserve"> </t>
        </is>
      </c>
      <c r="D7" s="16" t="n">
        <v>0.091</v>
      </c>
      <c r="E7" s="3" t="inlineStr">
        <is>
          <t xml:space="preserve"> </t>
        </is>
      </c>
    </row>
    <row r="8">
      <c r="A8" s="3" t="inlineStr">
        <is>
          <t>Aggregate amount funded from funding sources</t>
        </is>
      </c>
      <c r="B8" s="6" t="n">
        <v>4380000</v>
      </c>
      <c r="C8" s="3" t="inlineStr">
        <is>
          <t xml:space="preserve"> </t>
        </is>
      </c>
      <c r="D8" s="6" t="n">
        <v>3893000</v>
      </c>
      <c r="E8" s="3" t="inlineStr">
        <is>
          <t xml:space="preserve"> </t>
        </is>
      </c>
    </row>
    <row r="9">
      <c r="A9" s="3" t="inlineStr">
        <is>
          <t>Financing receivables, net</t>
        </is>
      </c>
      <c r="B9" s="6" t="n">
        <v>11900</v>
      </c>
      <c r="C9" s="3" t="inlineStr">
        <is>
          <t xml:space="preserve"> </t>
        </is>
      </c>
      <c r="D9" s="6" t="n">
        <v>190000</v>
      </c>
      <c r="E9" s="3" t="inlineStr">
        <is>
          <t xml:space="preserve"> </t>
        </is>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orrowings - Additional Information (Details) ¥ in Thousands, $ in Thousands</t>
        </is>
      </c>
      <c r="B1" s="2" t="inlineStr">
        <is>
          <t>Dec. 31, 2024 CNY (¥)</t>
        </is>
      </c>
      <c r="C1" s="2" t="inlineStr">
        <is>
          <t>Dec. 31, 2024 USD ($)</t>
        </is>
      </c>
      <c r="D1" s="2" t="inlineStr">
        <is>
          <t>Dec. 31, 2023 CNY (¥)</t>
        </is>
      </c>
    </row>
    <row r="2">
      <c r="A2" s="5" t="inlineStr">
        <is>
          <t>Short Term Debt [Line Items]</t>
        </is>
      </c>
      <c r="B2" s="3" t="inlineStr">
        <is>
          <t xml:space="preserve"> </t>
        </is>
      </c>
      <c r="C2" s="3" t="inlineStr">
        <is>
          <t xml:space="preserve"> </t>
        </is>
      </c>
      <c r="D2" s="3" t="inlineStr">
        <is>
          <t xml:space="preserve"> </t>
        </is>
      </c>
    </row>
    <row r="3">
      <c r="A3" s="3" t="inlineStr">
        <is>
          <t>Weighted average interest rates of short-term borrowings</t>
        </is>
      </c>
      <c r="B3" s="16" t="n">
        <v>0.056</v>
      </c>
      <c r="C3" s="16" t="n">
        <v>0.056</v>
      </c>
      <c r="D3" s="16" t="n">
        <v>0.036</v>
      </c>
    </row>
    <row r="4">
      <c r="A4" s="3" t="inlineStr">
        <is>
          <t>Weighted average interest rates of long-term borrowings</t>
        </is>
      </c>
      <c r="B4" s="16" t="n">
        <v>0.039</v>
      </c>
      <c r="C4" s="16" t="n">
        <v>0.039</v>
      </c>
      <c r="D4" s="16" t="n">
        <v>0.043</v>
      </c>
    </row>
    <row r="5">
      <c r="A5" s="3" t="inlineStr">
        <is>
          <t>Short-term borrowings</t>
        </is>
      </c>
      <c r="B5" s="6" t="n">
        <v>49800</v>
      </c>
      <c r="C5" s="3" t="inlineStr">
        <is>
          <t xml:space="preserve"> </t>
        </is>
      </c>
      <c r="D5" s="6" t="n">
        <v>100000</v>
      </c>
    </row>
    <row r="6">
      <c r="A6" s="3" t="inlineStr">
        <is>
          <t>Long-term borrowings</t>
        </is>
      </c>
      <c r="B6" s="4" t="n">
        <v>585000</v>
      </c>
      <c r="C6" s="7" t="n">
        <v>80148</v>
      </c>
      <c r="D6" s="4" t="n">
        <v>524270</v>
      </c>
    </row>
    <row r="7">
      <c r="A7" s="3" t="inlineStr">
        <is>
          <t>Time deposit</t>
        </is>
      </c>
      <c r="B7" s="3" t="inlineStr">
        <is>
          <t xml:space="preserve"> </t>
        </is>
      </c>
      <c r="C7" s="3" t="inlineStr">
        <is>
          <t xml:space="preserve"> </t>
        </is>
      </c>
      <c r="D7" s="3" t="inlineStr">
        <is>
          <t xml:space="preserve"> </t>
        </is>
      </c>
    </row>
    <row r="8">
      <c r="A8" s="5" t="inlineStr">
        <is>
          <t>Short Term Debt [Line Items]</t>
        </is>
      </c>
      <c r="B8" s="3" t="inlineStr">
        <is>
          <t xml:space="preserve"> </t>
        </is>
      </c>
      <c r="C8" s="3" t="inlineStr">
        <is>
          <t xml:space="preserve"> </t>
        </is>
      </c>
      <c r="D8" s="3" t="inlineStr">
        <is>
          <t xml:space="preserve"> </t>
        </is>
      </c>
    </row>
    <row r="9">
      <c r="A9" s="3" t="inlineStr">
        <is>
          <t>Collateral amount</t>
        </is>
      </c>
      <c r="B9" s="6" t="n">
        <v>50000</v>
      </c>
      <c r="C9" s="3" t="inlineStr">
        <is>
          <t xml:space="preserve"> </t>
        </is>
      </c>
      <c r="D9" s="6" t="n">
        <v>1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45" customWidth="1" min="5" max="5"/>
  </cols>
  <sheetData>
    <row r="1">
      <c r="A1" s="1" t="inlineStr">
        <is>
          <t>Accruals and Other Current Liabilities - Schedule of Accruals and Other Current Liabilities (Details) ¥ in Thousands, $ in Thousands</t>
        </is>
      </c>
      <c r="C1" s="2" t="inlineStr">
        <is>
          <t>Dec. 31, 2024 CNY (¥)</t>
        </is>
      </c>
      <c r="D1" s="2" t="inlineStr">
        <is>
          <t>Dec. 31, 2024 USD ($)</t>
        </is>
      </c>
      <c r="E1" s="2" t="inlineStr">
        <is>
          <t>Dec. 31, 2023 CNY (¥)</t>
        </is>
      </c>
    </row>
    <row r="2">
      <c r="A2" s="5" t="inlineStr">
        <is>
          <t>Payables and Accruals [Abstract]</t>
        </is>
      </c>
      <c r="C2" s="3" t="inlineStr">
        <is>
          <t xml:space="preserve"> </t>
        </is>
      </c>
      <c r="D2" s="3" t="inlineStr">
        <is>
          <t xml:space="preserve"> </t>
        </is>
      </c>
      <c r="E2" s="3" t="inlineStr">
        <is>
          <t xml:space="preserve"> </t>
        </is>
      </c>
    </row>
    <row r="3">
      <c r="A3" s="3" t="inlineStr">
        <is>
          <t>Tax payable</t>
        </is>
      </c>
      <c r="C3" s="6" t="n">
        <v>1044650</v>
      </c>
      <c r="D3" s="3" t="inlineStr">
        <is>
          <t xml:space="preserve"> </t>
        </is>
      </c>
      <c r="E3" s="6" t="n">
        <v>869529</v>
      </c>
    </row>
    <row r="4">
      <c r="A4" s="3" t="inlineStr">
        <is>
          <t>Funds payable to Institutional Funding Partners</t>
        </is>
      </c>
      <c r="B4" s="3" t="inlineStr">
        <is>
          <t>[1]</t>
        </is>
      </c>
      <c r="C4" s="4" t="n">
        <v>854805</v>
      </c>
      <c r="D4" s="3" t="inlineStr">
        <is>
          <t xml:space="preserve"> </t>
        </is>
      </c>
      <c r="E4" s="4" t="n">
        <v>1071301</v>
      </c>
    </row>
    <row r="5">
      <c r="A5" s="3" t="inlineStr">
        <is>
          <t>Guarantee derivative liabilities at fair value (Note 9)</t>
        </is>
      </c>
      <c r="C5" s="4" t="n">
        <v>668610</v>
      </c>
      <c r="D5" s="3" t="inlineStr">
        <is>
          <t xml:space="preserve"> </t>
        </is>
      </c>
      <c r="E5" s="4" t="n">
        <v>1357601</v>
      </c>
    </row>
    <row r="6">
      <c r="A6" s="3" t="inlineStr">
        <is>
          <t>Accrued payroll and welfare</t>
        </is>
      </c>
      <c r="C6" s="4" t="n">
        <v>443082</v>
      </c>
      <c r="D6" s="3" t="inlineStr">
        <is>
          <t xml:space="preserve"> </t>
        </is>
      </c>
      <c r="E6" s="4" t="n">
        <v>392176</v>
      </c>
    </row>
    <row r="7">
      <c r="A7" s="3" t="inlineStr">
        <is>
          <t>Accrued risk management fees</t>
        </is>
      </c>
      <c r="C7" s="4" t="n">
        <v>371741</v>
      </c>
      <c r="D7" s="3" t="inlineStr">
        <is>
          <t xml:space="preserve"> </t>
        </is>
      </c>
      <c r="E7" s="4" t="n">
        <v>220279</v>
      </c>
    </row>
    <row r="8">
      <c r="A8" s="3" t="inlineStr">
        <is>
          <t>Accrued marketing expenses</t>
        </is>
      </c>
      <c r="C8" s="4" t="n">
        <v>165612</v>
      </c>
      <c r="D8" s="3" t="inlineStr">
        <is>
          <t xml:space="preserve"> </t>
        </is>
      </c>
      <c r="E8" s="4" t="n">
        <v>150927</v>
      </c>
    </row>
    <row r="9">
      <c r="A9" s="3" t="inlineStr">
        <is>
          <t>Other accrued expenses</t>
        </is>
      </c>
      <c r="C9" s="4" t="n">
        <v>134621</v>
      </c>
      <c r="D9" s="3" t="inlineStr">
        <is>
          <t xml:space="preserve"> </t>
        </is>
      </c>
      <c r="E9" s="4" t="n">
        <v>83381</v>
      </c>
    </row>
    <row r="10">
      <c r="A10" s="3" t="inlineStr">
        <is>
          <t>Deferred service fees</t>
        </is>
      </c>
      <c r="C10" s="4" t="n">
        <v>107678</v>
      </c>
      <c r="D10" s="3" t="inlineStr">
        <is>
          <t xml:space="preserve"> </t>
        </is>
      </c>
      <c r="E10" s="4" t="n">
        <v>36614</v>
      </c>
    </row>
    <row r="11">
      <c r="A11" s="3" t="inlineStr">
        <is>
          <t>Amount due to third party sellers</t>
        </is>
      </c>
      <c r="C11" s="4" t="n">
        <v>81520</v>
      </c>
      <c r="D11" s="3" t="inlineStr">
        <is>
          <t xml:space="preserve"> </t>
        </is>
      </c>
      <c r="E11" s="4" t="n">
        <v>80099</v>
      </c>
    </row>
    <row r="12">
      <c r="A12" s="3" t="inlineStr">
        <is>
          <t>Accrued professional fees and outsourcing fees</t>
        </is>
      </c>
      <c r="C12" s="4" t="n">
        <v>60777</v>
      </c>
      <c r="D12" s="3" t="inlineStr">
        <is>
          <t xml:space="preserve"> </t>
        </is>
      </c>
      <c r="E12" s="4" t="n">
        <v>59668</v>
      </c>
    </row>
    <row r="13">
      <c r="A13" s="3" t="inlineStr">
        <is>
          <t>Other payables</t>
        </is>
      </c>
      <c r="C13" s="4" t="n">
        <v>41261</v>
      </c>
      <c r="D13" s="3" t="inlineStr">
        <is>
          <t xml:space="preserve"> </t>
        </is>
      </c>
      <c r="E13" s="4" t="n">
        <v>67348</v>
      </c>
    </row>
    <row r="14">
      <c r="A14" s="3" t="inlineStr">
        <is>
          <t>Short-term leasing liabilities</t>
        </is>
      </c>
      <c r="C14" s="6" t="n">
        <v>39723</v>
      </c>
      <c r="D14" s="3" t="inlineStr">
        <is>
          <t xml:space="preserve"> </t>
        </is>
      </c>
      <c r="E14" s="6" t="n">
        <v>40942</v>
      </c>
    </row>
    <row r="15">
      <c r="A15" s="3" t="inlineStr">
        <is>
          <t>Operating Lease, Liability, Current, Statement of Financial Position [Extensible Enumeration]</t>
        </is>
      </c>
      <c r="C15" s="3" t="inlineStr">
        <is>
          <t>Total accruals and other current liabilities</t>
        </is>
      </c>
      <c r="D15" s="3" t="inlineStr">
        <is>
          <t>Total accruals and other current liabilities</t>
        </is>
      </c>
      <c r="E15" s="3" t="inlineStr">
        <is>
          <t>Total accruals and other current liabilities</t>
        </is>
      </c>
    </row>
    <row r="16">
      <c r="A16" s="3" t="inlineStr">
        <is>
          <t>Accrued interest payable</t>
        </is>
      </c>
      <c r="C16" s="6" t="n">
        <v>5596</v>
      </c>
      <c r="D16" s="3" t="inlineStr">
        <is>
          <t xml:space="preserve"> </t>
        </is>
      </c>
      <c r="E16" s="6" t="n">
        <v>4389</v>
      </c>
    </row>
    <row r="17">
      <c r="A17" s="3" t="inlineStr">
        <is>
          <t>Total accruals and other current liabilities</t>
        </is>
      </c>
      <c r="C17" s="6" t="n">
        <v>4019676</v>
      </c>
      <c r="D17" s="7" t="n">
        <v>550691</v>
      </c>
      <c r="E17" s="6" t="n">
        <v>4434254</v>
      </c>
    </row>
    <row r="18"/>
    <row r="19">
      <c r="A19" s="3" t="inlineStr">
        <is>
          <t>[1] The payable balances mainly include repayment received from Borrowers but not yet transferred to accounts of Institutional Funding Partners due to the settlement time lag.</t>
        </is>
      </c>
    </row>
  </sheetData>
  <mergeCells count="3">
    <mergeCell ref="A19:D19"/>
    <mergeCell ref="A18:D18"/>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Significant Related Party Transactions (Details) - CNY (¥) ¥ in Thousands</t>
        </is>
      </c>
      <c r="B1" s="2" t="inlineStr">
        <is>
          <t>12 Months Ended</t>
        </is>
      </c>
    </row>
    <row r="2">
      <c r="B2" s="2" t="inlineStr">
        <is>
          <t>Dec. 31, 2024</t>
        </is>
      </c>
      <c r="C2" s="2" t="inlineStr">
        <is>
          <t>Dec. 31, 2023</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Services provided to related parties</t>
        </is>
      </c>
      <c r="B4" s="6" t="n">
        <v>0</v>
      </c>
      <c r="C4" s="6" t="n">
        <v>0</v>
      </c>
      <c r="D4" s="6" t="n">
        <v>631</v>
      </c>
    </row>
    <row r="5">
      <c r="A5" s="3" t="inlineStr">
        <is>
          <t>Services provided to related parties</t>
        </is>
      </c>
      <c r="B5" s="4" t="n">
        <v>4408</v>
      </c>
      <c r="C5" s="4" t="n">
        <v>0</v>
      </c>
      <c r="D5" s="4" t="n">
        <v>0</v>
      </c>
    </row>
    <row r="6">
      <c r="A6" s="3" t="inlineStr">
        <is>
          <t>Purchase of services from related parties</t>
        </is>
      </c>
      <c r="B6" s="4" t="n">
        <v>35561</v>
      </c>
      <c r="C6" s="4" t="n">
        <v>14753</v>
      </c>
      <c r="D6" s="4" t="n">
        <v>16177</v>
      </c>
    </row>
    <row r="7">
      <c r="A7" s="3" t="inlineStr">
        <is>
          <t>Funds provided to related parties</t>
        </is>
      </c>
      <c r="B7" s="4" t="n">
        <v>45914</v>
      </c>
      <c r="C7" s="3" t="inlineStr">
        <is>
          <t xml:space="preserve"> </t>
        </is>
      </c>
      <c r="D7" s="3" t="inlineStr">
        <is>
          <t xml:space="preserve"> </t>
        </is>
      </c>
    </row>
    <row r="8">
      <c r="A8" s="3" t="inlineStr">
        <is>
          <t>Aileyou</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Services provided to related parties</t>
        </is>
      </c>
      <c r="B10" s="3" t="inlineStr">
        <is>
          <t xml:space="preserve"> </t>
        </is>
      </c>
      <c r="C10" s="3" t="inlineStr">
        <is>
          <t xml:space="preserve"> </t>
        </is>
      </c>
      <c r="D10" s="4" t="n">
        <v>631</v>
      </c>
    </row>
    <row r="11">
      <c r="A11" s="3" t="inlineStr">
        <is>
          <t>Ji'an Aoxinlian</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Purchase of services from related parties</t>
        </is>
      </c>
      <c r="B13" s="4" t="n">
        <v>35561</v>
      </c>
      <c r="C13" s="6" t="n">
        <v>14753</v>
      </c>
      <c r="D13" s="6" t="n">
        <v>16177</v>
      </c>
    </row>
    <row r="14">
      <c r="A14" s="3" t="inlineStr">
        <is>
          <t>L.P. Technology Holdings Limited</t>
        </is>
      </c>
      <c r="B14" s="3" t="inlineStr">
        <is>
          <t xml:space="preserve"> </t>
        </is>
      </c>
      <c r="C14" s="3" t="inlineStr">
        <is>
          <t xml:space="preserve"> </t>
        </is>
      </c>
      <c r="D14" s="3" t="inlineStr">
        <is>
          <t xml:space="preserve"> </t>
        </is>
      </c>
    </row>
    <row r="15">
      <c r="A15" s="5" t="inlineStr">
        <is>
          <t>Related Party Transaction [Line Items]</t>
        </is>
      </c>
      <c r="B15" s="3" t="inlineStr">
        <is>
          <t xml:space="preserve"> </t>
        </is>
      </c>
      <c r="C15" s="3" t="inlineStr">
        <is>
          <t xml:space="preserve"> </t>
        </is>
      </c>
      <c r="D15" s="3" t="inlineStr">
        <is>
          <t xml:space="preserve"> </t>
        </is>
      </c>
    </row>
    <row r="16">
      <c r="A16" s="3" t="inlineStr">
        <is>
          <t>Services provided to related parties</t>
        </is>
      </c>
      <c r="B16" s="4" t="n">
        <v>4408</v>
      </c>
      <c r="C16" s="3" t="inlineStr">
        <is>
          <t xml:space="preserve"> </t>
        </is>
      </c>
      <c r="D16" s="3" t="inlineStr">
        <is>
          <t xml:space="preserve"> </t>
        </is>
      </c>
    </row>
    <row r="17">
      <c r="A17" s="3" t="inlineStr">
        <is>
          <t>Funds provided to related parties</t>
        </is>
      </c>
      <c r="B17" s="6" t="n">
        <v>45914</v>
      </c>
      <c r="C17" s="3" t="inlineStr">
        <is>
          <t xml:space="preserve"> </t>
        </is>
      </c>
      <c r="D17" s="3"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Amounts Due from Related Parties (Details) ¥ in Thousands, $ in Thousands</t>
        </is>
      </c>
      <c r="B1" s="2" t="inlineStr">
        <is>
          <t>Dec. 31, 2024 CNY (¥)</t>
        </is>
      </c>
      <c r="C1" s="2" t="inlineStr">
        <is>
          <t>Dec. 31, 2024 USD ($)</t>
        </is>
      </c>
      <c r="D1" s="2" t="inlineStr">
        <is>
          <t>Dec. 31, 2023 CNY (¥)</t>
        </is>
      </c>
    </row>
    <row r="2">
      <c r="A2" s="5" t="inlineStr">
        <is>
          <t>Related Party Transaction [Line Items]</t>
        </is>
      </c>
      <c r="B2" s="3" t="inlineStr">
        <is>
          <t xml:space="preserve"> </t>
        </is>
      </c>
      <c r="C2" s="3" t="inlineStr">
        <is>
          <t xml:space="preserve"> </t>
        </is>
      </c>
      <c r="D2" s="3" t="inlineStr">
        <is>
          <t xml:space="preserve"> </t>
        </is>
      </c>
    </row>
    <row r="3">
      <c r="A3" s="3" t="inlineStr">
        <is>
          <t>Amounts due from related parties</t>
        </is>
      </c>
      <c r="B3" s="6" t="n">
        <v>61722</v>
      </c>
      <c r="C3" s="7" t="n">
        <v>8456</v>
      </c>
      <c r="D3" s="6" t="n">
        <v>6989</v>
      </c>
    </row>
    <row r="4">
      <c r="A4" s="3" t="inlineStr">
        <is>
          <t>Due from L.P. by the Group</t>
        </is>
      </c>
      <c r="B4" s="3" t="inlineStr">
        <is>
          <t xml:space="preserve"> </t>
        </is>
      </c>
      <c r="C4" s="3" t="inlineStr">
        <is>
          <t xml:space="preserve"> </t>
        </is>
      </c>
      <c r="D4" s="3" t="inlineStr">
        <is>
          <t xml:space="preserve"> </t>
        </is>
      </c>
    </row>
    <row r="5">
      <c r="A5" s="5" t="inlineStr">
        <is>
          <t>Related Party Transaction [Line Items]</t>
        </is>
      </c>
      <c r="B5" s="3" t="inlineStr">
        <is>
          <t xml:space="preserve"> </t>
        </is>
      </c>
      <c r="C5" s="3" t="inlineStr">
        <is>
          <t xml:space="preserve"> </t>
        </is>
      </c>
      <c r="D5" s="3" t="inlineStr">
        <is>
          <t xml:space="preserve"> </t>
        </is>
      </c>
    </row>
    <row r="6">
      <c r="A6" s="3" t="inlineStr">
        <is>
          <t>Amounts due from related parties</t>
        </is>
      </c>
      <c r="B6" s="6" t="n">
        <v>61722</v>
      </c>
      <c r="C6" s="3" t="inlineStr">
        <is>
          <t xml:space="preserve"> </t>
        </is>
      </c>
      <c r="D6" s="6" t="n">
        <v>69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Amounts Due to Related Parties (Details) ¥ in Thousands, $ in Thousands</t>
        </is>
      </c>
      <c r="B1" s="2" t="inlineStr">
        <is>
          <t>Dec. 31, 2024 CNY (¥)</t>
        </is>
      </c>
      <c r="C1" s="2" t="inlineStr">
        <is>
          <t>Dec. 31, 2024 USD ($)</t>
        </is>
      </c>
      <c r="D1" s="2" t="inlineStr">
        <is>
          <t>Dec. 31, 2023 CNY (¥)</t>
        </is>
      </c>
    </row>
    <row r="2">
      <c r="A2" s="5" t="inlineStr">
        <is>
          <t>Related Party Transaction [Line Items]</t>
        </is>
      </c>
      <c r="B2" s="3" t="inlineStr">
        <is>
          <t xml:space="preserve"> </t>
        </is>
      </c>
      <c r="C2" s="3" t="inlineStr">
        <is>
          <t xml:space="preserve"> </t>
        </is>
      </c>
      <c r="D2" s="3" t="inlineStr">
        <is>
          <t xml:space="preserve"> </t>
        </is>
      </c>
    </row>
    <row r="3">
      <c r="A3" s="3" t="inlineStr">
        <is>
          <t>Amounts due to related parties</t>
        </is>
      </c>
      <c r="B3" s="6" t="n">
        <v>10927</v>
      </c>
      <c r="C3" s="7" t="n">
        <v>1497</v>
      </c>
      <c r="D3" s="6" t="n">
        <v>2958</v>
      </c>
    </row>
    <row r="4">
      <c r="A4" s="3" t="inlineStr">
        <is>
          <t>Due to Ji'an Aoxinlian by the Group</t>
        </is>
      </c>
      <c r="B4" s="3" t="inlineStr">
        <is>
          <t xml:space="preserve"> </t>
        </is>
      </c>
      <c r="C4" s="3" t="inlineStr">
        <is>
          <t xml:space="preserve"> </t>
        </is>
      </c>
      <c r="D4" s="3" t="inlineStr">
        <is>
          <t xml:space="preserve"> </t>
        </is>
      </c>
    </row>
    <row r="5">
      <c r="A5" s="5" t="inlineStr">
        <is>
          <t>Related Party Transaction [Line Items]</t>
        </is>
      </c>
      <c r="B5" s="3" t="inlineStr">
        <is>
          <t xml:space="preserve"> </t>
        </is>
      </c>
      <c r="C5" s="3" t="inlineStr">
        <is>
          <t xml:space="preserve"> </t>
        </is>
      </c>
      <c r="D5" s="3" t="inlineStr">
        <is>
          <t xml:space="preserve"> </t>
        </is>
      </c>
    </row>
    <row r="6">
      <c r="A6" s="3" t="inlineStr">
        <is>
          <t>Amounts due to related parties</t>
        </is>
      </c>
      <c r="B6" s="6" t="n">
        <v>10927</v>
      </c>
      <c r="C6" s="3" t="inlineStr">
        <is>
          <t xml:space="preserve"> </t>
        </is>
      </c>
      <c r="D6" s="6" t="n">
        <v>29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22" customWidth="1" min="7" max="7"/>
  </cols>
  <sheetData>
    <row r="1">
      <c r="A1" s="1" t="inlineStr">
        <is>
          <t>Taxation - Tax rates (Details) ¥ in Millions, $ in Millions</t>
        </is>
      </c>
      <c r="C1" s="2" t="inlineStr">
        <is>
          <t>12 Months Ended</t>
        </is>
      </c>
    </row>
    <row r="2">
      <c r="B2" s="2" t="inlineStr">
        <is>
          <t>Jan. 01, 2008</t>
        </is>
      </c>
      <c r="C2" s="2" t="inlineStr">
        <is>
          <t>Dec. 31, 2024 HKD ($)</t>
        </is>
      </c>
      <c r="D2" s="2" t="inlineStr">
        <is>
          <t>Dec. 31, 2023</t>
        </is>
      </c>
      <c r="E2" s="2" t="inlineStr">
        <is>
          <t>Dec. 31, 2022</t>
        </is>
      </c>
      <c r="F2" s="2" t="inlineStr">
        <is>
          <t>Dec. 31, 2020</t>
        </is>
      </c>
      <c r="G2" s="2" t="inlineStr">
        <is>
          <t>Dec. 31, 2024 CNY (¥)</t>
        </is>
      </c>
    </row>
    <row r="3">
      <c r="A3" s="5" t="inlineStr">
        <is>
          <t>Income Tax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atutory tax rate (as a percentage)</t>
        </is>
      </c>
      <c r="B4" s="3" t="inlineStr">
        <is>
          <t xml:space="preserve"> </t>
        </is>
      </c>
      <c r="C4" s="11" t="n">
        <v>0.25</v>
      </c>
      <c r="D4" s="11" t="n">
        <v>0.25</v>
      </c>
      <c r="E4" s="11" t="n">
        <v>0.25</v>
      </c>
      <c r="F4" s="3" t="inlineStr">
        <is>
          <t xml:space="preserve"> </t>
        </is>
      </c>
      <c r="G4" s="3" t="inlineStr">
        <is>
          <t xml:space="preserve"> </t>
        </is>
      </c>
    </row>
    <row r="5">
      <c r="A5" s="3" t="inlineStr">
        <is>
          <t>Tax exempt income rate (as a percent)</t>
        </is>
      </c>
      <c r="B5" s="3" t="inlineStr">
        <is>
          <t xml:space="preserve"> </t>
        </is>
      </c>
      <c r="C5" s="16" t="n">
        <v>0.08699999999999999</v>
      </c>
      <c r="D5" s="16" t="n">
        <v>0.065</v>
      </c>
      <c r="E5" s="16" t="n">
        <v>0.068</v>
      </c>
      <c r="F5" s="3" t="inlineStr">
        <is>
          <t xml:space="preserve"> </t>
        </is>
      </c>
      <c r="G5" s="3" t="inlineStr">
        <is>
          <t xml:space="preserve"> </t>
        </is>
      </c>
    </row>
    <row r="6">
      <c r="A6" s="3" t="inlineStr">
        <is>
          <t>Unrecognized tax liabilities related to undistributed profits</t>
        </is>
      </c>
      <c r="B6" s="3" t="inlineStr">
        <is>
          <t xml:space="preserve"> </t>
        </is>
      </c>
      <c r="C6" s="3" t="inlineStr">
        <is>
          <t xml:space="preserve"> </t>
        </is>
      </c>
      <c r="D6" s="3" t="inlineStr">
        <is>
          <t xml:space="preserve"> </t>
        </is>
      </c>
      <c r="E6" s="3" t="inlineStr">
        <is>
          <t xml:space="preserve"> </t>
        </is>
      </c>
      <c r="F6" s="3" t="inlineStr">
        <is>
          <t xml:space="preserve"> </t>
        </is>
      </c>
      <c r="G6" s="6" t="n">
        <v>7682</v>
      </c>
    </row>
    <row r="7">
      <c r="A7" s="3" t="inlineStr">
        <is>
          <t>Mainland China</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Income Tax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atutory tax rate (as a percentage)</t>
        </is>
      </c>
      <c r="B9" s="3" t="inlineStr">
        <is>
          <t xml:space="preserve"> </t>
        </is>
      </c>
      <c r="C9" s="11" t="n">
        <v>0.25</v>
      </c>
      <c r="D9" s="3" t="inlineStr">
        <is>
          <t xml:space="preserve"> </t>
        </is>
      </c>
      <c r="E9" s="3" t="inlineStr">
        <is>
          <t xml:space="preserve"> </t>
        </is>
      </c>
      <c r="F9" s="11" t="n">
        <v>0.25</v>
      </c>
      <c r="G9" s="3" t="inlineStr">
        <is>
          <t xml:space="preserve"> </t>
        </is>
      </c>
    </row>
    <row r="10">
      <c r="A10" s="3" t="inlineStr">
        <is>
          <t>Withholding income tax rate for dividend paid to foreign tax resident investors (as a percentage)</t>
        </is>
      </c>
      <c r="B10" s="3" t="inlineStr">
        <is>
          <t xml:space="preserve"> </t>
        </is>
      </c>
      <c r="C10" s="11" t="n">
        <v>0.1</v>
      </c>
      <c r="D10" s="3" t="inlineStr">
        <is>
          <t xml:space="preserve"> </t>
        </is>
      </c>
      <c r="E10" s="3" t="inlineStr">
        <is>
          <t xml:space="preserve"> </t>
        </is>
      </c>
      <c r="F10" s="3" t="inlineStr">
        <is>
          <t xml:space="preserve"> </t>
        </is>
      </c>
      <c r="G10" s="3" t="inlineStr">
        <is>
          <t xml:space="preserve"> </t>
        </is>
      </c>
    </row>
    <row r="11">
      <c r="A11" s="3" t="inlineStr">
        <is>
          <t>Reduced withholding tax rate for beneficial owner (as a percentage)</t>
        </is>
      </c>
      <c r="B11" s="11" t="n">
        <v>0.0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rued withholding tax liabilities</t>
        </is>
      </c>
      <c r="B12" s="3" t="inlineStr">
        <is>
          <t xml:space="preserve"> </t>
        </is>
      </c>
      <c r="C12" s="3" t="inlineStr">
        <is>
          <t xml:space="preserve"> </t>
        </is>
      </c>
      <c r="D12" s="3" t="inlineStr">
        <is>
          <t xml:space="preserve"> </t>
        </is>
      </c>
      <c r="E12" s="3" t="inlineStr">
        <is>
          <t xml:space="preserve"> </t>
        </is>
      </c>
      <c r="F12" s="3" t="inlineStr">
        <is>
          <t xml:space="preserve"> </t>
        </is>
      </c>
      <c r="G12" s="15" t="n">
        <v>43.6</v>
      </c>
    </row>
    <row r="13">
      <c r="A13" s="3" t="inlineStr">
        <is>
          <t>Withholding income tax rate for percentage of annual profits</t>
        </is>
      </c>
      <c r="B13" s="3" t="inlineStr">
        <is>
          <t xml:space="preserve"> </t>
        </is>
      </c>
      <c r="C13" s="11" t="n">
        <v>0.1</v>
      </c>
      <c r="D13" s="3" t="inlineStr">
        <is>
          <t xml:space="preserve"> </t>
        </is>
      </c>
      <c r="E13" s="3" t="inlineStr">
        <is>
          <t xml:space="preserve"> </t>
        </is>
      </c>
      <c r="F13" s="3" t="inlineStr">
        <is>
          <t xml:space="preserve"> </t>
        </is>
      </c>
      <c r="G13" s="3" t="inlineStr">
        <is>
          <t xml:space="preserve"> </t>
        </is>
      </c>
    </row>
    <row r="14">
      <c r="A14" s="3" t="inlineStr">
        <is>
          <t>Unrecognized tax liabilities related to undistributed profits</t>
        </is>
      </c>
      <c r="B14" s="3" t="inlineStr">
        <is>
          <t xml:space="preserve"> </t>
        </is>
      </c>
      <c r="C14" s="3" t="inlineStr">
        <is>
          <t xml:space="preserve"> </t>
        </is>
      </c>
      <c r="D14" s="3" t="inlineStr">
        <is>
          <t xml:space="preserve"> </t>
        </is>
      </c>
      <c r="E14" s="3" t="inlineStr">
        <is>
          <t xml:space="preserve"> </t>
        </is>
      </c>
      <c r="F14" s="3" t="inlineStr">
        <is>
          <t xml:space="preserve"> </t>
        </is>
      </c>
      <c r="G14" s="4" t="n">
        <v>768</v>
      </c>
    </row>
    <row r="15">
      <c r="A15" s="3" t="inlineStr">
        <is>
          <t>Mainland China | V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ome Tax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Unrecognized tax liabilities related to undistributed profits</t>
        </is>
      </c>
      <c r="B17" s="3" t="inlineStr">
        <is>
          <t xml:space="preserve"> </t>
        </is>
      </c>
      <c r="C17" s="3" t="inlineStr">
        <is>
          <t xml:space="preserve"> </t>
        </is>
      </c>
      <c r="D17" s="3" t="inlineStr">
        <is>
          <t xml:space="preserve"> </t>
        </is>
      </c>
      <c r="E17" s="3" t="inlineStr">
        <is>
          <t xml:space="preserve"> </t>
        </is>
      </c>
      <c r="F17" s="3" t="inlineStr">
        <is>
          <t xml:space="preserve"> </t>
        </is>
      </c>
      <c r="G17" s="6" t="n">
        <v>270</v>
      </c>
    </row>
    <row r="18">
      <c r="A18" s="3" t="inlineStr">
        <is>
          <t>Mainland China | Shenzhen Lexin Softw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Income Tax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eferential income tax rate (as a percentage) from 2022 to 2024</t>
        </is>
      </c>
      <c r="B20" s="3" t="inlineStr">
        <is>
          <t xml:space="preserve"> </t>
        </is>
      </c>
      <c r="C20" s="11" t="n">
        <v>0.15</v>
      </c>
      <c r="D20" s="3" t="inlineStr">
        <is>
          <t xml:space="preserve"> </t>
        </is>
      </c>
      <c r="E20" s="3" t="inlineStr">
        <is>
          <t xml:space="preserve"> </t>
        </is>
      </c>
      <c r="F20" s="3" t="inlineStr">
        <is>
          <t xml:space="preserve"> </t>
        </is>
      </c>
      <c r="G20" s="3" t="inlineStr">
        <is>
          <t xml:space="preserve"> </t>
        </is>
      </c>
    </row>
    <row r="21">
      <c r="A21" s="3" t="inlineStr">
        <is>
          <t>Mainland China | Beihai Aurora and Beihai Lexi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Income Tax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ential tax rate (as a percentage)</t>
        </is>
      </c>
      <c r="B23" s="3" t="inlineStr">
        <is>
          <t xml:space="preserve"> </t>
        </is>
      </c>
      <c r="C23" s="11" t="n">
        <v>0.15</v>
      </c>
      <c r="D23" s="3" t="inlineStr">
        <is>
          <t xml:space="preserve"> </t>
        </is>
      </c>
      <c r="E23" s="3" t="inlineStr">
        <is>
          <t xml:space="preserve"> </t>
        </is>
      </c>
      <c r="F23" s="3" t="inlineStr">
        <is>
          <t xml:space="preserve"> </t>
        </is>
      </c>
      <c r="G23" s="3" t="inlineStr">
        <is>
          <t xml:space="preserve"> </t>
        </is>
      </c>
    </row>
    <row r="24">
      <c r="A24" s="3" t="inlineStr">
        <is>
          <t>Tax exempt income rate (as a percent)</t>
        </is>
      </c>
      <c r="B24" s="3" t="inlineStr">
        <is>
          <t xml:space="preserve"> </t>
        </is>
      </c>
      <c r="C24" s="11" t="n">
        <v>0.4</v>
      </c>
      <c r="D24" s="3" t="inlineStr">
        <is>
          <t xml:space="preserve"> </t>
        </is>
      </c>
      <c r="E24" s="3" t="inlineStr">
        <is>
          <t xml:space="preserve"> </t>
        </is>
      </c>
      <c r="F24" s="3" t="inlineStr">
        <is>
          <t xml:space="preserve"> </t>
        </is>
      </c>
      <c r="G24" s="3" t="inlineStr">
        <is>
          <t xml:space="preserve"> </t>
        </is>
      </c>
    </row>
    <row r="25">
      <c r="A25" s="3" t="inlineStr">
        <is>
          <t>Preferential income tax rate (as a percentage) from 2024 to 2030</t>
        </is>
      </c>
      <c r="B25" s="3" t="inlineStr">
        <is>
          <t xml:space="preserve"> </t>
        </is>
      </c>
      <c r="C25" s="11" t="n">
        <v>0.15</v>
      </c>
      <c r="D25" s="3" t="inlineStr">
        <is>
          <t xml:space="preserve"> </t>
        </is>
      </c>
      <c r="E25" s="3" t="inlineStr">
        <is>
          <t xml:space="preserve"> </t>
        </is>
      </c>
      <c r="F25" s="3" t="inlineStr">
        <is>
          <t xml:space="preserve"> </t>
        </is>
      </c>
      <c r="G25" s="3" t="inlineStr">
        <is>
          <t xml:space="preserve"> </t>
        </is>
      </c>
    </row>
    <row r="26">
      <c r="A26" s="3" t="inlineStr">
        <is>
          <t>Preferential income tax rate (as a percentage) from 2023 to 2027</t>
        </is>
      </c>
      <c r="B26" s="3" t="inlineStr">
        <is>
          <t xml:space="preserve"> </t>
        </is>
      </c>
      <c r="C26" s="11" t="n">
        <v>0.09</v>
      </c>
      <c r="D26" s="3" t="inlineStr">
        <is>
          <t xml:space="preserve"> </t>
        </is>
      </c>
      <c r="E26" s="3" t="inlineStr">
        <is>
          <t xml:space="preserve"> </t>
        </is>
      </c>
      <c r="F26" s="3" t="inlineStr">
        <is>
          <t xml:space="preserve"> </t>
        </is>
      </c>
      <c r="G26" s="3" t="inlineStr">
        <is>
          <t xml:space="preserve"> </t>
        </is>
      </c>
    </row>
    <row r="27">
      <c r="A27" s="3" t="inlineStr">
        <is>
          <t>Mainland China | Shenzhen Lexin Inform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Income Tax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eferential income tax rate (as a percentage) from 2023 to 2025</t>
        </is>
      </c>
      <c r="B29" s="3" t="inlineStr">
        <is>
          <t xml:space="preserve"> </t>
        </is>
      </c>
      <c r="C29" s="16" t="n">
        <v>0.125</v>
      </c>
      <c r="D29" s="3" t="inlineStr">
        <is>
          <t xml:space="preserve"> </t>
        </is>
      </c>
      <c r="E29" s="3" t="inlineStr">
        <is>
          <t xml:space="preserve"> </t>
        </is>
      </c>
      <c r="F29" s="3" t="inlineStr">
        <is>
          <t xml:space="preserve"> </t>
        </is>
      </c>
      <c r="G29" s="3" t="inlineStr">
        <is>
          <t xml:space="preserve"> </t>
        </is>
      </c>
    </row>
    <row r="30">
      <c r="A30" s="3" t="inlineStr">
        <is>
          <t>Hong Ko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Income Tax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tatutory tax rate (as a percentage)</t>
        </is>
      </c>
      <c r="B32" s="3" t="inlineStr">
        <is>
          <t xml:space="preserve"> </t>
        </is>
      </c>
      <c r="C32" s="16" t="n">
        <v>0.165</v>
      </c>
      <c r="D32" s="3" t="inlineStr">
        <is>
          <t xml:space="preserve"> </t>
        </is>
      </c>
      <c r="E32" s="3" t="inlineStr">
        <is>
          <t xml:space="preserve"> </t>
        </is>
      </c>
      <c r="F32" s="3" t="inlineStr">
        <is>
          <t xml:space="preserve"> </t>
        </is>
      </c>
      <c r="G32" s="3" t="inlineStr">
        <is>
          <t xml:space="preserve"> </t>
        </is>
      </c>
    </row>
    <row r="33">
      <c r="A33" s="3" t="inlineStr">
        <is>
          <t>Preferential tax rate (as a percentage)</t>
        </is>
      </c>
      <c r="B33" s="3" t="inlineStr">
        <is>
          <t xml:space="preserve"> </t>
        </is>
      </c>
      <c r="C33" s="16" t="n">
        <v>0.0825</v>
      </c>
      <c r="D33" s="3" t="inlineStr">
        <is>
          <t xml:space="preserve"> </t>
        </is>
      </c>
      <c r="E33" s="3" t="inlineStr">
        <is>
          <t xml:space="preserve"> </t>
        </is>
      </c>
      <c r="F33" s="3" t="inlineStr">
        <is>
          <t xml:space="preserve"> </t>
        </is>
      </c>
      <c r="G33" s="3" t="inlineStr">
        <is>
          <t xml:space="preserve"> </t>
        </is>
      </c>
    </row>
    <row r="34">
      <c r="A34" s="3" t="inlineStr">
        <is>
          <t>Assessable profits | $</t>
        </is>
      </c>
      <c r="B34" s="3" t="inlineStr">
        <is>
          <t xml:space="preserve"> </t>
        </is>
      </c>
      <c r="C34" s="7" t="n">
        <v>2</v>
      </c>
      <c r="D34" s="3" t="inlineStr">
        <is>
          <t xml:space="preserve"> </t>
        </is>
      </c>
      <c r="E34" s="3" t="inlineStr">
        <is>
          <t xml:space="preserve"> </t>
        </is>
      </c>
      <c r="F34" s="3" t="inlineStr">
        <is>
          <t xml:space="preserve"> </t>
        </is>
      </c>
      <c r="G34" s="3" t="inlineStr">
        <is>
          <t xml:space="preserve"> </t>
        </is>
      </c>
    </row>
    <row r="35">
      <c r="A35" s="3" t="inlineStr">
        <is>
          <t>Online direct sales and services income | Mainland China</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Income Tax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Value added tax rate (as a percent)</t>
        </is>
      </c>
      <c r="B37" s="3" t="inlineStr">
        <is>
          <t xml:space="preserve"> </t>
        </is>
      </c>
      <c r="C37" s="11" t="n">
        <v>0.13</v>
      </c>
      <c r="D37" s="3" t="inlineStr">
        <is>
          <t xml:space="preserve"> </t>
        </is>
      </c>
      <c r="E37" s="3" t="inlineStr">
        <is>
          <t xml:space="preserve"> </t>
        </is>
      </c>
      <c r="F37" s="3" t="inlineStr">
        <is>
          <t xml:space="preserve"> </t>
        </is>
      </c>
      <c r="G37" s="3" t="inlineStr">
        <is>
          <t xml:space="preserve"> </t>
        </is>
      </c>
    </row>
    <row r="38">
      <c r="A38" s="3" t="inlineStr">
        <is>
          <t>Subscription fees, third-party sellers' commission fees, and financial services income | Mainland China</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Income Tax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Value added tax rate (as a percent)</t>
        </is>
      </c>
      <c r="B40" s="3" t="inlineStr">
        <is>
          <t xml:space="preserve"> </t>
        </is>
      </c>
      <c r="C40" s="11" t="n">
        <v>0.06</v>
      </c>
      <c r="D40" s="3" t="inlineStr">
        <is>
          <t xml:space="preserve"> </t>
        </is>
      </c>
      <c r="E40" s="3" t="inlineStr">
        <is>
          <t xml:space="preserve"> </t>
        </is>
      </c>
      <c r="F40" s="3" t="inlineStr">
        <is>
          <t xml:space="preserve"> </t>
        </is>
      </c>
      <c r="G40" s="3" t="inlineStr">
        <is>
          <t xml:space="preserve"> </t>
        </is>
      </c>
    </row>
  </sheetData>
  <mergeCells count="2">
    <mergeCell ref="C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1:06:49Z</dcterms:created>
  <dcterms:modified xmlns:dcterms="http://purl.org/dc/terms/" xmlns:xsi="http://www.w3.org/2001/XMLSchema-instance" xsi:type="dcterms:W3CDTF">2025-04-18T11:06:54Z</dcterms:modified>
</cp:coreProperties>
</file>